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Restrictions On Cash Due From B"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Scheduled Maturities Of Time De" sheetId="17" state="visible" r:id="rId17"/>
    <sheet xmlns:r="http://schemas.openxmlformats.org/officeDocument/2006/relationships" name="Short-Term Debt" sheetId="18" state="visible" r:id="rId18"/>
    <sheet xmlns:r="http://schemas.openxmlformats.org/officeDocument/2006/relationships" name="Long-Term Debt"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Preferred Stock" sheetId="25" state="visible" r:id="rId25"/>
    <sheet xmlns:r="http://schemas.openxmlformats.org/officeDocument/2006/relationships" name="Regulatory Requirements And Cap" sheetId="26" state="visible" r:id="rId26"/>
    <sheet xmlns:r="http://schemas.openxmlformats.org/officeDocument/2006/relationships" name="Fair Value Measurements" sheetId="27" state="visible" r:id="rId27"/>
    <sheet xmlns:r="http://schemas.openxmlformats.org/officeDocument/2006/relationships" name="City Holding Company (Parent Co" sheetId="28" state="visible" r:id="rId28"/>
    <sheet xmlns:r="http://schemas.openxmlformats.org/officeDocument/2006/relationships" name="Summarized Quarterly Financial " sheetId="29" state="visible" r:id="rId29"/>
    <sheet xmlns:r="http://schemas.openxmlformats.org/officeDocument/2006/relationships" name="Earnings Per Share" sheetId="30" state="visible" r:id="rId30"/>
    <sheet xmlns:r="http://schemas.openxmlformats.org/officeDocument/2006/relationships" name="Accumulated Other Comprehensive" sheetId="31" state="visible" r:id="rId31"/>
    <sheet xmlns:r="http://schemas.openxmlformats.org/officeDocument/2006/relationships" name="Summary Of Significant Accoun32" sheetId="32" state="visible" r:id="rId32"/>
    <sheet xmlns:r="http://schemas.openxmlformats.org/officeDocument/2006/relationships" name="Investments (Tables)" sheetId="33" state="visible" r:id="rId33"/>
    <sheet xmlns:r="http://schemas.openxmlformats.org/officeDocument/2006/relationships" name="Loans (Tables)" sheetId="34" state="visible" r:id="rId34"/>
    <sheet xmlns:r="http://schemas.openxmlformats.org/officeDocument/2006/relationships" name="Allowance For Loan Losses (Tabl" sheetId="35" state="visible" r:id="rId35"/>
    <sheet xmlns:r="http://schemas.openxmlformats.org/officeDocument/2006/relationships" name="Premises And Equipment (Tables)" sheetId="36" state="visible" r:id="rId36"/>
    <sheet xmlns:r="http://schemas.openxmlformats.org/officeDocument/2006/relationships" name="Goodwill And Other Intangible37" sheetId="37" state="visible" r:id="rId37"/>
    <sheet xmlns:r="http://schemas.openxmlformats.org/officeDocument/2006/relationships" name="Scheduled Maturities Of Time 38" sheetId="38" state="visible" r:id="rId38"/>
    <sheet xmlns:r="http://schemas.openxmlformats.org/officeDocument/2006/relationships" name="Short-Term Debt (Tables)" sheetId="39" state="visible" r:id="rId39"/>
    <sheet xmlns:r="http://schemas.openxmlformats.org/officeDocument/2006/relationships" name="Long-Term Debt (Tables)" sheetId="40" state="visible" r:id="rId40"/>
    <sheet xmlns:r="http://schemas.openxmlformats.org/officeDocument/2006/relationships" name="Derivative Instruments (Tables)"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Commitments And Contingencies (" sheetId="44" state="visible" r:id="rId44"/>
    <sheet xmlns:r="http://schemas.openxmlformats.org/officeDocument/2006/relationships" name="Regulatory Requirements And C45" sheetId="45" state="visible" r:id="rId45"/>
    <sheet xmlns:r="http://schemas.openxmlformats.org/officeDocument/2006/relationships" name="Fair Value Measurements (Tables" sheetId="46" state="visible" r:id="rId46"/>
    <sheet xmlns:r="http://schemas.openxmlformats.org/officeDocument/2006/relationships" name="City Holding Company (Parent 47" sheetId="47" state="visible" r:id="rId47"/>
    <sheet xmlns:r="http://schemas.openxmlformats.org/officeDocument/2006/relationships" name="Summarized Quarterly Financia48" sheetId="48" state="visible" r:id="rId48"/>
    <sheet xmlns:r="http://schemas.openxmlformats.org/officeDocument/2006/relationships" name="Earnings Per Share (Tables)" sheetId="49" state="visible" r:id="rId49"/>
    <sheet xmlns:r="http://schemas.openxmlformats.org/officeDocument/2006/relationships" name="Accumulated Other Comprehensi50" sheetId="50" state="visible" r:id="rId50"/>
    <sheet xmlns:r="http://schemas.openxmlformats.org/officeDocument/2006/relationships" name="Summary Of Significant Accoun51" sheetId="51" state="visible" r:id="rId51"/>
    <sheet xmlns:r="http://schemas.openxmlformats.org/officeDocument/2006/relationships" name="Restrictions On Cash Due From52" sheetId="52" state="visible" r:id="rId52"/>
    <sheet xmlns:r="http://schemas.openxmlformats.org/officeDocument/2006/relationships" name="Investments (Narrative) (Detail" sheetId="53" state="visible" r:id="rId53"/>
    <sheet xmlns:r="http://schemas.openxmlformats.org/officeDocument/2006/relationships" name="Investments (Aggregate Carrying" sheetId="54" state="visible" r:id="rId54"/>
    <sheet xmlns:r="http://schemas.openxmlformats.org/officeDocument/2006/relationships" name="Investments (Aggregate Carryi55" sheetId="55" state="visible" r:id="rId55"/>
    <sheet xmlns:r="http://schemas.openxmlformats.org/officeDocument/2006/relationships" name="Investments (Gross Unrealized L" sheetId="56" state="visible" r:id="rId56"/>
    <sheet xmlns:r="http://schemas.openxmlformats.org/officeDocument/2006/relationships" name="Investments (Amortized Cost And" sheetId="57" state="visible" r:id="rId57"/>
    <sheet xmlns:r="http://schemas.openxmlformats.org/officeDocument/2006/relationships" name="Investments (Gross Gains And Lo" sheetId="58" state="visible" r:id="rId58"/>
    <sheet xmlns:r="http://schemas.openxmlformats.org/officeDocument/2006/relationships" name="Loans (Narrative) (Details)" sheetId="59" state="visible" r:id="rId59"/>
    <sheet xmlns:r="http://schemas.openxmlformats.org/officeDocument/2006/relationships" name="Loans (Summary Of Major Classif" sheetId="60" state="visible" r:id="rId60"/>
    <sheet xmlns:r="http://schemas.openxmlformats.org/officeDocument/2006/relationships" name="Allowance For Loan Losses (Narr" sheetId="61" state="visible" r:id="rId61"/>
    <sheet xmlns:r="http://schemas.openxmlformats.org/officeDocument/2006/relationships" name="Allowance For Loan Losses (Sche" sheetId="62" state="visible" r:id="rId62"/>
    <sheet xmlns:r="http://schemas.openxmlformats.org/officeDocument/2006/relationships" name="Allowance For Loan Losses (Sc63" sheetId="63" state="visible" r:id="rId63"/>
    <sheet xmlns:r="http://schemas.openxmlformats.org/officeDocument/2006/relationships" name="Allowance For Loan Losses (Sc64" sheetId="64" state="visible" r:id="rId64"/>
    <sheet xmlns:r="http://schemas.openxmlformats.org/officeDocument/2006/relationships" name="Allowance For Loan Losses (Sc65" sheetId="65" state="visible" r:id="rId65"/>
    <sheet xmlns:r="http://schemas.openxmlformats.org/officeDocument/2006/relationships" name="Allowance For Loan Losses (Sc66" sheetId="66" state="visible" r:id="rId66"/>
    <sheet xmlns:r="http://schemas.openxmlformats.org/officeDocument/2006/relationships" name="Allowance For Loan Losses (Sc67" sheetId="67" state="visible" r:id="rId67"/>
    <sheet xmlns:r="http://schemas.openxmlformats.org/officeDocument/2006/relationships" name="Allowance For Loan Losses (Sc68" sheetId="68" state="visible" r:id="rId68"/>
    <sheet xmlns:r="http://schemas.openxmlformats.org/officeDocument/2006/relationships" name="Premises And Equipment (Details"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Scheduled Maturities Of Time 74" sheetId="74" state="visible" r:id="rId74"/>
    <sheet xmlns:r="http://schemas.openxmlformats.org/officeDocument/2006/relationships" name="Scheduled Maturities Of Time 75" sheetId="75" state="visible" r:id="rId75"/>
    <sheet xmlns:r="http://schemas.openxmlformats.org/officeDocument/2006/relationships" name="Short-Term Debt (Narrative) (De" sheetId="76" state="visible" r:id="rId76"/>
    <sheet xmlns:r="http://schemas.openxmlformats.org/officeDocument/2006/relationships" name="Short-Term Debt (Summary Of Sho" sheetId="77" state="visible" r:id="rId77"/>
    <sheet xmlns:r="http://schemas.openxmlformats.org/officeDocument/2006/relationships" name="Long-Term Debt (Components Of L" sheetId="78" state="visible" r:id="rId78"/>
    <sheet xmlns:r="http://schemas.openxmlformats.org/officeDocument/2006/relationships" name="Derivative Instruments (Details" sheetId="79" state="visible" r:id="rId79"/>
    <sheet xmlns:r="http://schemas.openxmlformats.org/officeDocument/2006/relationships" name="Derivative Instruments (Fair Va" sheetId="80" state="visible" r:id="rId80"/>
    <sheet xmlns:r="http://schemas.openxmlformats.org/officeDocument/2006/relationships" name="Derivative Instruments (Change " sheetId="81" state="visible" r:id="rId81"/>
    <sheet xmlns:r="http://schemas.openxmlformats.org/officeDocument/2006/relationships" name="Derivative Instruments Derivati" sheetId="82" state="visible" r:id="rId82"/>
    <sheet xmlns:r="http://schemas.openxmlformats.org/officeDocument/2006/relationships" name="Derivative Instruments Deriva83" sheetId="83" state="visible" r:id="rId83"/>
    <sheet xmlns:r="http://schemas.openxmlformats.org/officeDocument/2006/relationships" name="Income Taxes (Narrative) (Detai" sheetId="84" state="visible" r:id="rId84"/>
    <sheet xmlns:r="http://schemas.openxmlformats.org/officeDocument/2006/relationships" name="Income Taxes (Summary Of Deferr" sheetId="85" state="visible" r:id="rId85"/>
    <sheet xmlns:r="http://schemas.openxmlformats.org/officeDocument/2006/relationships" name="Income Taxes (Summary Of Income" sheetId="86" state="visible" r:id="rId86"/>
    <sheet xmlns:r="http://schemas.openxmlformats.org/officeDocument/2006/relationships" name="Income Taxes (Reconciliation Of" sheetId="87" state="visible" r:id="rId87"/>
    <sheet xmlns:r="http://schemas.openxmlformats.org/officeDocument/2006/relationships" name="Income Taxes (Reconciliatoin Of" sheetId="88" state="visible" r:id="rId88"/>
    <sheet xmlns:r="http://schemas.openxmlformats.org/officeDocument/2006/relationships" name="Employee Benefit Plans (Narrati" sheetId="89" state="visible" r:id="rId89"/>
    <sheet xmlns:r="http://schemas.openxmlformats.org/officeDocument/2006/relationships" name="Employee Benefit Plans (Summary" sheetId="90" state="visible" r:id="rId90"/>
    <sheet xmlns:r="http://schemas.openxmlformats.org/officeDocument/2006/relationships" name="Employee Benefit Plans (Stock O" sheetId="91" state="visible" r:id="rId91"/>
    <sheet xmlns:r="http://schemas.openxmlformats.org/officeDocument/2006/relationships" name="Employee Benefit Plans (Weighte" sheetId="92" state="visible" r:id="rId92"/>
    <sheet xmlns:r="http://schemas.openxmlformats.org/officeDocument/2006/relationships" name="Employee Benefit Plans (Restric" sheetId="93" state="visible" r:id="rId93"/>
    <sheet xmlns:r="http://schemas.openxmlformats.org/officeDocument/2006/relationships" name="Employee Benefit Plans (Summa94" sheetId="94" state="visible" r:id="rId94"/>
    <sheet xmlns:r="http://schemas.openxmlformats.org/officeDocument/2006/relationships" name="Employee Benefit Plans (Net Per" sheetId="95" state="visible" r:id="rId95"/>
    <sheet xmlns:r="http://schemas.openxmlformats.org/officeDocument/2006/relationships" name="Employee Benefit Plans Employee" sheetId="96" state="visible" r:id="rId96"/>
    <sheet xmlns:r="http://schemas.openxmlformats.org/officeDocument/2006/relationships" name="Employee Benefit Plans (Summa97" sheetId="97" state="visible" r:id="rId97"/>
    <sheet xmlns:r="http://schemas.openxmlformats.org/officeDocument/2006/relationships" name="Employee Benefit Plans (Summa98" sheetId="98" state="visible" r:id="rId98"/>
    <sheet xmlns:r="http://schemas.openxmlformats.org/officeDocument/2006/relationships" name="Employee Benefit Plans (Summa99" sheetId="99" state="visible" r:id="rId99"/>
    <sheet xmlns:r="http://schemas.openxmlformats.org/officeDocument/2006/relationships" name="Related Party Transactions (Det" sheetId="100" state="visible" r:id="rId100"/>
    <sheet xmlns:r="http://schemas.openxmlformats.org/officeDocument/2006/relationships" name="Commitments And Contingencie101" sheetId="101" state="visible" r:id="rId101"/>
    <sheet xmlns:r="http://schemas.openxmlformats.org/officeDocument/2006/relationships" name="Preferred Stock Preferred Stock" sheetId="102" state="visible" r:id="rId102"/>
    <sheet xmlns:r="http://schemas.openxmlformats.org/officeDocument/2006/relationships" name="Regulatory Requirements And 103" sheetId="103" state="visible" r:id="rId103"/>
    <sheet xmlns:r="http://schemas.openxmlformats.org/officeDocument/2006/relationships" name="Regulatory Requirements And 104" sheetId="104" state="visible" r:id="rId104"/>
    <sheet xmlns:r="http://schemas.openxmlformats.org/officeDocument/2006/relationships" name="Fair Value Measurements (Narrat" sheetId="105" state="visible" r:id="rId105"/>
    <sheet xmlns:r="http://schemas.openxmlformats.org/officeDocument/2006/relationships" name="Fair Value Measurements (Schedu" sheetId="106" state="visible" r:id="rId106"/>
    <sheet xmlns:r="http://schemas.openxmlformats.org/officeDocument/2006/relationships" name="Fair Value Measurements (Sch107" sheetId="107" state="visible" r:id="rId107"/>
    <sheet xmlns:r="http://schemas.openxmlformats.org/officeDocument/2006/relationships" name="Fair Value Measurements Schedul" sheetId="108" state="visible" r:id="rId108"/>
    <sheet xmlns:r="http://schemas.openxmlformats.org/officeDocument/2006/relationships" name="Fair Value Measurements (Sch109" sheetId="109" state="visible" r:id="rId109"/>
    <sheet xmlns:r="http://schemas.openxmlformats.org/officeDocument/2006/relationships" name="Fair Value Measurements (Sch110" sheetId="110" state="visible" r:id="rId110"/>
    <sheet xmlns:r="http://schemas.openxmlformats.org/officeDocument/2006/relationships" name="City Holding Company (Parent111" sheetId="111" state="visible" r:id="rId111"/>
    <sheet xmlns:r="http://schemas.openxmlformats.org/officeDocument/2006/relationships" name="City Holding Company (Parent112" sheetId="112" state="visible" r:id="rId112"/>
    <sheet xmlns:r="http://schemas.openxmlformats.org/officeDocument/2006/relationships" name="City Holding Company (Parent113" sheetId="113" state="visible" r:id="rId113"/>
    <sheet xmlns:r="http://schemas.openxmlformats.org/officeDocument/2006/relationships" name="Summarized Quarterly Financi114" sheetId="114" state="visible" r:id="rId114"/>
    <sheet xmlns:r="http://schemas.openxmlformats.org/officeDocument/2006/relationships" name="Earnings Per Share (Details)" sheetId="115" state="visible" r:id="rId115"/>
    <sheet xmlns:r="http://schemas.openxmlformats.org/officeDocument/2006/relationships" name="Accumulated Other Comprehens116" sheetId="116" state="visible" r:id="rId116"/>
    <sheet xmlns:r="http://schemas.openxmlformats.org/officeDocument/2006/relationships" name="Accumulated Other Comprehens117" sheetId="117" state="visible" r:id="rId117"/>
  </sheets>
  <definedNames/>
  <calcPr calcId="124519" fullCalcOnLoad="1"/>
</workbook>
</file>

<file path=xl/sharedStrings.xml><?xml version="1.0" encoding="utf-8"?>
<sst xmlns="http://schemas.openxmlformats.org/spreadsheetml/2006/main" uniqueCount="1235">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CITY HOLDING CO</t>
  </si>
  <si>
    <t>Entity Central Index Key</t>
  </si>
  <si>
    <t>Current Fiscal Year End Date</t>
  </si>
  <si>
    <t>--12-31</t>
  </si>
  <si>
    <t>Entity Filer Category</t>
  </si>
  <si>
    <t>Large Accelerated Filer</t>
  </si>
  <si>
    <t>Entity Common Stock, Shares Outstanding</t>
  </si>
  <si>
    <t>Trading Symbol</t>
  </si>
  <si>
    <t>chco</t>
  </si>
  <si>
    <t>Entity Public Float</t>
  </si>
  <si>
    <t>Entity Well-known Seasoned Issuer</t>
  </si>
  <si>
    <t>Yes</t>
  </si>
  <si>
    <t>Entity Voluntary Filers</t>
  </si>
  <si>
    <t>No</t>
  </si>
  <si>
    <t>Entity Current Reporting Status</t>
  </si>
  <si>
    <t>Consolidated Balance Sheets - USD ($) $ in Thousands</t>
  </si>
  <si>
    <t>Dec. 31, 2016</t>
  </si>
  <si>
    <t>Assets</t>
  </si>
  <si>
    <t>Cash and due from banks</t>
  </si>
  <si>
    <t>Interest-bearing deposits in depository institutions</t>
  </si>
  <si>
    <t>Cash and Cash Equivalents</t>
  </si>
  <si>
    <t>Investment securities available for sale, at fair value</t>
  </si>
  <si>
    <t>Investment securities held-to-maturity, at amortized cost (approximate fair value at December 31, 2017 and 2016 - $65,646 and $76,445, respectively)</t>
  </si>
  <si>
    <t>Other securities</t>
  </si>
  <si>
    <t>Total Investment Securities</t>
  </si>
  <si>
    <t>Gross loans</t>
  </si>
  <si>
    <t>Allowance for loan losses</t>
  </si>
  <si>
    <t>Net Loans</t>
  </si>
  <si>
    <t>Bank owned life insurance</t>
  </si>
  <si>
    <t>Premises and equipment, net</t>
  </si>
  <si>
    <t>Accrued interest receivable</t>
  </si>
  <si>
    <t>Deferred tax asset, net</t>
  </si>
  <si>
    <t>Goodwill and other intangible assets, net</t>
  </si>
  <si>
    <t>Other assets</t>
  </si>
  <si>
    <t>Total Assets</t>
  </si>
  <si>
    <t>Deposits:</t>
  </si>
  <si>
    <t>Noninterest-bearing</t>
  </si>
  <si>
    <t>Interest-bearing:</t>
  </si>
  <si>
    <t>Demand deposits</t>
  </si>
  <si>
    <t>Savings deposits</t>
  </si>
  <si>
    <t>Time deposits</t>
  </si>
  <si>
    <t>Total Deposits</t>
  </si>
  <si>
    <t>Short-term borrowings:</t>
  </si>
  <si>
    <t>Federal Home Loan Bank advances</t>
  </si>
  <si>
    <t>Securities sold under agreements to repurchase</t>
  </si>
  <si>
    <t>Long-term debt</t>
  </si>
  <si>
    <t>Other liabilities</t>
  </si>
  <si>
    <t>Total Liabilities</t>
  </si>
  <si>
    <t>Shareholders’ Equity</t>
  </si>
  <si>
    <t>Preferred stock, par value $25 per share: 500,000 shares authorized; none issued</t>
  </si>
  <si>
    <t>Common stock, par value $2.50 per share: 50,000,000 shares authorized; 19,047,548 shares and 18,606,944 shares issued at December 31, 2017 and 2016, less 3,429,519 and 3,478,511 shares in treasury, respectively</t>
  </si>
  <si>
    <t>Capital surplus</t>
  </si>
  <si>
    <t>Retained earnings</t>
  </si>
  <si>
    <t>Treasury stock</t>
  </si>
  <si>
    <t>Accumulated other comprehensive loss:</t>
  </si>
  <si>
    <t>Unrealized loss on securities available-for-sale</t>
  </si>
  <si>
    <t>Accumulated Other Comprehensive (Income) Loss, Defined Benefit Plan, after Tax</t>
  </si>
  <si>
    <t>Total Accumulated Other Comprehensive Loss</t>
  </si>
  <si>
    <t>Total Shareholders’ Equity</t>
  </si>
  <si>
    <t>Total Liabilities and Shareholders’ Equity</t>
  </si>
  <si>
    <t>Consolidated Balance Sheets (Parenthetical) - USD ($) $ in Thousands</t>
  </si>
  <si>
    <t>Statement of Financial Position [Abstract]</t>
  </si>
  <si>
    <t>Securities held-to-maturity</t>
  </si>
  <si>
    <t>Preferred stock, par value</t>
  </si>
  <si>
    <t>Preferred stock, shares authorized</t>
  </si>
  <si>
    <t>Preferred stock, shares issued</t>
  </si>
  <si>
    <t>Common stock, par value</t>
  </si>
  <si>
    <t>Common stock, shares authorized</t>
  </si>
  <si>
    <t>Common stock, shares issued</t>
  </si>
  <si>
    <t>Common stock, treasury shares</t>
  </si>
  <si>
    <t>Consolidated Statements Of Income - USD ($) shares in Thousands, $ in Thousands</t>
  </si>
  <si>
    <t>Dec. 31, 2015</t>
  </si>
  <si>
    <t>Interest Income</t>
  </si>
  <si>
    <t>Interest and fees on loans</t>
  </si>
  <si>
    <t>Interest on investment securities:</t>
  </si>
  <si>
    <t>Taxable</t>
  </si>
  <si>
    <t>Tax-exempt</t>
  </si>
  <si>
    <t>Interest Income, Deposits with Financial Institution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Gains on sale of investment securities</t>
  </si>
  <si>
    <t>Service charges</t>
  </si>
  <si>
    <t>Bankcard revenue</t>
  </si>
  <si>
    <t>Trust and investment management fee income</t>
  </si>
  <si>
    <t>Gain on sale of insurance division</t>
  </si>
  <si>
    <t>Other income</t>
  </si>
  <si>
    <t>Total Non-interest Income</t>
  </si>
  <si>
    <t>Non-interest Expense</t>
  </si>
  <si>
    <t>Salaries and employee benefits</t>
  </si>
  <si>
    <t>Occupancy related expenses</t>
  </si>
  <si>
    <t>Equipment and software related expenses</t>
  </si>
  <si>
    <t>FDIC insurance expense</t>
  </si>
  <si>
    <t>Advertising</t>
  </si>
  <si>
    <t>Bankcard expenses</t>
  </si>
  <si>
    <t>Postage, delivery, and statement mailings</t>
  </si>
  <si>
    <t>Office supplies</t>
  </si>
  <si>
    <t>Legal and professional fees</t>
  </si>
  <si>
    <t>Telecommunications</t>
  </si>
  <si>
    <t>Repossessed asset losses, net of expenses</t>
  </si>
  <si>
    <t>Merger related costs</t>
  </si>
  <si>
    <t>Other expenses</t>
  </si>
  <si>
    <t>Total Non-interest Expense</t>
  </si>
  <si>
    <t>Income Before Income Taxes</t>
  </si>
  <si>
    <t>Income tax expense</t>
  </si>
  <si>
    <t>Net Income Available to Common Shareholders</t>
  </si>
  <si>
    <t>Average shares outstanding, basic</t>
  </si>
  <si>
    <t>Effect of dilutive securities</t>
  </si>
  <si>
    <t>Average shares outstanding, diluted</t>
  </si>
  <si>
    <t>Basic earnings per common share</t>
  </si>
  <si>
    <t>Diluted earnings per common share</t>
  </si>
  <si>
    <t>Dividends declared per common share</t>
  </si>
  <si>
    <t>Consolidated Statements Of Comprehensive Income - USD ($) $ in Thousands</t>
  </si>
  <si>
    <t>Statement of Comprehensive Income [Abstract]</t>
  </si>
  <si>
    <t>Available-for-Sale Securities</t>
  </si>
  <si>
    <t>Unrealized (loss) gain on available-for-sale securities arising during period</t>
  </si>
  <si>
    <t>Reclassification adjustment for net gains</t>
  </si>
  <si>
    <t>Other comprehensive (loss) income related to available-for-sale securities</t>
  </si>
  <si>
    <t>Defined Benefit Pension Plan</t>
  </si>
  <si>
    <t>Amortization of actuarial net gains</t>
  </si>
  <si>
    <t>Recognition of unrealized losses</t>
  </si>
  <si>
    <t>Change in underfunded pension liability</t>
  </si>
  <si>
    <t>Other comprehensive (loss) income before income taxes</t>
  </si>
  <si>
    <t>Tax effect</t>
  </si>
  <si>
    <t>Other comprehensive (loss) income, net of tax</t>
  </si>
  <si>
    <t>Comprehensive income, net of tax</t>
  </si>
  <si>
    <t>Consolidated Statements Of Changes In Shareholders' Equity - USD ($) $ in Thousands</t>
  </si>
  <si>
    <t>Total</t>
  </si>
  <si>
    <t>Common Stock [Member]</t>
  </si>
  <si>
    <t>Capital Surplus[Member]</t>
  </si>
  <si>
    <t>Retained Earnings [Member]</t>
  </si>
  <si>
    <t>Treasury Stock, Common [Member]</t>
  </si>
  <si>
    <t>Accumulated Other Comprehensive Income (Loss) [Member]</t>
  </si>
  <si>
    <t>Beginning balance at Dec. 31, 2014</t>
  </si>
  <si>
    <t>Increase (Decrease) in Stockholders' Equity [Roll Forward]</t>
  </si>
  <si>
    <t>Other comprehensive income</t>
  </si>
  <si>
    <t>Cash dividends declared</t>
  </si>
  <si>
    <t>Stock-based compensation expense, net</t>
  </si>
  <si>
    <t>Restricted Awards Granted</t>
  </si>
  <si>
    <t>Exercise of stock options</t>
  </si>
  <si>
    <t>Stock issued during period, value, other</t>
  </si>
  <si>
    <t>Purchase of treasury shares</t>
  </si>
  <si>
    <t>Ending balance at Dec. 31, 2015</t>
  </si>
  <si>
    <t>Stock issued during period, value, new issues</t>
  </si>
  <si>
    <t>Ending balance at Dec. 31, 2016</t>
  </si>
  <si>
    <t>ReclasificationofResidualtTaxImpactofTaxRateChange</t>
  </si>
  <si>
    <t>Ending balance at Dec. 31, 2017</t>
  </si>
  <si>
    <t>Consolidated Statements Of Changes In Shareholders' Equity (Parenthetical) - $ / shares</t>
  </si>
  <si>
    <t>Statement of Stockholders' Equity [Abstract]</t>
  </si>
  <si>
    <t>Stock Issued During Period, Shares, Other</t>
  </si>
  <si>
    <t>Stock Issued During Period, Shares, New Issues</t>
  </si>
  <si>
    <t>Consolidated Statements Of Cash Flows - USD ($) $ in Thousands</t>
  </si>
  <si>
    <t>Operating Activities</t>
  </si>
  <si>
    <t>Adjustments to reconcile net income to net cash provided by operating activities:</t>
  </si>
  <si>
    <t>Amortization and accretion</t>
  </si>
  <si>
    <t>Depreciation of premises and equipment</t>
  </si>
  <si>
    <t>Deferred income tax expense</t>
  </si>
  <si>
    <t>Net periodic employee benefit cost</t>
  </si>
  <si>
    <t>Realized investment securities gains</t>
  </si>
  <si>
    <t>Net investment securities impairment losses</t>
  </si>
  <si>
    <t>Stock-based compensation expense</t>
  </si>
  <si>
    <t>Excess Tax Benefit from Share-based Compensation, Operating Activities</t>
  </si>
  <si>
    <t>Increase in value of bank-owned life insurance</t>
  </si>
  <si>
    <t>Proceeds from life insurance</t>
  </si>
  <si>
    <t>Originations of loans held for sale</t>
  </si>
  <si>
    <t>Proceeds from loans held for sale</t>
  </si>
  <si>
    <t>Gain on sale of loans</t>
  </si>
  <si>
    <t>Asset write down</t>
  </si>
  <si>
    <t>Change in accrued interest receivable</t>
  </si>
  <si>
    <t>Change in other assets</t>
  </si>
  <si>
    <t>Change in other liabilities</t>
  </si>
  <si>
    <t>Net Cash Provided by Operating Activities</t>
  </si>
  <si>
    <t>Investing Activities</t>
  </si>
  <si>
    <t>Proceeds from sales of securities available-for-sale</t>
  </si>
  <si>
    <t>Proceeds from maturities and calls of securities available-for-sale</t>
  </si>
  <si>
    <t>Proceeds from maturities and calls of securities held-to-maturity</t>
  </si>
  <si>
    <t>Purchases of securities available-for-sale</t>
  </si>
  <si>
    <t>Purchases of securities held-to-maturity</t>
  </si>
  <si>
    <t>Net increase in loans</t>
  </si>
  <si>
    <t>Purchases of premises and equipment</t>
  </si>
  <si>
    <t>Disposals of premises and equipment</t>
  </si>
  <si>
    <t>Proceeds from sale of CityInsurance</t>
  </si>
  <si>
    <t>Acquisition of American Founders Bank, Inc., including cash acquired of $561</t>
  </si>
  <si>
    <t>Net Cash Used in Investing Activities</t>
  </si>
  <si>
    <t>Financing Activities</t>
  </si>
  <si>
    <t>Net (decrease) increase in noninterest-bearing deposits</t>
  </si>
  <si>
    <t>Net increase (decrease) in interest-bearing deposits</t>
  </si>
  <si>
    <t>Net increase in short-term borrowings</t>
  </si>
  <si>
    <t>Issuance of common stock</t>
  </si>
  <si>
    <t>Purchases of treasury stock</t>
  </si>
  <si>
    <t>Proceeds from exercise of stock options</t>
  </si>
  <si>
    <t>Proceeds from exercise of warrants</t>
  </si>
  <si>
    <t>Dividends paid</t>
  </si>
  <si>
    <t>Net Cash Provided by Financing Activities</t>
  </si>
  <si>
    <t>(Decrease) Increase in Cash and Cash Equivalents</t>
  </si>
  <si>
    <t>Cash and cash equivalents at beginning of period</t>
  </si>
  <si>
    <t>Cash and Cash Equivalents at End of Period</t>
  </si>
  <si>
    <t>Consolidated Statements Of Cash Flows (Parenthetical) $ in Thousands</t>
  </si>
  <si>
    <t>Dec. 31, 2015USD ($)</t>
  </si>
  <si>
    <t>Statement of Cash Flows [Abstract]</t>
  </si>
  <si>
    <t>Cash acquired from acquisition</t>
  </si>
  <si>
    <t>Summary Of Significant Accounting And Reporting Policies</t>
  </si>
  <si>
    <t>Organization, Consolidation and Presentation of Financial Statements [Abstract]</t>
  </si>
  <si>
    <t>SUMMARY OF SIGNIFICANT ACCOUNTING AND REPORTING POLICIES Summary of Significant Accounting and Reporting Policies: The accounting and reporting policies of City Holding Company and its subsidiaries (the “Company”) conform with U. S. generally accepted accounting principles and require management to make estimates and develop assumptions that affect the amounts reported in the financial statements and related footnotes. Actual results could differ from management’s estimates. The following is a summary of the more significant policies. Principles of Consolidation: The consolidated financial statements include the accounts of City Holding Company and its wholly owned subsidiaries. All significant intercompany accounts and transactions have been eliminated in the consolidated financial statements. The Company determines whether it has a controlling financial interest in an entity by first evaluating whether the entity is a voting interest entity or a variable interest entity in conformity with U. 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 owned subsidiary, City Holding Capital Trust III, is a VIE for which the Company is not the primary beneficiary. Accordingly, the accounts of this entity are not included in the Company’s consolidated financial statements. Certain amounts in the prior year financial statements have been reclassified to conform to the current year presentation. Such reclassifications had no impact on shareholders’ equity or net income for any period. Description of Principal Markets and Services: The Company is a registered financial holding company under the Bank Holding Company Act headquartered in Charleston, West Virginia, and conducts its principal activities through its wholly-owned subsidiary, City National Bank of West Virginia (“City National”). City National is a retail and consumer-oriented community bank with 86 banking offices in West Virginia, Virginia, Kentucky and southeastern Ohio. City National provides credit, deposit, and trust and investment management services to its customers. In addition to its branch network, City National's delivery channels include ATMs, mobile banking, debit cards, interactive voice response systems and Internet technology. The Company conducts its business activities through one reportable business segment - community banking. In January 2015, the Company sold its insurance operations, CityInsurance, to The Hilb Group, effective January 1, 2015. As a result of this sale, the Company recognized a one-time, after tax gain of $5.8 million . Cash and Due from Banks: The Company considers cash, due from banks, and interest-bearing deposits in depository institutions as cash and cash equivalents. City National is required to maintain an average reserve balance with the Federal Reserve Bank of Richmond to compensate for services provided by the Federal Reserve and to meet statutory required reserves for demand deposits. Securities: Management determines the appropriate classification of securities at the time of purchase. If management has the intent and the Company has the ability at the time of purchase to hold debt securities to maturity, they are classified as investment securities held-to-maturity and are stated at amortized cost, adjusted for amortization of premiums and accretion of discounts. Debt securities which the Company may not hold to maturity are classified as investment securities available-for-sale along with the Company’s investment in equity securities. Securities available-for-sale are carried at fair value, with the unrealized gains and losses, net of tax, reported in comprehensive income. Securities classified as available-for-sale include securities that management intends to use as part of its asset/liability management strategy and that may be sold in response to changes in interest rates, resultant prepayment risk, and other factors. The Company utilizes a third party pricing service provider to value its investment portfolio. Annually, the Company obtains an independent auditor’s report from its third party pricing service provider regarding its controls over valuation of investment securities. Although an unqualified opinion regarding the design and operating effectiveness of controls was issued, the report did contain caveats and disclaimers regarding the pricing information, such as the Company should review market values for reasonableness. On a quarterly basis, the Company selects a sample of its debt securities and reprices those securities with a third party that is independent of the primary pricing service provider to verify the reasonableness of the fair values. Also, on a quarterly basis, the Company performs a review of investment securities to determine if any unrealized losses are other than temporarily impaired. Management considers the following, among other things, in its determination of the nature of the unrealized losses: (i) the length of time and the extent to which the fair value has been less than cost; (ii) the financial condition, capital strength, and near–term (within 12 months)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iii) the historical volatility in the market value of the investment and/or the liquidity or illiquidity of the investment; (iv) adverse conditions specifically related to the security, an industry, or a geographic area; and (v) the intent and ability of the Company to retain its investment in the issuer for a period of time sufficient to allow for any anticipated recovery in fair value. The Company continues to actively monitor the market value of these investments along with the financial strength of the issuers behind these securities, as well as its entire investment portfolio. Based on the market information available, the Company believes that (i) the declines in fair value are temporary, driven by fluctuations in the interest rate environment and not due to the credit worthiness of the issuers, (ii) the Company does not have the intent to sell any of the securities classified as available for sale, and (iii) it is more likely than not that the Company will not have to sell any such securities before recovery of cost. The Company cannot guarantee that such securities will recover and if additional information becomes available in the future to suggest that the losses are other than temporary, the Company may need to record impairment charges in the future. The specific identification method is used to determine the cost basis of securities sold. Certain investment securities that do not have readily determinable fair values and for which the Company does not exercise significant influence are carried at cost and classified as other investment securities on the Consolidated Balance Sheets. These cost-method investments are reviewed for impairment at least annually or sooner if events or changes in circumstances indicate the carrying value may not be recoverable. Loans: Loans, excluding previously securitized loans, which are discussed separately below, are reported at the principal amount outstanding, net of unearned income. Portfolio loans include those for which management has the intent and the Company has the ability to hold for the foreseeable future, or until maturity or payoff. The foreseeable future is based upon management’s judgment of current business strategies and market conditions, the type of loan, asset/liability management, and liquidity.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income generally is discontinued when a loan becomes 90 days past due as to principal or interest for all loan types. However, any loan may be placed on non-accrual if the Company receives information that indicates that it is probable a borrower will be unable to meet the contractual terms of their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loan losses. Management may elect to continue the accrual of interest when the estimated net realizable value of collateral exceeds the principal balance and related accrued interest, and the loan is in process of collection. Generally for all loan classes, interest income during the period the loan is non-performing is recorded on a cash basis after recovery of principal is reasonably assured. Cash payments received on nonperforming loans are typically applied directly against the outstanding principal balance until the loan is fully repaid. Generally, loans are restored to accrual status when the obligation is brought current, has performed in accordance with the contractual terms for a reasonable period of time, and the ultimate collectability of the total contractual principal and interest is no longer in doubt. Generally, all loan types are considered past due when the contractual terms of a loan are not met and the borrower is 30 days or more past due on a payment. Furthermore, residential and home equity loans are generally subject to charge-off when the loan becomes 120 days past due, depending on the estimated fair value of the collateral less cost to dispose, versus the outstanding loan balance. Commercial loans are generally charged off when the loan becomes 120 days past due and consumer loans are generally charged off when the loan becomes 120 days past due. Acquired Loans: In determining the estimated fair value of the acquired loans, management considered several factors, such as estimated future credit losses, estimated prepayments, remaining lives of the acquired loans, estimated value of the underlying collateral and the present value of the cash flows expected to be received. For smaller loans not specifically reviewed, management grouped the loans into their respective homogeneous loan pool and applied a loss estimate accordingly. Acquired loans are accounted for using one of the two following accounting standards: (1) ASC Topic 310-20 is used to value loans that do not have evidence of credit quality deterioration. For these loans, the difference between the fair value of the loan and the amortized cost of the loan is amortized or accreted into income using the interest method. (2) ASC Topic 310-30 is used to value loans that have evidence of credit quality deterioration. For these loans, the expected cash flows that exceed the fair value of the loan represent the accretable yield, which is recognized as interest income on a level-yield basis over the expected cash flow periods of the loans. The non-accretable difference represents the difference between the contractually required principal and interest payments and the cash flows expected to be collected based upon management’s estimation. Subsequent decreases in the expected cash flows will require the Company to evaluate the need for additions to the Company’s allowance for loan losses. Subsequent increases in the expected cash flows will result in a reversal of the provision for loan losses to the extent of prior charges with a corresponding adjustment to the accretable yield, which will result in the recognition of additional interest income over the remaining lives of the loans. Allowance for Loan Losses: The allowance for loan losses is maintained at a level that represents management’s best estimate of probable losses in the loan portfolio. Management’s determination of the appropriateness of the allowance for loan losses is based upon an evaluation of individual credits in the loan portfolio, historical loan loss experience, current economic conditions, and other relevant factors. This determination is inherently subjective, as it requires material estimates including the amounts and timing of future cash flows expected to be received on impaired loans that may be susceptible to significant change. These evaluations are conducted at least quarterly and more frequently if deemed necessary. The allowance for loan losses related to loans considered to be impaired is generally evaluated based on the discounted cash flows using the impaired loans' initial effective interest rate or the fair value of the collateral for certain collateral dependent loans. Loan losses are charged against the allowance and recoveries of amounts previously charged off are credited to the allowance. A provision for loan losses is charged to operations based on management’s periodic evaluation of the appropriateness of the allowance after considering factors noted above, among others. In evaluating the appropriateness of its allowance for loan losses, the Company stratifies the loan portfolio into six major groupings, including commercial real estate, commercial and industrial, residential real estate, home equity, and others. Historical loss experience, as adjusted, is applied to the then outstanding balance of loans in each classification to estimate probable losses inherent in each segment of the portfolio. Historical loss experience is adjusted using a systematic weighted probability of potential risk factors that could result in actual losses deviating from prior loss experience. Risk factors considered by the Company in completing this analysis include: (1) unemployment and economic trends in the Company’s markets, (2) concentrations of credit, if any, among any industries, (3) trends in loan growth, loan mix, delinquencies, losses or credit impairment, (4) adherence to lending policies and others. Each risk factor is designated as low, moderate/increasing, or high based on the Company’s assessment of the risk to loss associated with each factor. Each risk factor is then weighted to consider probability of occurrence. Additionally, all commercial loans within the portfolio are subject to internal risk grading.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probable loss. Premises and Equipment: Premises and equipment are stated at cost less accumulated depreciation. Depreciation is computed primarily by the straight-line method over the estimated useful lives of the assets. Depreciation of leasehold improvements is computed using the straight-line method over the lesser of the term of the respective lease or the estimated useful life of the respective asset. Maintenance and repairs are charged to expense as incurred, while improvements that extend the useful life of premises and equipment are capitalized and depreciated over the estimated remaining life of the asset. Other Real Estate Owned: Other real estate owned (“OREO”) is comprised principally of commercial and residential real estate properties obtained in partial or total satisfaction of loan obligations. OREO acquired in settlement of indebtedness is included in Other Assets at the lower of estimated fair value of the asset, less estimated selling costs or the carrying amount of the loan. Changes to the value subsequent to transfer are recorded in non-interest expense, along with direct operating expenses. Gains or losses not previously recognized from sales of OREO are recognized in non-interest expense on the date of the sale. As of December 31, 2017 and 2016 , the amount of OREO included in Other Assets was $3.6 million and $4.6 million , respectively. Goodwill and Other Intangible Assets: Goodwill is the excess of the cost of an acquisition over the fair value of tangible and intangible assets acquired. Goodwill is not amortized.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determinable useful lives, such as core deposits, are amortized over their estimated useful lives. The Company performs an annual review for impairment in the recorded value of goodwill and indefinite lived intangible assets. Goodwill is tested for impairment between the annual tests if an event occurs or circumstances change that more than likely reduce the fair value of a reporting unit below its carrying value. An indefinite-lived intangible asset is tested for impairment between the annual tests if an event occurs or circumstances change indicating that the asset might be impaired. Securities Sold Under Agreements to Repurchase: Securities sold under agreements to repurchase are accounted for as collateralized financing transactions and are recorded at the amounts at which the securities were sold plus accrued interest. Securities sold primarily consists of U.S. government, federal agency, and municipal securities pledged as collateral under these financing arrangements and cannot be repledged or sold, unless replaced by the secured party. Derivative Financial Instruments: The Company enters into derivative transactions principally to protect against the risk of adverse price or interest rate movements on the value of certain assets and liabilities and on future cash flows. All derivative instruments are carried at fair value on the balance sheet. As of December 31, 2017 and 2016 , the Company has derivative instruments not included in hedge relationships. These derivatives consist of interest rate swaps used for interest rate management purposes and derivatives executed with commercial banking customers to facilitate their interest rate management strategies. The change in the fair value of these derivative instruments is reflected in the statements of income. As of December 31, 2017 , the Company also has a derivative instrument that is included in hedge relationships. This derivative consists of an interest rate swap used for interest rate management purposes on commercial real estate loans. The change in the fair value of these derivative instruments and net swap settlements are reflected in the statements as non-interest expense. The Company also has an interest rate swap for the purpose of hedging changes in LIBOR related to commercial real estate loans. Hedge ineffectiveness is assessed quarterly and any ineffectiveness is recorded as non-interest expense. Trust Assets: Assets held in a fiduciary or agency capacity for customers are not included in the accompanying financial statements since such items are not assets of the Company. Trust and investment management fees are generally based on the market value of the assets within a trust account and recognized over time as the services are provided. Income Taxes: The consolidated provision for income taxes is based upon reported income and expense. Deferred income taxes are provided for temporary differences between financial reporting and tax bases of assets and liabilities, computed using enacted tax rates. The income tax effects related to settlements of share-based compensation awards are reported in earnings as an increase (or decrease) to income tax expense. The Company files a consolidated income tax return. The respective subsidiaries generally provide for income taxes on a separate return basis and remit amounts determined to be currently payable to the Parent Company. The Company and its subsidiaries are subject to examinations and challenges from federal and state taxing authorities regarding positions taken in returns. Uncertain tax positions are initially recognized in the consolidated financial statements when it is more likely than not the position will be sustained upon examination. These positions are initially and subsequently measured as the largest amount of tax benefit that is greater than 50% likely of being realized upon ultimate settlement with the taxing authority and assuming full knowledge of the position and all relevant facts by the taxing authority. The Company invests in certain limited partnerships that operate qualified low-income housing tax credit developments. These investments are considered variable interest entities for which the Company is not the primary beneficiary. The tax credits are reflected in the Consolidated Statements of Income as a reduction in income tax expense. The unamortized amount of the investments is recorded within Other Assets within the Consolidated Balance Sheets. The Company’s investments in affordable housing limited partnerships were $1.3 million and $0.3 million at December 31, 2017 and 2016 , respectively. The Company adopted ASU No. 2018-02, " Income Statement - Reporting Comprehensive Income (Topic 220), Reclassification of Certain Tax Effects from Accumulated Other Comprehensive Income. " This standard permits entities to reclassify the stranded tax effects resulting from the Tax Cuts and Jobs Act ("TCJA") from accumulated other comprehensive income to retained earnings. As a result of adopting this standard, the Company reclassified approximately $1.0 million from accumulated other comprehensive income to retained earnings. This reclassification was comprised of the stranded tax effects relating to the Company's unrealized gains and losses on its available-for-sale investment securities and its underfunded defined benefit pension plans. Advertising Costs: Advertising costs are expensed as incurred. Stock-Based Compensation: Compensation expense related to stock options and restricted stock awards issued to employees is based upon the fair value of the award at the date of grant. The fair value of stock options is estimated utilizing a Black Scholes pricing model, while the fair value of restricted stock awards is based upon the stock price at the date of grant. Compensation expense is recognized on a straight line basis over the vesting period for options and the respective period for stock awards. Basic and Diluted Earnings per Common Share: Basic earnings per share is computed by dividing net income by the weighted-average number of shares of common stock outstanding, excluding participating securities. Diluted earnings per share is computed by dividing net income by the weighted-average number of shares outstanding, excluding participating securities, increased by the number of shares of common stock which would be issued assuming the exercise of stock options and other common stock equivalents. Recent Accounting Pronouncements: In May 2014, the FASB issued ASU No. 2014-09, "Revenue from Contracts with Customers (Topic 606)." This standard clarifies the principles for recognizing revenue and developed a common revenue standard. The core principle of the standard is that an entity should recognize revenue to depict the transfer of promised goods or services to customers in an amount that reflects the consideration to which the entity expects to be entitled in exchange for those goods and services. To achieve that core principle, an entity should apply the following steps: (i) identifying the contractor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is ASU became effective for the Company on January 1, 2018. The Company's largest source of revenue is comprised of net interest income on financial assets and financial liabilities, which is explicitly excluded from the scope of ASU 2014-09, and non-interest income. For the year ended December 31, 2017, the Company's significant sources of non-interest income were: service charges, bankcard revenue, trust and investment management fee income and bank owned life insurance (which is also excluded from the scope of ASU 2014-09). The Company evaluated the terms of the contracts supporting each of these revenue streams not excluded and determined that ASU 2014-09 would not significantly change the way the Company recognizes the revenue from each stream and, therefore, will not have a material impact on the Company's financial statements or disclosures. The Company will adopt this standard using the modified retrospective approach, but does not anticipate recording a cumulative effect adjustment to opening retained earnings given the immaterial impact. In January 2016, the FASB issued ASU No. 2016-01, "Financial Instruments—Overall (Subtopic 825-10): Recognition and Measurement of Financial Assets and Financial Liabilities."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This ASU became effective for the Company for interim and annual periods on January 1, 2018. The adoption of ASU No. 2016-01 is not expected to have a material impact on the Company's financial statements. In February 2016, the FASB issued ASU No. 2016-02, “Leases (Topic 842).” This standard requires organizations to recognize lease assets and lease liabilities on the balance sheet and disclose key information about leasing requirements for leases that were historically classified as operating leases under previous generally accepted accounting principals. This ASU will become effective for the Company for interim and annual periods on January 1, 2019. Management has performed a preliminary analysis of the standard and does not expect a material impact as as a result of the adoption of ASU No. 2016-02 on the Company's financial statements. In March 2016, the FASB issued ASU No. 2016-09, “Compensation-Stock Compensation (Topic 718): Improvements to Employee Share Based Accounting.” This standard makes several modifications to the accounting for share-based payment transactions, including the income tax consequences, classification of awards as either equity or liabilities, and classification on the statement of cash flows. This ASU became effective for the Company for interim and annual periods on January 1, 2017. The adoption of ASU No. 2016-09 did not have a material impact on the Company’s financial statements. In April 2016, the FASB issued ASU No. 2016-10, “Revenue from Contracts with Customers (Topic 606): Identifying Performance Obligations and Licensing.” This standard was issued to clarify Revenue from Contracts with Customers (Topic 606) related to: (i) identifying performance obligations; and (ii) the licensing implementation guidance. The effective date is the same as the effective date of ASU 2014-09, "Revenue from Contracts with Customers (Topic 606)," as discussed above. ASU 2016-10 is not expected to have a significant impact on the Company's financial statements. In June 2016, the FASB issued ASU No. 2016-13, "Financial Instruments - Credit Losses (Topic 326): Measurement of Credit Losses on Financial Instruments." This standard replaces the incurred loss impairment methodology in current GAAP with a methodology that reflects expected credit losses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loan losses, available-for-sale and held to maturity debt securities, purchased financial assets with credit deterioration and certain off-balance sheet credit exposures. This ASU will become effective for the Company for interim and annual periods on January 1, 2020. Management is currently evaluating the potential impact of ASU No. 2016-13 on the Company's financial statements. In August 2016, the FASB issued ASU No. 2016-15, "Statement of Cash Flows (Topic 230): Classification of Certain Cash Receipts and Cash Payments." This amendment addresses existing diversity in practice regarding how certain receipts and payments are presented in the statement of cash flows. Issues addressed in this amendment include debt prepayment and extinguishment costs, proceeds from the settlement of insurance claims, proceeds from the settlement of bank-owned life insurance policies, and separately identifiable cash flows and application of the predominance principle and their classifications in the statement of cash flows. This ASU became effective for the Company for interim and annual periods on January 1, 2018. The adoption of ASU No. 2016-15 is not expected to have a material impact on the Company's financial statements. In October 2016, the FASB issued ASU No. 2016-16, "Income Taxes (Topic 740): Intra-Entity Transfers of Assets Other Than Inventory." This amendment improves the accounting for the income tax consequences of intra-entity transfers of assets other than inventory. Issues addressed in this amendment include the recognition of income tax consequences of an intra-entity transfer of an asset other than inventory when the transfer occurs. This ASU became effective for the Company on January 1, 2018. The adoption of ASU No. 2016-16 is not expected to have a material impact on the Company's financial statements. In December 2016, the FASB issued ASU No. 2016-20, "Technical Corrections and Improvements to Topic 606, Revenue from Contracts with Customers." This amendment provides clarification for multiple aspects of Update 2014-09, “Compensation-Stock Compensation (Topic 718): Improvements to Employee Share Based Accounting” including the scope of guarantee fees, impairment testing of contract costs and the accrual of advertising costs. This ASU became effective for the Company on January 1, 2018. The adoption of ASU No. 2016-20 is not expected to have a material impact on the Company's financial statements. In January 2017, the FASB issued ASU No. 2017-01, "Business Combinations (Topic 805): Clarifying the Definition of a Business." This amendment clarifies the definition of a business with the objective of adding guidance to assist entities with evaluating whether transactions should be accounted for as acquisitions (or disposals) of assets or businesses. This ASU became effective for the Company on January 1, 2018. The adoption of ASU No. 2017-01 is not expected to have a material impact on the Company's financial statements. In January 2017, the FASB issued ASU No. 2017-04, "Intangibles—Goodwill and Other (Topic 350): Simplifying the Test for Goodwill Impairment." This amendment simplifies the measurement of goodwill by eliminating Step 2 from the goodwill impairment test. This ASU will become effective for the Company on January 1, 2020. The adoption of ASU No. 2017-04 is not expected to have a m</t>
  </si>
  <si>
    <t>Restrictions On Cash Due From Banks</t>
  </si>
  <si>
    <t>Restricted Cash and Investments [Abstract]</t>
  </si>
  <si>
    <t>RESTRICTIONS ON CASH AND DUE FROM BANKS City National is required to maintain an average reserve balance with the Federal Reserve Bank of Richmond to compensate for services provided by the Federal Reserve and to meet statutory required reserves for demand deposits. The average amounts of the reserve balances for the years ended December 31, 2017 and 2016 were approximately $37.8 million and $33.3 million , respectively.</t>
  </si>
  <si>
    <t>Investments</t>
  </si>
  <si>
    <t>Investments [Abstract]</t>
  </si>
  <si>
    <t>INVESTMENTS The aggregate carrying and approximate market values of securities follow (in thousands). Fair values are based on quoted market prices, where available. If quoted market prices are not available, fair values are based on quoted market prices of comparable financial instruments. December 31, 2017 December 31, 2016 Amortized Cost Gross Unrealized Gains Gross Unrealized Losses Estimated Fair Value Amortized Cost Gross Unrealized Gains Gross Unrealized Losses Estimated Fair Value Securities available-for-sale: U.S. Treasuries and U.S. government agencies $ 2 $ — $ — $ 2 $ 3 $ — $ — $ 3 Obligations of states and political subdivisions 94,552 2,051 407 96,196 83,248 594 1,474 82,368 Mortgage-backed securities: U.S. government agencies 425,559 1,093 7,305 419,347 335,867 1,507 6,560 330,814 Private label 649 3 — 652 941 1 — 942 Trust preferred securities 4,764 26 54 4,736 6,052 1,164 554 6,662 Corporate securities 21,916 475 123 22,268 23,925 127 478 23,574 Total Debt Securities 547,442 3,648 7,889 543,201 450,036 3,393 9,066 444,363 Marketable equity securities 2,136 3,563 — 5,699 2,136 2,095 — 4,231 Investment funds 1,525 — 36 1,489 1,525 — 36 1,489 Total Securities Available-for-Sale $ 551,103 $ 7,211 $ 7,925 $ 550,389 $ 453,697 $ 5,488 $ 9,102 $ 450,083 December 31, 2017 December 31, 2016 Amortized Cost Gross Unrealized Gains Gross Unrealized Losses Estimated Fair Value Amortized Cost Gross Unrealized Gains Gross Unrealized Losses Estimated Fair Value Securities held-to-maturity: U.S. government agencies $ 60,449 $ 1,222 $ 25 $ 61,646 $ 71,169 $ 1,346 $ 70 $ 72,445 Trust preferred securities 4,000 — — 4,000 4,000 — — 4,000 Total Securities Held-to-Maturity $ 64,449 $ 1,222 $ 25 $ 65,646 $ 75,169 $ 1,346 $ 70 $ 76,445 Other investment securities: Non-marketable equity securities $ 14,147 $ — $ — $ 14,147 $ 14,352 $ — $ — $ 14,352 Total Other Investment Securities $ 14,147 $ — $ — $ 14,147 $ 14,352 $ — $ — $ 14,352 Marketable equity securities consist of investments made by the Company in equity positions of various community banks. Included within this portfolio are ownership positions in the following community bank holding companies: First National Corporation (FXNC) ( 4% ) and Eagle Financial Services, Inc. (EFSI) ( 1.5% ). Securities with limited marketability, such as stock in the Federal Reserve Bank ("FRB") or the Federal Home Loan Bank ("FHLB"), are carried at cost and are reported as non-marketable equity securities in the table above. At December 31, 2017 and 2016 , there were no securities of any non-governmental issuer whose aggregate carrying value or estimated fair value exceeded 10% of shareholders' equity. Certain investment securities owned by the Company were in an unrealized loss position (i.e., amortized cost basis exceeded the estimated fair value of the securities) as of December 31, 2017 and 2016 . The following table shows the gross unrealized losses and fair value of the Company’s investments aggregated by investment category and length of time that individual securities have been in a continuous unrealized loss position (in thousands): December 31, 2017 Less Than Twelve Months Twelve Months or Greater Total Estimated Fair Value Unrealized Loss Estimated Fair Value Unrealized Loss Estimated Fair Value Unrealized Loss Securities available-for-sale: Obligations of states and political subdivisions $ 4,913 $ 28 $ 19,440 $ 379 $ 24,353 $ 407 Mortgage-backed securities: U.S. Government agencies 172,807 1,887 140,226 5,418 313,033 7,305 Trust preferred securities 4,475 54 — — 4,475 54 Corporate securities 3,357 49 2,350 74 5,707 123 Investment funds 1,500 36 — — 1,500 36 Total $ 187,052 $ 2,054 $ 162,016 $ 5,871 $ 349,068 $ 7,925 December 31, 2016 Less Than Twelve Months Twelve Months or Greater Total Estimated Fair Value Unrealized Loss Estimated Fair Value Unrealized Loss Estimated Fair Value Unrealized Loss Securities available-for-sale: Obligations of states and political subdivisions $ 35,108 $ 1,474 $ — $ — $ 35,108 $ 1,474 Mortgage-backed securities: U.S. Government agencies 225,530 6,099 8,527 461 234,057 6,560 Trust preferred securities — — 4,971 554 4,971 554 Corporate securities 14,306 478 — — 14,306 478 Investment funds 1,500 36 — — 1,500 36 Total $ 276,444 $ 8,087 $ 13,498 $ 1,015 $ 289,942 $ 9,102 During the years ended December 31, 2017 and 2015 , the Company had no credit-related net investment impairment losses. During the year ended December 31, 2016 the Company recorded $0.5 million in credit-related net investment impairment losses. The charges deemed to be other-than-temporary were related to pooled bank trust preferred securities and were based on the Company’s quarterly reviews of its investment securities for indications of losses considered to be other-than-temporary. At December 31, 2017 , the cumulative amount of credit-related investment impairment losses that have been recognized by the Company on investments that remain in the Company's investment portfolio as of that date was $1.8 million ( $0.2 million related to the Company's debt securities and $1.6 million related to the Company's equity securities). Declines in the fair value of held-to-maturity and available-for-sale securities below their cost that are deemed to be other-than-temporary would be reflected in earnings as realized losses. In estimating other-than-temporary impairment losses, management considers, among other things (i) the length of time and the extent to which the fair value has been less than cost, (ii) the financial condition, capital strength, and near-term (within 12 months)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iii) the historical volatility in the market value of the investment and/or the liquidity or illiquidity of the investment; (iv) adverse conditions specifically related to the security, an industry, or a geographic area; or (v) the intent to sell the investment security and if it’s more likely than not that the Company will not have to sell the security before recovery of its cost basis. In addition, management also employs a continuous monitoring process in regards to its marketable equity securities, specifically its portfolio of regional community bank holdings. Although the regional community bank stocks that are owned by the Company are publicly traded, the trading activity for these stocks is minimal, with trading volumes of less than 0.4% of each respective company being traded on a daily basis. As part of management’s review process for these securities, management reviews the financial condition of each respective regional community bank for any indications of financial weakness. Management has the ability and intent to hold the securities classified as held-to-maturity until they mature, at which time the Company expects to receive full value for the securities. Furthermore, as of December 31, 2017 , management does not intend to sell an impaired security and it is not more than likely that it will be required to sell the security before the recovery of its amortized cost basis. The unrealized losses on debt securities are primarily the result of interest rate changes, credit spread fluctuations on agency-issued mortgage related securities, general financial market uncertainty and unprecedented market volatility. These conditions will not prohibit the Company from receiving its contractual principal and interest payments on its debt securities. The fair value is expected to recover as the securities approach their maturity date or repricing date. As of December 31, 2017 , management believes the unrealized losses detailed in the table above are temporary and no additional impairment loss has been recognized in the Company’s consolidated income statement. Should the impairment of any of these securities become other-than-temporary, the cost basis of the investment will be reduced and the resulting loss will be recognized in net income in the period the other-than-temporary impairment is identified, while any noncredit loss will be recognized in other comprehensive income. The amortized cost and estimated fair value of debt securities at December 31, 2017 ,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Cost Estimated Fair Value Securities Available-for-Sale Due in one year or less $ 3,002 $ 3,005 Due after one year through five years 15,824 15,854 Due after five years through ten years 76,555 75,450 Due after ten years 452,061 448,892 $ 547,442 $ 543,201 Securities Held-to-Maturity Due in one year or less $ — $ — Due after one year through five years — — Due after five years through ten years — — Due after ten years 64,449 65,646 $ 64,449 $ 65,646 Gross gains and gross losses realized by the Company from investment security transactions are summarized in the table below (in thousands): For the year ended December 31, 2017 2016 2015 Gross realized gains $ 4,476 $ 3,978 $ 2,142 Gross realized losses — (465 ) (12 ) Investment security gains (losses) $ 4,476 $ 3,513 $ 2,130 The carrying value of securities pledged to secure public deposits and for other purposes as required or permitted by law approximated $429 million and $337 million at December 31, 2017 and 2016 , respectively.</t>
  </si>
  <si>
    <t>Loans</t>
  </si>
  <si>
    <t>Loans Receivable, Net [Abstract]</t>
  </si>
  <si>
    <t>LOANS The following summarizes the Company’s major classifications for loans (in thousands): December 31, 2017 December 31, 2016 Residential real estate $ 1,468,278 $ 1,451,462 Home equity 139,499 141,965 Commercial and industrial 208,484 185,667 Commercial real estate 1,277,576 1,229,516 Consumer 29,162 32,545 DDA overdrafts 4,411 5,071 Gross loans 3,127,410 3,046,226 Allowance for loan losses (18,836 ) (19,730 ) Net loans $ 3,108,574 $ 3,026,496 Construction loans of $25.3 million and $14.2 million are included within residential real estate loans at December 31, 2017 and December 31, 2016 , respectively. Construction loans of $28.9 million and $12.8 million are included within commercial real estate loans at December 31, 2017 and December 31, 2016 , respectively. The Company’s commercial and residential real estate construction loans are primarily secured by real estate within the Company’s principal markets. These loans were originated under the Company’s loan policy, which is focused on the risk characteristics of the loan portfolio, including construction loans. Adequate consideration has been given to these loans in establishing the Company’s allowance for loan losses.</t>
  </si>
  <si>
    <t>Allowance For Loan Losses</t>
  </si>
  <si>
    <t>Receivables [Abstract]</t>
  </si>
  <si>
    <t>ALLOWANCE FOR LOAN LOSSES Management systematically monitors the loan portfolio and the appropriateness of the allowance for loan losses on a quarterly basis to provide for probable losses inherent in the portfolio. Management assesses the risk in each loan type based on historical trends, the general economic environment of its local markets, individual loan performance and other relevant factors. Individual credits in excess of $1 million are selected at least annually for detailed loan reviews, which are utilized by management to assess the risk in the portfolio and the appropriateness of the allowance. Due to the nature of commercial lending, evaluation of the appropriateness of the allowance as it relates to these types of loan types is often based more upon specific credit reviews, with consideration given to the potential impairment of certain credits and historical loss rates, adjusted for economic conditions and other inherent risk factors. The following summarizes the activity in the allowance for loan loss, by portfolio segment (in thousands). The allocation of a portion of the allowance in one portfolio segment does not preclude its availability to absorb losses in other portfolio segments. The following also presents the balance in the allowance for loan loss disaggregated on the basis of the Company’s impairment measurement method and the related recorded investment in loans, by portfolio segment (in thousands). Commercial and industrial Commercial real estate Residential real estate Home equity Consumer DDA overdrafts Total December 31, 2017 Allowance for loan loss Beginning balance $ 4,206 $ 6,573 $ 6,680 $ 1,417 $ 82 $ 772 $ 19,730 Charge-offs (400 ) (720 ) (1,637 ) (403 ) (60 ) (2,714 ) (5,934 ) Recoveries 58 112 294 45 63 1,462 2,034 Provision 707 57 (125 ) 79 (23 ) 2,150 2,845 Provision for acquired loans with deteriorated credit quality — 161 — — — — 161 Ending balance $ 4,571 $ 6,183 $ 5,212 $ 1,138 $ 62 $ 1,670 $ 18,836 Commercial and industrial Commercial real estate Residential real estate Home equity Consumer DDA overdrafts Total December 31, 2016 Allowance for loan loss Beginning balance $ 3,271 $ 6,985 $ 6,778 $ 1,463 $ 97 $ 657 $ 19,251 Charge-offs (148 ) (1,676 ) (1,734 ) (390 ) (126 ) (1,412 ) (5,486 ) Recoveries 14 487 187 — 118 764 1,570 Provision 1,069 614 1,449 344 (7 ) 763 4,232 Provision for acquired loans with deteriorated credit quality — 163 — — — — 163 Ending balance $ 4,206 $ 6,573 $ 6,680 $ 1,417 $ 82 $ 772 $ 19,730 As of December 31, 2017 Allowance for loan loss Evaluated for impairment: Individually $ — $ 647 $ — $ — $ — $ — $ 647 Collectively 4,567 5,313 5,112 1,138 58 1,670 17,858 Acquired with deteriorated credit quality 4 223 100 — 4 — 331 Total $ 4,571 $ 6,183 $ 5,212 $ 1,138 $ 62 $ 1,670 $ 18,836 Loans Evaluated for impairment: Individually $ 849 $ 8,818 $ — $ — $ — $ — $ 9,667 Collectively 207,429 1,263,076 1,465,685 139,499 29,046 4,411 3,109,146 Acquired with deteriorated credit quality 206 5,682 2,593 — 116 — 8,597 Total $ 208,484 $ 1,277,576 $ 1,468,278 $ 139,499 $ 29,162 $ 4,411 $ 3,127,410 As of December 31, 2016 Allowance for loan loss Evaluated for impairment: Individually $ — $ 665 $ — $ — $ — $ — $ 665 Collectively 4,200 5,788 6,589 1,417 82 772 18,848 Acquired with deteriorated credit quality 6 120 91 — — — 217 Total $ 4,206 $ 6,573 $ 6,680 $ 1,417 $ 82 $ 772 $ 19,730 Loans Evaluated for impairment: Individually $ 1,611 $ 5,970 $ — $ — $ — $ — $ 7,581 Collectively 183,741 1,216,050 1,448,830 141,965 32,545 5,071 3,028,202 Acquired with deteriorated credit quality 315 7,496 2,632 — — — 10,443 Total $ 185,667 $ 1,229,516 $ 1,451,462 $ 141,965 $ 32,545 $ 5,071 $ 3,046,226 Credit Quality Indicators All non-commercial loans are evaluated based on payment history. All commercial loans within the portfolio are subject to internal risk grading. The Company’s internal risk ratings for commercial loans are: Exceptional, Good, Acceptable, Pass/Watch, Special Mention, Substandard and Doubtful. Each internal risk rating is defined in the loan policy using the following criteria: balance sheet yields, ratios and leverage, cash flow spread and coverage, prior history, capability of management, market position/industry, potential impact of changing economic, legal, regulatory or environmental conditions, purpose structure, collateral support, and guarantor support.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probable loss. The Company categorizes loans into risk categories based on relevant information regarding the customer’s debt service ability, capacity, overall collateral position along with other economic trends, and historical payment performance. The risk grades for each credit are updated when the Company receives current financial information, the loan is reviewed by the Company’s internal loan review/credit administration departments, or the loan becomes delinquent or impaired. The risk grades are updated a minimum of annually for loans rated exceptional, good, acceptable, or pass/watch. Loans rated special mention, substandard or doubtful are reviewed at least quarterly. 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and the risk grade within this pool of loans is generally updated on an annual basis. (b) Good Loans classified as good have similar characteristics that include a strong balance sheet, satisfactory debt service coverage ratios, strong management and/or guarantors, and little exposure to economic cycles. Loans within this category are generally reviewed on an annual basi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 defined weakness that jeopardizes the liquidation of the debt. Loans in this category have the possibility that the bank will sustain some loss if the deficiencies are not corrected and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The following table presents the Company's commercial loans by credit quality indicators, by class (in thousands): Commercial and industrial Commercial real estate Total December 31, 2017 Pass $ 175,951 $ 1,231,256 $ 1,407,207 Special mention 25,872 8,068 33,940 Substandard 6,661 38,252 44,913 Doubtful — — — Total $ 208,484 $ 1,277,576 $ 1,486,060 December 31, 2016 Pass $ 176,823 $ 1,178,288 $ 1,355,111 Special mention 2,427 16,031 18,458 Substandard 6,417 35,197 41,614 Doubtful — — — Total $ 185,667 $ 1,229,516 $ 1,415,183 The following table presents the Company's non-commercial loans by payment performance, by class (in thousands): Performing Non-Performing Total December 31, 2017 Residential real estate $ 1,465,445 $ 2,833 $ 1,468,278 Home equity 139,239 260 139,499 Consumer 29,162 — 29,162 DDA overdrafts 4,411 — 4,411 Total $ 1,638,257 $ 3,093 $ 1,641,350 December 31, 2016 Residential real estate $ 1,447,087 $ 4,375 $ 1,451,462 Home equity 141,834 131 141,965 Consumer 32,545 — 32,545 DDA overdrafts 5,071 — 5,071 Total $ 1,626,537 $ 4,506 $ 1,631,043 Aging Analysis of Accruing and Non-Accruing Loans The following presents an aging analysis of the Company’s accruing and non-accruing loans, by class (in thousands). The purchased credit-impaired loan column represents the purchased credit-impaired loans that the Company acquired that are contractually past due, but are still performing in accordance with the Company's initial expectations. December 31, 2017 Accruing Current 30-59 days 60-89 days Over 90 days Non-accrual Total Residential real estate $ 1,458,746 $ 5,990 $ 709 $ 19 $ 2,814 $ 1,468,278 Home equity 138,480 671 88 92 168 139,499 Commercial and industrial 206,447 549 1 142 1,345 208,484 Commercial real estate 1,269,520 1,841 245 — 5,970 1,277,576 Consumer 29,108 39 13 2 — 29,162 DDA overdrafts 3,849 541 14 7 — 4,411 Total $ 3,106,150 $ 9,631 $ 1,070 $ 262 $ 10,297 $ 3,127,410 December 31, 2016 Accruing Current 30-59 days 60-89 days Over 90 days Non-accrual Total Residential real estate $ 1,441,086 $ 5,364 $ 637 $ 73 $ 4,302 $ 1,451,462 Home equity 141,192 423 219 31 100 141,965 Commercial and industrial 183,615 94 — — 1,958 185,667 Commercial real estate 1,221,344 553 — 278 7,341 1,229,516 Consumer 32,506 38 1 — — 32,545 DDA overdrafts 4,472 595 4 — — 5,071 Total $ 3,024,215 $ 7,067 $ 861 $ 382 $ 13,701 $ 3,046,226 The following presents the Company’s impaired loans, by class (in thousands): December 31, 2017 December 31, 2016 Unpaid Unpaid Recorded Principal Related Recorded Principal Related Investment Balance Allowance Investment Balance Allowance With no related allowance recorded: Commercial and industrial $ 849 $ 3,013 $ — $ 1,611 $ 3,775 $ — Commercial real estate 3,036 4,861 — 3,138 4,963 — Total $ 3,885 $ 7,874 $ — $ 4,749 $ 8,738 $ — With an allowance recorded: Commercial and industrial $ — $ — $ — $ — $ — $ — Commercial real estate 5,782 5,782 647 2,832 2,832 665 Total $ 5,782 $ 5,782 $ 647 $ 2,832 $ 2,832 $ 665 The following table presents information related to the average recorded investment and interest income recognized on the Company’s impaired loans, by class (in thousands): For the year ended December 31, 2017 December 31, 2016 Average Interest Average Interest Recorded Income Recorded Income Investment Recognized Investment Recognized With no related allowance recorded: Commercial and industrial $ 1,086 $ — $ 2,099 $ — Commercial real estate 4,534 69 4,039 14 Total $ 5,620 $ 69 $ 6,138 $ 14 With an allowance recorded: Commercial and industrial $ — $ — $ — $ — Commercial real estate 4,307 149 1,419 24 Total $ 4,307 $ 149 $ 1,419 $ 24 If the Company's non-accrual and impaired loans had been current in accordance with their original terms, approximately $0.2 million , $0.4 million and $0.8 million of interest income would have been recognized during the years ended December 31, 2017 , 2016 and 2015 , respectively. There were no commitments to provide additional funds on non-accrual, impaired or other potential problem loans at December 31, 2017 . Loan Modifications The Company’s policy on loan modifications typically does not allow for modifications that would be considered a concession from the Company. However, when there is a modification, the Company evaluates each modification to determine if the modification constitutes a troubled debt restructuring (“TDR”) in accordance with ASU 2011-02, whereby a modification of a loan would be considered a TDR when both of the following conditions are met: (1) a borrower is experiencing financial difficulty and (2) the modification constitutes a concession. When determining whether the borrower is experiencing financial difficulties, the Company reviews whether the debtor is currently in payment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nd interest) in accordance with the contractual terms for the foreseeable future, without a modification. Regulatory guidance requires loans to be accounted for as collateral-dependent loans when borrowers have filed Chapter 7 bankruptcy, the debt has been discharged by the bankruptcy court and the borrower has not reaffirmed the debt. The filing of bankruptcy is deemed to be evidence that the borrower is in financial difficulty and the discharge of the debt by the bankruptcy court is deemed to be a concession granted to the borrower. The following tables set forth the Company’s TDRs (in thousands): December 31, 2017 December 31, 2016 Non- Non- Accruing Accruing Total Accruing Accruing Total Commercial and industrial $ 135 $ — $ 135 $ 42 $ — $ 42 Commercial real estate 8,381 — 8,381 5,525 — 5,525 Residential real estate 21,005 84 21,089 20,424 391 20,815 Home equity 3,047 50 3,097 3,105 30 3,135 Consumer — — — — — — $ 32,568 $ 134 $ 32,702 $ 29,096 $ 421 $ 29,517 New TDRs New TDRs For the year ended For the year ended December 31, 2017 December 31, 2016 Pre Post Pre Post Modification Modification Modification Modification Outstanding Outstanding Outstanding Outstanding Number of Recorded Recorded Number of Recorded Recorded Contracts Investment Investment Contracts Investment Investment Commercial and industrial — $ — $ — — $ — $ — Commercial real estate 2 3,098 3,003 2 5,021 4,366 Residential real estate 33 3,987 3,987 37 3,812 3,812 Home equity 13 271 271 9 221 221 Consumer — — — — — — 48 $ 7,356 $ 7,261 48 $ 9,054 $ 8,399</t>
  </si>
  <si>
    <t>Premises And Equipment</t>
  </si>
  <si>
    <t>Property, Plant and Equipment [Abstract]</t>
  </si>
  <si>
    <t>PREMISES AND EQUIPMENT A summary of premises and equipment and related accumulated depreciation is summarized as follows (in thousands): Estimated Useful Life 2017 2016 Land $ 32,647 $ 31,546 Buildings and improvements 10 to 30 yrs. 90,261 88,698 Equipment 3 to 7 yrs. 39,763 40,157 162,671 160,401 Less: accumulated depreciation (89,989 ) (85,236 ) $ 72,682 $ 75,165 The depreciation expense for the years ended December 31, 2017 , 2016 , and 2015 was $5.9 million , $6.2 million , and $6.1 million , respectively.</t>
  </si>
  <si>
    <t>Goodwill And Other Intangible Assets</t>
  </si>
  <si>
    <t>Goodwill and Intangible Assets Disclosure [Abstract]</t>
  </si>
  <si>
    <t>GOODWILL AND OTHER INTANGIBLE ASSETS The Company completed its annual assessment of the carrying value of goodwill during 2017 and concluded that its carrying value was not impaired. The following table presents a roll forward of the Company's goodwill activity (in thousands): 2017 2016 Beginning balance $ 76,196 $ 76,256 Adjustments to goodwill acquired in conjunction with the acquisition of AFB — (60 ) Ending balance $ 76,196 $ 76,196 The Company believes that the customer relationships with the deposits acquired have an intangible value. In connection with acquisitions, the Company recorded a core deposit intangible, which represented the value that the acquiree had with their deposit customers. The fair value was estimated based on a discounted cash flow methodology that considered the type of deposit, estimated deposit retention, the cost of the deposit base and an alternate cost of funds. The following tables present the details of the Company's core deposit intangibles (in thousands): 2017 2016 Gross carrying amount $ 9,802 $ 9,802 Accumulated amortization (7,403 ) (6,863 ) $ 2,399 $ 2,939 Beginning balance $ 2,939 $ 3,536 Amortization expense (540 ) (597 ) Ending balance $ 2,399 $ 2,939 The core deposit intangible amortization expense for the year ended December 31, 2015 was $0.7 million . The core deposit intangibles are being amortized over ten years. The estimated amortization expense for core deposit intangible assets for each of the next five years is as follows (in thousands): 2018 $ 506 2019 454 2020 416 2021 382 2022 296 Thereafter 345 $ 2,399</t>
  </si>
  <si>
    <t>Scheduled Maturities Of Time Deposits</t>
  </si>
  <si>
    <t>Maturities of Time Deposits [Abstract]</t>
  </si>
  <si>
    <t>SCHEDULED MATURITIES OF TIME DEPOSITS Scheduled maturities of the Company's time deposits outstanding at December 31, 2017 are summarized as follows (in thousands): 2018 $ 565,554 2019 278,970 2020 179,724 2021 26,474 2022 32,484 Over five years 269 $ 1,083,475 The Company's time deposits that meet or exceed the FDIC insurance limit of $250,000 were $122.4 million and $ 104.8 million at December 31, 2017 and 2016 , respectively.</t>
  </si>
  <si>
    <t>Short-Term Debt</t>
  </si>
  <si>
    <t>Short-term Debt [Abstract]</t>
  </si>
  <si>
    <t>SHORT-TERM DEBT A summary of the Company's short-term borrowings are as follows (dollars in thousands): 2017 2016 2015 Balance at end of year: Federal Home Loan Bank advances $ 54,000 $ 64,100 $ 13,000 Securities sold under agreements to repurchase 198,219 184,205 141,869 Avg. outstanding during the year: Federal Home Loan Bank advances $ 46,639 $ 18,850 $ 1,159 Securities sold under agreements to repurchase 183,890 157,215 143,847 Federal Funds purchased — — 193 Max. outstanding at any month end: Federal Home Loan Bank advances $ 126,500 $ 88,600 $ 13,000 Securities sold under agreements to repurchase 257,034 184,205 166,507 Weighted-average interest rate: During the year: Federal Home Loan Bank advances 1.30 % 0.66 % 0.53 % Securities sold under agreements to repurchase 0.33 0.22 0.22 Federal Funds purchased — — 0.64 End of the year: Federal Home Loan Bank advances 1.57 % 0.77 % 0.51 % Securities sold under agreements to repurchase 0.31 0.19 0.20 Through City National, the Company has purchased 59,087 shares of Federal Home Loan Bank (“FHLB”) stock at par value as of December 31, 2017 . Such purchases are required based on City National’s maximum borrowing capacity with the FHLB. Additionally, FHLB stock entitles the Company to dividends declared by the FHLB and provides an additional source of short-term and long-term funding, in the form of collateralized advances. Financing obtained from the FHLB is based, in part, on the amount of qualifying collateral available, specifically 1-4 family residential mortgages, other residential mortgages, and commercial real estate and other non-residential mortgage loans. Collateral pledged to the FHLB included approximately $2.0 billion at December 31, 2017 and $1.9 billion at December 31, 2016 in investment securities and one-to-four-family residential property loans. In addition to the short-term financing discussed above and long-term financing (see Note Ten ) City National had an additional $1.6 billion available from unused portions of lines of credit with the FHLB and other financial institutions at both December 31, 2017 and 2016.</t>
  </si>
  <si>
    <t>Long-Term Debt</t>
  </si>
  <si>
    <t>Long-term Debt, Unclassified [Abstract]</t>
  </si>
  <si>
    <t>LONG-TERM DEBT The components of the Company's long-term debt are summarized below (dollars in thousands): 2017 2016 Junior subordinated debentures owed to City Holding Capital Trust III, due 2038, interest at a rate of 5.09% and 4.35%, respectively $ 16,495 $ 16,495 The Company formed a statutory business trust, City Holding Capital Trust III (“Capital Trust III”), under the laws of Delaware. Capital Trust III was created for the exclusive purpose of (i) issuing trust-preferred capital securities (“Capital Securities”), which represent preferred undivided beneficial interests in the assets of the trust, (ii) using the proceeds from the sale of the Capital Securities to acquire junior subordinated debentures (“Debentures”) issued by the Company, and (iii) engaging in only those activities necessary or incidental thereto. The trust is considered a variable interest entity for which the Company is not the primary beneficiary. Accordingly, the accounts of the trusts are not included in the Company’s consolidated financial statements. Distributions on the Debentures are cumulative and will be payable quarterly at an interest rate of 3.50% over the three month LIBOR rate, reset quarterly. Interest payments are due in March, June, September and December. The debentures mature in June 2038, or earlier at the option of the Parent Company. The Debentures are redeemable prior to maturity at the option of the Company (i) in whole or at any time or in part from time-to-time, or (ii) in whole, but not in part, at any time within 90 days following the occurrence and during the continuation of certain pre-defined events. Payments of distributions on the Capital Securities and payments on redemption of the Capital Securities are guaranteed by the Company. The Company also entered into an agreement as to expenses and liabilities with the trust pursuant to which it agreed, on a subordinated basis, to pay any cost, expenses or liabilities of the trust other than those arising under the trust preferred securities. The obligations of the Company under the junior subordinated debentures, the related indentures, the trust agreement establishing the trust and the guarantees and the agreements as to expenses and liabilities, in the aggregate, constitute a full and unconditional guarantee by the Company of the trust’s obligations under the trust preferred securities. The Capital Securities issued by the statutory business trusts qualify as Tier 1 capital for the Company under current Federal Reserve Board guidelines.</t>
  </si>
  <si>
    <t>Derivative Instruments</t>
  </si>
  <si>
    <t>Derivative Instruments and Hedging Activities Disclosure [Abstract]</t>
  </si>
  <si>
    <t>DERIVATIVE INSTRUMENTS As of December 31, 2017 and 2016 , the Company has derivative financial instruments not included in hedge relationships. These derivatives consist of interest rate swaps used for interest rate management purposes and derivatives executed with commercial banking customers to facilitate their interest rate management strategies. For the majority of these instruments the Company acts as an intermediary for its customers. Changes in the fair value of the underlying derivative contracts for the most part offset each other and do not significantly impact the Company's results of operations. The Company also has an interest rate swap that serves as a fair value hedge for changes in long term fixed interest rates related to commercial real estate loans. Hedge ineffectiveness is assessed quarterly and any ineffectiveness is recorded as non-interest expense. For the years ended December 31, 2017 , 2016 and 2015 , the hedge ineffectiveness was less than $0.1 million . The following table summarizes the notional and fair value of these derivative instruments (in thousands): December 31, 2017 December 31, 2016 Notional Amount Fair Value Notional Amount Fair Value Non-hedging interest rate derivatives: Customer counterparties: Loan interest rate swap - assets $ 225,480 $ 4,877 $ 234,806 $ 7,352 Loan interest rate swap - liabilities 314,450 9,513 207,201 8,111 Non-hedging interest rate derivatives: Financial institution counterparties: Loan interest rate swap - assets 320,949 9,591 207,201 8,111 Loan interest rate swap - liabilities 218,924 4,877 241,995 7,360 Derivatives designated as hedges of fair value: Financial institution counterparties: Loan interest rate swap - assets 4,326 34 — — Loan interest rate swap - liabilities — — 4,626 12 The following table summarizes the change in fair value of these derivative instruments (in thousands): Year Ended December 31, 2017 2016 2015 Change in Fair Value Non-Hedging Interest Rate Derivatives: Other income - derivative assets $ (3,379 ) $ 3,904 $ 1,030 Other income - derivative liabilities 3,379 (3,904 ) (1,030 ) Other expense - derivative liabilities 86 (52 ) (61 ) Change in Fair Value Hedging Interest Rate Derivatives: Hedged item - derivative asset $ 38 (36 ) 25 Other income (expense) - derivative liability with financial institution counterparties — 13 (12 ) Other income (expense) - derivative asset with financial institution counterparties 8 — —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Information about financial instruments that are eligible for offset in the consolidated balance sheet as of December 31, 2017 is presented in the following tables (in thousands): Gross Amounts Not Offset in the Statement of Financial Position Total of Gross Amounts Not Offset in the Statement of Financial Position Netting Including Gross Net Amounts Adjustment Applicable Amounts of Assets per Netting Gross Offset in the presented in Applicable Agreement Amounts of Statement of the Statement Master Fair Value and Fair Recognized Financial of Financial Netting of Financial Value of Description Assets Position Position Arrangements Collateral Collateral Net Amount (a) (b) (c)=(a)-(b) (d) (c)-(d)* Non-hedging derivative assets: Interest rate swap agreements - customer counterparties $ 4,877 $ — $ 4,877 $ — $ 4,877 $ 4,877 $ — Interest rate swap agreements - financial institution counterparties 9,591 — 9,591 — — — 9,591 Hedging derivative assets: Interest rate swap agreements - financial institution counterparties $ 34 $ — $ 34 $ — $ 56 $ 56 $ — Non-hedging derivative liabilities: Interest rate swap agreements - customer counterparties $ 9,513 $ — $ 9,513 $ — $ 9,513 $ 9,513 $ — Interest rate swap agreements -financial institution counterparties $ 4,877 $ — $ 4,877 $ — $ 15,661 $ 15,661 $ — * For instances where the fair value of financial collateral meets or exceeds the amounts presented in the Statement of Financial Position, a value of zero is displayed to represent full collateralization.</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2017 2016 Previously securitized loans $ 441 $ 3,950 Allowance for loan losses 4,385 7,303 Deferred compensation payable 2,517 4,099 Underfunded pension liability 1,527 2,739 Accrued expenses 1,057 1,721 Impaired asset losses 607 4,625 Unrealized securities losses 166 1,338 Intangible assets 438 1,312 Other 3,136 4,716 Total Deferred Tax Assets 14,274 31,803 Other 2,361 3,760 Total Deferred Tax Liabilities 2,361 3,760 Net Deferred Tax Assets $ 11,913 $ 28,043 No valuation allowance for deferred tax assets was recorded at December 31, 2017 and 2016 as the Company believes it is more likely than not that all of the deferred tax assets will be realized because they were supported by recoverable taxes paid in prior years. On December 22, 2017, the President signed the Tax Cut and Jobs Act ("TCJA") into law. Among other things, the TCJA reduced the corporate income tax rate from 35% to 21% , effective January 1, 2018. As a result of this decrease in the corporate income tax, the Company reassessed its deferred tax assets and liabilities, which resulted in a charge to earnings of $7.1 million . This provisional amount is included in total deferred tax expense in the table below. Significant components of the provision for income taxes are as follows (in thousands): 2017 2016 2015 Current: Federal $ 20,090 $ 20,100 $ 20,830 State 1,436 1,166 957 Total current tax expense 21,526 21,266 21,787 Total deferred tax expense 14,909 3,817 6,627 Income tax expense $ 36,435 $ 25,083 $ 28,414 A reconciliation of the significant differences between the federal statutory income tax rate and the Company’s effective income tax rate is as follows (in thousands): 2017 2016 2015 Computed federal taxes at statutory rate $ 31,761 $ 27,025 $ 28,879 State income taxes, net of federal tax benefit 1,321 888 887 Tax effects of: Tax-exempt interest income (1,098 ) (708 ) (498 ) Bank-owned life insurance (1,474 ) (1,164 ) (1,181 ) Change in tax rate 7,070 — — Other items, net (1,145 ) (958 ) 327 Income tax expense $ 36,435 $ 25,083 $ 28,414 The entire amount of the Company’s unrecognized tax benefits, if recognized, would favorably affect the Company’s effective tax rate. The Company anticipates that it will release $0.5 million over the next 12 months. A reconciliation of the beginning and ending balance of unrecognized tax benefits is as follows (in thousands): 2017 2016 Beginning balance $ 1,847 $ 2,164 Additions for current year tax positions 325 339 Additions for prior year tax positions 226 196 Decreases related to lapse of applicable statute of limitation (509 ) (852 ) Ending balance $ 1,889 $ 1,847 Interest and penalties on income tax uncertainties are included in income tax expense. During 2017 , 2016 and 2015 , the provision related to interest and penalties was $0.1 million in each period. The balance of accrued interest and penalties at December 31, 2017 and 2016 was $0.3 million . The Company is currently open to audit under the statute of limitations by the Internal Revenue Service and state taxing authorities for the years ended December 31, 2014 through 2016 .</t>
  </si>
  <si>
    <t>Employee Benefit Plans</t>
  </si>
  <si>
    <t>Share-based Compensation [Abstract]</t>
  </si>
  <si>
    <t>EMPLOYEE BENEFIT PLANS Pursuant to the terms of the City Holding Company 2003 Incentive Plan and the City Holding Company 2013 Incentive Plan (the "2003 Plan" and "2013 Plan", respectively), the Compensation Committee of the Board of Directors, or its delegate, may, from time-to-time, grant stock options, stock appreciation rights (“SARs”), or stock awards to employees, directors and individuals who provide service to the Company (collectively, "Plan Participants"). The 2003 Plan expired in April of 2013 and the 2013 Plan was approved by the shareholders in April 2013. A maximum of 750,000 shares of the Company’s common stock may be issued under the 2013 Plan upon the exercise of stock options, SARs and stock awards, subject to certain limitations. These limitations may be adjusted in the event of a change in the number of outstanding shares of common stock by reason of a stock dividend, stock split or other similar event. Specific terms of options and SARs awarded, including vesting periods, exercise prices (stock price at date of grant) and expiration dates are determined at the date of grant and are evidenced by agreements between the Company and the awardee. The exercise price of the option grants equals the market price of the Company’s stock on the date of grant. All incentive stock options and SARs will be exercisable up to 10 years from the date granted and all options and SARs are exercisable for the period specified in the individual agreement. As of December 31, 2017 , 559,815 shares were still available to be issued under the 2013 Plan. Each award from the 2003 Plan and 2013 Plan is evidenced by an award agreement that specifies the option price, the duration of the option, the number of shares to which the option pertains, and such other provisions as the Compensation Committee, or its delegate, determines. The option price for each grant is equal to the fair market value of a share of the Company’s common stock on the date of the grant. Options granted expire at such time as the Compensation Committee, or its delegate, determines at the date of the grant and in no event does the exercise period exceed a maximum of ten years. Upon a change-in-control of the Company, as defined in the 2003 Plan and 2013 Plan, all outstanding options and awards shall immediately vest. Certain stock options and restricted stock awards have performance-based vesting requirements. These shares will vest in three separate annual installments of approximately 33.33% per installment on the third, fourth and fifth anniversaries of the grant date, subject further to performance-based vesting requirements. The performance-based vesting requirements are as follows: * First Installment – the mean return on average assets of the Company (excluding merger and acquisition expenses and other nonrecurring items as determined by the Board of Directors of the Company) of the three years immediately prior to the vesting date is equal to or exceeds the median return on average assets over the 20 year period immediately preceding the vesting date of all FDIC insured depository institutions. * Second Installment – the mean return on average assets of the Company (excluding merger and acquisition expenses and other nonrecurring items as determined by the Board of Directors of the Company) of the four years immediately prior to the vesting date is equal to or exceeds the median return on average assets over the 20 year period immediately preceding the vesting date of all FDIC insured depository institutions. * Third Installment – the mean return on average assets of the Company (excluding merger and acquisition expenses and other nonrecurring items as determined by the Board of Directors of the Company) of the five years immediately prior to the vesting date is equal to or exceeds the median return on average assets over the 20 year period immediately preceding the vesting date of all FDIC insured depository institutions. Stock Options A summary of the Company’s stock option activity and related information is presented below: 2017 2016 2015 Options Weighted-Average Exercise Price Options Weighted-Average Exercise Price Options Weighted-Average Exercise Price Outstanding at January 1 86,613 $ 41.08 95,015 $ 38.38 167,554 $ 36.74 Granted 17,631 66.32 24,348 43.73 12,961 46.41 Exercised (16,639 ) 35.91 (32,750 ) 35.28 (81,500 ) 36.63 Forfeited — — — — (4,000 ) 31.66 Outstanding at December 31 87,605 $ 47.15 86,613 $ 41.08 95,015 $ 38.38 Exercisable at end of year 7,887 $ 37.37 3,000 $ 29.45 19,750 $ 34.54 Nonvested at beginning of year 83,613 41.47 75,265 39.38 77,804 36.76 Granted during the year 17,631 66.32 24,348 43.73 12,961 46.41 Vested during the year (21,526 ) 37.31 (16,000 ) 35.09 (15,500 ) 32.09 Forfeited during the year — — — — — — Nonvested at end of year 79,718 $ 48.08 83,613 $ 41.47 75,265 $ 39.38 Information regarding stock option exercises and stock-based compensation expense associated with stock options is provided in the following table (in millions): For the year ended December 31, 2017 2016 2015 Proceeds from stock option exercises $ 0.6 $ 1.2 $ 3.0 Intrinsic value of stock options exercised 0.5 0.6 0.9 Stock-based compensation expense associated with stock options $ 0.2 $ 0.2 $ 0.2 Income tax benefit recognized related to stock-based compensation 0.1 0.1 0.1 At period-end: 2017 Unrecognized stock-based compensation expense $ 0.4 Weighted average period in which the above amount is expected to be recognized 2.6 years Shares issued in connection with stock option exercises are issued from available treasury shares. If no treasury shares are available, new shares would be issued from available authorized shares. During 2017, 2016 and 2015, all shares issued in connection with stock option exercises and restricted stock awards were issued from available treasury stock. For the stock options that have performance-based criteria, management has evaluated those criteria and has determined that, as of December 31, 2017 , the criteria were probable of being met. Additional information regarding the Company's stock options outstanding and exercisable at December 31, 2017 , is provided in the following table: Ranges of Exercise Prices No. of Options Outstanding Weighted-Average Exercise Price Weighted-Average Remaining Contractual Life (Months) Aggregate Intrinsic Value (in thousands) No. of Options Currently Exercisable Weighted-Average Exercise Price of Options Currently Exercisable Weighted-Average Remaining Contractual Life (Months) Aggregate Intrinsic Value of Options Currently Exercisable (in thousands) $ 30.00 - 34.99 500 $ 30.38 0.9 $ 19 500 $ 30.38 0.9 $ 19 35.00 - 39.99 20,854 37.13 4.9 633 5,379 35.39 4.2 173 40.00 - 44.99 35,659 43.95 7.6 839 2,008 44.43 6.2 46 45.00 - 49.99 12,961 46.61 7.2 270 — — — — 50.00 - 69.99 17,631 66.32 9.2 $ 20 — — — — 87,605 $ 1,781 7,887 $ 238 The fair value of the options is estimated at the date of grant using a Black-Scholes option-pricing model. The following weighted average assumptions were used to estimate the fair value of options granted by the Company: Year ended December 31, 2017 2016 2015 Risk-free interest rate 2.12 % 1.43 % 1.95 % Expected dividend yield 2.60 % 3.86 % 3.50 % Volatility factor 25.80 % 30.76 % 45.40 % Expected life of option 7.0 years 7.0 years 7.0 years Restricted Shares The Company measures compensation expense with respect to restricted shares in an amount equal to the fair value of the common stock covered by each award on the date of grant. The restricted shares awarded become fully vested after various periods of continued employment from the respective dates of grant. The Company is entitled to an income tax deduction in an amount equal to the taxable income reported by the holders of the restricted shares when the restrictions are released and the shares are issued. Compensation is charged to expense over the respective vesting periods. Restricted shares are generally forfeited if officers and employees terminate prior to the lapsing of restrictions. The Company records forfeitures of restricted stock as treasury share repurchases and any compensation cost previously recognized is reversed in the period of forfeiture. Recipients of restricted shares do not pay any cash consideration to the Company for the shares, have the right to vote all shares subject to such grant and receive all dividends with respect to such shares, whether or not the shares have vested. For the restricted shares that have performance-based criteria, management has evaluated those criteria and has determined that, as of December 31, 2017 , the criteria were probable of being met. A summary of the Company’s restricted shares activity and related information is presented below: 2017 2016 2015 Restricted Awards Average Market Price at Grant Restricted Awards Average Market Price at Grant Restricted Awards Average Market Price at Grant Outstanding at January 1 180,622 172,921 163,431 Granted 28,839 $ 64.42 30,601 $ 46.39 26,840 $ 46.45 Forfeited/Vested (39,428 ) (22,900 ) (17,350 ) Outstanding at December 31 170,033 180,622 172,921 Information regarding stock-based compensation associated with restricted shares is provided in the following table (in millions): For the year ended December 31, 2017 2016 2015 Stock-based compensation expense associated with restricted shares $ 1.5 $ 1.4 $ 1.2 At period-end: 2017 Unrecognized stock-based compensation expense $ 3.2 Weighted average period in which the above amount is expected to be recognized 3.2 years 401(k) Plan The Company provides retirement benefits to its employees through the City Holding Company 401(k) Plan and Trust (“the 401(k) Plan”), which is intended to be compliant with Employee Retirement Income Security Act (ERISA) section 404(c). The Company’s total expense associated with the retirement benefit plan approximated $0.8 million in 2017 , $0.8 million in 2016 , and $0.7 million in 2015 . The total number of shares of the Company’s common stock held by the 401(k) Plan as of December 31, 2017 and 2016 was 228,662 and 238,647 , respectively. Defined Benefit Plans The Company maintains two defined benefit pension plans (“the Defined Benefit Plans”), which were inherited from the Company's acquisition of the plan sponsors (Horizon Bancorp, Inc. and Community Financial Corporation). The Horizon Defined Benefit Plan was frozen in 1999 and maintains a December 31st year-end for purposes of computing its benefit obligations. The Community Defined Benefit Plan was frozen in 2012 and maintains a December 31st year-end for purposes of computing its benefit obligations. Primarily as a result of the interest rate environment over the past several years and a revised mortality table issued in 2014, the benefit obligation exceeded the estimated fair value of plan assets as of December 31, 2017 and December 31, 2016 . The following table summarizes activity within the Company's Defined Benefit Plans (dollars in thousands): Pension Benefits 2017 2016 Change in fair value of plan assets: Fair value at beginning of measurement period $ 17,117 $ 17,435 Actual gain (loss) on plan assets 1,890 669 Contributions — — Benefits paid (2,647 ) (987 ) Fair value at end of measurement period 16,360 17,117 Change in benefit obligation: Benefit obligation at beginning of measurement period (19,742 ) (19,700 ) Interest cost (772 ) (820 ) Actuarial (loss) gain (392 ) (263 ) Assumption changes (614 ) 54 Benefits paid 2,647 987 Settlement loss 385 — Benefit obligation at end of measurement period (18,488 ) (19,742 ) Funded status $ (2,128 ) $ (2,625 ) Weighted-average assumptions for benefit obligation: Discount rate 3.38 % 4.01 % Expected long-term rate of return 6.56 % 5.83 % Weighted-average assumptions for net periodic pension cost: Discount rate 4.02 % 4.26 % Expected long-term rate of return 5.83 % 5.75 % Based on the funding status of the Horizon Defined Benefit Plan, no contributions were required during the years ended December 31, 2017 and 2016, and no contributions are anticipated being required for the year ending December 31, 2018. Based on the funding status of the Community Defined Benefit plan, no contributions were required during the year ended December 31, 2017. During 2017, the Company initiated the process to terminate the Community Defined Benefit plan. The Company anticipates making a $1.7 million contribution in late 2018 or early 2019 (which has been accrued at December 31, 2017), when the termination process is expected to be completed. The following table presents the components of the net periodic pension cost of the Company's Defined Benefit Plans (in thousands): 2017 2016 2015 Components of net periodic benefit: Interest cost $ 772 $ 820 $ 813 Expected return on plan assets (1,219 ) (1,154 ) (937 ) Settlement (104 ) — — Net amortization and deferral 849 849 960 Net Periodic Pension Cost $ 298 $ 515 $ 836 Amounts related to the Company's Defined Benefit Pension Plans recognized as a component of other comprehensive income were as follows (in thousands): 2017 2016 2015 Net actuarial gain (loss) $ 838 $ 157 $ 935 Deferred tax (expense) benefit (1,211 ) (58 ) (345 ) Other comprehensive income (loss), net of tax $ (373 ) $ 99 $ 590 Amounts recognized as a component of accumulated other comprehensive loss as of December 31, 2017 and 2016 were as follows (in thousands): 2017 2016 Net actuarial loss $ 6,560 $ 7,399 Deferred tax benefit (1,527 ) (2,739 ) Amounts included in accumulated other comprehensive loss, net of tax $ 5,033 $ 4,660 The following table summarizes the expected benefits to be paid in each of the next five years and in the aggregate for the five years thereafter (in thousands): Plan Year Ending December 31, Expected Benefits to be Paid 2018 $ 1,057 2019 4,658 2020 931 2021 936 2022 938 2023 through 2026 4,721 The major categories of assets in the Company’s Defined Benefit Plans as of year-end are presented in the following table (in thousands). Assets are segregated by the level of the valuation inputs within the fair value hierarchy established by ASC Topic 820 utilized to measure fair value (See Note Eighteen ). Total Level 1 Level 2 Level 3 2017 Cash and cash equivalents $ 1,202 $ 1,202 $ — $ — Mutual funds/Investment funds 5,421 5,206 215 — Common stocks 5,575 3,763 1,812 — Mortgage-backed securities 301 — 301 — U.S. Treasuries 1,277 — 1,277 — Corporate bonds 1,223 — 1,223 — Alternative investments** 1,361 759 — — Total $ 16,360 $ 10,930 $ 4,828 $ — 2016 Cash and cash equivalents $ 2,101 $ 2,101 $ — $ — Mutual funds/Investment funds 6,063 5,797 266 — Common stocks 4,284 3,103 1,181 — Mortgage-backed securities 514 — 514 — U.S. Treasuries 971 — 971 — Corporate bonds 1,597 — 1,597 — Alternative investments** 1,587 972 — — Total $ 17,117 $ 11,973 $ 4,529 $ — ** Includes an investment of $602 and $615 at December 31, 2017 and 2016, respectively, that has not been categorized in the fair value hierarchy, as permitted by ASU No. 2015-07. Horizon Defined Benefit Plan (Investment Strategy) The Horizon Defined Benefit Plan is administered by the West Virginia Bankers Association (“WVBA”) and all investment policies and strategies are established by the WVBA Pension Committee. The policy established by the Pension Committee is to invest assets per target allocations, as detailed in the table below. The assets are reallocated periodically to meet these target allocations. The investment policy is reviewed periodically, under the advisement of a certified investment advisor, to determine if the policy should be revised. The overall investment return goal is to achieve a return greater than a blended mix of the S&amp;P 500 and the Barclay's Capital Aggregate Bond Index, which is tailored to the same asset mix of the retirement plan assets, by 0.5% annualized after fees over a rolling five years moving average basis. Allowable assets include cash equivalents, fixed income securities, equity securities, alternative investments, mutual funds, exchange-traded funds, managed separate accounts, investment partnerships and commingled funds. Prohibited investments include, but are not limited to, private placements, limited partnerships, venture capital investments, direct investment in private real estate properties and residual remics. Unless explicitly authorized by the Pension Committee, the use of leverage or speculative use of derivatives is prohibited unless as part of an alternative asset program or as means for real asset managers to hedge investment risk or replicate investment positions at a lower cost than would otherwise be created in a cash market. Managers using derivatives must have systems in place to rigorously analyze and monitor duration, liquidity and counter-party credit risk in order to minimize the risk associated with the use of derivatives. Prohibited transactions include, but are not limited to, short selling and margin transactions. In order to achieve a prudent level of portfolio diversification, the securities of any one company are not to exceed more than 15% of the cost and/or market value of the total retirement plan assets, and no more than 25% of the total retirement plan assets are to be invested in any one industry (other than securities of the U.S. government or agencies thereof). Exchange traded index funds are allowable investments and are not subject to these restrictions. The expected long-term rate of return for the plan’s assets is based on the expected return of each of the categories, weighted based on the median of the target allocation for each class, noted in the table below. The target, allowable, and current allocation percentages of plan assets are as follows: Target Allocation 2017 Allowable- Allocation Range Percentage of Plan Assets At December 31 2017 2016 Equity securities 60.0 % 35-88% 55 % 48 % Fixed income securities 20.0 % 10-40% 23 % 25 % Cash and cash equivalents 5.0 % 2-20% 9 % 15 % Alternative investments 15.0 % 0-25% 13 % 12 % Total 100.0 % 100 % 100 % Community Defined Benefit Plan (Investment Strategy) The Community Defined Benefit Plan is administered by the Virginia Bankers Association ("VBA") and all investment polices are established by the Board of Directors of the VBA Benefits Corporation. The investment goal is to provide asset allocation models with varying degrees of investment return and risk consistent with each bank's funding objectives and participant demographics. The Board of Directors shall at least annually review the overall investment program, and each investment alternative, to ensure the current investment mix will achieve the goals of the Plan and participating banks. The performance goal for the investments of the Plan is to exceed the investment benchmarks over the most recent three and five year periods, while taking less risk than the market. Approved asset classes include equity securities, fixed income securities and cash equivalents. The Plan's investment portfolio contains a mix of large-cap, mid-cap, small-cap and international equities and intermediate and short-term bonds. Allocations to the equity and fixed income asset classes may vary within a range of + or - 5% of the noted target. The expected long-term rate of return for the plan’s assets is based on the expected return of each of the categories, weighted based on the median of the target allocation for each class, noted in the table below. During 2016, the Plan's investment portfolio allocation was changed from 25% equity securities/75% fixed income securities to 40% equity securities/60% fixed income securities. The target, allowable, and current allocation percentages of plan assets are as follows: Target Allocation 2017 Allowable- Allocation Range Percentage of Plan Assets At December 31 2017 2016 Equity securities 40 % 29%-51% 39 % 41 % Fixed income securities 60 % 49%-71% 61 % 59 % 100 % 100 % 100 % Pentegra Defined Benefit Plan In addition, the Company and its subsidiary participate in the Pentegra Defined Benefit Plan for Financial Institutions ("The Pentegra DB Plan"), a tax-qualified defined 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funded status as of July 1, 2017 (the latest available valuation report) was 98.87% . It is the policy of the Company to fund the normal cost of the Pentegra DB Plan on an annual basis. Other than for normal plan expenses, no contributions were required for the years ended December 31, 2017 , 2016 and 2015 . The benefits of the Pentegra DB Plan were frozen prior to the acquisition of Classic Bancshares in 2005, and it is the intention of the Company to fund benefit amounts when assets of the plan are sufficient. Employment Contracts The Company has entered into employment contracts with certain of its current executive officers. The employment contracts provide for, among other things, the payment of termination compensation in the event an executive officer either voluntarily or involuntarily terminates his employment with the Company for other than “Just Cause.” The cost of these benefits was previously accrued for each executive and is included in Other Liabilities within the Consolidated Balance Sheets. The liability was $2.0 million at both December 31, 2017 and 2016 and is fully vested, and therefore no charge to operations was incurred for the years ended December 31, 2017 and December 31, 2016 . Other Post-Retirement Benefit Plans Certain entities previously acquired by the Company had entered into individual deferred compensation and supplemental retirement agreements with certain current and former directors and officers. The Company has assumed the liabilities associated with these agreements, the cost of which is being accrued over the period of active service from the date of the respective agreement. The cost of such agreements approximated $0.3 million during 2017, $0.3 million during 2016 , and $0.2 million during 2015 , respectively. The liability for such agreements approximated $5.7 million and $6.2 million at December 31, 2017 and December 31, 2016 , respectively and is included within Other Liabilities in the accompanying Consolidated Balance Sheets. To assist in funding the above liabilities, the acquired entities had insured the lives of certain current and former directors and officers. The Company is the current owner and beneficiary of insurance policies with a cash surrender value approximating $7.0 million and $8.2 million at December 31, 2017 and 2016 , respectively, which is included in Other Assets in the accompanying Consolidated Balance Sheets.</t>
  </si>
  <si>
    <t>Related Party Transactions</t>
  </si>
  <si>
    <t>Related Party Transactions [Abstract]</t>
  </si>
  <si>
    <t>RELATED PARTY TRANSACTIONS City National has granted loans to certain non-executive officers and directors of the Company and its subsidiaries, and to their associates totaling $12.4 million at December 31, 2017 and $13.5 million at December 31, 2016 . The loans were made in the ordinary course of business and on substantially the same terms, including interest rates and collateral, as those prevailing at the same time for comparable transactions with third-party lending arrangements. These relationships had unfunded commitments of $17.8 million and $23.0 million at December 31, 2017 and December 31, 2016 . During 2017 , total principal additions were less than $0.1 million and total principal reductions were $1.2 million .</t>
  </si>
  <si>
    <t>Commitments And Contingencies</t>
  </si>
  <si>
    <t>Commitments and Contingencies Disclosure [Abstract]</t>
  </si>
  <si>
    <t>COMMITMENTS AND CONTINGENCIES The Company is a party to certain financial instruments with off-balance sheet risk in the normal course of business to meet the financing needs of its customers. The Company has entered into agreements with its customers to extend credit or provide conditional commitment to provide payment on drafts presented in accordance with the terms of the underlying credit documents. The Company also provides overdraft protection to certain demand deposit customers that represent an unfunded commitment. Overdraft protection commitments, which are included with other commitments below, are uncollateralized and are paid at the Company’s discretion. Conditional commitments generally include standby and commercial letters of credit. Standby letters of credit represent an obligation of the Company to a designated third party contingent upon the failure of a customer of the Company to perform under the terms of the underlying contract between the customer and the third party. Commercial letters of credit are issued specifically to facilitate trade or commerce. Under the terms of a commercial letter of credit, drafts will be drawn when the underlying transaction is consummated, as intended, between the customer and a third party. The funded portion of these financial instruments is reflected in the Company’s balance sheet, while the unfunded portion of these commitments is not reflected in the balance sheet. The table below presents a summary of the contractual obligations of the Company resulting from significant commitments (in thousands): December 31, 2017 December 31, 2016 Commitments to extend credit: Home equity lines $ 194,477 $ 185,553 Commercial real estate 66,901 98,883 Other commitments 184,895 203,103 Standby letters of credit 7,151 5,014 Commercial letters of credit 831 1,859 Loan commitments and standby and commercial letters of credit have credit risks essentially the same as those involved in extending loans to customers and are subject to the Company’s standard credit policies. Collateral is obtained based on management’s credit assessment of the customer. Management does not anticipate any material losses as a result of these commitments. In addition, the Company is engaged in various legal actions that it deems to be in the ordinary course of business. As these legal actions are resolved, the Company could realize positive and/or negative impact to its financial performance in the period in which these legal actions are ultimately decided. There can be no assurance that current actions will have immaterial results, either positive or negative, or that no material actions may be presented in the future.</t>
  </si>
  <si>
    <t>Preferred Stock</t>
  </si>
  <si>
    <t>Preferred Stock, Number of Shares, Par Value and Other Disclosures [Abstract]</t>
  </si>
  <si>
    <t>PREFERRED STOCK The Company’s Board of Directors has the authority to issue preferred stock, and to determine the designation, preferences, rights, dividends and all other attributes of such preferred stock, without any vote or action by the shareholders. As of December 31, 2017 , no such shares were outstanding, nor were any expected to be issued.</t>
  </si>
  <si>
    <t>Regulatory Requirements And Capital Ratios</t>
  </si>
  <si>
    <t>Regulatory Capital Requirements [Abstract]</t>
  </si>
  <si>
    <t>REGULATORY REQUIREMENTS AND CAPITAL RATIOS The principal source of income and cash for City Holding (the “Parent Company”) is dividends from City National. Dividends paid by City National to the Parent Company are subject to certain legal and regulatory limitations. Generally, any dividends in amounts that exceed the earnings retained by City National in the current year plus retained net profits for the preceding two years must be approved by regulatory authorities. Approval is also required if dividends declared would cause City National’s regulatory capital to fall below specified minimum levels. At December 31, 2017 , City National could pay dividends up to $75.0 million without prior regulatory permission. During 2017 , the Parent Company used cash obtained from the dividends received primarily to: (1) pay common dividends to shareholders and (2) remit interest payments on the Company’s junior subordinated debentures. As of December 31, 2017 , the Parent Company reported a cash balance of approximately $ 59.0 million . Management believes that the Parent Company’s available cash balance, together with cash dividends from City National, is adequate to satisfy its funding and cash needs in 2018 . In July 2013, the Federal Reserve published the final rules that established a new comprehensive capital framework for banking organizations, commonly referred to as Basel III. These final rules substantially revised the risk-based capital requirements applicable to bank holding companies and depository institutions. The final rule became effective January 1, 2015 for smaller, non-complex banking organizations with full implementation by January 1, 2019. Regulatory guidelines require the Company to maintain a minimum common equity tier I ("CET 1") capital ratio of 5.75% and a total capital to risk-adjusted assets ratio of 9.25% , with at least one-half of capital consisting of tangible common stockholders’ equity, and a minimum Tier I leverage ratio of 7.25% . Similarly, City National is also required to maintain minimum capital levels as set forth by various regulatory agencies. Under capital adequacy guidelines, City National is required to maintain minimum CET 1, total capital, Tier I capital, and leverage ratios of 5.75% , 9.25% , 7.25% , and 4.0% , respectively. To be classified as “well capitalized,” City National must maintain CET 1, total capital, Tier I capital, and leverage ratios of 6.5% , 10.0% , 8.0% , and 5.0% , respectively. When fully phased in on January 1, 2019, the Basel III Capital Rules will require City Holding and City National to maintain (i) a minimum ratio of CET 1 to risk-weighted assets of at least 4.5%, plus a 2.5% "capital conservation buffer" (which is added to the 4.5% CET 1 ratio as that buffer is phased in, effectively resulting in a minimum ratio of CET 1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assets (as compared to the previous minimum leverage ratio of 3.0% for banking organizations that either have the highest supervisory rating or have implemented the appropriate federal regulatory authority's risk-adjusted measure for market risk). The implementation of the capital conservation buffer began on January 1, 2016 at the 0.625% level and will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City Holding Company or City National Bank. The aforementioned capital conservation buffer is designed to absorb losses during periods of economic stress. Banking institutions with a ratio of CET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Company’s regulatory capital ratios for both City Holding and City National are illustrated in the following tables (in thousands): December 31, 2017 Actual Minimum Required - Basel III Phase-In Schedule Minimum Required - Basel III Fully Phased-In (*) Required to be Considered Well Capitalized Capital Amount Ratio Capital Amount Ratio Capital Amount Ratio Capital Amount Ratio CET 1 Capital City Holding Company $ 430,154 15.1 % $ 163,441 5.75 % $ 198,972 7.0 % $ 184,760 6.5 % City National Bank 338,105 12.0 % 162,164 5.75 % 197,418 7.0 % 183,316 6.5 % Tier 1 Capital City Holding Company 446,154 15.7 % 206,078 7.25 % 241,609 8.5 % 227,397 8.0 % City National Bank 338,105 12.0 % 204,468 7.25 % 239,721 8.5 % 225,620 8.0 % Total Capital City Holding Company 465,292 16.4 % 262,927 9.25 % 298,458 10.5 % 284,246 10.0 % City National Bank 357,243 12.7 % 260,873 9.25 % 296,126 10.5 % 282,025 10.0 % Tier 1 Leverage Ratio City Holding Company 446,154 11.0 % 161,834 4.00 % 161,834 4.0 % 202,293 5.0 % City National Bank 338,105 8.5 % 159,625 4.00 % 159,625 4.0 % 199,531 5.0 % (*) Represents the minimum required capital levels as of January 1, 2019 when Basel III Capital Rules have been fully phased in. December 31, 2016: Actual Minimum Required - Basel III Phase-In Schedule Minimum Required - Basel III Fully Phased-In (*) Required to be Considered Well Capitalized Capital Amount Ratio Capital Amount Ratio Capital Amount Ratio Capital Amount Ratio CET 1 Capital City Holding Company $ 371,677 13.3 % $ 142,845 5.125 % $ 195,105 7.0 % $ 181,169 6.5 % City National Bank 310,912 11.2 % 141,860 5.125 % 193,761 7.0 % 179,921 6.5 % Tier 1 Capital City Holding Company 387,677 13.9 % 184,653 6.625 % 236,913 8.5 % 222,977 8.0 % City National Bank 318,872 11.5 % 183,381 6.625 % 235,281 8.5 % 221,441 8.0 % Total Capital City Holding Company 408,406 14.7 % 240,397 8.625 % 292,658 10.5 % 278,722 10.0 % City National Bank 338,675 12.2 % 238,741 8.625 % 290,641 10.5 % 276,801 10.0 % Tier 1 Leverage Ratio City Holding Company 387,677 10.1 % 153,864 4.000 % 153,864 4.0 % 192,330 5.0 % City National Bank 318,872 8.3 % 153,088 4.000 % 153,088 4.0 % 191,359 5.0 % (*) Represents the minimum required capital levels as of January 1, 2019 when Basel III Capital Rules have been fully phased in. As of December 31, 2017 , management believes that City Holding Company, and its banking subsidiary, City National, were “well capitalized.” City Holding is subject to regulatory capital requirements administered by the Federal Reserve, while City National is subject to regulatory capital requirements administered by the Office of the Comptroller of the Currency (“OCC”) and the Federal Deposit Insurance Corporation (“FDIC”). Regulatory agencies can initiate certain mandatory actions if either City Holding or City National fails to meet the minimum capital requirements, as shown above. As of December 31, 2017 , management believes that City Holding and City National meet all capital adequacy requirements.</t>
  </si>
  <si>
    <t>Fair Value Measurements</t>
  </si>
  <si>
    <t>Fair Value Disclosures [Abstract]</t>
  </si>
  <si>
    <t>FAIR VALUE MEASUREMENTS Fair value of an asset or liability is the price that would be received to sell that asset or paid to transfer that liability (an exit price) in the principal or most advantageous market for the asset or liability in an orderly transaction between market participants on the measurement date. ASC Topic 820 establishes a fair value hierarchy for valuation inputs that gives the highest priority to quoted prices in active markets for identical assets or liabilities and the lowest priority to unobservable inputs. The fair value hierarchy is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less active, and other inputs that are observable or can be corroborated by observable market data. Level 3 : Significant unobservable inputs that reflect a company’s own assumptions about the assumptions that market participants would use in pricing an asset or liability. The Company bases fair value of assets and liabilities on quoted market prices, prices for similar assets or liabilities, quoted prices in markets that are not active, and other inputs that are observable or can be corroborated by observable market data. If such information is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 presented herein. A more detailed description of the valuation methodologies used for assets and liabilities measured at fair value, as well as the general classification of such instruments pursuant to the valuation hierarchy, is set forth below. Financial Assets and Liabilities The Company used the following methods and significant assumptions to estimate fair value for financial assets and liabilities measured on a recurring basis. Securities Available for Sale . Securities available for sale are reported at fair value utilizing Level 1, Level 2, and Level 3 inputs. The fair value of securities available for sale is determined by utilizing a market approach by obtaining quoted prices on nationally recognized securities exchanges (other than forced or distressed transactions) that occur in sufficient volume or matrix pricing, which is a mathematical technique used widely in the industry to value debt securities without relying exclusively on quoted prices for the specific securities but rather by relying on the securities’ relationship to other benchmark quoted securities. If such measurements are unavailable, the security is classified as Level 3. Significant judgment is required to make this determination. The Company utilizes a third party pricing service provider to value its Level 1 and Level 2 investment securities. Annually, the Company obtains an independent auditor’s report from its third party pricing service provider regarding its controls over investment securities. Although no control deficiencies were noted, the report did contain caveats and disclaimers regarding the pricing information, such as the Company should review fair values for reasonableness. On a quarterly basis, the Company selects a sample of its debt securities and reprices those securities with a third party that is independent of the primary pricing service provider to verify the reasonableness of the fair values. In addition, the Company selects a sample of securities and reviews the underlying support from the primary pricing service provider. The Company has determined that its pooled trust preferred securities are priced using Level 3 inputs in accordance with ASC Topic 820 and guidance issued by the SEC. The Company has determined that there are few observable transactions and market quotations available for pooled trust preferred securities and they are not reliable for purposes of determining fair value of trust preferred securities held at December 31, 2017 . Due to these circumstances, the Company has elected to utilize an income valuation approach produced by a third party pricing source. This third party model utilizes deferral and default probabilities for the underlying issuers, estimated prepayment rates and assumes no future recoveries of any defaults or deferrals. The Company then compares the values provided by the third party model with other external sources. At such time as there are observable transactions or quoted prices that are associated with an orderly and active market for pooled trust preferred securities, the Company will incorporate such market values in its estimate of fair values for these securities. Derivatives . Derivatives are reported at fair value utilizing Level 2 inputs. The Company utilizes a market approach by obtaining dealer quotations to value its customer interest rate swaps. These quotes utilize the overnight indexed swap ("OIS") curve as a basis for discounting cash flows. The OIS curve is based on the Federal Funds rate. The Company’s derivatives are included within its Other Assets and Other Liabilities in the accompanying consolidated balance sheets. Derivative assets are typically secured through securities with financial counterparties or cross collateralization with a borrowing customer. Derivative liabilities are typically secured through the Company pledging securities to financial counterparties or, in the case of a borrowing customer, by the right of setoff. The Company considers such factors such as the likelihood of default by itself and its counterparties, right of setoff, and remaining maturities in determining the appropriate fair value adjustments. All derivative counterparties approved by the Company's Asset and Liability Committee ("ALCO") are regularly reviewed, and appropriate business action is taken to adjust the exposure to certain counterparties, if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mpany to estimate its own credit risk in derivative liability positions. To date, no material losses have been incurred due to a counterparty's inability to pay any undercollateralized position. There was no significant change in the value of derivative assets and liabilities attributed to credit risk during the year ended December 31, 2017 . The Company may be required, from time to time, to measure certain financial assets and financial liabilities at fair value on a nonrecurring basis. Financial assets measured at fair value on a nonrecurring basis include impaired loans reported at the fair value of the underlying collateral if repayment is expected solely from the collateral. Collateral values are estimated using Level 2 inputs based on observable market data for real estate collateral or Level 3 inputs for non-real estate collateral. The following table presents the Company's assets and liabilities measured at fair value (in thousands): Total Level 1 Level 2 Level 3 Total Gains (Losses) December 31, 2017 Recurring fair value measurements Financial Assets U.S. Government agencies $ 2 $ — $ 2 $ — Obligations of states and political subdivisions 96,196 — 96,196 — Mortgage-backed securities: U.S. Government agencies 419,347 — 419,347 — Private label 652 — 652 — Trust preferred securities 4,736 — 4,475 261 Corporate securities 22,268 — 22,268 — Marketable equity securities 5,699 5,699 — — Investment funds 1,489 1,489 — — Derivative assets 14,502 — 14,502 — Financial Liabilities Derivative liabilities 14,390 — 14,390 — Nonrecurring fair value measurements Financial Assets Impaired loans $ 9,020 $ — $ — $ 9,020 $ (647 ) Non-Financial Assets Other real estate owned 3,585 — — 3,585 (374 ) Other assets — — — — (170 ) Total Level 1 Level 2 Level 3 Total Gains (Losses) December 31, 2016 Recurring fair value measurements Financial Assets U.S. Government agencies $ 3 $ — $ 3 $ — Obligations of states and political subdivisions 82,368 — 82,368 — Mortgage-backed securities: U.S. Government agencies 330,814 — 330,814 — Private label 942 — 942 — Trust preferred securities 6,662 — 4,127 2,535 Corporate securities 23,574 — 23,574 — Marketable equity securities 4,231 4,231 — — Investment funds 1,489 1,489 — — Derivative assets 15,463 — 15,463 — Financial Liabilities Derivative liabilities 15,483 — 15,483 — Nonrecurring fair value measurements Financial Assets Impaired loans $ 6,916 $ — $ — $ 6,916 $ (665 ) Non-Financial Assets Other real estate owned 4,588 — — 4,588 (665 ) Other assets 625 — — 625 (444 ) The table below presents a reconcilement of the Company’s financial assets and liabilities measured at fair value on a recurring basis using significant unobservable inputs (Level 3), which consist solely of trust preferred securities (in thousands): 2017 2016 Beginning balance $ 2,535 $ 2,096 Impairment losses on investment securities — (465 ) Gains on sale of investment securities — 3,978 Included in other comprehensive income (974 ) (3,074 ) Dispositions (1,300 ) — Transfers into Level 3 — — Ending Balance $ 261 $ 2,535 The Company utilizes a third party model to compute the present value of expected cash flows which considers the structure and term of pooled trust preferred securities and the financial condition of the underlying issuers. Specifically, the third party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For issuing banks that have defaulted, management generally assumes no recovery. For issuing banks that have deferred interest payments, management excludes the collateral balance associated with these banks and assumes no recoveries of such collateral balance in the future. The exclusion of such issuing banks in a current deferral position is based on such bank experiencing a certain level of financial difficulty that raises doubt about its ability to satisfy its contractual debt obligation, and accordingly, the Company excludes the associated collateral balance from its estimate of expected cash flows. Other assumptions used in the estimate of expected cash flows include expected future default rates and prepayments. The table below presents a reconcilement of the Company's financial assets and liabilities measured at fair value on a nonrecurring basis using significant unobservable inputs (Level 3), which solely relates to impaired loans that were remeasured and reported at fair value through a specific valuation allowance allocation of the allowance for loan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December 31, 2017 and 2016 , collateral discounts ranged from 20% to 30% . During December 31, 2017 and 2016 , the Company had no Level 2 financial assets and liabilities that were measured on a nonrecurring basis. 2017 2016 Beginning balance $ 6,916 $ 8,482 Loans classified as impaired during the period 3,098 2,832 Specific valuation allowance allocations (94 ) (665 ) 3,004 2,167 (Additional) reduction in specific valuation allowance allocations (19 ) — Paydowns, payoffs, other activity (881 ) (3,733 ) Ending balance $ 9,020 $ 6,916 Non-Financial Assets and Liabilities The Company has no non-financial assets or liabilities measured at fair value on a recurring basis. Certain non-financial assets measured at fair value on a non-recurring basis include other real estate owned (“OREO”), which is measured at the lower of cost or fair value, and goodwill and other intangible assets, which are measured at fair value and evaluated at least annually for impairment. The table below presents OREO that was remeasured and reported at fair value based on significant unobservable inputs (Level 3) (in thousands): 2017 2016 Beginning Balance $ 4,588 $ 6,518 OREO remeasured at initial recognition: Carrying value of foreclosed assets prior to remeasurement 3,066 3,151 Charge-offs recognized in the allowance for loan losses (1,117 ) — Fair value 1,949 3,151 OREO remeasured subsequent to initial recognition: Carrying value of foreclosed assets prior to remeasurement 1,464 1,228 Fair value 1,090 563 Write-downs included in other non-interest expense (374 ) (665 ) Disposals (2,578 ) (4,416 ) Ending Balance $ 3,585 $ 4,588 During the year ended December 31, 2017 , the Company recognized a $0.1 million gain on the sale of a facility that formerly housed certain bank operations. During December 31, 2016 the Company recognized a $0.4 million impairment on this facility. During the year ended December 31, 2015 , the Company recognized a $1.4 million loss relating to a partnership investment. Based on the Company's annual assessment for impairment in the recorded value of goodwill and indefinite lived intangible assets, no impairment was recorded during the years ended December 31, 2017 and 2016 . ASC Topic 825 “Financial Instruments,” as amended,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 of future cash flows. In that regard, the derived fair value estimates cannot be substantiated by comparison to independent markets and, in many cases, could not be realized in immediate settlement of the instrument. ASC Topic 825 excludes certain financial instruments and all nonfinancial instruments from its disclosure requirements. Accordingly, the aggregate fair value amounts presented do not represent the underlying value of the Company. The following methods and assumptions were used in estimating fair value for financial instruments: Cash and cash equivalents : Due to their short-term nature, the carrying amounts reported in the Consolidated Balance Sheets approximate fair value. Securities : The fair value of securities are generally based on quoted market prices or matrix pricing, which is a mathematical technique used widely in the industry to value debt securities without relying exclusively on quoted prices for the specific securities but rather by relying on the securities’ relationship to other benchmark quoted securities. Other securities : It is not practicable to determine the fair value of the Company's other securities, which consist of FRB and FHLB stock, due to restrictions placed on its transferability. Net loans : The fair value of the loan portfolio is estimated by discounting the expected future cash flows using the current interest rates at which similar loans would be made to borrowers for the same remaining maturities. Loans were first segregated by type such as commercial, real estate and consumer, and were then further segmented into fixed, adjustable and variable rate categories. Expected future cash flows were projected based on contractual cash flows, adjusted for estimated prepayments. Accrued interest receivable : The carrying amount of accrued interest receivable approximates fair value. Deposits : The fair values of demand deposits (e.g., interest and noninterest-bearing checking, regular savings, and other money market demand accounts) are, by definition, equal to their carrying values. The fair values of time deposits were estimated using discounted cash flow analyses. The discount rates used were based on rates currently offered for deposits with similar remaining maturities. The fair values of the time deposit liabilities do not take into consideration the value of the Company’s long-term relationships with depositors, which may have significant value. Short-term debt : Securities sold under agreements to repurchase and Federal Home Loan Bank advances represent borrowings with original maturities of less than 90 days. The carrying amount of borrowings under purchase agreements approximate their fair value. Long-term debt: The fair value of long-term borrowings is estimated using discounted cash flow analyses based on the Company’s current incremental borrowing rates for similar types of borrowing arrangements and market conditions of similar debt instruments. Commitments and letters of credit : The fair values of commitments are estimated based on fees currently charged to enter into similar agreements, taking into consideration the remaining terms of the agreements and the counterparties’ credit standing. The fair value of letters of credit is based on fees currently charged for similar agreements or on the estimated cost to terminate them or otherwise settle the obligations with the counterparties at the reporting date. The amounts of fees currently charged on commitments and letters of credit are deemed insignificant, and therefore, the estimated fair values and carrying values have not been reflected in the following table. 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December 31, 2017 Assets: Cash and cash equivalents $ 82,508 $ 82,508 $ 82,508 $ — $ — Securities available-for-sale 550,389 550,389 7,188 542,940 261 Securities held-to-maturity 64,449 65,646 — 65,646 — Other securities 14,147 14,147 — 14,147 — Net loans 3,108,574 3,014,425 — — 3,090,471 Accrued interest receivable 9,223 9,223 9,223 — — Derivative assets 14,502 14,502 — 14,502 — Liabilities: Deposits 3,315,634 3,309,910 2,232,159 1,077,751 — Short-term debt 252,219 252,219 — 252,219 — Long-term debt 16,495 16,444 — 16,444 — Derivative liabilities 14,390 14,390 — 14,390 — December 31, 2016 Assets: Cash and cash equivalents $ 88,139 $ 88,139 $ 88,139 $ — $ — Securities available-for-sale 450,083 450,083 5,720 441,828 2,535 Securities held-to-maturity 75,169 76,445 — 76,445 — Other securities 14,352 14,352 — 14,352 — Net loans 3,026,496 3,014,425 — — 3,014,425 Accrued interest receivable 8,408 8,408 8,408 — — Derivative assets 15,463 15,463 — 15,463 — Liabilities: Deposits 3,231,653 3,232,970 2,190,234 1,042,736 — Short-term debt 248,305 248,305 — 248,305 — Long-term debt 16,495 16,455 — 16,455 — Derivative liabilities 15,483 15,483 — 15,483 —</t>
  </si>
  <si>
    <t>City Holding Company (Parent Company Only) Financial Information</t>
  </si>
  <si>
    <t>Condensed Financial Information of Parent Company Only Disclosure [Abstract]</t>
  </si>
  <si>
    <t>CITY HOLDING COMPANY (PARENT COMPANY ONLY) FINANCIAL INFORMATION Condensed Balance Sheets The following table presents the condensed balance sheets of City Holding Company, parent company only (in thousands): December 31 2017 2016 Assets Cash $ 59,031 $ 26,520 Securities available-for-sale 5,699 4,231 Investment in subsidiaries 459,150 430,769 Deferred tax assets, net — 1,459 Fixed assets 6 7 Other assets 2,989 2,584 Total Assets $ 526,875 $ 465,570 Liabilities Junior subordinated debentures $ 16,495 $ 16,495 Dividends payable 7,184 6,459 Deferred tax liability 436 — Accrued interest payable 45 36 Other liabilities 208 142 Total Liabilities 24,368 23,132 Total Shareholders’ Equity 502,507 442,438 Total Liabilities and Shareholders’ Equity $ 526,875 $ 465,570 Junior subordinated debentures represent the Parent Company’s amounts owed to City Holding Capital Trust III. On December 19, 2016, the Company announced that it had filed a prospectus supplement to its existing shelf registration statement on Form S-3 for the sale of its common stock having an aggregate value of up to $55 million through an “at-the-market” equity offering program. Through the year ended December 31, 2017 , the Company has sold approximately 548,000 common shares at a weighted average price of $64.82 , net of broker fees. The Company has sold no shares since the first quarter of 2017. To date the Company has received $36.4 million in gross proceeds. Under the program, the Company has the ability to receive an additional $18.6 million in gross proceeds from the sale of common shares. Condensed Statements of Comprehensive Income The following table presents the condensed statements of comprehensive income of City Holding Company, parent company only (in thousands): Year Ended December 31 2017 2016 2015 Income Dividends from subsidiaries $ 30,000 $ 8,600 $ 48,950 Investment securities gains 200 — — Other income 115 320 22 30,315 8,920 48,972 Expenses Interest expense 765 683 618 Other expenses 1,636 1,957 1,170 2,401 2,640 1,788 Income Before Income Tax Benefit and Equity in Undistributed Net Income of Subsidiaries 27,914 6,280 47,184 Income tax benefit (1,197 ) (1,096 ) (795 ) Income Before Equity in Undistributed Net Income of Subsidiaries 29,111 7,376 47,979 Equity in undistributed net income of subsidiaries 25,199 44,752 6,118 Net Income $ 54,310 $ 52,128 $ 54,097 Total Comprehensive Income $ 56,677 $ 48,948 $ 54,424 Condensed Statements of Cash Flows The following table presents the condensed statements of cash flows of City Holding Company, parent company only (in thousands): Year Ended December 31 2017 2016 2015 Operating Activities Net income $ 54,310 $ 52,128 $ 54,097 Adjustments to reconcile net income to net cash provided by operating activities: Realized investment securities gains (200 ) — — Provision for deferred income taxes 1,347 (241 ) (148 ) Amortization and accretion — (5 ) — Stock based compensation 2,097 2,018 3 Depreciation 1 1 1 Asset write down — 444 — Change in other assets (405 ) 260 13,338 Change in other liabilities (1,660 ) (2,288 ) 462 Equity in undistributed net income (25,199 ) (44,752 ) (6,118 ) Net Cash Provided by Operating Activities 30,291 7,565 61,635 Investing Activities Proceeds from sales of available for sale securities 200 — — Net Cash Provided by Investing Activities 200 — — Financing Activities Dividends paid (27,120 ) (25,718 ) (25,304 ) Issuance of common stock 28,408 6,864 — Purchases of treasury stock — (10,018 ) (7,055 ) Exercise of stock options 732 1,155 2,979 Exercise of warrants — — 1,896 Net Cash Provided by (Used in) Financing Activities 2,020 (27,717 ) (27,484 ) Increase (decrease) in Cash and Cash Equivalents 32,511 (20,152 ) 34,151 Cash and cash equivalents at beginning of year 26,520 46,672 12,521 Cash and Cash Equivalents at End of Year $ 59,031 $ 26,520 $ 46,672</t>
  </si>
  <si>
    <t>Summarized Quarterly Financial Information (Unaudited)</t>
  </si>
  <si>
    <t>Quarterly Financial Information Disclosure [Abstract]</t>
  </si>
  <si>
    <t>SUMMARIZED QUARTERLY FINANCIAL INFORMATION (UNAUDITED) A summary of selected quarterly financial information (unaudited) is presented below (in thousands, except for per share data): First Quarter Second Quarter Third Quarter Fourth Quarter 2017 Interest income $ 34,214 $ 35,298 $ 36,366 $ 37,053 Taxable equivalent adjustment 357 370 358 371 Interest income (FTE) 34,571 35,668 36,724 37,424 Interest expense 3,767 4,036 4,340 4,664 Net interest income 30,804 31,632 32,384 32,760 Provision for loan losses 681 510 1,393 422 Investment securities gains 4,276 — — 200 Non-interest income 14,231 14,921 14,611 15,367 Non-interest expense 24,600 24,176 24,309 22,893 Income before income tax expense 24,030 21,867 21,293 25,012 Income tax expense 7,647 6,812 7,003 14,972 Taxable equivalent adjustment (357 ) (370 ) (358 ) (371 ) Net income available to common shareholders $ 16,026 $ 14,685 $ 13,932 $ 9,669 Net earnings allocated to common shareholders $ 15,849 $ 14,531 $ 13,778 $ 9,560 Basic earnings per common share $ 1.04 $ 0.94 $ 0.89 $ 0.62 Diluted earnings per common share 1.04 0.94 0.89 0.62 Average common shares outstanding: Basic 15,252 15,462 15,485 15,472 Diluted 15,277 15,487 15,505 15,497 2016 Interest income $ 32,289 $ 32,932 $ 33,046 $ 33,884 Taxable equivalent adjustment 192 195 224 258 Interest income (FTE) 32,481 33,127 33,270 34,142 Interest expense 3,169 3,264 3,268 3,504 Net interest income 29,312 29,863 30,002 30,638 Provision for loan losses 539 1,122 1,432 1,301 Investment securities gains — 845 2,668 — Non-interest income 13,127 13,736 14,079 14,371 Non-interest expense 24,140 24,283 25,284 22,456 Income before income tax expense 17,760 19,039 20,033 21,252 Income tax expense 5,866 6,303 6,577 6,338 Taxable equivalent adjustment (192 ) (195 ) (224 ) (258 ) Net income available to common shareholders $ 11,702 $ 12,541 $ 13,232 $ 14,656 Net earnings allocated to common shareholders $ 11,571 $ 12,391 $ 13,075 $ 14,479 Basic earnings per common share $ 0.78 $ 0.83 $ 0.88 $ 0.97 Diluted earnings per common share 0.78 0.83 0.88 0.97 Average common shares outstanding: Basic 14,916 14,889 14,899 14,894 Diluted 14,927 14,902 14,909 14,914</t>
  </si>
  <si>
    <t>Earnings Per Share</t>
  </si>
  <si>
    <t>Earnings Per Share [Abstract]</t>
  </si>
  <si>
    <t>EARNINGS PER SHARE The following table sets forth the computation of basic and diluted earnings per share (in thousands, except per share data): For the Year Ended December 31, 2017 2016 2015 Net income available to common shareholders $ 54,310 $ 52,128 $ 54,097 Less: earnings allocated to participating securities $ (591 ) $ (623 ) $ (613 ) Net earnings allocated to common shareholders $ 53,719 $ 51,505 $ 53,484 Distributed earnings allocated to common shares outstanding $ 27,497 $ 25,710 $ 25,212 Undistributed earnings allocated to common shares outstanding 26,222 25,795 28,272 Net earnings allocated to common shareholders $ 53,719 $ 51,505 $ 53,484 Average shares outstanding, basic 15,412 14,900 15,123 Effect of dilutive securities 24 13 48 Average shares outstanding, diluted 15,436 14,913 15,171 Basic earnings per share $ 3.49 $ 3.46 $ 3.54 Diluted earnings per share $ 3.48 $ 3.45 $ 3.53 Options to purchase approximately 3,000 shares, 2,000 shares, and 13,000 shares of common stock were outstanding during the years ended December 31, 2017 , December 31, 2016 , and December 31, 2015 , but were not included in the computation of diluted earnings per share because the options’ exercise price was greater than the average market price of the common shares and therefore, the effect would have been anti-dilutive.</t>
  </si>
  <si>
    <t>Accumulated Other Comprehensive Loss Accumulated Other Comprehensive Loss</t>
  </si>
  <si>
    <t>Equity [Abstract]</t>
  </si>
  <si>
    <t>Accumulated Other Comprehensive Loss</t>
  </si>
  <si>
    <t xml:space="preserve">ACCUMULATED OTHER COMPREHENSIVE LOSS The activity in accumulated other comprehensive loss is presented in the tables below (in thousands). The activity is shown net of tax, which is calculated using a combined Federal and state income tax rate approximating 37% . The impact of the change in the corporate tax rate as a result of the Tax Cuts and Jobs Act ("TCJA") from 35% to 21% is shown in the reclassification of residual tax effect of corporate tax rate reduction line item in the table below. As a result, the accumulated other comprehensive loss balances at December 31, 2017 reflect a combined Federal and state income tax rate approximating 23% . Accumulated Other Comprehensive Loss Unrealized Gains (Losses) on Defined Benefit Securities Pension Plans Available-for-Sale Total Balance at December 31, 2015 $ (4,759 ) $ 927 $ (3,832 ) Other comprehensive income before reclassifications 99 (1,063 ) (964 ) Amounts reclassified from other comprehensive loss — (2,216 ) (2,216 ) 99 (3,279 ) (3,180 ) Balance at December 31, 2016 $ (4,660 ) $ (2,352 ) $ (7,012 ) Other comprehensive income (loss) before reclassifications 528 4,658 5,186 Amounts reclassified from other comprehensive loss — (2,819 ) (2,819 ) 528 1,839 2,367 Reclassification of residual tax effect of corporate tax rate reduction (901 ) (98 ) (999 ) Balance at December 31, 2017 $ (5,033 ) $ (611 ) $ (5,644 ) Amount reclassified from Other Comprehensive Loss Affected line item December 31, in the Statements 2017 2016 2015 of Income Securities available-for-sale: Net securities gains reclassified into earnings $ (4,476 ) $ (3,513 ) $ (2,130 ) Gains on sale of investment securities Related income tax expense 1,657 1,297 786 Income tax expense Net effect on accumulated other comprehensive (loss) $ (2,819 ) $ (2,216 ) $ (1,344 ) </t>
  </si>
  <si>
    <t>Summary Of Significant Accounting And Reporting Policies (Policies)</t>
  </si>
  <si>
    <t>Summary of Significant Accounting and Reporting Policies</t>
  </si>
  <si>
    <t>Summary of Significant Accounting and Reporting Policies: The accounting and reporting policies of City Holding Company and its subsidiaries (the “Company”) conform with U. S. generally accepted accounting principles and require management to make estimates and develop assumptions that affect the amounts reported in the financial statements and related footnotes. Actual results could differ from management’s estimates. The following is a summary of the more significant policies.</t>
  </si>
  <si>
    <t>Principles Of Consolidation</t>
  </si>
  <si>
    <t>Principles of Consolidation: The consolidated financial statements include the accounts of City Holding Company and its wholly owned subsidiaries. All significant intercompany accounts and transactions have been eliminated in the consolidated financial statements. The Company determines whether it has a controlling financial interest in an entity by first evaluating whether the entity is a voting interest entity or a variable interest entity in conformity with U. 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 owned subsidiary, City Holding Capital Trust III, is a VIE for which the Company is not the primary beneficiary. Accordingly, the accounts of this entity are not included in the Company’s consolidated financial statements. Certain amounts in the prior year financial statements have been reclassified to conform to the current year presentation. Such reclassifications had no impact on shareholders’ equity or net income for any period.</t>
  </si>
  <si>
    <t>Cash and Due from Banks</t>
  </si>
  <si>
    <t>Cash and Due from Banks: The Company considers cash, due from banks, and interest-bearing deposits in depository institutions as cash and cash equivalents. City National is required to maintain an average reserve balance with the Federal Reserve Bank of Richmond to compensate for services provided by the Federal Reserve and to meet statutory required reserves for demand deposits.</t>
  </si>
  <si>
    <t>Securities</t>
  </si>
  <si>
    <t>Securities: Management determines the appropriate classification of securities at the time of purchase. If management has the intent and the Company has the ability at the time of purchase to hold debt securities to maturity, they are classified as investment securities held-to-maturity and are stated at amortized cost, adjusted for amortization of premiums and accretion of discounts. Debt securities which the Company may not hold to maturity are classified as investment securities available-for-sale along with the Company’s investment in equity securities. Securities available-for-sale are carried at fair value, with the unrealized gains and losses, net of tax, reported in comprehensive income. Securities classified as available-for-sale include securities that management intends to use as part of its asset/liability management strategy and that may be sold in response to changes in interest rates, resultant prepayment risk, and other factors. The Company utilizes a third party pricing service provider to value its investment portfolio. Annually, the Company obtains an independent auditor’s report from its third party pricing service provider regarding its controls over valuation of investment securities. Although an unqualified opinion regarding the design and operating effectiveness of controls was issued, the report did contain caveats and disclaimers regarding the pricing information, such as the Company should review market values for reasonableness. On a quarterly basis, the Company selects a sample of its debt securities and reprices those securities with a third party that is independent of the primary pricing service provider to verify the reasonableness of the fair values. Also, on a quarterly basis, the Company performs a review of investment securities to determine if any unrealized losses are other than temporarily impaired. Management considers the following, among other things, in its determination of the nature of the unrealized losses: (i) the length of time and the extent to which the fair value has been less than cost; (ii) the financial condition, capital strength, and near–term (within 12 months)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iii) the historical volatility in the market value of the investment and/or the liquidity or illiquidity of the investment; (iv) adverse conditions specifically related to the security, an industry, or a geographic area; and (v) the intent and ability of the Company to retain its investment in the issuer for a period of time sufficient to allow for any anticipated recovery in fair value. The Company continues to actively monitor the market value of these investments along with the financial strength of the issuers behind these securities, as well as its entire investment portfolio. Based on the market information available, the Company believes that (i) the declines in fair value are temporary, driven by fluctuations in the interest rate environment and not due to the credit worthiness of the issuers, (ii) the Company does not have the intent to sell any of the securities classified as available for sale, and (iii) it is more likely than not that the Company will not have to sell any such securities before recovery of cost. The Company cannot guarantee that such securities will recover and if additional information becomes available in the future to suggest that the losses are other than temporary, the Company may need to record impairment charges in the future. The specific identification method is used to determine the cost basis of securities sold. Certain investment securities that do not have readily determinable fair values and for which the Company does not exercise significant influence are carried at cost and classified as other investment securities on the Consolidated Balance Sheets. These cost-method investments are reviewed for impairment at least annually or sooner if events or changes in circumstances indicate the carrying value may not be recoverable.</t>
  </si>
  <si>
    <t>Loans: Loans, excluding previously securitized loans, which are discussed separately below, are reported at the principal amount outstanding, net of unearned income. Portfolio loans include those for which management has the intent and the Company has the ability to hold for the foreseeable future, or until maturity or payoff. The foreseeable future is based upon management’s judgment of current business strategies and market conditions, the type of loan, asset/liability management, and liquidity.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income generally is discontinued when a loan becomes 90 days past due as to principal or interest for all loan types. However, any loan may be placed on non-accrual if the Company receives information that indicates that it is probable a borrower will be unable to meet the contractual terms of their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loan losses. Management may elect to continue the accrual of interest when the estimated net realizable value of collateral exceeds the principal balance and related accrued interest, and the loan is in process of collection. Generally for all loan classes, interest income during the period the loan is non-performing is recorded on a cash basis after recovery of principal is reasonably assured. Cash payments received on nonperforming loans are typically applied directly against the outstanding principal balance until the loan is fully repaid. Generally, loans are restored to accrual status when the obligation is brought current, has performed in accordance with the contractual terms for a reasonable period of time, and the ultimate collectability of the total contractual principal and interest is no longer in doubt. Generally, all loan types are considered past due when the contractual terms of a loan are not met and the borrower is 30 days or more past due on a payment. Furthermore, residential and home equity loans are generally subject to charge-off when the loan becomes 120 days past due, depending on the estimated fair value of the collateral less cost to dispose, versus the outstanding loan balance. Commercial loans are generally charged off when the loan becomes 120 days past due and consumer loans are generally charged off when the loan becomes 120 days past due.</t>
  </si>
  <si>
    <t>Loan and Leases Receivable, Acquired Loans, Policy [Policy Text Block]</t>
  </si>
  <si>
    <t xml:space="preserve">Acquired Loans: In determining the estimated fair value of the acquired loans, management considered several factors, such as estimated future credit losses, estimated prepayments, remaining lives of the acquired loans, estimated value of the underlying collateral and the present value of the cash flows expected to be received. For smaller loans not specifically reviewed, management grouped the loans into their respective homogeneous loan pool and applied a loss estimate accordingly. Acquired loans are accounted for using one of the two following accounting standards: (1) ASC Topic 310-20 is used to value loans that do not have evidence of credit quality deterioration. For these loans, the difference between the fair value of the loan and the amortized cost of the loan is amortized or accreted into income using the interest method. (2) ASC Topic 310-30 is used to value loans that have evidence of credit quality deterioration. For these loans, the expected cash flows that exceed the fair value of the loan represent the accretable yield, which is recognized as interest income on a level-yield basis over the expected cash flow periods of the loans. The non-accretable difference represents the difference between the contractually required principal and interest payments and the cash flows expected to be collected based upon management’s estimation. Subsequent decreases in the expected cash flows will require the Company to evaluate the need for additions to the Company’s allowance for loan losses. Subsequent increases in the expected cash flows will result in a reversal of the provision for loan losses to the extent of prior charges with a corresponding adjustment to the accretable yield, which will result in the recognition of additional interest income over the remaining lives of the loans. </t>
  </si>
  <si>
    <t>Allowance for Loan Losses</t>
  </si>
  <si>
    <t>Allowance for Loan Losses: The allowance for loan losses is maintained at a level that represents management’s best estimate of probable losses in the loan portfolio. Management’s determination of the appropriateness of the allowance for loan losses is based upon an evaluation of individual credits in the loan portfolio, historical loan loss experience, current economic conditions, and other relevant factors. This determination is inherently subjective, as it requires material estimates including the amounts and timing of future cash flows expected to be received on impaired loans that may be susceptible to significant change. These evaluations are conducted at least quarterly and more frequently if deemed necessary. The allowance for loan losses related to loans considered to be impaired is generally evaluated based on the discounted cash flows using the impaired loans' initial effective interest rate or the fair value of the collateral for certain collateral dependent loans. Loan losses are charged against the allowance and recoveries of amounts previously charged off are credited to the allowance. A provision for loan losses is charged to operations based on management’s periodic evaluation of the appropriateness of the allowance after considering factors noted above, among others. In evaluating the appropriateness of its allowance for loan losses, the Company stratifies the loan portfolio into six major groupings, including commercial real estate, commercial and industrial, residential real estate, home equity, and others. Historical loss experience, as adjusted, is applied to the then outstanding balance of loans in each classification to estimate probable losses inherent in each segment of the portfolio. Historical loss experience is adjusted using a systematic weighted probability of potential risk factors that could result in actual losses deviating from prior loss experience. Risk factors considered by the Company in completing this analysis include: (1) unemployment and economic trends in the Company’s markets, (2) concentrations of credit, if any, among any industries, (3) trends in loan growth, loan mix, delinquencies, losses or credit impairment, (4) adherence to lending policies and others. Each risk factor is designated as low, moderate/increasing, or high based on the Company’s assessment of the risk to loss associated with each factor. Each risk factor is then weighted to consider probability of occurrence. Additionally, all commercial loans within the portfolio are subject to internal risk grading.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probable loss.</t>
  </si>
  <si>
    <t>Premises and Equipment</t>
  </si>
  <si>
    <t>Premises and Equipment: Premises and equipment are stated at cost less accumulated depreciation. Depreciation is computed primarily by the straight-line method over the estimated useful lives of the assets. Depreciation of leasehold improvements is computed using the straight-line method over the lesser of the term of the respective lease or the estimated useful life of the respective asset. Maintenance and repairs are charged to expense as incurred, while improvements that extend the useful life of premises and equipment are capitalized and depreciated over the estimated remaining life of the asset.</t>
  </si>
  <si>
    <t>Other Real Estate Owned</t>
  </si>
  <si>
    <t xml:space="preserve">Other Real Estate Owned: Other real estate owned (“OREO”) is comprised principally of commercial and residential real estate properties obtained in partial or total satisfaction of loan obligations. OREO acquired in settlement of indebtedness is included in Other Assets at the lower of estimated fair value of the asset, less estimated selling costs or the carrying amount of the loan. Changes to the value subsequent to transfer are recorded in non-interest expense, along with direct operating expenses. Gains or losses not previously recognized from sales of OREO are recognized in non-interest expense on the date of the sale. </t>
  </si>
  <si>
    <t>Goodwill and Other Intangible Assets</t>
  </si>
  <si>
    <t>Goodwill and Other Intangible Assets: Goodwill is the excess of the cost of an acquisition over the fair value of tangible and intangible assets acquired. Goodwill is not amortized.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determinable useful lives, such as core deposits, are amortized over their estimated useful lives. The Company performs an annual review for impairment in the recorded value of goodwill and indefinite lived intangible assets. Goodwill is tested for impairment between the annual tests if an event occurs or circumstances change that more than likely reduce the fair value of a reporting unit below its carrying value. An indefinite-lived intangible asset is tested for impairment between the annual tests if an event occurs or circumstances change indicating that the asset might be impaired.</t>
  </si>
  <si>
    <t>Securities Sold Under Agreements to Repurchase</t>
  </si>
  <si>
    <t>Securities Sold Under Agreements to Repurchase: Securities sold under agreements to repurchase are accounted for as collateralized financing transactions and are recorded at the amounts at which the securities were sold plus accrued interest. Securities sold primarily consists of U.S. government, federal agency, and municipal securities pledged as collateral under these financing arrangements and cannot be repledged or sold, unless replaced by the secured party.</t>
  </si>
  <si>
    <t>Derivative Financial Instruments</t>
  </si>
  <si>
    <t>Derivative Financial Instruments: The Company enters into derivative transactions principally to protect against the risk of adverse price or interest rate movements on the value of certain assets and liabilities and on future cash flows. All derivative instruments are carried at fair value on the balance sheet. As of December 31, 2017 and 2016 , the Company has derivative instruments not included in hedge relationships. These derivatives consist of interest rate swaps used for interest rate management purposes and derivatives executed with commercial banking customers to facilitate their interest rate management strategies. The change in the fair value of these derivative instruments is reflected in the statements of income. As of December 31, 2017 , the Company also has a derivative instrument that is included in hedge relationships. This derivative consists of an interest rate swap used for interest rate management purposes on commercial real estate loans. The change in the fair value of these derivative instruments and net swap settlements are reflected in the statements as non-interest expense. The Company also has an interest rate swap for the purpose of hedging changes in LIBOR related to commercial real estate loans. Hedge ineffectiveness is assessed quarterly and any ineffectiveness is recorded as non-interest expense.</t>
  </si>
  <si>
    <t>Trust Assets</t>
  </si>
  <si>
    <t>Trust Assets: Assets held in a fiduciary or agency capacity for customers are not included in the accompanying financial statements since such items are not assets of the Company.</t>
  </si>
  <si>
    <t>Income Taxes: The consolidated provision for income taxes is based upon reported income and expense. Deferred income taxes are provided for temporary differences between financial reporting and tax bases of assets and liabilities, computed using enacted tax rates. The income tax effects related to settlements of share-based compensation awards are reported in earnings as an increase (or decrease) to income tax expense. The Company files a consolidated income tax return. The respective subsidiaries generally provide for income taxes on a separate return basis and remit amounts determined to be currently payable to the Parent Company. The Company and its subsidiaries are subject to examinations and challenges from federal and state taxing authorities regarding positions taken in returns. Uncertain tax positions are initially recognized in the consolidated financial statements when it is more likely than not the position will be sustained upon examination. These positions are initially and subsequently measured as the largest amount of tax benefit that is greater than 50% likely of being realized upon ultimate settlement with the taxing authority and assuming full knowledge of the position and all relevant facts by the taxing authority. The Company invests in certain limited partnerships that operate qualified low-income housing tax credit developments. These investments are considered variable interest entities for which the Company is not the primary beneficiary. The tax credits are reflected in the Consolidated Statements of Income as a reduction in income tax expense. The unamortized amount of the investments is recorded within Other Assets within the Consolidated Balance Sheets.</t>
  </si>
  <si>
    <t>Advertising Costs</t>
  </si>
  <si>
    <t>Advertising Costs: Advertising costs are expensed as incurred.</t>
  </si>
  <si>
    <t>Stock-Based Compensation</t>
  </si>
  <si>
    <t>Stock-Based Compensation: Compensation expense related to stock options and restricted stock awards issued to employees is based upon the fair value of the award at the date of grant. The fair value of stock options is estimated utilizing a Black Scholes pricing model, while the fair value of restricted stock awards is based upon the stock price at the date of grant. Compensation expense is recognized on a straight line basis over the vesting period for options and the respective period for stock awards.</t>
  </si>
  <si>
    <t>Basic and Diluted Earnings per Common Share</t>
  </si>
  <si>
    <t>Basic and Diluted Earnings per Common Share: Basic earnings per share is computed by dividing net income by the weighted-average number of shares of common stock outstanding, excluding participating securities. Diluted earnings per share is computed by dividing net income by the weighted-average number of shares outstanding, excluding participating securities, increased by the number of shares of common stock which would be issued assuming the exercise of stock options and other common stock equivalents.</t>
  </si>
  <si>
    <t>Recent Accounting Pronouncements</t>
  </si>
  <si>
    <t>Recent Accounting Pronouncements: In May 2014, the FASB issued ASU No. 2014-09, "Revenue from Contracts with Customers (Topic 606)." This standard clarifies the principles for recognizing revenue and developed a common revenue standard. The core principle of the standard is that an entity should recognize revenue to depict the transfer of promised goods or services to customers in an amount that reflects the consideration to which the entity expects to be entitled in exchange for those goods and services. To achieve that core principle, an entity should apply the following steps: (i) identifying the contractor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is ASU became effective for the Company on January 1, 2018. The Company's largest source of revenue is comprised of net interest income on financial assets and financial liabilities, which is explicitly excluded from the scope of ASU 2014-09, and non-interest income. For the year ended December 31, 2017, the Company's significant sources of non-interest income were: service charges, bankcard revenue, trust and investment management fee income and bank owned life insurance (which is also excluded from the scope of ASU 2014-09). The Company evaluated the terms of the contracts supporting each of these revenue streams not excluded and determined that ASU 2014-09 would not significantly change the way the Company recognizes the revenue from each stream and, therefore, will not have a material impact on the Company's financial statements or disclosures. The Company will adopt this standard using the modified retrospective approach, but does not anticipate recording a cumulative effect adjustment to opening retained earnings given the immaterial impact. In January 2016, the FASB issued ASU No. 2016-01, "Financial Instruments—Overall (Subtopic 825-10): Recognition and Measurement of Financial Assets and Financial Liabilities."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This ASU became effective for the Company for interim and annual periods on January 1, 2018. The adoption of ASU No. 2016-01 is not expected to have a material impact on the Company's financial statements. In February 2016, the FASB issued ASU No. 2016-02, “Leases (Topic 842).” This standard requires organizations to recognize lease assets and lease liabilities on the balance sheet and disclose key information about leasing requirements for leases that were historically classified as operating leases under previous generally accepted accounting principals. This ASU will become effective for the Company for interim and annual periods on January 1, 2019. Management has performed a preliminary analysis of the standard and does not expect a material impact as as a result of the adoption of ASU No. 2016-02 on the Company's financial statements. In March 2016, the FASB issued ASU No. 2016-09, “Compensation-Stock Compensation (Topic 718): Improvements to Employee Share Based Accounting.” This standard makes several modifications to the accounting for share-based payment transactions, including the income tax consequences, classification of awards as either equity or liabilities, and classification on the statement of cash flows. This ASU became effective for the Company for interim and annual periods on January 1, 2017. The adoption of ASU No. 2016-09 did not have a material impact on the Company’s financial statements. In April 2016, the FASB issued ASU No. 2016-10, “Revenue from Contracts with Customers (Topic 606): Identifying Performance Obligations and Licensing.” This standard was issued to clarify Revenue from Contracts with Customers (Topic 606) related to: (i) identifying performance obligations; and (ii) the licensing implementation guidance. The effective date is the same as the effective date of ASU 2014-09, "Revenue from Contracts with Customers (Topic 606)," as discussed above. ASU 2016-10 is not expected to have a significant impact on the Company's financial statements. In June 2016, the FASB issued ASU No. 2016-13, "Financial Instruments - Credit Losses (Topic 326): Measurement of Credit Losses on Financial Instruments." This standard replaces the incurred loss impairment methodology in current GAAP with a methodology that reflects expected credit losses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loan losses, available-for-sale and held to maturity debt securities, purchased financial assets with credit deterioration and certain off-balance sheet credit exposures. This ASU will become effective for the Company for interim and annual periods on January 1, 2020. Management is currently evaluating the potential impact of ASU No. 2016-13 on the Company's financial statements. In August 2016, the FASB issued ASU No. 2016-15, "Statement of Cash Flows (Topic 230): Classification of Certain Cash Receipts and Cash Payments." This amendment addresses existing diversity in practice regarding how certain receipts and payments are presented in the statement of cash flows. Issues addressed in this amendment include debt prepayment and extinguishment costs, proceeds from the settlement of insurance claims, proceeds from the settlement of bank-owned life insurance policies, and separately identifiable cash flows and application of the predominance principle and their classifications in the statement of cash flows. This ASU became effective for the Company for interim and annual periods on January 1, 2018. The adoption of ASU No. 2016-15 is not expected to have a material impact on the Company's financial statements. In October 2016, the FASB issued ASU No. 2016-16, "Income Taxes (Topic 740): Intra-Entity Transfers of Assets Other Than Inventory." This amendment improves the accounting for the income tax consequences of intra-entity transfers of assets other than inventory. Issues addressed in this amendment include the recognition of income tax consequences of an intra-entity transfer of an asset other than inventory when the transfer occurs. This ASU became effective for the Company on January 1, 2018. The adoption of ASU No. 2016-16 is not expected to have a material impact on the Company's financial statements. In December 2016, the FASB issued ASU No. 2016-20, "Technical Corrections and Improvements to Topic 606, Revenue from Contracts with Customers." This amendment provides clarification for multiple aspects of Update 2014-09, “Compensation-Stock Compensation (Topic 718): Improvements to Employee Share Based Accounting” including the scope of guarantee fees, impairment testing of contract costs and the accrual of advertising costs. This ASU became effective for the Company on January 1, 2018. The adoption of ASU No. 2016-20 is not expected to have a material impact on the Company's financial statements. In January 2017, the FASB issued ASU No. 2017-01, "Business Combinations (Topic 805): Clarifying the Definition of a Business." This amendment clarifies the definition of a business with the objective of adding guidance to assist entities with evaluating whether transactions should be accounted for as acquisitions (or disposals) of assets or businesses. This ASU became effective for the Company on January 1, 2018. The adoption of ASU No. 2017-01 is not expected to have a material impact on the Company's financial statements. In January 2017, the FASB issued ASU No. 2017-04, "Intangibles—Goodwill and Other (Topic 350): Simplifying the Test for Goodwill Impairment." This amendment simplifies the measurement of goodwill by eliminating Step 2 from the goodwill impairment test. This ASU will become effective for the Company on January 1, 2020. The adoption of ASU No. 2017-04 is not expected to have a material impact on the Company's financial statements. In March 2017, the FASB issued ASU No. 2017-07, "Compensation—Retirement Benefits (Topic 715): Improving the Presentation of Net Periodic Pension Cost and Net Periodic Postretirement Benefit Cost." This amendment requires that an employer disaggregate the service cost component from the other components of net benefit cost and also provides explicit guidance on how to present the service cost component and the other components of net benefit cost in the income statement. This ASU will become effective for the Company on January 1, 2018. The adoption of ASU No. 2017-07 is not expected to have a material impact on the Company's financial statements. In March 2017, the FASB issued ASU No. 2017-08, "Receivables—Nonrefundable Fees and Other Costs (Subtopic 310-20): Premium Amortization on Purchased Callable Debt Securities." The amendments in this update shorten the amortization period for certain callable debt securities held at a premium and require the premium to be amortized to the earliest call date. This ASU will become effective for the Company on January 1, 2019. The adoption of ASU No. 2017-08 is not expected to have a material impact on the Company's financial statements. In May 2017, the FASB issued ASU No. 2017-09, "Compensation—Stock Compensation (Topic 718): Scope of Modification Accounting." This amendment provides guidance about which changes to the terms or conditions of a share-based payment award require an entity to apply modification accounting in ASU No. 2016-09. This ASU became effective for the Company on January 1, 2018. The adoption of ASU No. 2017-09 is not expected to have a material impact on the Company’s financial statements. In August 2017, the FASB issued ASU No. 2017-12, "Derivatives and Hedging (Topic 815): Targeted Improvements to Accounting for Hedging Activities." This amendment expands and refines hedge accounting for both nonfinancial and financial risk components and aligns the recognition and presentation of the effects of the hedging instrument and the hedged item in the financial statements. This ASU will become effective for the Company on January 1, 2019. The adoption of ASU No. 2017-12 is not expected to have a material impact on the Company's financial statements. In September 2017, the FASB issued ASU No. 2017-13, "Revenue Recognition (Topic 605), Revenue from Contracts with Customers (Topic 606), Leases (Topic 840), and Leases (Topic 842)." This amendment provides modifications to previously issued ASUs 2014-09 and 2016-02. The adoption of ASU No. 2017-13 did not expected to have a material impact on the Company's financial statements. In November 2017, the FASB issued ASU No. 2017-14, "Income Statement - Reporting Comprehensive Income (Topic 220), Revenue Recognition (Topic 605), and Revenue from Contracts with Customers (Topic 606)." This amendment supersedes various SEC paragraphs and amends an SEC paragraph pursuant to the issuance of Staff Accounting Bulletin No. 116. The adoption of ASU No. 2017-14 is not expected to have a material impact on the Company's financial statements. In February 2018, the FASB issued ASU No. 2018-02, " Income Statement - Reporting Comprehensive Income (Topic 220): Reclassification of Certain Tax Effects from Accumulated Other Comprehensive Income. " This amendment permits entities to reclassify tax effects stranded in accumulated other comprehensive income as a result of the Tax Cuts and Jobs Act ("TCJA") to retained earnings. The guidance is effective for all entities for fiscal years beginning after December 15, 2018, and interim periods within those fiscal years, with early adoption permissible. The Company decided to early adopt this amendment as of December 31, 2017 and the December 31, 2017 balance sheet and the statement of changes in shareholders' equity for the year ended December 31, 2017 reflect this adoption.</t>
  </si>
  <si>
    <t>Statements of Cash Flows</t>
  </si>
  <si>
    <t>Statements of Cash Flows: Cash paid for interest, including interest paid on long-term debt and trust preferred securities, was $16.4 million , $13.1 million , and $11.8 million in 2017 , 2016 , and 2015 , respectively. During 2017 , 2016 and 2015 , the Company paid $22.6 million , $16.3 million , and $26.3 million , respectively, for income taxes.</t>
  </si>
  <si>
    <t>Investments (Tables)</t>
  </si>
  <si>
    <t>Aggregate Carrying And Approximate Market Values Of Available-For-Sale Securities</t>
  </si>
  <si>
    <t xml:space="preserve"> December 31, 2017 December 31, 2016 Amortized Cost Gross Unrealized Gains Gross Unrealized Losses Estimated Fair Value Amortized Cost Gross Unrealized Gains Gross Unrealized Losses Estimated Fair Value Securities available-for-sale: U.S. Treasuries and U.S. government agencies $ 2 $ — $ — $ 2 $ 3 $ — $ — $ 3 Obligations of states and political subdivisions 94,552 2,051 407 96,196 83,248 594 1,474 82,368 Mortgage-backed securities: U.S. government agencies 425,559 1,093 7,305 419,347 335,867 1,507 6,560 330,814 Private label 649 3 — 652 941 1 — 942 Trust preferred securities 4,764 26 54 4,736 6,052 1,164 554 6,662 Corporate securities 21,916 475 123 22,268 23,925 127 478 23,574 Total Debt Securities 547,442 3,648 7,889 543,201 450,036 3,393 9,066 444,363 Marketable equity securities 2,136 3,563 — 5,699 2,136 2,095 — 4,231 Investment funds 1,525 — 36 1,489 1,525 — 36 1,489 Total Securities Available-for-Sale $ 551,103 $ 7,211 $ 7,925 $ 550,389 $ 453,697 $ 5,488 $ 9,102 $ 450,083</t>
  </si>
  <si>
    <t>Aggregate Carrying And Approximate Market Values Of Held-To-Maturity Securities</t>
  </si>
  <si>
    <t xml:space="preserve"> December 31, 2017 December 31, 2016 Amortized Cost Gross Unrealized Gains Gross Unrealized Losses Estimated Fair Value Amortized Cost Gross Unrealized Gains Gross Unrealized Losses Estimated Fair Value Securities held-to-maturity: U.S. government agencies $ 60,449 $ 1,222 $ 25 $ 61,646 $ 71,169 $ 1,346 $ 70 $ 72,445 Trust preferred securities 4,000 — — 4,000 4,000 — — 4,000 Total Securities Held-to-Maturity $ 64,449 $ 1,222 $ 25 $ 65,646 $ 75,169 $ 1,346 $ 70 $ 76,445 Other investment securities: Non-marketable equity securities $ 14,147 $ — $ — $ 14,147 $ 14,352 $ — $ — $ 14,352 Total Other Investment Securities $ 14,147 $ — $ — $ 14,147 $ 14,352 $ — $ — $ 14,352</t>
  </si>
  <si>
    <t>Gross Unrealized Losses And Fair Value Of Investments</t>
  </si>
  <si>
    <t>The following table shows the gross unrealized losses and fair value of the Company’s investments aggregated by investment category and length of time that individual securities have been in a continuous unrealized loss position (in thousands): December 31, 2017 Less Than Twelve Months Twelve Months or Greater Total Estimated Fair Value Unrealized Loss Estimated Fair Value Unrealized Loss Estimated Fair Value Unrealized Loss Securities available-for-sale: Obligations of states and political subdivisions $ 4,913 $ 28 $ 19,440 $ 379 $ 24,353 $ 407 Mortgage-backed securities: U.S. Government agencies 172,807 1,887 140,226 5,418 313,033 7,305 Trust preferred securities 4,475 54 — — 4,475 54 Corporate securities 3,357 49 2,350 74 5,707 123 Investment funds 1,500 36 — — 1,500 36 Total $ 187,052 $ 2,054 $ 162,016 $ 5,871 $ 349,068 $ 7,925 December 31, 2016 Less Than Twelve Months Twelve Months or Greater Total Estimated Fair Value Unrealized Loss Estimated Fair Value Unrealized Loss Estimated Fair Value Unrealized Loss Securities available-for-sale: Obligations of states and political subdivisions $ 35,108 $ 1,474 $ — $ — $ 35,108 $ 1,474 Mortgage-backed securities: U.S. Government agencies 225,530 6,099 8,527 461 234,057 6,560 Trust preferred securities — — 4,971 554 4,971 554 Corporate securities 14,306 478 — — 14,306 478 Investment funds 1,500 36 — — 1,500 36 Total $ 276,444 $ 8,087 $ 13,498 $ 1,015 $ 289,942 $ 9,102</t>
  </si>
  <si>
    <t>Amortized Cost And Estimated Fair Value Of Debt Securities By Contractual Maturity</t>
  </si>
  <si>
    <t>The amortized cost and estimated fair value of debt securities at December 31, 2017 ,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Cost Estimated Fair Value Securities Available-for-Sale Due in one year or less $ 3,002 $ 3,005 Due after one year through five years 15,824 15,854 Due after five years through ten years 76,555 75,450 Due after ten years 452,061 448,892 $ 547,442 $ 543,201 Securities Held-to-Maturity Due in one year or less $ — $ — Due after one year through five years — — Due after five years through ten years — — Due after ten years 64,449 65,646 $ 64,449 $ 65,646</t>
  </si>
  <si>
    <t>Gross Gains And Losses Realized</t>
  </si>
  <si>
    <t>Gross gains and gross losses realized by the Company from investment security transactions are summarized in the table below (in thousands): For the year ended December 31, 2017 2016 2015 Gross realized gains $ 4,476 $ 3,978 $ 2,142 Gross realized losses — (465 ) (12 ) Investment security gains (losses) $ 4,476 $ 3,513 $ 2,130</t>
  </si>
  <si>
    <t>Loans (Tables)</t>
  </si>
  <si>
    <t>Summary Of Major Classifications For Loans</t>
  </si>
  <si>
    <t>The following summarizes the Company’s major classifications for loans (in thousands): December 31, 2017 December 31, 2016 Residential real estate $ 1,468,278 $ 1,451,462 Home equity 139,499 141,965 Commercial and industrial 208,484 185,667 Commercial real estate 1,277,576 1,229,516 Consumer 29,162 32,545 DDA overdrafts 4,411 5,071 Gross loans 3,127,410 3,046,226 Allowance for loan losses (18,836 ) (19,730 ) Net loans $ 3,108,574 $ 3,026,496</t>
  </si>
  <si>
    <t>Allowance For Loan Losses (Tables)</t>
  </si>
  <si>
    <t>Schedule Of Allowance For Loan Loss By Portfolio Segment</t>
  </si>
  <si>
    <t>The following summarizes the activity in the allowance for loan loss, by portfolio segment (in thousands). The allocation of a portion of the allowance in one portfolio segment does not preclude its availability to absorb losses in other portfolio segments. The following also presents the balance in the allowance for loan loss disaggregated on the basis of the Company’s impairment measurement method and the related recorded investment in loans, by portfolio segment (in thousands). Commercial and industrial Commercial real estate Residential real estate Home equity Consumer DDA overdrafts Total December 31, 2017 Allowance for loan loss Beginning balance $ 4,206 $ 6,573 $ 6,680 $ 1,417 $ 82 $ 772 $ 19,730 Charge-offs (400 ) (720 ) (1,637 ) (403 ) (60 ) (2,714 ) (5,934 ) Recoveries 58 112 294 45 63 1,462 2,034 Provision 707 57 (125 ) 79 (23 ) 2,150 2,845 Provision for acquired loans with deteriorated credit quality — 161 — — — — 161 Ending balance $ 4,571 $ 6,183 $ 5,212 $ 1,138 $ 62 $ 1,670 $ 18,836 Commercial and industrial Commercial real estate Residential real estate Home equity Consumer DDA overdrafts Total December 31, 2016 Allowance for loan loss Beginning balance $ 3,271 $ 6,985 $ 6,778 $ 1,463 $ 97 $ 657 $ 19,251 Charge-offs (148 ) (1,676 ) (1,734 ) (390 ) (126 ) (1,412 ) (5,486 ) Recoveries 14 487 187 — 118 764 1,570 Provision 1,069 614 1,449 344 (7 ) 763 4,232 Provision for acquired loans with deteriorated credit quality — 163 — — — — 163 Ending balance $ 4,206 $ 6,573 $ 6,680 $ 1,417 $ 82 $ 772 $ 19,730 As of December 31, 2017 Allowance for loan loss Evaluated for impairment: Individually $ — $ 647 $ — $ — $ — $ — $ 647 Collectively 4,567 5,313 5,112 1,138 58 1,670 17,858 Acquired with deteriorated credit quality 4 223 100 — 4 — 331 Total $ 4,571 $ 6,183 $ 5,212 $ 1,138 $ 62 $ 1,670 $ 18,836 Loans Evaluated for impairment: Individually $ 849 $ 8,818 $ — $ — $ — $ — $ 9,667 Collectively 207,429 1,263,076 1,465,685 139,499 29,046 4,411 3,109,146 Acquired with deteriorated credit quality 206 5,682 2,593 — 116 — 8,597 Total $ 208,484 $ 1,277,576 $ 1,468,278 $ 139,499 $ 29,162 $ 4,411 $ 3,127,410 As of December 31, 2016 Allowance for loan loss Evaluated for impairment: Individually $ — $ 665 $ — $ — $ — $ — $ 665 Collectively 4,200 5,788 6,589 1,417 82 772 18,848 Acquired with deteriorated credit quality 6 120 91 — — — 217 Total $ 4,206 $ 6,573 $ 6,680 $ 1,417 $ 82 $ 772 $ 19,730 Loans Evaluated for impairment: Individually $ 1,611 $ 5,970 $ — $ — $ — $ — $ 7,581 Collectively 183,741 1,216,050 1,448,830 141,965 32,545 5,071 3,028,202 Acquired with deteriorated credit quality 315 7,496 2,632 — — — 10,443 Total $ 185,667 $ 1,229,516 $ 1,451,462 $ 141,965 $ 32,545 $ 5,071 $ 3,046,226</t>
  </si>
  <si>
    <t>Schedule Of Credit Quality Indicators</t>
  </si>
  <si>
    <t>The following table presents the Company's commercial loans by credit quality indicators, by class (in thousands): Commercial and industrial Commercial real estate Total December 31, 2017 Pass $ 175,951 $ 1,231,256 $ 1,407,207 Special mention 25,872 8,068 33,940 Substandard 6,661 38,252 44,913 Doubtful — — — Total $ 208,484 $ 1,277,576 $ 1,486,060 December 31, 2016 Pass $ 176,823 $ 1,178,288 $ 1,355,111 Special mention 2,427 16,031 18,458 Substandard 6,417 35,197 41,614 Doubtful — — — Total $ 185,667 $ 1,229,516 $ 1,415,183 The following table presents the Company's non-commercial loans by payment performance, by class (in thousands): Performing Non-Performing Total December 31, 2017 Residential real estate $ 1,465,445 $ 2,833 $ 1,468,278 Home equity 139,239 260 139,499 Consumer 29,162 — 29,162 DDA overdrafts 4,411 — 4,411 Total $ 1,638,257 $ 3,093 $ 1,641,350 December 31, 2016 Residential real estate $ 1,447,087 $ 4,375 $ 1,451,462 Home equity 141,834 131 141,965 Consumer 32,545 — 32,545 DDA overdrafts 5,071 — 5,071 Total $ 1,626,537 $ 4,506 $ 1,631,043</t>
  </si>
  <si>
    <t>Schedule Of Aging Analysis Of Accruing And Non-Accruing Loans</t>
  </si>
  <si>
    <t>The following presents an aging analysis of the Company’s accruing and non-accruing loans, by class (in thousands). The purchased credit-impaired loan column represents the purchased credit-impaired loans that the Company acquired that are contractually past due, but are still performing in accordance with the Company's initial expectations. December 31, 2017 Accruing Current 30-59 days 60-89 days Over 90 days Non-accrual Total Residential real estate $ 1,458,746 $ 5,990 $ 709 $ 19 $ 2,814 $ 1,468,278 Home equity 138,480 671 88 92 168 139,499 Commercial and industrial 206,447 549 1 142 1,345 208,484 Commercial real estate 1,269,520 1,841 245 — 5,970 1,277,576 Consumer 29,108 39 13 2 — 29,162 DDA overdrafts 3,849 541 14 7 — 4,411 Total $ 3,106,150 $ 9,631 $ 1,070 $ 262 $ 10,297 $ 3,127,410 December 31, 2016 Accruing Current 30-59 days 60-89 days Over 90 days Non-accrual Total Residential real estate $ 1,441,086 $ 5,364 $ 637 $ 73 $ 4,302 $ 1,451,462 Home equity 141,192 423 219 31 100 141,965 Commercial and industrial 183,615 94 — — 1,958 185,667 Commercial real estate 1,221,344 553 — 278 7,341 1,229,516 Consumer 32,506 38 1 — — 32,545 DDA overdrafts 4,472 595 4 — — 5,071 Total $ 3,024,215 $ 7,067 $ 861 $ 382 $ 13,701 $ 3,046,226</t>
  </si>
  <si>
    <t>Schedule Of Impaired Loans</t>
  </si>
  <si>
    <t>The following presents the Company’s impaired loans, by class (in thousands): December 31, 2017 December 31, 2016 Unpaid Unpaid Recorded Principal Related Recorded Principal Related Investment Balance Allowance Investment Balance Allowance With no related allowance recorded: Commercial and industrial $ 849 $ 3,013 $ — $ 1,611 $ 3,775 $ — Commercial real estate 3,036 4,861 — 3,138 4,963 — Total $ 3,885 $ 7,874 $ — $ 4,749 $ 8,738 $ — With an allowance recorded: Commercial and industrial $ — $ — $ — $ — $ — $ — Commercial real estate 5,782 5,782 647 2,832 2,832 665 Total $ 5,782 $ 5,782 $ 647 $ 2,832 $ 2,832 $ 665 The following table presents information related to the average recorded investment and interest income recognized on the Company’s impaired loans, by class (in thousands): For the year ended December 31, 2017 December 31, 2016 Average Interest Average Interest Recorded Income Recorded Income Investment Recognized Investment Recognized With no related allowance recorded: Commercial and industrial $ 1,086 $ — $ 2,099 $ — Commercial real estate 4,534 69 4,039 14 Total $ 5,620 $ 69 $ 6,138 $ 14 With an allowance recorded: Commercial and industrial $ — $ — $ — $ — Commercial real estate 4,307 149 1,419 24 Total $ 4,307 $ 149 $ 1,419 $ 24 If the Company's non-accrual and impaired loans had been current in accordance with their original terms, approximately $0.2 million , $0.4 million and $0.8 million of interest income would have been recognized during the years ended December 31, 2017 , 2016 and 2015 , respectively. There were no commitments to provide additional funds on non-accrual, impaired or other potential problem loans at December 31, 2017 .</t>
  </si>
  <si>
    <t>Schedule Of Troubled Debt Restructurings</t>
  </si>
  <si>
    <t>The following tables set forth the Company’s TDRs (in thousands): December 31, 2017 December 31, 2016 Non- Non- Accruing Accruing Total Accruing Accruing Total Commercial and industrial $ 135 $ — $ 135 $ 42 $ — $ 42 Commercial real estate 8,381 — 8,381 5,525 — 5,525 Residential real estate 21,005 84 21,089 20,424 391 20,815 Home equity 3,047 50 3,097 3,105 30 3,135 Consumer — — — — — — $ 32,568 $ 134 $ 32,702 $ 29,096 $ 421 $ 29,517 New TDRs New TDRs For the year ended For the year ended December 31, 2017 December 31, 2016 Pre Post Pre Post Modification Modification Modification Modification Outstanding Outstanding Outstanding Outstanding Number of Recorded Recorded Number of Recorded Recorded Contracts Investment Investment Contracts Investment Investment Commercial and industrial — $ — $ — — $ — $ — Commercial real estate 2 3,098 3,003 2 5,021 4,366 Residential real estate 33 3,987 3,987 37 3,812 3,812 Home equity 13 271 271 9 221 221 Consumer — — — — — — 48 $ 7,356 $ 7,261 48 $ 9,054 $ 8,399</t>
  </si>
  <si>
    <t>Premises And Equipment (Tables)</t>
  </si>
  <si>
    <t>Summary Of Premises And Equipment</t>
  </si>
  <si>
    <t>A summary of premises and equipment and related accumulated depreciation is summarized as follows (in thousands): Estimated Useful Life 2017 2016 Land $ 32,647 $ 31,546 Buildings and improvements 10 to 30 yrs. 90,261 88,698 Equipment 3 to 7 yrs. 39,763 40,157 162,671 160,401 Less: accumulated depreciation (89,989 ) (85,236 ) $ 72,682 $ 75,165</t>
  </si>
  <si>
    <t>Goodwill And Other Intangible Assets (Tables)</t>
  </si>
  <si>
    <t>Schedule of Goodwill</t>
  </si>
  <si>
    <t>The following table presents a roll forward of the Company's goodwill activity (in thousands): 2017 2016 Beginning balance $ 76,196 $ 76,256 Adjustments to goodwill acquired in conjunction with the acquisition of AFB — (60 ) Ending balance $ 76,196 $ 76,196</t>
  </si>
  <si>
    <t>Schedule Of Core Deposit Intangibles</t>
  </si>
  <si>
    <t>The Company believes that the customer relationships with the deposits acquired have an intangible value. In connection with acquisitions, the Company recorded a core deposit intangible, which represented the value that the acquiree had with their deposit customers. The fair value was estimated based on a discounted cash flow methodology that considered the type of deposit, estimated deposit retention, the cost of the deposit base and an alternate cost of funds. The following tables present the details of the Company's core deposit intangibles (in thousands): 2017 2016 Gross carrying amount $ 9,802 $ 9,802 Accumulated amortization (7,403 ) (6,863 ) $ 2,399 $ 2,939 Beginning balance $ 2,939 $ 3,536 Amortization expense (540 ) (597 ) Ending balance $ 2,399 $ 2,939</t>
  </si>
  <si>
    <t>Schedule of Estimated Future Amortization Expense for Core Deposits</t>
  </si>
  <si>
    <t>The estimated amortization expense for core deposit intangible assets for each of the next five years is as follows (in thousands): 2018 $ 506 2019 454 2020 416 2021 382 2022 296 Thereafter 345 $ 2,399</t>
  </si>
  <si>
    <t>Scheduled Maturities Of Time Deposits (Tables)</t>
  </si>
  <si>
    <t>Scheduled maturities of the Company's time deposits outstanding at December 31, 2017 are summarized as follows (in thousands): 2018 $ 565,554 2019 278,970 2020 179,724 2021 26,474 2022 32,484 Over five years 269 $ 1,083,475</t>
  </si>
  <si>
    <t>Short-Term Debt (Tables)</t>
  </si>
  <si>
    <t>Summary Of Short-Term Borrowings</t>
  </si>
  <si>
    <t>A summary of the Company's short-term borrowings are as follows (dollars in thousands): 2017 2016 2015 Balance at end of year: Federal Home Loan Bank advances $ 54,000 $ 64,100 $ 13,000 Securities sold under agreements to repurchase 198,219 184,205 141,869 Avg. outstanding during the year: Federal Home Loan Bank advances $ 46,639 $ 18,850 $ 1,159 Securities sold under agreements to repurchase 183,890 157,215 143,847 Federal Funds purchased — — 193 Max. outstanding at any month end: Federal Home Loan Bank advances $ 126,500 $ 88,600 $ 13,000 Securities sold under agreements to repurchase 257,034 184,205 166,507 Weighted-average interest rate: During the year: Federal Home Loan Bank advances 1.30 % 0.66 % 0.53 % Securities sold under agreements to repurchase 0.33 0.22 0.22 Federal Funds purchased — — 0.64 End of the year: Federal Home Loan Bank advances 1.57 % 0.77 % 0.51 % Securities sold under agreements to repurchase 0.31 0.19 0.20</t>
  </si>
  <si>
    <t>Long-Term Debt (Tables)</t>
  </si>
  <si>
    <t>The components of the Company's long-term debt are summarized below (dollars in thousands): 2017 2016 Junior subordinated debentures owed to City Holding Capital Trust III, due 2038, interest at a rate of 5.09% and 4.35%, respectively $ 16,495 $ 16,495</t>
  </si>
  <si>
    <t>Derivative Instruments (Tables)</t>
  </si>
  <si>
    <t>Fair Value Of Derivative Instruments</t>
  </si>
  <si>
    <t>The following table summarizes the notional and fair value of these derivative instruments (in thousands): December 31, 2017 December 31, 2016 Notional Amount Fair Value Notional Amount Fair Value Non-hedging interest rate derivatives: Customer counterparties: Loan interest rate swap - assets $ 225,480 $ 4,877 $ 234,806 $ 7,352 Loan interest rate swap - liabilities 314,450 9,513 207,201 8,111 Non-hedging interest rate derivatives: Financial institution counterparties: Loan interest rate swap - assets 320,949 9,591 207,201 8,111 Loan interest rate swap - liabilities 218,924 4,877 241,995 7,360 Derivatives designated as hedges of fair value: Financial institution counterparties: Loan interest rate swap - assets 4,326 34 — — Loan interest rate swap - liabilities — — 4,626 12</t>
  </si>
  <si>
    <t>Change In Fair Value Of Derivative Instruments</t>
  </si>
  <si>
    <t>The following table summarizes the change in fair value of these derivative instruments (in thousands): Year Ended December 31, 2017 2016 2015 Change in Fair Value Non-Hedging Interest Rate Derivatives: Other income - derivative assets $ (3,379 ) $ 3,904 $ 1,030 Other income - derivative liabilities 3,379 (3,904 ) (1,030 ) Other expense - derivative liabilities 86 (52 ) (61 ) Change in Fair Value Hedging Interest Rate Derivatives: Hedged item - derivative asset $ 38 (36 ) 25 Other income (expense) - derivative liability with financial institution counterparties — 13 (12 ) Other income (expense) - derivative asset with financial institution counterparties 8 — —</t>
  </si>
  <si>
    <t>Offsetting Assets</t>
  </si>
  <si>
    <t>Information about financial instruments that are eligible for offset in the consolidated balance sheet as of December 31, 2017 is presented in the following tables (in thousands): Gross Amounts Not Offset in the Statement of Financial Position Total of Gross Amounts Not Offset in the Statement of Financial Position Netting Including Gross Net Amounts Adjustment Applicable Amounts of Assets per Netting Gross Offset in the presented in Applicable Agreement Amounts of Statement of the Statement Master Fair Value and Fair Recognized Financial of Financial Netting of Financial Value of Description Assets Position Position Arrangements Collateral Collateral Net Amount (a) (b) (c)=(a)-(b) (d) (c)-(d)* Non-hedging derivative assets: Interest rate swap agreements - customer counterparties $ 4,877 $ — $ 4,877 $ — $ 4,877 $ 4,877 $ — Interest rate swap agreements - financial institution counterparties 9,591 — 9,591 — — — 9,591 Hedging derivative assets: Interest rate swap agreements - financial institution counterparties $ 34 $ — $ 34 $ — $ 56 $ 56 $ — Non-hedging derivative liabilities: Interest rate swap agreements - customer counterparties $ 9,513 $ — $ 9,513 $ — $ 9,513 $ 9,513 $ — Interest rate swap agreements -financial institution counterparties $ 4,877 $ — $ 4,877 $ — $ 15,661 $ 15,661 $ — * For instances where the fair value of financial collateral meets or exceeds the amounts presented in the Statement of Financial Position, a value of zero is displayed to represent full collateralization.</t>
  </si>
  <si>
    <t>Offsetting Liabilities</t>
  </si>
  <si>
    <t>Non-hedging derivative liabilities: Interest rate swap agreements - customer counterparties $ 9,513 $ — $ 9,513 $ — $ 9,513 $ 9,513 $ — Interest rate swap agreements -financial institution counterparties $ 4,877 $ — $ 4,877 $ — $ 15,661 $ 15,661 $ — * For instances where the fair value of financial collateral meets or exceeds the amounts presented in the Statement of Financial Position, a value of zero is displayed to represent full collateralization.</t>
  </si>
  <si>
    <t>Income Taxes (Tables)</t>
  </si>
  <si>
    <t>Summary Of Deferred Tax Assets And Liabilities</t>
  </si>
  <si>
    <t>Significant components of the Company’s deferred tax assets and liabilities are as follows (in thousands): 2017 2016 Previously securitized loans $ 441 $ 3,950 Allowance for loan losses 4,385 7,303 Deferred compensation payable 2,517 4,099 Underfunded pension liability 1,527 2,739 Accrued expenses 1,057 1,721 Impaired asset losses 607 4,625 Unrealized securities losses 166 1,338 Intangible assets 438 1,312 Other 3,136 4,716 Total Deferred Tax Assets 14,274 31,803 Other 2,361 3,760 Total Deferred Tax Liabilities 2,361 3,760 Net Deferred Tax Assets $ 11,913 $ 28,043</t>
  </si>
  <si>
    <t>Summary Of Income Tax Expense</t>
  </si>
  <si>
    <t>Significant components of the provision for income taxes are as follows (in thousands): 2017 2016 2015 Current: Federal $ 20,090 $ 20,100 $ 20,830 State 1,436 1,166 957 Total current tax expense 21,526 21,266 21,787 Total deferred tax expense 14,909 3,817 6,627 Income tax expense $ 36,435 $ 25,083 $ 28,414</t>
  </si>
  <si>
    <t>Reconciliation Of The Significant Differences Between The Federal Statutory Income Tax Rate And Effective Income Tax Rate</t>
  </si>
  <si>
    <t>A reconciliation of the significant differences between the federal statutory income tax rate and the Company’s effective income tax rate is as follows (in thousands): 2017 2016 2015 Computed federal taxes at statutory rate $ 31,761 $ 27,025 $ 28,879 State income taxes, net of federal tax benefit 1,321 888 887 Tax effects of: Tax-exempt interest income (1,098 ) (708 ) (498 ) Bank-owned life insurance (1,474 ) (1,164 ) (1,181 ) Change in tax rate 7,070 — — Other items, net (1,145 ) (958 ) 327 Income tax expense $ 36,435 $ 25,083 $ 28,414</t>
  </si>
  <si>
    <t>Reconciliation Of The Unrecognized Tax Benefits Rollforward</t>
  </si>
  <si>
    <t>A reconciliation of the beginning and ending balance of unrecognized tax benefits is as follows (in thousands): 2017 2016 Beginning balance $ 1,847 $ 2,164 Additions for current year tax positions 325 339 Additions for prior year tax positions 226 196 Decreases related to lapse of applicable statute of limitation (509 ) (852 ) Ending balance $ 1,889 $ 1,847</t>
  </si>
  <si>
    <t>Employee Benefit Plans (Tables)</t>
  </si>
  <si>
    <t>Multiemployer Plans [Line Items]</t>
  </si>
  <si>
    <t>Summary Of Stock Option Activity</t>
  </si>
  <si>
    <t xml:space="preserve">A summary of the Company’s stock option activity and related information is presented below: 2017 2016 2015 Options Weighted-Average Exercise Price Options Weighted-Average Exercise Price Options Weighted-Average Exercise Price Outstanding at January 1 86,613 $ 41.08 95,015 $ 38.38 167,554 $ 36.74 Granted 17,631 66.32 24,348 43.73 12,961 46.41 Exercised (16,639 ) 35.91 (32,750 ) 35.28 (81,500 ) 36.63 Forfeited — — — — (4,000 ) 31.66 Outstanding at December 31 87,605 $ 47.15 86,613 $ 41.08 95,015 $ 38.38 Exercisable at end of year 7,887 $ 37.37 3,000 $ 29.45 19,750 $ 34.54 Nonvested at beginning of year 83,613 41.47 75,265 39.38 77,804 36.76 Granted during the year 17,631 66.32 24,348 43.73 12,961 46.41 Vested during the year (21,526 ) 37.31 (16,000 ) 35.09 (15,500 ) 32.09 Forfeited during the year — — — — — — Nonvested at end of year 79,718 $ 48.08 83,613 $ 41.47 75,265 $ 39.38 Information regarding stock option exercises and stock-based compensation expense associated with stock options is provided in the following table (in millions): For the year ended December 31, 2017 2016 2015 Proceeds from stock option exercises $ 0.6 $ 1.2 $ 3.0 Intrinsic value of stock options exercised 0.5 0.6 0.9 Stock-based compensation expense associated with stock options $ 0.2 $ 0.2 $ 0.2 Income tax benefit recognized related to stock-based compensation 0.1 0.1 0.1 At period-end: 2017 Unrecognized stock-based compensation expense $ 0.4 Weighted average period in which the above amount is expected to be recognized 2.6 years </t>
  </si>
  <si>
    <t>Stock Options Outstanding And Exercisable</t>
  </si>
  <si>
    <t>Additional information regarding the Company's stock options outstanding and exercisable at December 31, 2017 , is provided in the following table: Ranges of Exercise Prices No. of Options Outstanding Weighted-Average Exercise Price Weighted-Average Remaining Contractual Life (Months) Aggregate Intrinsic Value (in thousands) No. of Options Currently Exercisable Weighted-Average Exercise Price of Options Currently Exercisable Weighted-Average Remaining Contractual Life (Months) Aggregate Intrinsic Value of Options Currently Exercisable (in thousands) $ 30.00 - 34.99 500 $ 30.38 0.9 $ 19 500 $ 30.38 0.9 $ 19 35.00 - 39.99 20,854 37.13 4.9 633 5,379 35.39 4.2 173 40.00 - 44.99 35,659 43.95 7.6 839 2,008 44.43 6.2 46 45.00 - 49.99 12,961 46.61 7.2 270 — — — — 50.00 - 69.99 17,631 66.32 9.2 $ 20 — — — — 87,605 $ 1,781 7,887 $ 238</t>
  </si>
  <si>
    <t>Weighted Average Assumptions Estimate The Fair Value Of Options Granted</t>
  </si>
  <si>
    <t>The following weighted average assumptions were used to estimate the fair value of options granted by the Company: Year ended December 31, 2017 2016 2015 Risk-free interest rate 2.12 % 1.43 % 1.95 % Expected dividend yield 2.60 % 3.86 % 3.50 % Volatility factor 25.80 % 30.76 % 45.40 % Expected life of option 7.0 years 7.0 years 7.0 years</t>
  </si>
  <si>
    <t>Restricted Shares Activity And Related Information</t>
  </si>
  <si>
    <t xml:space="preserve">A summary of the Company’s restricted shares activity and related information is presented below: 2017 2016 2015 Restricted Awards Average Market Price at Grant Restricted Awards Average Market Price at Grant Restricted Awards Average Market Price at Grant Outstanding at January 1 180,622 172,921 163,431 Granted 28,839 $ 64.42 30,601 $ 46.39 26,840 $ 46.45 Forfeited/Vested (39,428 ) (22,900 ) (17,350 ) Outstanding at December 31 170,033 180,622 172,921 </t>
  </si>
  <si>
    <t>Summary Of Activity Within The Defined Benefit Plan</t>
  </si>
  <si>
    <t>The following table summarizes activity within the Company's Defined Benefit Plans (dollars in thousands): Pension Benefits 2017 2016 Change in fair value of plan assets: Fair value at beginning of measurement period $ 17,117 $ 17,435 Actual gain (loss) on plan assets 1,890 669 Contributions — — Benefits paid (2,647 ) (987 ) Fair value at end of measurement period 16,360 17,117 Change in benefit obligation: Benefit obligation at beginning of measurement period (19,742 ) (19,700 ) Interest cost (772 ) (820 ) Actuarial (loss) gain (392 ) (263 ) Assumption changes (614 ) 54 Benefits paid 2,647 987 Settlement loss 385 — Benefit obligation at end of measurement period (18,488 ) (19,742 ) Funded status $ (2,128 ) $ (2,625 ) Weighted-average assumptions for benefit obligation: Discount rate 3.38 % 4.01 % Expected long-term rate of return 6.56 % 5.83 % Weighted-average assumptions for net periodic pension cost: Discount rate 4.02 % 4.26 % Expected long-term rate of return 5.83 % 5.75 %</t>
  </si>
  <si>
    <t>Net Periodic Pension Cost Of The Defined Benefit Plan</t>
  </si>
  <si>
    <t>The following table presents the components of the net periodic pension cost of the Company's Defined Benefit Plans (in thousands): 2017 2016 2015 Components of net periodic benefit: Interest cost $ 772 $ 820 $ 813 Expected return on plan assets (1,219 ) (1,154 ) (937 ) Settlement (104 ) — — Net amortization and deferral 849 849 960 Net Periodic Pension Cost $ 298 $ 515 $ 836</t>
  </si>
  <si>
    <t>Schedule of Defined Benefit Plan Amounts Recognized in Other Comprehensive Income (Loss)</t>
  </si>
  <si>
    <t>Amounts related to the Company's Defined Benefit Pension Plans recognized as a component of other comprehensive income were as follows (in thousands): 2017 2016 2015 Net actuarial gain (loss) $ 838 $ 157 $ 935 Deferred tax (expense) benefit (1,211 ) (58 ) (345 ) Other comprehensive income (loss), net of tax $ (373 ) $ 99 $ 590 Amounts recognized as a component of accumulated other comprehensive loss as of December 31, 2017 and 2016 were as follows (in thousands): 2017 2016 Net actuarial loss $ 6,560 $ 7,399 Deferred tax benefit (1,527 ) (2,739 ) Amounts included in accumulated other comprehensive loss, net of tax $ 5,033 $ 4,660</t>
  </si>
  <si>
    <t>Summary Of Expected Benefit Payments</t>
  </si>
  <si>
    <t>The following table summarizes the expected benefits to be paid in each of the next five years and in the aggregate for the five years thereafter (in thousands): Plan Year Ending December 31, Expected Benefits to be Paid 2018 $ 1,057 2019 4,658 2020 931 2021 936 2022 938 2023 through 2026 4,721</t>
  </si>
  <si>
    <t>Summary Of Assets Segregated By Level Of Valuation Inputs Within The Fair Value Hierarchy</t>
  </si>
  <si>
    <t>The major categories of assets in the Company’s Defined Benefit Plans as of year-end are presented in the following table (in thousands). Assets are segregated by the level of the valuation inputs within the fair value hierarchy established by ASC Topic 820 utilized to measure fair value (See Note Eighteen ). Total Level 1 Level 2 Level 3 2017 Cash and cash equivalents $ 1,202 $ 1,202 $ — $ — Mutual funds/Investment funds 5,421 5,206 215 — Common stocks 5,575 3,763 1,812 — Mortgage-backed securities 301 — 301 — U.S. Treasuries 1,277 — 1,277 — Corporate bonds 1,223 — 1,223 — Alternative investments** 1,361 759 — — Total $ 16,360 $ 10,930 $ 4,828 $ — 2016 Cash and cash equivalents $ 2,101 $ 2,101 $ — $ — Mutual funds/Investment funds 6,063 5,797 266 — Common stocks 4,284 3,103 1,181 — Mortgage-backed securities 514 — 514 — U.S. Treasuries 971 — 971 — Corporate bonds 1,597 — 1,597 — Alternative investments** 1,587 972 — — Total $ 17,117 $ 11,973 $ 4,529 $ — ** Includes an investment of $602 and $615 at December 31, 2017 and 2016, respectively, that has not been categorized in the fair value hierarchy, as permitted by ASU No. 2015-07.</t>
  </si>
  <si>
    <t>Horizon Defined Benefit Plan</t>
  </si>
  <si>
    <t>Schedule of Allocation of Plan Assets</t>
  </si>
  <si>
    <t>The target, allowable, and current allocation percentages of plan assets are as follows: Target Allocation 2017 Allowable- Allocation Range Percentage of Plan Assets At December 31 2017 2016 Equity securities 60.0 % 35-88% 55 % 48 % Fixed income securities 20.0 % 10-40% 23 % 25 % Cash and cash equivalents 5.0 % 2-20% 9 % 15 % Alternative investments 15.0 % 0-25% 13 % 12 % Total 100.0 % 100 % 100 %</t>
  </si>
  <si>
    <t>Community Defined Benefit Plan</t>
  </si>
  <si>
    <t>The target, allowable, and current allocation percentages of plan assets are as follows: Target Allocation 2017 Allowable- Allocation Range Percentage of Plan Assets At December 31 2017 2016 Equity securities 40 % 29%-51% 39 % 41 % Fixed income securities 60 % 49%-71% 61 % 59 % 100 % 100 % 100 %</t>
  </si>
  <si>
    <t>Commitments And Contingencies (Tables)</t>
  </si>
  <si>
    <t>Schedule Of Contractual Obligations From Significant Commitments</t>
  </si>
  <si>
    <t>The table below presents a summary of the contractual obligations of the Company resulting from significant commitments (in thousands): December 31, 2017 December 31, 2016 Commitments to extend credit: Home equity lines $ 194,477 $ 185,553 Commercial real estate 66,901 98,883 Other commitments 184,895 203,103 Standby letters of credit 7,151 5,014 Commercial letters of credit 831 1,859</t>
  </si>
  <si>
    <t>Regulatory Requirements And Capital Ratios (Tables)</t>
  </si>
  <si>
    <t>Schedule Of Capital Amounts And Ratios</t>
  </si>
  <si>
    <t>December 31, 2017 Actual Minimum Required - Basel III Phase-In Schedule Minimum Required - Basel III Fully Phased-In (*) Required to be Considered Well Capitalized Capital Amount Ratio Capital Amount Ratio Capital Amount Ratio Capital Amount Ratio CET 1 Capital City Holding Company $ 430,154 15.1 % $ 163,441 5.75 % $ 198,972 7.0 % $ 184,760 6.5 % City National Bank 338,105 12.0 % 162,164 5.75 % 197,418 7.0 % 183,316 6.5 % Tier 1 Capital City Holding Company 446,154 15.7 % 206,078 7.25 % 241,609 8.5 % 227,397 8.0 % City National Bank 338,105 12.0 % 204,468 7.25 % 239,721 8.5 % 225,620 8.0 % Total Capital City Holding Company 465,292 16.4 % 262,927 9.25 % 298,458 10.5 % 284,246 10.0 % City National Bank 357,243 12.7 % 260,873 9.25 % 296,126 10.5 % 282,025 10.0 % Tier 1 Leverage Ratio City Holding Company 446,154 11.0 % 161,834 4.00 % 161,834 4.0 % 202,293 5.0 % City National Bank 338,105 8.5 % 159,625 4.00 % 159,625 4.0 % 199,531 5.0 % (*) Represents the minimum required capital levels as of January 1, 2019 when Basel III Capital Rules have been fully phased in. December 31, 2016: Actual Minimum Required - Basel III Phase-In Schedule Minimum Required - Basel III Fully Phased-In (*) Required to be Considered Well Capitalized Capital Amount Ratio Capital Amount Ratio Capital Amount Ratio Capital Amount Ratio CET 1 Capital City Holding Company $ 371,677 13.3 % $ 142,845 5.125 % $ 195,105 7.0 % $ 181,169 6.5 % City National Bank 310,912 11.2 % 141,860 5.125 % 193,761 7.0 % 179,921 6.5 % Tier 1 Capital City Holding Company 387,677 13.9 % 184,653 6.625 % 236,913 8.5 % 222,977 8.0 % City National Bank 318,872 11.5 % 183,381 6.625 % 235,281 8.5 % 221,441 8.0 % Total Capital City Holding Company 408,406 14.7 % 240,397 8.625 % 292,658 10.5 % 278,722 10.0 % City National Bank 338,675 12.2 % 238,741 8.625 % 290,641 10.5 % 276,801 10.0 % Tier 1 Leverage Ratio City Holding Company 387,677 10.1 % 153,864 4.000 % 153,864 4.0 % 192,330 5.0 % City National Bank 318,872 8.3 % 153,088 4.000 % 153,088 4.0 % 191,359 5.0 % (*) Represents the minimum required capital levels as of January 1, 2019 when Basel III Capital Rules have been fully phased in.</t>
  </si>
  <si>
    <t>Fair Value Measurements (Tables)</t>
  </si>
  <si>
    <t>Schedule Of Assets And Liabilities Measured At Fair Value On A Recurring And Nonrecurring Basis</t>
  </si>
  <si>
    <t>The following table presents the Company's assets and liabilities measured at fair value (in thousands): Total Level 1 Level 2 Level 3 Total Gains (Losses) December 31, 2017 Recurring fair value measurements Financial Assets U.S. Government agencies $ 2 $ — $ 2 $ — Obligations of states and political subdivisions 96,196 — 96,196 — Mortgage-backed securities: U.S. Government agencies 419,347 — 419,347 — Private label 652 — 652 — Trust preferred securities 4,736 — 4,475 261 Corporate securities 22,268 — 22,268 — Marketable equity securities 5,699 5,699 — — Investment funds 1,489 1,489 — — Derivative assets 14,502 — 14,502 — Financial Liabilities Derivative liabilities 14,390 — 14,390 — Nonrecurring fair value measurements Financial Assets Impaired loans $ 9,020 $ — $ — $ 9,020 $ (647 ) Non-Financial Assets Other real estate owned 3,585 — — 3,585 (374 ) Other assets — — — — (170 ) Total Level 1 Level 2 Level 3 Total Gains (Losses) December 31, 2016 Recurring fair value measurements Financial Assets U.S. Government agencies $ 3 $ — $ 3 $ — Obligations of states and political subdivisions 82,368 — 82,368 — Mortgage-backed securities: U.S. Government agencies 330,814 — 330,814 — Private label 942 — 942 — Trust preferred securities 6,662 — 4,127 2,535 Corporate securities 23,574 — 23,574 — Marketable equity securities 4,231 4,231 — — Investment funds 1,489 1,489 — — Derivative assets 15,463 — 15,463 — Financial Liabilities Derivative liabilities 15,483 — 15,483 — Nonrecurring fair value measurements Financial Assets Impaired loans $ 6,916 $ — $ — $ 6,916 $ (665 ) Non-Financial Assets Other real estate owned 4,588 — — 4,588 (665 ) Other assets 625 — — 625 (444 )</t>
  </si>
  <si>
    <t>Schedule Of Reconciliation Of Investment Securities Available For Sale Measured At Fair Value On A Recurring Basis Level 3 Assets</t>
  </si>
  <si>
    <t>The table below presents a reconcilement of the Company’s financial assets and liabilities measured at fair value on a recurring basis using significant unobservable inputs (Level 3), which consist solely of trust preferred securities (in thousands): 2017 2016 Beginning balance $ 2,535 $ 2,096 Impairment losses on investment securities — (465 ) Gains on sale of investment securities — 3,978 Included in other comprehensive income (974 ) (3,074 ) Dispositions (1,300 ) — Transfers into Level 3 — — Ending Balance $ 261 $ 2,535</t>
  </si>
  <si>
    <t>Schedule Of Level 3 Financial Assets And Liabilities Measured On A Recurring Basis</t>
  </si>
  <si>
    <t>The table below presents a reconcilement of the Company's financial assets and liabilities measured at fair value on a nonrecurring basis using significant unobservable inputs (Level 3), which solely relates to impaired loans that were remeasured and reported at fair value through a specific valuation allowance allocation of the allowance for loan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December 31, 2017 and 2016 , collateral discounts ranged from 20% to 30% . During December 31, 2017 and 2016 , the Company had no Level 2 financial assets and liabilities that were measured on a nonrecurring basis. 2017 2016 Beginning balance $ 6,916 $ 8,482 Loans classified as impaired during the period 3,098 2,832 Specific valuation allowance allocations (94 ) (665 ) 3,004 2,167 (Additional) reduction in specific valuation allowance allocations (19 ) — Paydowns, payoffs, other activity (881 ) (3,733 ) Ending balance $ 9,020 $ 6,916</t>
  </si>
  <si>
    <t>Schedule Of OREO Measured And Reported At Fair Value</t>
  </si>
  <si>
    <t>The table below presents OREO that was remeasured and reported at fair value based on significant unobservable inputs (Level 3) (in thousands): 2017 2016 Beginning Balance $ 4,588 $ 6,518 OREO remeasured at initial recognition: Carrying value of foreclosed assets prior to remeasurement 3,066 3,151 Charge-offs recognized in the allowance for loan losses (1,117 ) — Fair value 1,949 3,151 OREO remeasured subsequent to initial recognition: Carrying value of foreclosed assets prior to remeasurement 1,464 1,228 Fair value 1,090 563 Write-downs included in other non-interest expense (374 ) (665 ) Disposals (2,578 ) (4,416 ) Ending Balance $ 3,585 $ 4,588</t>
  </si>
  <si>
    <t>Schedule Of Estimates Of Fair Value Of Financial Instruments</t>
  </si>
  <si>
    <t>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December 31, 2017 Assets: Cash and cash equivalents $ 82,508 $ 82,508 $ 82,508 $ — $ — Securities available-for-sale 550,389 550,389 7,188 542,940 261 Securities held-to-maturity 64,449 65,646 — 65,646 — Other securities 14,147 14,147 — 14,147 — Net loans 3,108,574 3,014,425 — — 3,090,471 Accrued interest receivable 9,223 9,223 9,223 — — Derivative assets 14,502 14,502 — 14,502 — Liabilities: Deposits 3,315,634 3,309,910 2,232,159 1,077,751 — Short-term debt 252,219 252,219 — 252,219 — Long-term debt 16,495 16,444 — 16,444 — Derivative liabilities 14,390 14,390 — 14,390 — December 31, 2016 Assets: Cash and cash equivalents $ 88,139 $ 88,139 $ 88,139 $ — $ — Securities available-for-sale 450,083 450,083 5,720 441,828 2,535 Securities held-to-maturity 75,169 76,445 — 76,445 — Other securities 14,352 14,352 — 14,352 — Net loans 3,026,496 3,014,425 — — 3,014,425 Accrued interest receivable 8,408 8,408 8,408 — — Derivative assets 15,463 15,463 — 15,463 — Liabilities: Deposits 3,231,653 3,232,970 2,190,234 1,042,736 — Short-term debt 248,305 248,305 — 248,305 — Long-term debt 16,495 16,455 — 16,455 — Derivative liabilities 15,483 15,483 — 15,483 —</t>
  </si>
  <si>
    <t>City Holding Company (Parent Company Only) Financial Information (Tables)</t>
  </si>
  <si>
    <t>Condensed Balance Sheets</t>
  </si>
  <si>
    <t>The following table presents the condensed balance sheets of City Holding Company, parent company only (in thousands): December 31 2017 2016 Assets Cash $ 59,031 $ 26,520 Securities available-for-sale 5,699 4,231 Investment in subsidiaries 459,150 430,769 Deferred tax assets, net — 1,459 Fixed assets 6 7 Other assets 2,989 2,584 Total Assets $ 526,875 $ 465,570 Liabilities Junior subordinated debentures $ 16,495 $ 16,495 Dividends payable 7,184 6,459 Deferred tax liability 436 — Accrued interest payable 45 36 Other liabilities 208 142 Total Liabilities 24,368 23,132 Total Shareholders’ Equity 502,507 442,438 Total Liabilities and Shareholders’ Equity $ 526,875 $ 465,570</t>
  </si>
  <si>
    <t>Condensed Statements Of Comprehensive Income</t>
  </si>
  <si>
    <t>The following table presents the condensed statements of comprehensive income of City Holding Company, parent company only (in thousands): Year Ended December 31 2017 2016 2015 Income Dividends from subsidiaries $ 30,000 $ 8,600 $ 48,950 Investment securities gains 200 — — Other income 115 320 22 30,315 8,920 48,972 Expenses Interest expense 765 683 618 Other expenses 1,636 1,957 1,170 2,401 2,640 1,788 Income Before Income Tax Benefit and Equity in Undistributed Net Income of Subsidiaries 27,914 6,280 47,184 Income tax benefit (1,197 ) (1,096 ) (795 ) Income Before Equity in Undistributed Net Income of Subsidiaries 29,111 7,376 47,979 Equity in undistributed net income of subsidiaries 25,199 44,752 6,118 Net Income $ 54,310 $ 52,128 $ 54,097 Total Comprehensive Income $ 56,677 $ 48,948 $ 54,424</t>
  </si>
  <si>
    <t>Condensed Statements Of Cash Flows</t>
  </si>
  <si>
    <t>The following table presents the condensed statements of cash flows of City Holding Company, parent company only (in thousands): Year Ended December 31 2017 2016 2015 Operating Activities Net income $ 54,310 $ 52,128 $ 54,097 Adjustments to reconcile net income to net cash provided by operating activities: Realized investment securities gains (200 ) — — Provision for deferred income taxes 1,347 (241 ) (148 ) Amortization and accretion — (5 ) — Stock based compensation 2,097 2,018 3 Depreciation 1 1 1 Asset write down — 444 — Change in other assets (405 ) 260 13,338 Change in other liabilities (1,660 ) (2,288 ) 462 Equity in undistributed net income (25,199 ) (44,752 ) (6,118 ) Net Cash Provided by Operating Activities 30,291 7,565 61,635 Investing Activities Proceeds from sales of available for sale securities 200 — — Net Cash Provided by Investing Activities 200 — — Financing Activities Dividends paid (27,120 ) (25,718 ) (25,304 ) Issuance of common stock 28,408 6,864 — Purchases of treasury stock — (10,018 ) (7,055 ) Exercise of stock options 732 1,155 2,979 Exercise of warrants — — 1,896 Net Cash Provided by (Used in) Financing Activities 2,020 (27,717 ) (27,484 ) Increase (decrease) in Cash and Cash Equivalents 32,511 (20,152 ) 34,151 Cash and cash equivalents at beginning of year 26,520 46,672 12,521 Cash and Cash Equivalents at End of Year $ 59,031 $ 26,520 $ 46,672</t>
  </si>
  <si>
    <t>Summarized Quarterly Financial Information (Tables)</t>
  </si>
  <si>
    <t>Summary Of Selected Quarterly Financial Information</t>
  </si>
  <si>
    <t>A summary of selected quarterly financial information (unaudited) is presented below (in thousands, except for per share data): First Quarter Second Quarter Third Quarter Fourth Quarter 2017 Interest income $ 34,214 $ 35,298 $ 36,366 $ 37,053 Taxable equivalent adjustment 357 370 358 371 Interest income (FTE) 34,571 35,668 36,724 37,424 Interest expense 3,767 4,036 4,340 4,664 Net interest income 30,804 31,632 32,384 32,760 Provision for loan losses 681 510 1,393 422 Investment securities gains 4,276 — — 200 Non-interest income 14,231 14,921 14,611 15,367 Non-interest expense 24,600 24,176 24,309 22,893 Income before income tax expense 24,030 21,867 21,293 25,012 Income tax expense 7,647 6,812 7,003 14,972 Taxable equivalent adjustment (357 ) (370 ) (358 ) (371 ) Net income available to common shareholders $ 16,026 $ 14,685 $ 13,932 $ 9,669 Net earnings allocated to common shareholders $ 15,849 $ 14,531 $ 13,778 $ 9,560 Basic earnings per common share $ 1.04 $ 0.94 $ 0.89 $ 0.62 Diluted earnings per common share 1.04 0.94 0.89 0.62 Average common shares outstanding: Basic 15,252 15,462 15,485 15,472 Diluted 15,277 15,487 15,505 15,497 2016 Interest income $ 32,289 $ 32,932 $ 33,046 $ 33,884 Taxable equivalent adjustment 192 195 224 258 Interest income (FTE) 32,481 33,127 33,270 34,142 Interest expense 3,169 3,264 3,268 3,504 Net interest income 29,312 29,863 30,002 30,638 Provision for loan losses 539 1,122 1,432 1,301 Investment securities gains — 845 2,668 — Non-interest income 13,127 13,736 14,079 14,371 Non-interest expense 24,140 24,283 25,284 22,456 Income before income tax expense 17,760 19,039 20,033 21,252 Income tax expense 5,866 6,303 6,577 6,338 Taxable equivalent adjustment (192 ) (195 ) (224 ) (258 ) Net income available to common shareholders $ 11,702 $ 12,541 $ 13,232 $ 14,656 Net earnings allocated to common shareholders $ 11,571 $ 12,391 $ 13,075 $ 14,479 Basic earnings per common share $ 0.78 $ 0.83 $ 0.88 $ 0.97 Diluted earnings per common share 0.78 0.83 0.88 0.97 Average common shares outstanding: Basic 14,916 14,889 14,899 14,894 Diluted 14,927 14,902 14,909 14,914</t>
  </si>
  <si>
    <t>Earnings Per Share (Tables)</t>
  </si>
  <si>
    <t>Schedule Of Computation Of Basic And Diluted Earnings Per Share</t>
  </si>
  <si>
    <t>The following table sets forth the computation of basic and diluted earnings per share (in thousands, except per share data): For the Year Ended December 31, 2017 2016 2015 Net income available to common shareholders $ 54,310 $ 52,128 $ 54,097 Less: earnings allocated to participating securities $ (591 ) $ (623 ) $ (613 ) Net earnings allocated to common shareholders $ 53,719 $ 51,505 $ 53,484 Distributed earnings allocated to common shares outstanding $ 27,497 $ 25,710 $ 25,212 Undistributed earnings allocated to common shares outstanding 26,222 25,795 28,272 Net earnings allocated to common shareholders $ 53,719 $ 51,505 $ 53,484 Average shares outstanding, basic 15,412 14,900 15,123 Effect of dilutive securities 24 13 48 Average shares outstanding, diluted 15,436 14,913 15,171 Basic earnings per share $ 3.49 $ 3.46 $ 3.54 Diluted earnings per share $ 3.48 $ 3.45 $ 3.53</t>
  </si>
  <si>
    <t>Accumulated Other Comprehensive Loss (Tables)</t>
  </si>
  <si>
    <t>Schedule of Accumulated Other Comprehensive Income (Loss)</t>
  </si>
  <si>
    <t>The activity in accumulated other comprehensive loss is presented in the tables below (in thousands). The activity is shown net of tax, which is calculated using a combined Federal and state income tax rate approximating 37% . The impact of the change in the corporate tax rate as a result of the Tax Cuts and Jobs Act ("TCJA") from 35% to 21% is shown in the reclassification of residual tax effect of corporate tax rate reduction line item in the table below. As a result, the accumulated other comprehensive loss balances at December 31, 2017 reflect a combined Federal and state income tax rate approximating 23% . Accumulated Other Comprehensive Loss Unrealized Gains (Losses) on Defined Benefit Securities Pension Plans Available-for-Sale Total Balance at December 31, 2015 $ (4,759 ) $ 927 $ (3,832 ) Other comprehensive income before reclassifications 99 (1,063 ) (964 ) Amounts reclassified from other comprehensive loss — (2,216 ) (2,216 ) 99 (3,279 ) (3,180 ) Balance at December 31, 2016 $ (4,660 ) $ (2,352 ) $ (7,012 ) Other comprehensive income (loss) before reclassifications 528 4,658 5,186 Amounts reclassified from other comprehensive loss — (2,819 ) (2,819 ) 528 1,839 2,367 Reclassification of residual tax effect of corporate tax rate reduction (901 ) (98 ) (999 ) Balance at December 31, 2017 $ (5,033 ) $ (611 ) $ (5,644 )</t>
  </si>
  <si>
    <t>Schedule of Amounts Reclassified from Accumulated Other Comprehensive Income</t>
  </si>
  <si>
    <t xml:space="preserve"> Amount reclassified from Other Comprehensive Loss Affected line item December 31, in the Statements 2017 2016 2015 of Income Securities available-for-sale: Net securities gains reclassified into earnings $ (4,476 ) $ (3,513 ) $ (2,130 ) Gains on sale of investment securities Related income tax expense 1,657 1,297 786 Income tax expense Net effect on accumulated other comprehensive (loss) $ (2,819 ) $ (2,216 ) $ (1,344 ) </t>
  </si>
  <si>
    <t>Summary Of Significant Accounting And Reporting Policies (Details) $ in Thousands</t>
  </si>
  <si>
    <t>Dec. 31, 2017USD ($)branch</t>
  </si>
  <si>
    <t>Dec. 31, 2016USD ($)</t>
  </si>
  <si>
    <t>Condensed Financial Statements, Captions [Line Items]</t>
  </si>
  <si>
    <t>Number of Reportable Segments</t>
  </si>
  <si>
    <t>Gain on divestiture of business, net of tax</t>
  </si>
  <si>
    <t>DiscontinuationofInterestThresholdDays</t>
  </si>
  <si>
    <t>90 days</t>
  </si>
  <si>
    <t>Past Due Threshold in Days</t>
  </si>
  <si>
    <t>30 days</t>
  </si>
  <si>
    <t>Other real estate, foreclosed assets, and repossessed assets</t>
  </si>
  <si>
    <t>Investments in affordable housing limited partnerships</t>
  </si>
  <si>
    <t>Cash paid for interest</t>
  </si>
  <si>
    <t>Income taxes paid</t>
  </si>
  <si>
    <t>City National</t>
  </si>
  <si>
    <t>Number of offices | branch</t>
  </si>
  <si>
    <t>Residential real estate</t>
  </si>
  <si>
    <t>Threshold period past due for write-off of financing receivable</t>
  </si>
  <si>
    <t>120 days</t>
  </si>
  <si>
    <t>Commercial Industrial Loans And Commercial Real Estate</t>
  </si>
  <si>
    <t>Consumer Loan</t>
  </si>
  <si>
    <t>Restrictions On Cash Due From Banks (Details) - USD ($) $ in Millions</t>
  </si>
  <si>
    <t>Reserve balance</t>
  </si>
  <si>
    <t>Investments (Narrative) (Details) - USD ($) $ in Millions</t>
  </si>
  <si>
    <t>Schedule of Investments [Line Items]</t>
  </si>
  <si>
    <t>Credit-related net investment impairment losses</t>
  </si>
  <si>
    <t>Other that temporary impairment credit losses recognized in earnings</t>
  </si>
  <si>
    <t>Other than temporary impairment, credit losses recognized in earnings, credit losses on debt securities held</t>
  </si>
  <si>
    <t>Carrying value of securities pledged</t>
  </si>
  <si>
    <t>nongovernmentalissuerover10%ofequity</t>
  </si>
  <si>
    <t>0.00%</t>
  </si>
  <si>
    <t>Maximum</t>
  </si>
  <si>
    <t>Regional community bank stocks, percent of average trading volumes</t>
  </si>
  <si>
    <t>0.40%</t>
  </si>
  <si>
    <t>Equity Securities</t>
  </si>
  <si>
    <t>First National Corporation (FXNC) [Domain] | Maximum</t>
  </si>
  <si>
    <t>Equity ownership positions in the community bank holding companies</t>
  </si>
  <si>
    <t>4.00%</t>
  </si>
  <si>
    <t>Eagle Financial Services, Inc. (EFSI) [Domain] | Maximum</t>
  </si>
  <si>
    <t>1.50%</t>
  </si>
  <si>
    <t>Investments (Aggregate Carrying And Approximate Market Values Of Available-For-Sale Securities) (Details) - USD ($) $ in Thousands</t>
  </si>
  <si>
    <t>Schedule of Available-for-sale Securities [Line Items]</t>
  </si>
  <si>
    <t>Securities available-for-sale, amortized cost</t>
  </si>
  <si>
    <t>Available-for-sale debt securities, accumulated gross unrealized gain, before tax</t>
  </si>
  <si>
    <t>Available-for-sale debt securities, accumulated gross unrealized loss, before tax</t>
  </si>
  <si>
    <t>Securities available-for-sale</t>
  </si>
  <si>
    <t>U.S. Government agencies</t>
  </si>
  <si>
    <t>Obligations of states and political subdivisions</t>
  </si>
  <si>
    <t>Private label</t>
  </si>
  <si>
    <t>Trust preferred securities</t>
  </si>
  <si>
    <t>Corporate securities</t>
  </si>
  <si>
    <t>Debt Securities</t>
  </si>
  <si>
    <t>Investment funds</t>
  </si>
  <si>
    <t>Investments (Aggregate Carrying And Approximate Market Values Of Held-To-Maturity Securities) (Details) - USD ($) $ in Thousands</t>
  </si>
  <si>
    <t>Schedule of Held-to-maturity Securities [Line Items]</t>
  </si>
  <si>
    <t>Held-to-maturity, Amortized Cost</t>
  </si>
  <si>
    <t>Held-to-maturity Securities, Accumulated Unrecognized Holding Gain</t>
  </si>
  <si>
    <t>Held-to-maturity Securities, Accumulated Unrecognized Holding Loss</t>
  </si>
  <si>
    <t>Securities held-to-maturity, Estimated Fair Value</t>
  </si>
  <si>
    <t>US Government Agencies Debt Securities</t>
  </si>
  <si>
    <t>Investments (Gross Unrealized Losses And Fair Value Of Investments) (Details) - USD ($) $ in Thousands</t>
  </si>
  <si>
    <t>Securities available-for-sale, Less Than Twelve Months, Estimated Fair Value</t>
  </si>
  <si>
    <t>Available-for-sale Securities, Continuous Unrealized Loss Position, Less than 12 Months, Accumulated Loss</t>
  </si>
  <si>
    <t>Securities available-for-sale, Twelve Months or Greater, Estimated Fair Value</t>
  </si>
  <si>
    <t>Available-for-sale Securities, Continuous Unrealized Loss Position, 12 Months or Longer, Accumulated Loss</t>
  </si>
  <si>
    <t>Securities available-for-sale, Total, Estimated Fair Value</t>
  </si>
  <si>
    <t>Available-for-sale Securities, Continuous Unrealized Loss Position, Accumulated Loss</t>
  </si>
  <si>
    <t>Investments (Amortized Cost And Estimated Fair Value Of Debt Securities By Contractual Maturity) (Details) - USD ($) $ in Thousands</t>
  </si>
  <si>
    <t>Securities Available-for-Sale, Due in one year or less, Cost</t>
  </si>
  <si>
    <t>Securities Available-for-Sale, Due after one year through five years, Cost</t>
  </si>
  <si>
    <t>Securities Available-for-Sale, Due after five years through ten years, Cost</t>
  </si>
  <si>
    <t>Securities Available-for-Sale, Due after ten years, Cost</t>
  </si>
  <si>
    <t>Securities Available-for-Sale, Cost, Total</t>
  </si>
  <si>
    <t>Securities Available-for-Sale, Due in one year or less, Estimated Fair Value</t>
  </si>
  <si>
    <t>Securities Available-for-Sale, Due after one year through five years, Estimated Fair Value</t>
  </si>
  <si>
    <t>Securities Available-for-Sale, Due after five years through ten years, Estimated Fair Value</t>
  </si>
  <si>
    <t>Securities Available-for-Sale, Due after ten years, Estimated Fair Value</t>
  </si>
  <si>
    <t>Securities Available-for-Sale, Estimated Fair Value, Total</t>
  </si>
  <si>
    <t>Securities Held-to-Maturity, Due after ten years, Cost</t>
  </si>
  <si>
    <t>Securities Held-to-Maturity, Cost, Total</t>
  </si>
  <si>
    <t>Securities Held-to-Maturity, Due after ten years, Estimated Fair Value</t>
  </si>
  <si>
    <t>Investments (Gross Gains And Losses Realized) (Details) - USD ($) $ in Thousands</t>
  </si>
  <si>
    <t>Gross realized gains</t>
  </si>
  <si>
    <t>Gross realized losses</t>
  </si>
  <si>
    <t>Investment security gains (losses)</t>
  </si>
  <si>
    <t>Loans (Narrative) (Details) - USD ($) $ in Millions</t>
  </si>
  <si>
    <t>Accounts, Notes, Loans and Financing Receivable [Line Items]</t>
  </si>
  <si>
    <t>Construction Loan</t>
  </si>
  <si>
    <t>Commercial real estate</t>
  </si>
  <si>
    <t>Loans (Summary Of Major Classifications For Loans) (Details) - USD ($) $ in Thousands</t>
  </si>
  <si>
    <t>Home equity</t>
  </si>
  <si>
    <t>Commercial and industrial</t>
  </si>
  <si>
    <t>Consumer</t>
  </si>
  <si>
    <t>DDA overdrafts</t>
  </si>
  <si>
    <t>Allowance For Loan Losses (Narrative) (Details) - USD ($)</t>
  </si>
  <si>
    <t>Loans and Leases Receivable, Impaired, Commitment to Lend</t>
  </si>
  <si>
    <t>Loan Review Selection Threshold ($)</t>
  </si>
  <si>
    <t>Interest income forgone</t>
  </si>
  <si>
    <t>Allowance For Loan Losses (Schedule Of Allowance For Loan Loss By Portfolio Segment) (Details) - USD ($) $ in Thousands</t>
  </si>
  <si>
    <t>Allowance for Loan Losses [Roll Forward]</t>
  </si>
  <si>
    <t>Beginning balance</t>
  </si>
  <si>
    <t>Charge-offs</t>
  </si>
  <si>
    <t>Recoveries</t>
  </si>
  <si>
    <t>Provision</t>
  </si>
  <si>
    <t>Provision for acquired loans with deteriorated credit quality</t>
  </si>
  <si>
    <t>Ending balance</t>
  </si>
  <si>
    <t>Allowance for loan loss, Evaluated for impairment, Individually</t>
  </si>
  <si>
    <t>Allowance for loan loss, Evaluated for impairment, Collectively</t>
  </si>
  <si>
    <t>Certain Loans Acquired in Transfer Not Accounted for as Debt Securities, Allowance for Loan Losses</t>
  </si>
  <si>
    <t>Allowance for loan loss, Total</t>
  </si>
  <si>
    <t>Loans, Evaluated for impairment, Individually</t>
  </si>
  <si>
    <t>Loans, Evaluated for impairment, Collectively</t>
  </si>
  <si>
    <t>DDA Overdrafts</t>
  </si>
  <si>
    <t>Receivables Acquired with Deteriorated Credit Quality [Member]</t>
  </si>
  <si>
    <t>Loans, Acquired with Deteriorated Credit Quality</t>
  </si>
  <si>
    <t>Receivables Acquired with Deteriorated Credit Quality [Member] | Commercial and industrial</t>
  </si>
  <si>
    <t>Receivables Acquired with Deteriorated Credit Quality [Member] | Commercial real estate</t>
  </si>
  <si>
    <t>Receivables Acquired with Deteriorated Credit Quality [Member] | Residential real estate</t>
  </si>
  <si>
    <t>Receivables Acquired with Deteriorated Credit Quality [Member] | Home equity</t>
  </si>
  <si>
    <t>Receivables Acquired with Deteriorated Credit Quality [Member] | Consumer Loan</t>
  </si>
  <si>
    <t>Receivables Acquired with Deteriorated Credit Quality [Member] | DDA Overdrafts</t>
  </si>
  <si>
    <t>Allowance For Loan Losses (Schedule Of Credit Quality Indicators) (Details) - USD ($) $ in Thousands</t>
  </si>
  <si>
    <t>Financing Receivable, Recorded Investment [Line Items]</t>
  </si>
  <si>
    <t>Loans, Total</t>
  </si>
  <si>
    <t>Pass | Commercial Industrial Loans And Commercial Real Estate</t>
  </si>
  <si>
    <t>Pass | Commercial and industrial</t>
  </si>
  <si>
    <t>Pass | Commercial real estate</t>
  </si>
  <si>
    <t>Special Mention | Commercial Industrial Loans And Commercial Real Estate</t>
  </si>
  <si>
    <t>Special Mention | Commercial and industrial</t>
  </si>
  <si>
    <t>Special Mention | Commercial real estate</t>
  </si>
  <si>
    <t>Substandard | Commercial Industrial Loans And Commercial Real Estate</t>
  </si>
  <si>
    <t>Substandard | Commercial and industrial</t>
  </si>
  <si>
    <t>Substandard | Commercial real estate</t>
  </si>
  <si>
    <t>Doubtful | Commercial Industrial Loans And Commercial Real Estate</t>
  </si>
  <si>
    <t>Doubtful | Commercial and industrial</t>
  </si>
  <si>
    <t>Doubtful | Commercial real estate</t>
  </si>
  <si>
    <t>Allowance For Loan Losses (Schedule of Non-Commercial Loans By Payment Performance) (Details) - USD ($) $ in Thousands</t>
  </si>
  <si>
    <t>Non-commercial Loans [Member]</t>
  </si>
  <si>
    <t>Performing</t>
  </si>
  <si>
    <t>Performing | Residential real estate</t>
  </si>
  <si>
    <t>Performing | Home equity</t>
  </si>
  <si>
    <t>Performing | Consumer Loan</t>
  </si>
  <si>
    <t>Performing | DDA Overdrafts</t>
  </si>
  <si>
    <t>Non-Performing</t>
  </si>
  <si>
    <t>Non-Performing | Residential real estate</t>
  </si>
  <si>
    <t>Non-Performing | Home equity</t>
  </si>
  <si>
    <t>Non-Performing | Consumer Loan</t>
  </si>
  <si>
    <t>Non-Performing | DDA Overdrafts</t>
  </si>
  <si>
    <t>Allowance For Loan Losses (Schedule Of Aging Analysis Of Accruing And Non-Accruing Loans) (Details) - USD ($) $ in Thousands</t>
  </si>
  <si>
    <t>Financing Receivable, Recorded Investment, Past Due [Line Items]</t>
  </si>
  <si>
    <t>Current</t>
  </si>
  <si>
    <t>Non-accrual</t>
  </si>
  <si>
    <t>Financing Receivables, 30 to 59 Days Past Due [Member]</t>
  </si>
  <si>
    <t>Financing Receivable, Recorded Investment, Past Due</t>
  </si>
  <si>
    <t>Financing Receivables, 30 to 59 Days Past Due [Member] | Residential real estate</t>
  </si>
  <si>
    <t>Financing Receivables, 30 to 59 Days Past Due [Member] | Home equity</t>
  </si>
  <si>
    <t>Financing Receivables, 30 to 59 Days Past Due [Member] | Commercial and industrial</t>
  </si>
  <si>
    <t>Financing Receivables, 30 to 59 Days Past Due [Member] | Commercial real estate</t>
  </si>
  <si>
    <t>Financing Receivables, 30 to 59 Days Past Due [Member] | Consumer Loan</t>
  </si>
  <si>
    <t>Financing Receivables, 30 to 59 Days Past Due [Member] | DDA Overdrafts</t>
  </si>
  <si>
    <t>Financing Receivables, 60 to 89 Days Past Due [Member]</t>
  </si>
  <si>
    <t>Financing Receivables, 60 to 89 Days Past Due [Member] | Residential real estate</t>
  </si>
  <si>
    <t>Financing Receivables, 60 to 89 Days Past Due [Member] | Home equity</t>
  </si>
  <si>
    <t>Financing Receivables, 60 to 89 Days Past Due [Member] | Commercial and industrial</t>
  </si>
  <si>
    <t>Financing Receivables, 60 to 89 Days Past Due [Member] | Commercial real estate</t>
  </si>
  <si>
    <t>Financing Receivables, 60 to 89 Days Past Due [Member] | Consumer Loan</t>
  </si>
  <si>
    <t>Financing Receivables, 60 to 89 Days Past Due [Member] | DDA Overdrafts</t>
  </si>
  <si>
    <t>Financing Receivables, Equal to Greater than 90 Days Past Due [Member]</t>
  </si>
  <si>
    <t>Financing Receivables, Equal to Greater than 90 Days Past Due [Member] | Residential real estate</t>
  </si>
  <si>
    <t>Financing Receivables, Equal to Greater than 90 Days Past Due [Member] | Home equity</t>
  </si>
  <si>
    <t>Financing Receivables, Equal to Greater than 90 Days Past Due [Member] | Commercial and industrial</t>
  </si>
  <si>
    <t>Financing Receivables, Equal to Greater than 90 Days Past Due [Member] | Commercial real estate</t>
  </si>
  <si>
    <t>Financing Receivables, Equal to Greater than 90 Days Past Due [Member] | Consumer Loan</t>
  </si>
  <si>
    <t>Financing Receivables, Equal to Greater than 90 Days Past Due [Member] | DDA Overdrafts</t>
  </si>
  <si>
    <t>Allowance For Loan Losses (Schedule Of Impaired Loans) (Details) - USD ($) $ in Thousands</t>
  </si>
  <si>
    <t>Financing Receivable, Impaired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Allowance For Loan Losses (Schedule Of Information Related To Average Recorded Investment And Interest Income Recognized On Impaired Loans) (Details) - USD ($) $ in Thousands</t>
  </si>
  <si>
    <t>With no related allowance recorded, Average recorded investment</t>
  </si>
  <si>
    <t>Impaired Financing Receivable, with No Related Allowance, Interest Income, Accrual Method</t>
  </si>
  <si>
    <t>With an allowance recorded, Average recorded investment</t>
  </si>
  <si>
    <t>Impaired Financing Receivable, with Related Allowance, Interest Income, Accrual Method</t>
  </si>
  <si>
    <t>Allowance For Loan Losses (Schedule Of Troubled Debt Restructurings) (Details) $ in Thousands</t>
  </si>
  <si>
    <t>Dec. 31, 2017USD ($)contract</t>
  </si>
  <si>
    <t>Dec. 31, 2016USD ($)contract</t>
  </si>
  <si>
    <t>Financing Receivable, Modifications [Line Items]</t>
  </si>
  <si>
    <t>Accruing</t>
  </si>
  <si>
    <t>Non-Accruing</t>
  </si>
  <si>
    <t>Number of Contracts | contract</t>
  </si>
  <si>
    <t>Pre-modification Outstanding Recorded Investment</t>
  </si>
  <si>
    <t>Post-modification Outstanding Recorded Investment</t>
  </si>
  <si>
    <t>Premises And Equipment (Details) - USD ($) $ in Thousands</t>
  </si>
  <si>
    <t>Property, Plant and Equipment [Line Items]</t>
  </si>
  <si>
    <t>Depreciation</t>
  </si>
  <si>
    <t>Property, plant and equipment, gross</t>
  </si>
  <si>
    <t>Less: accumulated depreciation</t>
  </si>
  <si>
    <t>Property, Plant and Equipment, Net, Total</t>
  </si>
  <si>
    <t>Land</t>
  </si>
  <si>
    <t>Buildings and improvements</t>
  </si>
  <si>
    <t>Buildings and improvements | Maximum</t>
  </si>
  <si>
    <t>Estimated Useful Life</t>
  </si>
  <si>
    <t>30 years</t>
  </si>
  <si>
    <t>Buildings and improvements | Minimum</t>
  </si>
  <si>
    <t>10 years</t>
  </si>
  <si>
    <t>Equipment</t>
  </si>
  <si>
    <t>Equipment | Maximum</t>
  </si>
  <si>
    <t>7 years</t>
  </si>
  <si>
    <t>Equipment | Minimum</t>
  </si>
  <si>
    <t>3 years</t>
  </si>
  <si>
    <t>Goodwill And Other Intangible Assets Goodwill and Other Intangible Assets (Rollforward of Goodwill) (Details) - USD ($) $ in Thousands</t>
  </si>
  <si>
    <t>Goodwill [Roll Forward]</t>
  </si>
  <si>
    <t>Goodwill, Purchase Accounting Adjustments</t>
  </si>
  <si>
    <t>Goodwill And Other Intangible Assets (Summary Of Core Deposit Intangibles) (Details) - USD ($) $ in Thousands</t>
  </si>
  <si>
    <t>Gross carrying amount</t>
  </si>
  <si>
    <t>Accumulated amortization</t>
  </si>
  <si>
    <t>Finite-lived Intangible Assets [Roll Forward]</t>
  </si>
  <si>
    <t>Amortization expense</t>
  </si>
  <si>
    <t>Goodwill And Other Intangible Assets (Narrative) (Details) - USD ($) $ in Thousands</t>
  </si>
  <si>
    <t>Finite-Lived Intangible Assets [Line Items]</t>
  </si>
  <si>
    <t>Amortization of intangible assets</t>
  </si>
  <si>
    <t>Core Deposits</t>
  </si>
  <si>
    <t>Finite-lived intangible asset, useful life</t>
  </si>
  <si>
    <t>Goodwill And Other Intangible Assets (Schedule Of Estimated Future Amortization Expense For Core Deposits) (Details) - USD ($) $ in Thousands</t>
  </si>
  <si>
    <t>Thereafter</t>
  </si>
  <si>
    <t>Scheduled Maturities Of Time Deposits (Scheduled Maturities Of Time Deposits) (Details) - USD ($) $ in Thousands</t>
  </si>
  <si>
    <t>Over five years</t>
  </si>
  <si>
    <t>Time Deposits, Total</t>
  </si>
  <si>
    <t>Scheduled Maturities Of Time Deposits (Scheduled Maturities Time Deposits Of $250,000 Or More) (Details) - USD ($) $ in Millions</t>
  </si>
  <si>
    <t>Time Deposits, at or Above FDIC Insurance Limit</t>
  </si>
  <si>
    <t>Short-Term Debt (Narrative) (Details) - USD ($) $ in Billions</t>
  </si>
  <si>
    <t>Investment Securities And One To Four Family Residential Property Loans</t>
  </si>
  <si>
    <t>Short-term Debt [Line Items]</t>
  </si>
  <si>
    <t>Collateral pledged to the FHLB</t>
  </si>
  <si>
    <t>FHLB stock purchased during year</t>
  </si>
  <si>
    <t>Unused and available FHLB funds</t>
  </si>
  <si>
    <t>Short-Term Debt (Summary Of Short-Term Borrowings) (Details) - USD ($) $ in Thousands</t>
  </si>
  <si>
    <t>Federal Home Loan Bank advances (Avg Bal)</t>
  </si>
  <si>
    <t>Securities sold under agreements to repurchase (Avg Bal)</t>
  </si>
  <si>
    <t>Federal Funds purchased (Avg Bal)</t>
  </si>
  <si>
    <t>Federal Home Loan Bank advances (Max Outstanding)</t>
  </si>
  <si>
    <t>Securities sold under agreements to repurchase (Max Outstanding)</t>
  </si>
  <si>
    <t>Securities sold under agreements to repurchase (weighted average interest rate)</t>
  </si>
  <si>
    <t>0.33%</t>
  </si>
  <si>
    <t>0.22%</t>
  </si>
  <si>
    <t>Federal Funds purchased (weighted average interest rate)</t>
  </si>
  <si>
    <t>0.64%</t>
  </si>
  <si>
    <t>Federal Home Loan Bank advances (weighted average interest rate)</t>
  </si>
  <si>
    <t>1.30%</t>
  </si>
  <si>
    <t>0.66%</t>
  </si>
  <si>
    <t>0.53%</t>
  </si>
  <si>
    <t>Federal Home Loan Bank advances (end of year interest rate)</t>
  </si>
  <si>
    <t>1.57%</t>
  </si>
  <si>
    <t>0.77%</t>
  </si>
  <si>
    <t>0.51%</t>
  </si>
  <si>
    <t>Securities sold under agreements to repurchase (end of year interest rate)</t>
  </si>
  <si>
    <t>0.31%</t>
  </si>
  <si>
    <t>0.19%</t>
  </si>
  <si>
    <t>0.20%</t>
  </si>
  <si>
    <t>Long-Term Debt (Components Of Long-Term Debt) (Details) - USD ($) $ in Thousands</t>
  </si>
  <si>
    <t>Junior subordinated debentures, interest rate</t>
  </si>
  <si>
    <t>5.09%</t>
  </si>
  <si>
    <t>4.35%</t>
  </si>
  <si>
    <t>Junior subordinated debentures, due date</t>
  </si>
  <si>
    <t>Jun. 30,
		2038</t>
  </si>
  <si>
    <t>Percent over three month LIBOR Rate</t>
  </si>
  <si>
    <t>3.50%</t>
  </si>
  <si>
    <t>Junior subordinated debenture, Threshold in days</t>
  </si>
  <si>
    <t>Derivative Instruments (Details) - USD ($) $ in Millions</t>
  </si>
  <si>
    <t>Maximum | Designated as Hedging Instrument</t>
  </si>
  <si>
    <t>Derivative Instruments and Hedging Activities Disclosures [Line Items]</t>
  </si>
  <si>
    <t>Loss on Fair Value Hedge Ineffectiveness</t>
  </si>
  <si>
    <t>Derivative Instruments (Fair Value Of Derivative Instruments) (Details) - USD ($) $ in Thousands</t>
  </si>
  <si>
    <t>Customer Counterparties Loan Interest Rate Swap Assets | Not Designated as Hedging Instrument | Other Assets</t>
  </si>
  <si>
    <t>Derivatives, Fair Value [Line Items]</t>
  </si>
  <si>
    <t>Notional Amount</t>
  </si>
  <si>
    <t>Fair Value</t>
  </si>
  <si>
    <t>Customer Counterparties Loan Interest Rate Swap Liabilities | Not Designated as Hedging Instrument | Other Assets</t>
  </si>
  <si>
    <t>Financial Institution Counterparties Loan Interest Rate Swap Asset | Not Designated as Hedging Instrument | Other Liabilities</t>
  </si>
  <si>
    <t>Financial Institution Counterparties Loan Interest Rate Swap Asset | Designated as Hedging Instrument | Other Assets</t>
  </si>
  <si>
    <t>Financial Institution Counterparties Loan Interest Rate Swap Liabilities | Not Designated as Hedging Instrument | Other Liabilities</t>
  </si>
  <si>
    <t>Financial Institution Counterparties Loan Interest Rate Swap Liabilities | Designated as Hedging Instrument | Other Liabilities</t>
  </si>
  <si>
    <t>Derivative Instruments (Change In Fair Value Of Derivative Instruments) (Details) - USD ($) $ in Thousands</t>
  </si>
  <si>
    <t>Not Designated as Hedging Instrument | Derivative assets | Other Income</t>
  </si>
  <si>
    <t>Change in Fair Value</t>
  </si>
  <si>
    <t>Not Designated as Hedging Instrument | Derivative liabilities | Other Income</t>
  </si>
  <si>
    <t>Not Designated as Hedging Instrument | Derivative liabilities | Other Expense</t>
  </si>
  <si>
    <t>Designated as Hedging Instrument | Derivative assets | Other Expense</t>
  </si>
  <si>
    <t>Designated as Hedging Instrument | Derivative liabilities | Other Expense</t>
  </si>
  <si>
    <t>Loans Receivable | Designated as Hedging Instrument | Derivative assets</t>
  </si>
  <si>
    <t>Derivative Instruments Derivative Instruments (Derivative Assets Offset in The Consolidated Balance Sheet) (Details) - Interest Rate Swap $ in Thousands</t>
  </si>
  <si>
    <t>Dec. 31, 2017USD ($)</t>
  </si>
  <si>
    <t>Customer Counterparties Loan Interest Rate Swap Assets | Not Designated as Hedging Instrument</t>
  </si>
  <si>
    <t>Offsetting Assets [Line Items]</t>
  </si>
  <si>
    <t>Gross Amounts of Recognized Assets</t>
  </si>
  <si>
    <t>Derivative assets</t>
  </si>
  <si>
    <t>Derivative Asset, Fair Value of Collateral</t>
  </si>
  <si>
    <t>Derivative Asset, Fair Value, Amount Not Offset Against Collateral</t>
  </si>
  <si>
    <t>Derivative Asset, Fair Value, Amount Offset Against Collateral</t>
  </si>
  <si>
    <t>Financial Institution Counterparties Loan Interest Rate Swap Asset | Not Designated as Hedging Instrument</t>
  </si>
  <si>
    <t>Financial Institution Counterparties Loan Interest Rate Swap Asset | Designated as Hedging Instrument</t>
  </si>
  <si>
    <t>Derivative Instruments Derivative Instruments (Derivative Liabilities Offset in the Consolidated Balance Sheet) (Details) - Not Designated as Hedging Instrument - Interest Rate Swap $ in Thousands</t>
  </si>
  <si>
    <t>Customer Counterparties Loan Interest Rate Swap Liabilities</t>
  </si>
  <si>
    <t>Offsetting Liabilities [Line Items]</t>
  </si>
  <si>
    <t>Gross Amounts of Recognized Liabilities</t>
  </si>
  <si>
    <t>Derivative Liability</t>
  </si>
  <si>
    <t>Derivative Liability, Fair Value of Collateral</t>
  </si>
  <si>
    <t>Derivative Liability, Fair Value, Amount Not Offset Against Collateral</t>
  </si>
  <si>
    <t>Derivative Liability, Fair Value, Amount Offset Against Collateral</t>
  </si>
  <si>
    <t>Financial Institution Counterparties Loan Interest Rate Swap Liabilities</t>
  </si>
  <si>
    <t>Income Taxes (Narrative) (Details) - USD ($)</t>
  </si>
  <si>
    <t>Dec. 31, 2018</t>
  </si>
  <si>
    <t>Income Tax Examination [Line Items]</t>
  </si>
  <si>
    <t>Deferred Tax Assets, Valuation Allowance</t>
  </si>
  <si>
    <t>Anticipated Reduction Resulting from Lapse of Applicable Statue of Limitations</t>
  </si>
  <si>
    <t>Income tax interest and penalties</t>
  </si>
  <si>
    <t>Accrued income tax interest and penalties</t>
  </si>
  <si>
    <t>Scenario, Forecast</t>
  </si>
  <si>
    <t>Income Taxes (Summary Of Deferred Tax Assets And Liabilities) (Details) - USD ($) $ in Thousands</t>
  </si>
  <si>
    <t>Deferred Tax Assets, Previously Securitized Loans</t>
  </si>
  <si>
    <t>Deferred Tax Assets, Tax Deferred Expense, Reserves and Accruals, Allowance for Doubtful Accounts</t>
  </si>
  <si>
    <t>Deferred Tax Assets, Tax Deferred Expense, Compensation and Benefits</t>
  </si>
  <si>
    <t>Deferred Tax Assets, Tax Deferred Expense, Compensation and Benefits, Pensions</t>
  </si>
  <si>
    <t>Deferred Tax Assets, Tax Deferred Expense, Reserves and Accruals, Accrued Liabilities</t>
  </si>
  <si>
    <t>Deferred Tax Assets, Tax Deferred Expense, Reserves and Accruals, Impairment LossesImpaired assets</t>
  </si>
  <si>
    <t>Deferred Tax Assets, Unrealized Losses on Available-for-Sale Securities, Gross</t>
  </si>
  <si>
    <t>Deferred Tax Assets, Goodwill and Intangible assets</t>
  </si>
  <si>
    <t>Deferred Tax Assets, Other</t>
  </si>
  <si>
    <t>Total Deferred Tax Assets</t>
  </si>
  <si>
    <t>Deferred Tax Liabilities, Other</t>
  </si>
  <si>
    <t>Total Deferred Tax Liabilities</t>
  </si>
  <si>
    <t>Income Taxes (Summary Of Income Tax Expense) (Details) - USD ($) $ in Thousands</t>
  </si>
  <si>
    <t>3 Months Ended</t>
  </si>
  <si>
    <t>Sep. 30, 2017</t>
  </si>
  <si>
    <t>Mar. 31, 2017</t>
  </si>
  <si>
    <t>Sep. 30, 2016</t>
  </si>
  <si>
    <t>Jun. 30, 2016</t>
  </si>
  <si>
    <t>Mar. 31, 2016</t>
  </si>
  <si>
    <t>Federal</t>
  </si>
  <si>
    <t>State</t>
  </si>
  <si>
    <t>Total current tax expense</t>
  </si>
  <si>
    <t>Total deferred tax expense</t>
  </si>
  <si>
    <t>Income Taxes (Reconciliation Of The Significant Differences Between The Federal Statutory Income Tax Rate And Effective Income Tax Rate) (Details) - USD ($) $ in Thousands</t>
  </si>
  <si>
    <t>Computed federal taxes at statutory rate</t>
  </si>
  <si>
    <t>State income taxes, net of federal tax benefit</t>
  </si>
  <si>
    <t>Tax effects of:</t>
  </si>
  <si>
    <t>Tax-exempt interest income</t>
  </si>
  <si>
    <t>Bank-owned life insurance</t>
  </si>
  <si>
    <t>Change in tax rate</t>
  </si>
  <si>
    <t>Other items, net</t>
  </si>
  <si>
    <t>Income Taxes (Reconciliatoin Of The Unrecognized Tax Benefits Rollforward) (Details) - USD ($) $ in Thousands</t>
  </si>
  <si>
    <t>Reconciliation of the beginning and ending balance of unrecognized tax benefits</t>
  </si>
  <si>
    <t>Additions for current year tax positions</t>
  </si>
  <si>
    <t>Additions for prior year tax positions</t>
  </si>
  <si>
    <t>Decreases related to lapse of applicable statute of limitation</t>
  </si>
  <si>
    <t>Employee Benefit Plans (Narrative) (Details) - USD ($)</t>
  </si>
  <si>
    <t>Employee Service Share-based Compensation, Allocation of Recognized Period Costs [Line Items]</t>
  </si>
  <si>
    <t>Incentive stock options and SARs exercisable period</t>
  </si>
  <si>
    <t>Stock awards available to be awarded</t>
  </si>
  <si>
    <t>Total expense associated with the retirement benefit plan</t>
  </si>
  <si>
    <t>Number of shares of the Company's common stock held by the 401(k)</t>
  </si>
  <si>
    <t>Contributions by employer</t>
  </si>
  <si>
    <t>Executive officers accrued benefit liability</t>
  </si>
  <si>
    <t>Deferred compensation agreement costs</t>
  </si>
  <si>
    <t>Deferred compensation agreement liabilities</t>
  </si>
  <si>
    <t>Cash surrender value of company owned life insurance</t>
  </si>
  <si>
    <t>Performance Shares [Member]</t>
  </si>
  <si>
    <t>Award vesting rights, percentage</t>
  </si>
  <si>
    <t>33.33%</t>
  </si>
  <si>
    <t>Common stock issued upon the exercise of stock options, SARs and stock awards</t>
  </si>
  <si>
    <t>Overall investment return goal above stated indices</t>
  </si>
  <si>
    <t>0.50%</t>
  </si>
  <si>
    <t>Moving average basis</t>
  </si>
  <si>
    <t>5 years</t>
  </si>
  <si>
    <t>Maximum percent of plan assets in any one security</t>
  </si>
  <si>
    <t>15.00%</t>
  </si>
  <si>
    <t>Maximum percent of plan assets in any on industry</t>
  </si>
  <si>
    <t>25.00%</t>
  </si>
  <si>
    <t>Anticipated next year plan contributions</t>
  </si>
  <si>
    <t>Defined benefit plan, allocation allowance</t>
  </si>
  <si>
    <t>5.00%</t>
  </si>
  <si>
    <t>Community Defined Benefit Plan | Maximum</t>
  </si>
  <si>
    <t>Community Defined Benefit Plan | Minimum</t>
  </si>
  <si>
    <t>Pentegra Defined Benefit Plan for Financial Institutions</t>
  </si>
  <si>
    <t>Funded percentage</t>
  </si>
  <si>
    <t>98.87%</t>
  </si>
  <si>
    <t>Share-based Compensation Award, Tranche One | Performance Shares [Member]</t>
  </si>
  <si>
    <t>Mean return on average assets of CHCO time period</t>
  </si>
  <si>
    <t>Median return on average assets of all FDIC insured depository institutions time period</t>
  </si>
  <si>
    <t>20 years</t>
  </si>
  <si>
    <t>Share-based Compensation Award, Tranche Two | Performance Shares [Member]</t>
  </si>
  <si>
    <t>4 years</t>
  </si>
  <si>
    <t>Share-based Compensation Award, Tranche Three | Performance Shares [Member]</t>
  </si>
  <si>
    <t>Employee Benefit Plans (Summary Of Stock Option Activity) (Details) - USD ($) $ / shares in Units, $ in Millions</t>
  </si>
  <si>
    <t>Dec. 31, 2014</t>
  </si>
  <si>
    <t>Options</t>
  </si>
  <si>
    <t>Options Outstanding, beginning balance</t>
  </si>
  <si>
    <t>Options, Granted</t>
  </si>
  <si>
    <t>Options, Exercised</t>
  </si>
  <si>
    <t>Options, Forfeited</t>
  </si>
  <si>
    <t>Options Outstanding, ending balance</t>
  </si>
  <si>
    <t>Weighted-Average Exercise Pric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Options, Exercisable at end of year</t>
  </si>
  <si>
    <t>Weighted-Average Exercise Price, Exercisable at end of year</t>
  </si>
  <si>
    <t>Share-based Compensation Arrangement by Share-based Payment Award, Options, Nonvested, Number of Shares</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Nonvested Options Forfeited, Number of Shares</t>
  </si>
  <si>
    <t>Share-based Compensation Arrangement by Share-based Payment Award, Options, Nonvested, Weighted Average Grant Date Fair Value</t>
  </si>
  <si>
    <t>Share-based Compensation Arrangement by Share-based Payment Award, Options, Grants in Period, Weighted Average Grant Date Fair Value</t>
  </si>
  <si>
    <t>Weighted-Average Exercise Price, Vested during the year</t>
  </si>
  <si>
    <t>Weighted-Average Exercise Price, Forfeited during the year</t>
  </si>
  <si>
    <t>Proceeds from stock option exercises</t>
  </si>
  <si>
    <t>Intrinsic value of stock options exercised</t>
  </si>
  <si>
    <t>Stock-based compensation expense associated with stock options</t>
  </si>
  <si>
    <t>Income tax benefit recognized related to stock-based compensation</t>
  </si>
  <si>
    <t>Unrecognized stock-based compensation expense</t>
  </si>
  <si>
    <t>Weighted average period in which the above amount is expected to be recognized</t>
  </si>
  <si>
    <t>2 years 7 months</t>
  </si>
  <si>
    <t>Employee Benefit Plans (Stock Options Outstanding And Exercisable) (Details) $ / shares in Units, $ in Thousands</t>
  </si>
  <si>
    <t>Dec. 31, 2017USD ($)$ / sharesshares</t>
  </si>
  <si>
    <t>Share-based Compensation Arrangement by Share-based Payment Award [Line Items]</t>
  </si>
  <si>
    <t>No. of Options Outstanding | shares</t>
  </si>
  <si>
    <t>Aggregate Intrinsic Value (in thousands) | $</t>
  </si>
  <si>
    <t>No. of Options Currently Exercisable | shares</t>
  </si>
  <si>
    <t>Aggregate Intrinsic Value of Options Currently Exercisable (in thousands) | $</t>
  </si>
  <si>
    <t>$ 30.00 - 34.99</t>
  </si>
  <si>
    <t>Weighted-Average Remaining Contractual Life (Months)</t>
  </si>
  <si>
    <t>11 months</t>
  </si>
  <si>
    <t>Weighted-Average Exercise Price of Options Currently Exercisable</t>
  </si>
  <si>
    <t>$ 30.00 - 34.99 | Minimum</t>
  </si>
  <si>
    <t>Ranges Of Exercise Prices</t>
  </si>
  <si>
    <t>$ 30.00 - 34.99 | Maximum</t>
  </si>
  <si>
    <t>35.00 - 39.99</t>
  </si>
  <si>
    <t>4 years 11 months</t>
  </si>
  <si>
    <t>4 years 2 months</t>
  </si>
  <si>
    <t>35.00 - 39.99 | Minimum</t>
  </si>
  <si>
    <t>35.00 - 39.99 | Maximum</t>
  </si>
  <si>
    <t>40.00 - 44.99</t>
  </si>
  <si>
    <t>7 years 7 months</t>
  </si>
  <si>
    <t>6 years 2 months</t>
  </si>
  <si>
    <t>40.00 - 44.99 | Minimum</t>
  </si>
  <si>
    <t>40.00 - 44.99 | Maximum</t>
  </si>
  <si>
    <t>45.00 - 49.99</t>
  </si>
  <si>
    <t>7 years 2 months</t>
  </si>
  <si>
    <t>45.00 - 49.99 | Minimum</t>
  </si>
  <si>
    <t>45.00 - 49.99 | Maximum</t>
  </si>
  <si>
    <t>50.00 - 69.99</t>
  </si>
  <si>
    <t>9 years 2 months</t>
  </si>
  <si>
    <t>50.00 - 69.99 | Minimum</t>
  </si>
  <si>
    <t>50.00 - 69.99 | Maximum</t>
  </si>
  <si>
    <t>Employee Benefit Plans (Weighted Average Assumptions Estimate The Fair Value Of Options Granted) (Details)</t>
  </si>
  <si>
    <t>Risk-free interest rate</t>
  </si>
  <si>
    <t>2.12%</t>
  </si>
  <si>
    <t>1.43%</t>
  </si>
  <si>
    <t>1.95%</t>
  </si>
  <si>
    <t>Expected dividend yield</t>
  </si>
  <si>
    <t>2.60%</t>
  </si>
  <si>
    <t>3.86%</t>
  </si>
  <si>
    <t>Volatility factor</t>
  </si>
  <si>
    <t>25.80%</t>
  </si>
  <si>
    <t>30.76%</t>
  </si>
  <si>
    <t>45.40%</t>
  </si>
  <si>
    <t>Expected life of option</t>
  </si>
  <si>
    <t>Employee Benefit Plans (Restricted Shares Activity And Related Information) (Details) - USD ($) $ / shares in Units, $ in Millions</t>
  </si>
  <si>
    <t>Share-based Compensation Arrangement by Share-based Payment Award, Equity Instruments Other than Options, Nonvested, Number of Shares [Roll Forward]</t>
  </si>
  <si>
    <t>Restricted Stock or Unit Expense</t>
  </si>
  <si>
    <t>Restricted Stock</t>
  </si>
  <si>
    <t>Restricted Awards, beginning balance</t>
  </si>
  <si>
    <t>Restricted Awards, Granted</t>
  </si>
  <si>
    <t>Restricted Awards, Forfeited/Vested</t>
  </si>
  <si>
    <t>Restricted Awards, ending balance</t>
  </si>
  <si>
    <t>Average Market Price at Grant, Granted</t>
  </si>
  <si>
    <t>3 years 2 months</t>
  </si>
  <si>
    <t>Employee Benefit Plans (Summary Of Activity Within The Defined Benefit Plan) (Details) - USD ($) $ in Thousands</t>
  </si>
  <si>
    <t>Change in fair value of plan assets:</t>
  </si>
  <si>
    <t>Fair value at beginning of measurement period</t>
  </si>
  <si>
    <t>Actual gain (loss) on plan assets</t>
  </si>
  <si>
    <t>Defined Benefit Plan, Plan Assets, Benefits Paid</t>
  </si>
  <si>
    <t>Fair value at End of measurement period</t>
  </si>
  <si>
    <t>Change in benefit obligation:</t>
  </si>
  <si>
    <t>Benefit obligation at beginning of measurement period</t>
  </si>
  <si>
    <t>Interest cost</t>
  </si>
  <si>
    <t>Actuarial loss</t>
  </si>
  <si>
    <t>Defined Benefit Plan, Benefit Obligation, Increase (Decrease) for Other Change</t>
  </si>
  <si>
    <t>Benefits paid</t>
  </si>
  <si>
    <t>Defined Benefit Plan, Benefit Obligation, (Increase) Decrease for Remeasurement due to Settlement</t>
  </si>
  <si>
    <t>Benefit obligation at end of measurement period</t>
  </si>
  <si>
    <t>Funded status</t>
  </si>
  <si>
    <t>Other comprehensive loss</t>
  </si>
  <si>
    <t>Weighted-average assumptions for benefit cost at beginning of year, Discount rate</t>
  </si>
  <si>
    <t>3.38%</t>
  </si>
  <si>
    <t>4.01%</t>
  </si>
  <si>
    <t>Weighted-average assumptions for balance sheet liability at end of year, Expected long-term rate of return</t>
  </si>
  <si>
    <t>6.56%</t>
  </si>
  <si>
    <t>5.83%</t>
  </si>
  <si>
    <t>Defined Benefit Plan, Assumptions Used Calculating Net Periodic Benefit Cost, Discount Rate</t>
  </si>
  <si>
    <t>4.02%</t>
  </si>
  <si>
    <t>4.26%</t>
  </si>
  <si>
    <t>Defined Benefit Plan, Assumptions Used Calculating Net Periodic Benefit Cost, Expected Long-term Rate of Return on Plan Assets</t>
  </si>
  <si>
    <t>5.75%</t>
  </si>
  <si>
    <t>Employee Benefit Plans (Net Periodic Pension Cost Of The Defined Benefit Plan) (Details) - USD ($) $ in Thousands</t>
  </si>
  <si>
    <t>Expected return on plan assets</t>
  </si>
  <si>
    <t>Defined Benefit Plan, Net Periodic Benefit Cost (Credit), Gain (Loss) Due to Settlement</t>
  </si>
  <si>
    <t>Net amortization and deferral</t>
  </si>
  <si>
    <t>Net Periodic Pension Cost</t>
  </si>
  <si>
    <t>Employee Benefit Plans Employee Benefit Plans (Schedule of Defined Benefit Plan Amounts Recognized in Other Comprehensive Loss) (Details) - USD ($) $ in Thousands</t>
  </si>
  <si>
    <t>Other Comprehensive Income (Loss), Defined Benefit Plan, Gain (Loss), Reclassification Adjustment from AOCI, before Tax</t>
  </si>
  <si>
    <t>Other Comprehensive Income (Loss), Defined Benefit Plan, Gain (Loss), Reclassification Adjustment from AOCI, Tax</t>
  </si>
  <si>
    <t>Other Comprehensive Income (Loss), Defined Benefit Plan, Gain (Loss), Reclassification Adjustment from AOCI, after Tax</t>
  </si>
  <si>
    <t>Defined Benefit Plan, Accumulated Other Comprehensive (Income) Loss, before Tax</t>
  </si>
  <si>
    <t>Underfunded pension liability, deferred tax benefit</t>
  </si>
  <si>
    <t>Employee Benefit Plans (Summary Of Expected Benefit Payments) (Details) $ in Thousands</t>
  </si>
  <si>
    <t>2022 through 2026</t>
  </si>
  <si>
    <t>Employee Benefit Plans (Summary Of Assets Segregated By Level Of Valuation Inputs Within The Fair Value Hierarchy) (Details) - USD ($) $ in Thousands</t>
  </si>
  <si>
    <t>Defined Benefit Plan Disclosure [Line Items]</t>
  </si>
  <si>
    <t>Cash and Cash Equivalents | Level 1</t>
  </si>
  <si>
    <t>Mutual funds/Investment funds</t>
  </si>
  <si>
    <t>Mutual funds/Investment funds | Level 1</t>
  </si>
  <si>
    <t>Mutual funds/Investment funds | Level 2</t>
  </si>
  <si>
    <t>Common stocks</t>
  </si>
  <si>
    <t>Common stocks | Level 1</t>
  </si>
  <si>
    <t>Common stocks | Level 2</t>
  </si>
  <si>
    <t>U.S. Government agencies | Level 2</t>
  </si>
  <si>
    <t>Corporate bonds</t>
  </si>
  <si>
    <t>Corporate bonds | Level 2</t>
  </si>
  <si>
    <t>Alternative investments</t>
  </si>
  <si>
    <t>Defined Benefit Plan, Fair Value of Plan Assets, Not Subject to Fair Value Hierarchy</t>
  </si>
  <si>
    <t>Alternative investments | Level 1</t>
  </si>
  <si>
    <t>Alternative investments | Level 2</t>
  </si>
  <si>
    <t>Alternative investments | Level 3</t>
  </si>
  <si>
    <t>Employee Benefit Plans (Summary Of Current Allocation Percentages Of Plan Assets) (Details)</t>
  </si>
  <si>
    <t>Target Allocation</t>
  </si>
  <si>
    <t>100.00%</t>
  </si>
  <si>
    <t>Percentage of Plan Assets</t>
  </si>
  <si>
    <t>Horizon Defined Benefit Plan | Common stocks</t>
  </si>
  <si>
    <t>60.00%</t>
  </si>
  <si>
    <t>55.00%</t>
  </si>
  <si>
    <t>48.00%</t>
  </si>
  <si>
    <t>Horizon Defined Benefit Plan | Debt Securities</t>
  </si>
  <si>
    <t>20.00%</t>
  </si>
  <si>
    <t>23.00%</t>
  </si>
  <si>
    <t>Horizon Defined Benefit Plan | Cash and Cash Equivalents</t>
  </si>
  <si>
    <t>9.00%</t>
  </si>
  <si>
    <t>Horizon Defined Benefit Plan | Alternative investments</t>
  </si>
  <si>
    <t>13.00%</t>
  </si>
  <si>
    <t>12.00%</t>
  </si>
  <si>
    <t>Horizon Defined Benefit Plan | Minimum | Common stocks</t>
  </si>
  <si>
    <t>Allowable-Allocation Range, Minimum</t>
  </si>
  <si>
    <t>Horizon Defined Benefit Plan | Minimum | Debt Securities</t>
  </si>
  <si>
    <t>.1</t>
  </si>
  <si>
    <t>Horizon Defined Benefit Plan | Minimum | Cash and Cash Equivalents</t>
  </si>
  <si>
    <t>Horizon Defined Benefit Plan | Minimum | Alternative investments</t>
  </si>
  <si>
    <t>Horizon Defined Benefit Plan | Maximum | Common stocks</t>
  </si>
  <si>
    <t>Horizon Defined Benefit Plan | Maximum | Debt Securities</t>
  </si>
  <si>
    <t>.4</t>
  </si>
  <si>
    <t>Horizon Defined Benefit Plan | Maximum | Cash and Cash Equivalents</t>
  </si>
  <si>
    <t>Horizon Defined Benefit Plan | Maximum | Alternative investments</t>
  </si>
  <si>
    <t>Community Defined Benefit Plan | Common stocks</t>
  </si>
  <si>
    <t>40.00%</t>
  </si>
  <si>
    <t>39.00%</t>
  </si>
  <si>
    <t>41.00%</t>
  </si>
  <si>
    <t>Community Defined Benefit Plan | Debt Securities</t>
  </si>
  <si>
    <t>61.00%</t>
  </si>
  <si>
    <t>59.00%</t>
  </si>
  <si>
    <t>Community Defined Benefit Plan | Minimum | Common stocks</t>
  </si>
  <si>
    <t>Community Defined Benefit Plan | Minimum | Debt Securities</t>
  </si>
  <si>
    <t>Community Defined Benefit Plan | Maximum | Common stocks</t>
  </si>
  <si>
    <t>Community Defined Benefit Plan | Maximum | Debt Securities</t>
  </si>
  <si>
    <t>Related Party Transactions (Details) - USD ($) $ in Millions</t>
  </si>
  <si>
    <t>Loans and Leases Receivable Disclosure [Line Items]</t>
  </si>
  <si>
    <t>Unfunded commitments to certain non-executive officers and directors</t>
  </si>
  <si>
    <t>Total principal additions</t>
  </si>
  <si>
    <t>Total principal reductions</t>
  </si>
  <si>
    <t>Unfunded Loan Commitment</t>
  </si>
  <si>
    <t>Commitments And Contingencies (Details) - USD ($) $ in Thousands</t>
  </si>
  <si>
    <t>Standby letters of credit</t>
  </si>
  <si>
    <t>Other Commitments [Line Items]</t>
  </si>
  <si>
    <t>Contractual obligations</t>
  </si>
  <si>
    <t>Commercial letters of credit</t>
  </si>
  <si>
    <t>Home equity lines | Commitments to extend credit:</t>
  </si>
  <si>
    <t>Commercial real estate | Commitments to extend credit:</t>
  </si>
  <si>
    <t>Other commitments | Commitments to extend credit:</t>
  </si>
  <si>
    <t>Preferred Stock Preferred Stock (Details)</t>
  </si>
  <si>
    <t>Dec. 31, 2017shares</t>
  </si>
  <si>
    <t>Preferred shares outstanding</t>
  </si>
  <si>
    <t>Regulatory Requirements And Capital Ratios (Details) - USD ($) $ in Thousands</t>
  </si>
  <si>
    <t>Parent Company</t>
  </si>
  <si>
    <t>Compliance with Regulatory Capital Requirements under Banking Regulations [Line Items]</t>
  </si>
  <si>
    <t>Total capital, ratio, required to be well-capitalized</t>
  </si>
  <si>
    <t>10.00%</t>
  </si>
  <si>
    <t>Cash balance</t>
  </si>
  <si>
    <t>CET1 ratio, minimum capital required basel III phase in schedule</t>
  </si>
  <si>
    <t>5.125%</t>
  </si>
  <si>
    <t>Total capital, ratio, minimum capital required basel iIII phase in schedule</t>
  </si>
  <si>
    <t>9.25%</t>
  </si>
  <si>
    <t>8.625%</t>
  </si>
  <si>
    <t>Tier 1, ratio, minimum capital required basel III phase in schedule</t>
  </si>
  <si>
    <t>7.25%</t>
  </si>
  <si>
    <t>6.625%</t>
  </si>
  <si>
    <t>CET1 ratio</t>
  </si>
  <si>
    <t>15.10%</t>
  </si>
  <si>
    <t>13.30%</t>
  </si>
  <si>
    <t>Tier I capital, ratio</t>
  </si>
  <si>
    <t>15.70%</t>
  </si>
  <si>
    <t>13.90%</t>
  </si>
  <si>
    <t>Tier I Leverage Ratio, Average Assets</t>
  </si>
  <si>
    <t>11.00%</t>
  </si>
  <si>
    <t>10.10%</t>
  </si>
  <si>
    <t>Dividends Available Without Regulatory Approval</t>
  </si>
  <si>
    <t>11.20%</t>
  </si>
  <si>
    <t>11.50%</t>
  </si>
  <si>
    <t>8.50%</t>
  </si>
  <si>
    <t>8.30%</t>
  </si>
  <si>
    <t>Regulatory Requirements And Capital Ratios (Schedule Of Capital Amounts And Ratios) (Details) - USD ($) $ in Thousands</t>
  </si>
  <si>
    <t>CET1 capital</t>
  </si>
  <si>
    <t>CET1 capital, minimum capital required basel III phase in schedule</t>
  </si>
  <si>
    <t>CET1 capital, minimum capital required basel III fully phased in</t>
  </si>
  <si>
    <t>CET1 ratio, minimum capital required basel III fully phased in</t>
  </si>
  <si>
    <t>7.00%</t>
  </si>
  <si>
    <t>CET1 capital, required to be well-capitalized</t>
  </si>
  <si>
    <t>CET1 ratio, required to be well capitalized</t>
  </si>
  <si>
    <t>6.50%</t>
  </si>
  <si>
    <t>Tier I capital</t>
  </si>
  <si>
    <t>Tier 1, capital, minimum capital required basel III phase in schedule</t>
  </si>
  <si>
    <t>Tier 1, capital, minimum capital required basel III fully phased in</t>
  </si>
  <si>
    <t>Tier 1, ratio, minimum capital required basel III fully phased in</t>
  </si>
  <si>
    <t>Tier 1, capital, required to be well-capitalized</t>
  </si>
  <si>
    <t>Tier 1, ratio, required to be well-capitalized</t>
  </si>
  <si>
    <t>8.00%</t>
  </si>
  <si>
    <t>Total capital</t>
  </si>
  <si>
    <t>Total capital, ratio</t>
  </si>
  <si>
    <t>16.40%</t>
  </si>
  <si>
    <t>14.70%</t>
  </si>
  <si>
    <t>Total capital, minimum capital required basel III phase in schedule</t>
  </si>
  <si>
    <t>Total capital, minimum capital required basel III fully phased in</t>
  </si>
  <si>
    <t>Total capital, ratio, minimum capital required basel III fully phased in</t>
  </si>
  <si>
    <t>10.50%</t>
  </si>
  <si>
    <t>Total capital, required to be well-capitalized</t>
  </si>
  <si>
    <t>Tier 1 Leverage Capital, Average Assets</t>
  </si>
  <si>
    <t>Tier 1 Leverage Capital, minimum capital required basel III phase in schedule</t>
  </si>
  <si>
    <t>Tier 1 Leverage Ratio, minimum capital required basel III phase in schedule</t>
  </si>
  <si>
    <t>Tier 1 Leverage Capital, minimum capital required basel III fully phased in</t>
  </si>
  <si>
    <t>Tier 1 Leverage Ratio, minimum capital required basel III fully phased in</t>
  </si>
  <si>
    <t>Tier 1 Leverage Capital Required to be Well Capitalized</t>
  </si>
  <si>
    <t>Tier 1 Leverage Capital, Average Assets, Well Capitalized Ratio</t>
  </si>
  <si>
    <t>12.70%</t>
  </si>
  <si>
    <t>12.20%</t>
  </si>
  <si>
    <t>Fair Value Measurements (Narrative) (Details) - USD ($)</t>
  </si>
  <si>
    <t>Fair Value, Balance Sheet Grouping, Financial Statement Captions [Line Items]</t>
  </si>
  <si>
    <t>Goodwill, Impairment Loss</t>
  </si>
  <si>
    <t>Minimum</t>
  </si>
  <si>
    <t>Collateral discount</t>
  </si>
  <si>
    <t>30.00%</t>
  </si>
  <si>
    <t>Other Assets</t>
  </si>
  <si>
    <t>Write Downs Included In Other Noninterest Expense</t>
  </si>
  <si>
    <t>Fair Value Measurements (Schedule Of Assets And Liabilities Measured At Fair Value On A Recurring And Nonrecurring Basis) (Details) - USD ($) $ in Thousands</t>
  </si>
  <si>
    <t>Fair Value, Assets and Liabilities Measured on Recurring and Nonrecurring Basis [Line Items]</t>
  </si>
  <si>
    <t>Financial Assets, Recurring</t>
  </si>
  <si>
    <t>Obligations of states and political subdivisions | Level 2</t>
  </si>
  <si>
    <t>Private label | Level 2</t>
  </si>
  <si>
    <t>Trust preferred securities | Level 2</t>
  </si>
  <si>
    <t>Trust preferred securities | Level 3</t>
  </si>
  <si>
    <t>Corporate securities | Level 2</t>
  </si>
  <si>
    <t>Marketable equity securities</t>
  </si>
  <si>
    <t>Marketable equity securities | Level 1</t>
  </si>
  <si>
    <t>Investment funds | Level 1</t>
  </si>
  <si>
    <t>Derivative assets | Level 2</t>
  </si>
  <si>
    <t>Impaired loans</t>
  </si>
  <si>
    <t>Financial Assets, Nonrecurring</t>
  </si>
  <si>
    <t>Provision For Loan Losses on Impaired Loans During Period</t>
  </si>
  <si>
    <t>Impaired loans | Level 1</t>
  </si>
  <si>
    <t>Impaired loans | Level 2</t>
  </si>
  <si>
    <t>Impaired loans | Level 3</t>
  </si>
  <si>
    <t>Other real estate owned</t>
  </si>
  <si>
    <t>Write-downs included in other non-interest expense</t>
  </si>
  <si>
    <t>Other real estate owned | Level 1</t>
  </si>
  <si>
    <t>Other real estate owned | Level 2</t>
  </si>
  <si>
    <t>Other real estate owned | Level 3</t>
  </si>
  <si>
    <t>Other Assets | Level 1</t>
  </si>
  <si>
    <t>Other Assets | Level 2</t>
  </si>
  <si>
    <t>Other Assets | Level 3</t>
  </si>
  <si>
    <t>Derivative liabilities</t>
  </si>
  <si>
    <t>Financial Liabilities, Recurring</t>
  </si>
  <si>
    <t>Derivative liabilities | Level 1</t>
  </si>
  <si>
    <t>Derivative liabilities | Level 2</t>
  </si>
  <si>
    <t>Derivative liabilities | Level 3</t>
  </si>
  <si>
    <t>Fair Value Measurements (Schedule Of Reconciliation Of Investment Securities Available For Sale Measured At Fair Value On A Recurring Basis Level 3 Assets) (Details) - USD ($) $ in Thousands</t>
  </si>
  <si>
    <t>Fair Value, Assets Measured on Recurring Basis, Unobservable Input Reconciliation, Calculation [Roll Forward]</t>
  </si>
  <si>
    <t>Impairment losses on investment securities</t>
  </si>
  <si>
    <t>Included in other comprehensive income</t>
  </si>
  <si>
    <t>Dispositions</t>
  </si>
  <si>
    <t>Transfers into Level 3</t>
  </si>
  <si>
    <t>Ending Balance</t>
  </si>
  <si>
    <t>Fair Value Measurements Schedule of Level 3 Financial Assets and Liabilities Measured on A Recurring Basis (Details) - Level 3 - USD ($) $ in Thousands</t>
  </si>
  <si>
    <t>Fair Value Measurement On Nonrecurring Basis Asset And Liabilities Value [Roll Forward]</t>
  </si>
  <si>
    <t>Loans classified as impaired during the period</t>
  </si>
  <si>
    <t>Specific valuation allowance allocations</t>
  </si>
  <si>
    <t>(Additional) reduction in specific valuation allowance allocations</t>
  </si>
  <si>
    <t>Paydowns, payoffs, other activity</t>
  </si>
  <si>
    <t>Fair Value Measurements (Schedule Of OREO Measured And Reported At Fair Value) (Details) - USD ($) $ in Thousands</t>
  </si>
  <si>
    <t>Other Real Estate [Roll Forward]</t>
  </si>
  <si>
    <t>Beginning Balance</t>
  </si>
  <si>
    <t>Disposals</t>
  </si>
  <si>
    <t>OREO Remeasured At Initial Recognition</t>
  </si>
  <si>
    <t>Carrying value of foreclosed assets prior to remeasurement</t>
  </si>
  <si>
    <t>Charge-offs recognized in the allowance for loan losses</t>
  </si>
  <si>
    <t>Fair value</t>
  </si>
  <si>
    <t>OREO Remeasured Subsequent To Initial Recognition</t>
  </si>
  <si>
    <t>Fair Value Measurements (Schedule Of Estimates Of Fair Value Of Financial Instruments) (Details) - USD ($) $ in Thousands</t>
  </si>
  <si>
    <t>Assets:</t>
  </si>
  <si>
    <t>Carrying Amount</t>
  </si>
  <si>
    <t>Cash and cash equivalents</t>
  </si>
  <si>
    <t>Net loans</t>
  </si>
  <si>
    <t>Liabilities:</t>
  </si>
  <si>
    <t>Deposits</t>
  </si>
  <si>
    <t>Short-term debt</t>
  </si>
  <si>
    <t>City Holding Company (Parent Company Only) Financial Information (Condensed Balance Sheets) (Details) - USD ($) $ / shares in Units, $ in Thousands</t>
  </si>
  <si>
    <t>13 Months Ended</t>
  </si>
  <si>
    <t>Fixed assets</t>
  </si>
  <si>
    <t>Liabilities</t>
  </si>
  <si>
    <t>Deferred Tax Liabilities, Net</t>
  </si>
  <si>
    <t>Shares Issued, Price Per Share</t>
  </si>
  <si>
    <t>proceedsthatcouldbereceived</t>
  </si>
  <si>
    <t>Cash</t>
  </si>
  <si>
    <t>Investment in subsidiaries</t>
  </si>
  <si>
    <t>Junior subordinated debentures</t>
  </si>
  <si>
    <t>Dividends payable</t>
  </si>
  <si>
    <t>Accrued interest payable</t>
  </si>
  <si>
    <t>City Holding Company (Parent Company Only) Financial Information (Condensed Statements Of Comprehensive Income) (Details) - USD ($) $ in Thousands</t>
  </si>
  <si>
    <t>Investment securities gains</t>
  </si>
  <si>
    <t>Interest expense</t>
  </si>
  <si>
    <t>Income tax benefit</t>
  </si>
  <si>
    <t>Total Comprehensive Income</t>
  </si>
  <si>
    <t>Dividends from subsidiaries</t>
  </si>
  <si>
    <t>Income</t>
  </si>
  <si>
    <t>Expenses</t>
  </si>
  <si>
    <t>Income Before Income Tax Benefit and Equity in Undistributed Net Income of Subsidiaries</t>
  </si>
  <si>
    <t>Income Before Equity in Undistributed Net Income of Subsidiaries</t>
  </si>
  <si>
    <t>Equity in undistributed net income of subsidiaries</t>
  </si>
  <si>
    <t>City Holding Company (Parent Company Only) Financial Information (Condensed Statements Of Cash Flows) (Details) - USD ($) $ in Thousands</t>
  </si>
  <si>
    <t>Stock based compensation</t>
  </si>
  <si>
    <t>Proceeds from sales of available for sale securities</t>
  </si>
  <si>
    <t>Net Cash Provided by Investing Activities</t>
  </si>
  <si>
    <t>Net Cash Provided by (Used in) Financing Activities</t>
  </si>
  <si>
    <t>Increase (decrease) in Cash and Cash Equivalents</t>
  </si>
  <si>
    <t>Equity In Undistributed Earnings Of Subsidiaries</t>
  </si>
  <si>
    <t>Summarized Quarterly Financial Information (Details) - USD ($) $ / shares in Units, shares in Thousands, $ in Thousands</t>
  </si>
  <si>
    <t>Interest income</t>
  </si>
  <si>
    <t>Taxable equivalent adjustment</t>
  </si>
  <si>
    <t>Interest income (FTE)</t>
  </si>
  <si>
    <t>Investment securities gains (losses)</t>
  </si>
  <si>
    <t>Noninterest income</t>
  </si>
  <si>
    <t>Noninterest expense</t>
  </si>
  <si>
    <t>Income before income tax expense</t>
  </si>
  <si>
    <t>Interest Income Taxable Equivalent Adjustment - Tax</t>
  </si>
  <si>
    <t>Net earnings allocated to common shareholders</t>
  </si>
  <si>
    <t>Basic</t>
  </si>
  <si>
    <t>Earnings Per Share (Details) - USD ($) $ / shares in Units, $ in Thousands</t>
  </si>
  <si>
    <t>Undistributed Earnings (Loss) Allocated to Participating Securities, Basic</t>
  </si>
  <si>
    <t>Distributed earnings allocated to common shares outstanding</t>
  </si>
  <si>
    <t>Undistributed earnings allocated to common shares outstanding</t>
  </si>
  <si>
    <t>Basic earnings per share</t>
  </si>
  <si>
    <t>Diluted earnings per share</t>
  </si>
  <si>
    <t>Options to purchase shares of common stock, anti-dilutive</t>
  </si>
  <si>
    <t>Accumulated Other Comprehensive Loss Accumulated Other Comprehensive Income (Loss) (Details) - USD ($) $ in Thousands</t>
  </si>
  <si>
    <t>Accumulated Other Comprehensive Income (Loss) [Line Items]</t>
  </si>
  <si>
    <t>Combined Federal And State Income Tax Rate</t>
  </si>
  <si>
    <t>37.00%</t>
  </si>
  <si>
    <t>CombinedFederalandStateDeferredTaxRate</t>
  </si>
  <si>
    <t>Accumulated Other Comprehensive Income (Loss), Net of Tax [Roll Forward]</t>
  </si>
  <si>
    <t>Other comprehensive income before reclassifications</t>
  </si>
  <si>
    <t>Amounts reclassified from other comprehensive loss</t>
  </si>
  <si>
    <t>Other Comprehensive Income (Loss), Net of Tax</t>
  </si>
  <si>
    <t>Defined Benefit Pension Plans</t>
  </si>
  <si>
    <t>Unrealized Gains (Losses) on Securities Available-for-Sale</t>
  </si>
  <si>
    <t>Accumulated Other Comprehensive Loss Amounts Reclassified from Accumulated Other Comprehensive Income (Loss) (Details) - USD ($) $ in Thousands</t>
  </si>
  <si>
    <t>Reclassification Adjustment out of Accumulated Other Comprehensive Income [Line Items]</t>
  </si>
  <si>
    <t>Unrealized Gains (Losses) on Securities Available-for-Sale | Reclassification out of Accumulated Other Comprehensive Incom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726854</v>
      </c>
    </row>
    <row r="11" spans="1:4">
      <c r="A11" s="4" t="s">
        <v>18</v>
      </c>
      <c r="B11" s="4" t="s">
        <v>19</v>
      </c>
    </row>
    <row r="12" spans="1:4">
      <c r="A12" s="4" t="s">
        <v>20</v>
      </c>
      <c r="B12" s="4" t="s">
        <v>21</v>
      </c>
    </row>
    <row r="13" spans="1:4">
      <c r="A13" s="4" t="s">
        <v>22</v>
      </c>
      <c r="C13" s="5" t="n">
        <v>15508904</v>
      </c>
    </row>
    <row r="14" spans="1:4">
      <c r="A14" s="4" t="s">
        <v>23</v>
      </c>
      <c r="B14" s="4" t="s">
        <v>24</v>
      </c>
    </row>
    <row r="15" spans="1:4">
      <c r="A15" s="4" t="s">
        <v>25</v>
      </c>
      <c r="D15" s="6" t="n">
        <v>989.4</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25</v>
      </c>
      <c r="B1" s="2" t="s">
        <v>1</v>
      </c>
    </row>
    <row r="2" spans="1:3">
      <c r="B2" s="2" t="s">
        <v>2</v>
      </c>
      <c r="C2" s="2" t="s">
        <v>32</v>
      </c>
    </row>
    <row r="3" spans="1:3">
      <c r="A3" s="3" t="s">
        <v>1026</v>
      </c>
    </row>
    <row r="4" spans="1:3">
      <c r="A4" s="4" t="s">
        <v>1027</v>
      </c>
      <c r="B4" s="6" t="n">
        <v>12.4</v>
      </c>
      <c r="C4" s="6" t="n">
        <v>13.5</v>
      </c>
    </row>
    <row r="5" spans="1:3">
      <c r="A5" s="4" t="s">
        <v>1028</v>
      </c>
      <c r="B5" s="10" t="n">
        <v>0.1</v>
      </c>
    </row>
    <row r="6" spans="1:3">
      <c r="A6" s="4" t="s">
        <v>1029</v>
      </c>
      <c r="B6" s="10" t="n">
        <v>1.2</v>
      </c>
    </row>
    <row r="7" spans="1:3">
      <c r="A7" s="4" t="s">
        <v>1030</v>
      </c>
    </row>
    <row r="8" spans="1:3">
      <c r="A8" s="3" t="s">
        <v>1026</v>
      </c>
    </row>
    <row r="9" spans="1:3">
      <c r="A9" s="4" t="s">
        <v>1027</v>
      </c>
      <c r="B9" s="6" t="n">
        <v>17.8</v>
      </c>
      <c r="C9" s="7" t="n">
        <v>2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31</v>
      </c>
      <c r="B1" s="2" t="s">
        <v>2</v>
      </c>
      <c r="C1" s="2" t="s">
        <v>32</v>
      </c>
    </row>
    <row r="2" spans="1:3">
      <c r="A2" s="4" t="s">
        <v>1032</v>
      </c>
    </row>
    <row r="3" spans="1:3">
      <c r="A3" s="3" t="s">
        <v>1033</v>
      </c>
    </row>
    <row r="4" spans="1:3">
      <c r="A4" s="4" t="s">
        <v>1034</v>
      </c>
      <c r="B4" s="7" t="n">
        <v>7151</v>
      </c>
      <c r="C4" s="7" t="n">
        <v>5014</v>
      </c>
    </row>
    <row r="5" spans="1:3">
      <c r="A5" s="4" t="s">
        <v>1035</v>
      </c>
    </row>
    <row r="6" spans="1:3">
      <c r="A6" s="3" t="s">
        <v>1033</v>
      </c>
    </row>
    <row r="7" spans="1:3">
      <c r="A7" s="4" t="s">
        <v>1034</v>
      </c>
      <c r="B7" s="5" t="n">
        <v>831</v>
      </c>
      <c r="C7" s="5" t="n">
        <v>1859</v>
      </c>
    </row>
    <row r="8" spans="1:3">
      <c r="A8" s="4" t="s">
        <v>1036</v>
      </c>
    </row>
    <row r="9" spans="1:3">
      <c r="A9" s="3" t="s">
        <v>1033</v>
      </c>
    </row>
    <row r="10" spans="1:3">
      <c r="A10" s="4" t="s">
        <v>1034</v>
      </c>
      <c r="B10" s="5" t="n">
        <v>194477</v>
      </c>
      <c r="C10" s="5" t="n">
        <v>185553</v>
      </c>
    </row>
    <row r="11" spans="1:3">
      <c r="A11" s="4" t="s">
        <v>1037</v>
      </c>
    </row>
    <row r="12" spans="1:3">
      <c r="A12" s="3" t="s">
        <v>1033</v>
      </c>
    </row>
    <row r="13" spans="1:3">
      <c r="A13" s="4" t="s">
        <v>1034</v>
      </c>
      <c r="B13" s="5" t="n">
        <v>66901</v>
      </c>
      <c r="C13" s="5" t="n">
        <v>98883</v>
      </c>
    </row>
    <row r="14" spans="1:3">
      <c r="A14" s="4" t="s">
        <v>1038</v>
      </c>
    </row>
    <row r="15" spans="1:3">
      <c r="A15" s="3" t="s">
        <v>1033</v>
      </c>
    </row>
    <row r="16" spans="1:3">
      <c r="A16" s="4" t="s">
        <v>1034</v>
      </c>
      <c r="B16" s="7" t="n">
        <v>184895</v>
      </c>
      <c r="C16" s="7" t="n">
        <v>2031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0"/>
  </cols>
  <sheetData>
    <row r="1" spans="1:2">
      <c r="A1" s="1" t="s">
        <v>1039</v>
      </c>
      <c r="B1" s="2" t="s">
        <v>1040</v>
      </c>
    </row>
    <row r="2" spans="1:2">
      <c r="A2" s="3" t="s">
        <v>270</v>
      </c>
    </row>
    <row r="3" spans="1:2">
      <c r="A3" s="4" t="s">
        <v>1041</v>
      </c>
      <c r="B3"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2</v>
      </c>
    </row>
    <row r="2" spans="1:3">
      <c r="A2" s="4" t="s">
        <v>1043</v>
      </c>
    </row>
    <row r="3" spans="1:3">
      <c r="A3" s="3" t="s">
        <v>1044</v>
      </c>
    </row>
    <row r="4" spans="1:3">
      <c r="A4" s="4" t="s">
        <v>1045</v>
      </c>
      <c r="B4" s="4" t="s">
        <v>1046</v>
      </c>
      <c r="C4" s="4" t="s">
        <v>1046</v>
      </c>
    </row>
    <row r="5" spans="1:3">
      <c r="A5" s="4" t="s">
        <v>1047</v>
      </c>
      <c r="B5" s="7" t="n">
        <v>59031</v>
      </c>
      <c r="C5" s="7" t="n">
        <v>26520</v>
      </c>
    </row>
    <row r="6" spans="1:3">
      <c r="A6" s="4" t="s">
        <v>1048</v>
      </c>
      <c r="B6" s="4" t="s">
        <v>956</v>
      </c>
      <c r="C6" s="4" t="s">
        <v>1049</v>
      </c>
    </row>
    <row r="7" spans="1:3">
      <c r="A7" s="4" t="s">
        <v>1050</v>
      </c>
      <c r="B7" s="4" t="s">
        <v>1051</v>
      </c>
      <c r="C7" s="4" t="s">
        <v>1052</v>
      </c>
    </row>
    <row r="8" spans="1:3">
      <c r="A8" s="4" t="s">
        <v>1053</v>
      </c>
      <c r="B8" s="4" t="s">
        <v>1054</v>
      </c>
      <c r="C8" s="4" t="s">
        <v>1055</v>
      </c>
    </row>
    <row r="9" spans="1:3">
      <c r="A9" s="4" t="s">
        <v>1056</v>
      </c>
      <c r="B9" s="4" t="s">
        <v>1057</v>
      </c>
      <c r="C9" s="4" t="s">
        <v>1058</v>
      </c>
    </row>
    <row r="10" spans="1:3">
      <c r="A10" s="4" t="s">
        <v>1059</v>
      </c>
      <c r="B10" s="4" t="s">
        <v>1060</v>
      </c>
      <c r="C10" s="4" t="s">
        <v>1061</v>
      </c>
    </row>
    <row r="11" spans="1:3">
      <c r="A11" s="4" t="s">
        <v>1062</v>
      </c>
      <c r="B11" s="4" t="s">
        <v>1063</v>
      </c>
      <c r="C11" s="4" t="s">
        <v>1064</v>
      </c>
    </row>
    <row r="12" spans="1:3">
      <c r="A12" s="4" t="s">
        <v>462</v>
      </c>
    </row>
    <row r="13" spans="1:3">
      <c r="A13" s="3" t="s">
        <v>1044</v>
      </c>
    </row>
    <row r="14" spans="1:3">
      <c r="A14" s="4" t="s">
        <v>1045</v>
      </c>
      <c r="B14" s="4" t="s">
        <v>1046</v>
      </c>
      <c r="C14" s="4" t="s">
        <v>1046</v>
      </c>
    </row>
    <row r="15" spans="1:3">
      <c r="A15" s="4" t="s">
        <v>1065</v>
      </c>
      <c r="B15" s="7" t="n">
        <v>75000</v>
      </c>
    </row>
    <row r="16" spans="1:3">
      <c r="A16" s="4" t="s">
        <v>1048</v>
      </c>
      <c r="B16" s="4" t="s">
        <v>956</v>
      </c>
      <c r="C16" s="4" t="s">
        <v>1049</v>
      </c>
    </row>
    <row r="17" spans="1:3">
      <c r="A17" s="4" t="s">
        <v>1050</v>
      </c>
      <c r="B17" s="4" t="s">
        <v>1051</v>
      </c>
      <c r="C17" s="4" t="s">
        <v>1052</v>
      </c>
    </row>
    <row r="18" spans="1:3">
      <c r="A18" s="4" t="s">
        <v>1053</v>
      </c>
      <c r="B18" s="4" t="s">
        <v>1054</v>
      </c>
      <c r="C18" s="4" t="s">
        <v>1055</v>
      </c>
    </row>
    <row r="19" spans="1:3">
      <c r="A19" s="4" t="s">
        <v>1056</v>
      </c>
      <c r="B19" s="4" t="s">
        <v>1002</v>
      </c>
      <c r="C19" s="4" t="s">
        <v>1066</v>
      </c>
    </row>
    <row r="20" spans="1:3">
      <c r="A20" s="4" t="s">
        <v>1059</v>
      </c>
      <c r="B20" s="4" t="s">
        <v>1002</v>
      </c>
      <c r="C20" s="4" t="s">
        <v>1067</v>
      </c>
    </row>
    <row r="21" spans="1:3">
      <c r="A21" s="4" t="s">
        <v>1062</v>
      </c>
      <c r="B21" s="4" t="s">
        <v>1068</v>
      </c>
      <c r="C21" s="4" t="s">
        <v>106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2</v>
      </c>
    </row>
    <row r="2" spans="1:3">
      <c r="A2" s="4" t="s">
        <v>1043</v>
      </c>
    </row>
    <row r="3" spans="1:3">
      <c r="A3" s="3" t="s">
        <v>1044</v>
      </c>
    </row>
    <row r="4" spans="1:3">
      <c r="A4" s="4" t="s">
        <v>1071</v>
      </c>
      <c r="B4" s="7" t="n">
        <v>430154</v>
      </c>
      <c r="C4" s="7" t="n">
        <v>371677</v>
      </c>
    </row>
    <row r="5" spans="1:3">
      <c r="A5" s="4" t="s">
        <v>1056</v>
      </c>
      <c r="B5" s="4" t="s">
        <v>1057</v>
      </c>
      <c r="C5" s="4" t="s">
        <v>1058</v>
      </c>
    </row>
    <row r="6" spans="1:3">
      <c r="A6" s="4" t="s">
        <v>1072</v>
      </c>
      <c r="B6" s="7" t="n">
        <v>163441</v>
      </c>
      <c r="C6" s="7" t="n">
        <v>142845</v>
      </c>
    </row>
    <row r="7" spans="1:3">
      <c r="A7" s="4" t="s">
        <v>1048</v>
      </c>
      <c r="B7" s="4" t="s">
        <v>956</v>
      </c>
      <c r="C7" s="4" t="s">
        <v>1049</v>
      </c>
    </row>
    <row r="8" spans="1:3">
      <c r="A8" s="4" t="s">
        <v>1073</v>
      </c>
      <c r="B8" s="7" t="n">
        <v>198972</v>
      </c>
      <c r="C8" s="7" t="n">
        <v>195105</v>
      </c>
    </row>
    <row r="9" spans="1:3">
      <c r="A9" s="4" t="s">
        <v>1074</v>
      </c>
      <c r="B9" s="4" t="s">
        <v>1075</v>
      </c>
      <c r="C9" s="4" t="s">
        <v>1075</v>
      </c>
    </row>
    <row r="10" spans="1:3">
      <c r="A10" s="4" t="s">
        <v>1076</v>
      </c>
      <c r="B10" s="7" t="n">
        <v>184760</v>
      </c>
      <c r="C10" s="7" t="n">
        <v>181169</v>
      </c>
    </row>
    <row r="11" spans="1:3">
      <c r="A11" s="4" t="s">
        <v>1077</v>
      </c>
      <c r="B11" s="4" t="s">
        <v>1078</v>
      </c>
      <c r="C11" s="4" t="s">
        <v>1078</v>
      </c>
    </row>
    <row r="12" spans="1:3">
      <c r="A12" s="4" t="s">
        <v>1079</v>
      </c>
      <c r="B12" s="7" t="n">
        <v>446154</v>
      </c>
      <c r="C12" s="7" t="n">
        <v>387677</v>
      </c>
    </row>
    <row r="13" spans="1:3">
      <c r="A13" s="4" t="s">
        <v>1059</v>
      </c>
      <c r="B13" s="4" t="s">
        <v>1060</v>
      </c>
      <c r="C13" s="4" t="s">
        <v>1061</v>
      </c>
    </row>
    <row r="14" spans="1:3">
      <c r="A14" s="4" t="s">
        <v>1080</v>
      </c>
      <c r="B14" s="7" t="n">
        <v>206078</v>
      </c>
      <c r="C14" s="7" t="n">
        <v>184653</v>
      </c>
    </row>
    <row r="15" spans="1:3">
      <c r="A15" s="4" t="s">
        <v>1053</v>
      </c>
      <c r="B15" s="4" t="s">
        <v>1054</v>
      </c>
      <c r="C15" s="4" t="s">
        <v>1055</v>
      </c>
    </row>
    <row r="16" spans="1:3">
      <c r="A16" s="4" t="s">
        <v>1081</v>
      </c>
      <c r="B16" s="7" t="n">
        <v>241609</v>
      </c>
      <c r="C16" s="7" t="n">
        <v>236913</v>
      </c>
    </row>
    <row r="17" spans="1:3">
      <c r="A17" s="4" t="s">
        <v>1082</v>
      </c>
      <c r="B17" s="4" t="s">
        <v>1068</v>
      </c>
      <c r="C17" s="4" t="s">
        <v>1068</v>
      </c>
    </row>
    <row r="18" spans="1:3">
      <c r="A18" s="4" t="s">
        <v>1083</v>
      </c>
      <c r="B18" s="7" t="n">
        <v>227397</v>
      </c>
      <c r="C18" s="7" t="n">
        <v>222977</v>
      </c>
    </row>
    <row r="19" spans="1:3">
      <c r="A19" s="4" t="s">
        <v>1084</v>
      </c>
      <c r="B19" s="4" t="s">
        <v>1085</v>
      </c>
      <c r="C19" s="4" t="s">
        <v>1085</v>
      </c>
    </row>
    <row r="20" spans="1:3">
      <c r="A20" s="4" t="s">
        <v>1086</v>
      </c>
      <c r="B20" s="7" t="n">
        <v>465292</v>
      </c>
      <c r="C20" s="7" t="n">
        <v>408406</v>
      </c>
    </row>
    <row r="21" spans="1:3">
      <c r="A21" s="4" t="s">
        <v>1087</v>
      </c>
      <c r="B21" s="4" t="s">
        <v>1088</v>
      </c>
      <c r="C21" s="4" t="s">
        <v>1089</v>
      </c>
    </row>
    <row r="22" spans="1:3">
      <c r="A22" s="4" t="s">
        <v>1090</v>
      </c>
      <c r="B22" s="7" t="n">
        <v>262927</v>
      </c>
      <c r="C22" s="7" t="n">
        <v>240397</v>
      </c>
    </row>
    <row r="23" spans="1:3">
      <c r="A23" s="4" t="s">
        <v>1050</v>
      </c>
      <c r="B23" s="4" t="s">
        <v>1051</v>
      </c>
      <c r="C23" s="4" t="s">
        <v>1052</v>
      </c>
    </row>
    <row r="24" spans="1:3">
      <c r="A24" s="4" t="s">
        <v>1091</v>
      </c>
      <c r="B24" s="7" t="n">
        <v>298458</v>
      </c>
      <c r="C24" s="7" t="n">
        <v>292658</v>
      </c>
    </row>
    <row r="25" spans="1:3">
      <c r="A25" s="4" t="s">
        <v>1092</v>
      </c>
      <c r="B25" s="4" t="s">
        <v>1093</v>
      </c>
      <c r="C25" s="4" t="s">
        <v>1093</v>
      </c>
    </row>
    <row r="26" spans="1:3">
      <c r="A26" s="4" t="s">
        <v>1094</v>
      </c>
      <c r="B26" s="7" t="n">
        <v>284246</v>
      </c>
      <c r="C26" s="7" t="n">
        <v>278722</v>
      </c>
    </row>
    <row r="27" spans="1:3">
      <c r="A27" s="4" t="s">
        <v>1045</v>
      </c>
      <c r="B27" s="4" t="s">
        <v>1046</v>
      </c>
      <c r="C27" s="4" t="s">
        <v>1046</v>
      </c>
    </row>
    <row r="28" spans="1:3">
      <c r="A28" s="4" t="s">
        <v>1095</v>
      </c>
      <c r="B28" s="7" t="n">
        <v>446154</v>
      </c>
      <c r="C28" s="7" t="n">
        <v>387677</v>
      </c>
    </row>
    <row r="29" spans="1:3">
      <c r="A29" s="4" t="s">
        <v>1062</v>
      </c>
      <c r="B29" s="4" t="s">
        <v>1063</v>
      </c>
      <c r="C29" s="4" t="s">
        <v>1064</v>
      </c>
    </row>
    <row r="30" spans="1:3">
      <c r="A30" s="4" t="s">
        <v>1096</v>
      </c>
      <c r="B30" s="7" t="n">
        <v>161834</v>
      </c>
      <c r="C30" s="7" t="n">
        <v>153864</v>
      </c>
    </row>
    <row r="31" spans="1:3">
      <c r="A31" s="4" t="s">
        <v>1097</v>
      </c>
      <c r="B31" s="4" t="s">
        <v>485</v>
      </c>
      <c r="C31" s="4" t="s">
        <v>485</v>
      </c>
    </row>
    <row r="32" spans="1:3">
      <c r="A32" s="4" t="s">
        <v>1098</v>
      </c>
      <c r="B32" s="7" t="n">
        <v>161834</v>
      </c>
      <c r="C32" s="7" t="n">
        <v>153864</v>
      </c>
    </row>
    <row r="33" spans="1:3">
      <c r="A33" s="4" t="s">
        <v>1099</v>
      </c>
      <c r="B33" s="4" t="s">
        <v>485</v>
      </c>
      <c r="C33" s="4" t="s">
        <v>485</v>
      </c>
    </row>
    <row r="34" spans="1:3">
      <c r="A34" s="4" t="s">
        <v>1100</v>
      </c>
      <c r="B34" s="7" t="n">
        <v>202293</v>
      </c>
      <c r="C34" s="7" t="n">
        <v>192330</v>
      </c>
    </row>
    <row r="35" spans="1:3">
      <c r="A35" s="4" t="s">
        <v>1101</v>
      </c>
      <c r="B35" s="4" t="s">
        <v>831</v>
      </c>
      <c r="C35" s="4" t="s">
        <v>831</v>
      </c>
    </row>
    <row r="36" spans="1:3">
      <c r="A36" s="4" t="s">
        <v>462</v>
      </c>
    </row>
    <row r="37" spans="1:3">
      <c r="A37" s="3" t="s">
        <v>1044</v>
      </c>
    </row>
    <row r="38" spans="1:3">
      <c r="A38" s="4" t="s">
        <v>1071</v>
      </c>
      <c r="B38" s="7" t="n">
        <v>338105</v>
      </c>
      <c r="C38" s="7" t="n">
        <v>310912</v>
      </c>
    </row>
    <row r="39" spans="1:3">
      <c r="A39" s="4" t="s">
        <v>1056</v>
      </c>
      <c r="B39" s="4" t="s">
        <v>1002</v>
      </c>
      <c r="C39" s="4" t="s">
        <v>1066</v>
      </c>
    </row>
    <row r="40" spans="1:3">
      <c r="A40" s="4" t="s">
        <v>1072</v>
      </c>
      <c r="B40" s="7" t="n">
        <v>162164</v>
      </c>
      <c r="C40" s="7" t="n">
        <v>141860</v>
      </c>
    </row>
    <row r="41" spans="1:3">
      <c r="A41" s="4" t="s">
        <v>1048</v>
      </c>
      <c r="B41" s="4" t="s">
        <v>956</v>
      </c>
      <c r="C41" s="4" t="s">
        <v>1049</v>
      </c>
    </row>
    <row r="42" spans="1:3">
      <c r="A42" s="4" t="s">
        <v>1073</v>
      </c>
      <c r="B42" s="7" t="n">
        <v>197418</v>
      </c>
      <c r="C42" s="7" t="n">
        <v>193761</v>
      </c>
    </row>
    <row r="43" spans="1:3">
      <c r="A43" s="4" t="s">
        <v>1074</v>
      </c>
      <c r="B43" s="4" t="s">
        <v>1075</v>
      </c>
      <c r="C43" s="4" t="s">
        <v>1075</v>
      </c>
    </row>
    <row r="44" spans="1:3">
      <c r="A44" s="4" t="s">
        <v>1076</v>
      </c>
      <c r="B44" s="7" t="n">
        <v>183316</v>
      </c>
      <c r="C44" s="7" t="n">
        <v>179921</v>
      </c>
    </row>
    <row r="45" spans="1:3">
      <c r="A45" s="4" t="s">
        <v>1077</v>
      </c>
      <c r="B45" s="4" t="s">
        <v>1078</v>
      </c>
      <c r="C45" s="4" t="s">
        <v>1078</v>
      </c>
    </row>
    <row r="46" spans="1:3">
      <c r="A46" s="4" t="s">
        <v>1079</v>
      </c>
      <c r="B46" s="7" t="n">
        <v>338105</v>
      </c>
      <c r="C46" s="7" t="n">
        <v>318872</v>
      </c>
    </row>
    <row r="47" spans="1:3">
      <c r="A47" s="4" t="s">
        <v>1059</v>
      </c>
      <c r="B47" s="4" t="s">
        <v>1002</v>
      </c>
      <c r="C47" s="4" t="s">
        <v>1067</v>
      </c>
    </row>
    <row r="48" spans="1:3">
      <c r="A48" s="4" t="s">
        <v>1080</v>
      </c>
      <c r="B48" s="7" t="n">
        <v>204468</v>
      </c>
      <c r="C48" s="7" t="n">
        <v>183381</v>
      </c>
    </row>
    <row r="49" spans="1:3">
      <c r="A49" s="4" t="s">
        <v>1053</v>
      </c>
      <c r="B49" s="4" t="s">
        <v>1054</v>
      </c>
      <c r="C49" s="4" t="s">
        <v>1055</v>
      </c>
    </row>
    <row r="50" spans="1:3">
      <c r="A50" s="4" t="s">
        <v>1081</v>
      </c>
      <c r="B50" s="7" t="n">
        <v>239721</v>
      </c>
      <c r="C50" s="7" t="n">
        <v>235281</v>
      </c>
    </row>
    <row r="51" spans="1:3">
      <c r="A51" s="4" t="s">
        <v>1082</v>
      </c>
      <c r="B51" s="4" t="s">
        <v>1068</v>
      </c>
      <c r="C51" s="4" t="s">
        <v>1068</v>
      </c>
    </row>
    <row r="52" spans="1:3">
      <c r="A52" s="4" t="s">
        <v>1083</v>
      </c>
      <c r="B52" s="7" t="n">
        <v>225620</v>
      </c>
      <c r="C52" s="7" t="n">
        <v>221441</v>
      </c>
    </row>
    <row r="53" spans="1:3">
      <c r="A53" s="4" t="s">
        <v>1084</v>
      </c>
      <c r="B53" s="4" t="s">
        <v>1085</v>
      </c>
      <c r="C53" s="4" t="s">
        <v>1085</v>
      </c>
    </row>
    <row r="54" spans="1:3">
      <c r="A54" s="4" t="s">
        <v>1086</v>
      </c>
      <c r="B54" s="7" t="n">
        <v>357243</v>
      </c>
      <c r="C54" s="7" t="n">
        <v>338675</v>
      </c>
    </row>
    <row r="55" spans="1:3">
      <c r="A55" s="4" t="s">
        <v>1087</v>
      </c>
      <c r="B55" s="4" t="s">
        <v>1102</v>
      </c>
      <c r="C55" s="4" t="s">
        <v>1103</v>
      </c>
    </row>
    <row r="56" spans="1:3">
      <c r="A56" s="4" t="s">
        <v>1090</v>
      </c>
      <c r="B56" s="7" t="n">
        <v>260873</v>
      </c>
      <c r="C56" s="7" t="n">
        <v>238741</v>
      </c>
    </row>
    <row r="57" spans="1:3">
      <c r="A57" s="4" t="s">
        <v>1050</v>
      </c>
      <c r="B57" s="4" t="s">
        <v>1051</v>
      </c>
      <c r="C57" s="4" t="s">
        <v>1052</v>
      </c>
    </row>
    <row r="58" spans="1:3">
      <c r="A58" s="4" t="s">
        <v>1091</v>
      </c>
      <c r="B58" s="7" t="n">
        <v>296126</v>
      </c>
      <c r="C58" s="7" t="n">
        <v>290641</v>
      </c>
    </row>
    <row r="59" spans="1:3">
      <c r="A59" s="4" t="s">
        <v>1092</v>
      </c>
      <c r="B59" s="4" t="s">
        <v>1093</v>
      </c>
      <c r="C59" s="4" t="s">
        <v>1093</v>
      </c>
    </row>
    <row r="60" spans="1:3">
      <c r="A60" s="4" t="s">
        <v>1094</v>
      </c>
      <c r="B60" s="7" t="n">
        <v>282025</v>
      </c>
      <c r="C60" s="7" t="n">
        <v>276801</v>
      </c>
    </row>
    <row r="61" spans="1:3">
      <c r="A61" s="4" t="s">
        <v>1045</v>
      </c>
      <c r="B61" s="4" t="s">
        <v>1046</v>
      </c>
      <c r="C61" s="4" t="s">
        <v>1046</v>
      </c>
    </row>
    <row r="62" spans="1:3">
      <c r="A62" s="4" t="s">
        <v>1095</v>
      </c>
      <c r="B62" s="7" t="n">
        <v>338105</v>
      </c>
      <c r="C62" s="7" t="n">
        <v>318872</v>
      </c>
    </row>
    <row r="63" spans="1:3">
      <c r="A63" s="4" t="s">
        <v>1062</v>
      </c>
      <c r="B63" s="4" t="s">
        <v>1068</v>
      </c>
      <c r="C63" s="4" t="s">
        <v>1069</v>
      </c>
    </row>
    <row r="64" spans="1:3">
      <c r="A64" s="4" t="s">
        <v>1096</v>
      </c>
      <c r="B64" s="7" t="n">
        <v>159625</v>
      </c>
      <c r="C64" s="7" t="n">
        <v>153088</v>
      </c>
    </row>
    <row r="65" spans="1:3">
      <c r="A65" s="4" t="s">
        <v>1097</v>
      </c>
      <c r="B65" s="4" t="s">
        <v>485</v>
      </c>
      <c r="C65" s="4" t="s">
        <v>485</v>
      </c>
    </row>
    <row r="66" spans="1:3">
      <c r="A66" s="4" t="s">
        <v>1098</v>
      </c>
      <c r="B66" s="7" t="n">
        <v>159625</v>
      </c>
      <c r="C66" s="7" t="n">
        <v>153088</v>
      </c>
    </row>
    <row r="67" spans="1:3">
      <c r="A67" s="4" t="s">
        <v>1099</v>
      </c>
      <c r="B67" s="4" t="s">
        <v>485</v>
      </c>
      <c r="C67" s="4" t="s">
        <v>485</v>
      </c>
    </row>
    <row r="68" spans="1:3">
      <c r="A68" s="4" t="s">
        <v>1100</v>
      </c>
      <c r="B68" s="7" t="n">
        <v>199531</v>
      </c>
      <c r="C68" s="7" t="n">
        <v>191359</v>
      </c>
    </row>
    <row r="69" spans="1:3">
      <c r="A69" s="4" t="s">
        <v>1101</v>
      </c>
      <c r="B69" s="4" t="s">
        <v>831</v>
      </c>
      <c r="C69" s="4" t="s">
        <v>8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04</v>
      </c>
      <c r="B1" s="2" t="s">
        <v>1</v>
      </c>
    </row>
    <row r="2" spans="1:4">
      <c r="B2" s="2" t="s">
        <v>2</v>
      </c>
      <c r="C2" s="2" t="s">
        <v>32</v>
      </c>
      <c r="D2" s="2" t="s">
        <v>87</v>
      </c>
    </row>
    <row r="3" spans="1:4">
      <c r="A3" s="3" t="s">
        <v>1105</v>
      </c>
    </row>
    <row r="4" spans="1:4">
      <c r="A4" s="4" t="s">
        <v>1106</v>
      </c>
      <c r="B4" s="7" t="n">
        <v>0</v>
      </c>
      <c r="C4" s="7" t="n">
        <v>0</v>
      </c>
    </row>
    <row r="5" spans="1:4">
      <c r="A5" s="4" t="s">
        <v>1107</v>
      </c>
    </row>
    <row r="6" spans="1:4">
      <c r="A6" s="3" t="s">
        <v>1105</v>
      </c>
    </row>
    <row r="7" spans="1:4">
      <c r="A7" s="4" t="s">
        <v>1108</v>
      </c>
      <c r="B7" s="4" t="s">
        <v>996</v>
      </c>
      <c r="C7" s="4" t="s">
        <v>996</v>
      </c>
    </row>
    <row r="8" spans="1:4">
      <c r="A8" s="4" t="s">
        <v>479</v>
      </c>
    </row>
    <row r="9" spans="1:4">
      <c r="A9" s="3" t="s">
        <v>1105</v>
      </c>
    </row>
    <row r="10" spans="1:4">
      <c r="A10" s="4" t="s">
        <v>1108</v>
      </c>
      <c r="B10" s="4" t="s">
        <v>1109</v>
      </c>
      <c r="C10" s="4" t="s">
        <v>1109</v>
      </c>
    </row>
    <row r="11" spans="1:4">
      <c r="A11" s="4" t="s">
        <v>1110</v>
      </c>
    </row>
    <row r="12" spans="1:4">
      <c r="A12" s="3" t="s">
        <v>1105</v>
      </c>
    </row>
    <row r="13" spans="1:4">
      <c r="A13" s="4" t="s">
        <v>1111</v>
      </c>
      <c r="B13" s="7" t="n">
        <v>170000</v>
      </c>
      <c r="C13" s="7" t="n">
        <v>444000</v>
      </c>
      <c r="D13" s="7" t="n">
        <v>14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87</v>
      </c>
    </row>
    <row r="3" spans="1:4">
      <c r="A3" s="4" t="s">
        <v>494</v>
      </c>
    </row>
    <row r="4" spans="1:4">
      <c r="A4" s="3" t="s">
        <v>1113</v>
      </c>
    </row>
    <row r="5" spans="1:4">
      <c r="A5" s="4" t="s">
        <v>1114</v>
      </c>
      <c r="B5" s="7" t="n">
        <v>2</v>
      </c>
      <c r="C5" s="7" t="n">
        <v>3</v>
      </c>
    </row>
    <row r="6" spans="1:4">
      <c r="A6" s="4" t="s">
        <v>979</v>
      </c>
    </row>
    <row r="7" spans="1:4">
      <c r="A7" s="3" t="s">
        <v>1113</v>
      </c>
    </row>
    <row r="8" spans="1:4">
      <c r="A8" s="4" t="s">
        <v>1114</v>
      </c>
      <c r="B8" s="5" t="n">
        <v>2</v>
      </c>
      <c r="C8" s="5" t="n">
        <v>3</v>
      </c>
    </row>
    <row r="9" spans="1:4">
      <c r="A9" s="4" t="s">
        <v>495</v>
      </c>
    </row>
    <row r="10" spans="1:4">
      <c r="A10" s="3" t="s">
        <v>1113</v>
      </c>
    </row>
    <row r="11" spans="1:4">
      <c r="A11" s="4" t="s">
        <v>1114</v>
      </c>
      <c r="B11" s="5" t="n">
        <v>96196</v>
      </c>
      <c r="C11" s="5" t="n">
        <v>82368</v>
      </c>
    </row>
    <row r="12" spans="1:4">
      <c r="A12" s="4" t="s">
        <v>1115</v>
      </c>
    </row>
    <row r="13" spans="1:4">
      <c r="A13" s="3" t="s">
        <v>1113</v>
      </c>
    </row>
    <row r="14" spans="1:4">
      <c r="A14" s="4" t="s">
        <v>1114</v>
      </c>
      <c r="B14" s="5" t="n">
        <v>96196</v>
      </c>
      <c r="C14" s="5" t="n">
        <v>82368</v>
      </c>
    </row>
    <row r="15" spans="1:4">
      <c r="A15" s="4" t="s">
        <v>494</v>
      </c>
    </row>
    <row r="16" spans="1:4">
      <c r="A16" s="3" t="s">
        <v>1113</v>
      </c>
    </row>
    <row r="17" spans="1:4">
      <c r="A17" s="4" t="s">
        <v>1114</v>
      </c>
      <c r="B17" s="5" t="n">
        <v>419347</v>
      </c>
      <c r="C17" s="5" t="n">
        <v>330814</v>
      </c>
    </row>
    <row r="18" spans="1:4">
      <c r="A18" s="4" t="s">
        <v>979</v>
      </c>
    </row>
    <row r="19" spans="1:4">
      <c r="A19" s="3" t="s">
        <v>1113</v>
      </c>
    </row>
    <row r="20" spans="1:4">
      <c r="A20" s="4" t="s">
        <v>1114</v>
      </c>
      <c r="B20" s="5" t="n">
        <v>419347</v>
      </c>
      <c r="C20" s="5" t="n">
        <v>330814</v>
      </c>
    </row>
    <row r="21" spans="1:4">
      <c r="A21" s="4" t="s">
        <v>496</v>
      </c>
    </row>
    <row r="22" spans="1:4">
      <c r="A22" s="3" t="s">
        <v>1113</v>
      </c>
    </row>
    <row r="23" spans="1:4">
      <c r="A23" s="4" t="s">
        <v>1114</v>
      </c>
      <c r="B23" s="5" t="n">
        <v>652</v>
      </c>
      <c r="C23" s="5" t="n">
        <v>942</v>
      </c>
    </row>
    <row r="24" spans="1:4">
      <c r="A24" s="4" t="s">
        <v>1116</v>
      </c>
    </row>
    <row r="25" spans="1:4">
      <c r="A25" s="3" t="s">
        <v>1113</v>
      </c>
    </row>
    <row r="26" spans="1:4">
      <c r="A26" s="4" t="s">
        <v>1114</v>
      </c>
      <c r="B26" s="5" t="n">
        <v>652</v>
      </c>
      <c r="C26" s="5" t="n">
        <v>942</v>
      </c>
    </row>
    <row r="27" spans="1:4">
      <c r="A27" s="4" t="s">
        <v>497</v>
      </c>
    </row>
    <row r="28" spans="1:4">
      <c r="A28" s="3" t="s">
        <v>1113</v>
      </c>
    </row>
    <row r="29" spans="1:4">
      <c r="A29" s="4" t="s">
        <v>1114</v>
      </c>
      <c r="B29" s="5" t="n">
        <v>4736</v>
      </c>
      <c r="C29" s="5" t="n">
        <v>6662</v>
      </c>
    </row>
    <row r="30" spans="1:4">
      <c r="A30" s="4" t="s">
        <v>1117</v>
      </c>
    </row>
    <row r="31" spans="1:4">
      <c r="A31" s="3" t="s">
        <v>1113</v>
      </c>
    </row>
    <row r="32" spans="1:4">
      <c r="A32" s="4" t="s">
        <v>1114</v>
      </c>
      <c r="B32" s="5" t="n">
        <v>4475</v>
      </c>
      <c r="C32" s="5" t="n">
        <v>4127</v>
      </c>
    </row>
    <row r="33" spans="1:4">
      <c r="A33" s="4" t="s">
        <v>1118</v>
      </c>
    </row>
    <row r="34" spans="1:4">
      <c r="A34" s="3" t="s">
        <v>1113</v>
      </c>
    </row>
    <row r="35" spans="1:4">
      <c r="A35" s="4" t="s">
        <v>1114</v>
      </c>
      <c r="B35" s="5" t="n">
        <v>261</v>
      </c>
      <c r="C35" s="5" t="n">
        <v>2535</v>
      </c>
    </row>
    <row r="36" spans="1:4">
      <c r="A36" s="4" t="s">
        <v>498</v>
      </c>
    </row>
    <row r="37" spans="1:4">
      <c r="A37" s="3" t="s">
        <v>1113</v>
      </c>
    </row>
    <row r="38" spans="1:4">
      <c r="A38" s="4" t="s">
        <v>1114</v>
      </c>
      <c r="B38" s="5" t="n">
        <v>22268</v>
      </c>
      <c r="C38" s="5" t="n">
        <v>23574</v>
      </c>
    </row>
    <row r="39" spans="1:4">
      <c r="A39" s="4" t="s">
        <v>1119</v>
      </c>
    </row>
    <row r="40" spans="1:4">
      <c r="A40" s="3" t="s">
        <v>1113</v>
      </c>
    </row>
    <row r="41" spans="1:4">
      <c r="A41" s="4" t="s">
        <v>1114</v>
      </c>
      <c r="B41" s="5" t="n">
        <v>22268</v>
      </c>
      <c r="C41" s="5" t="n">
        <v>23574</v>
      </c>
    </row>
    <row r="42" spans="1:4">
      <c r="A42" s="4" t="s">
        <v>1120</v>
      </c>
    </row>
    <row r="43" spans="1:4">
      <c r="A43" s="3" t="s">
        <v>1113</v>
      </c>
    </row>
    <row r="44" spans="1:4">
      <c r="A44" s="4" t="s">
        <v>1114</v>
      </c>
      <c r="B44" s="5" t="n">
        <v>5699</v>
      </c>
      <c r="C44" s="5" t="n">
        <v>4231</v>
      </c>
    </row>
    <row r="45" spans="1:4">
      <c r="A45" s="4" t="s">
        <v>1121</v>
      </c>
    </row>
    <row r="46" spans="1:4">
      <c r="A46" s="3" t="s">
        <v>1113</v>
      </c>
    </row>
    <row r="47" spans="1:4">
      <c r="A47" s="4" t="s">
        <v>1114</v>
      </c>
      <c r="B47" s="5" t="n">
        <v>5699</v>
      </c>
      <c r="C47" s="5" t="n">
        <v>4231</v>
      </c>
    </row>
    <row r="48" spans="1:4">
      <c r="A48" s="4" t="s">
        <v>500</v>
      </c>
    </row>
    <row r="49" spans="1:4">
      <c r="A49" s="3" t="s">
        <v>1113</v>
      </c>
    </row>
    <row r="50" spans="1:4">
      <c r="A50" s="4" t="s">
        <v>1114</v>
      </c>
      <c r="B50" s="5" t="n">
        <v>1489</v>
      </c>
      <c r="C50" s="5" t="n">
        <v>1489</v>
      </c>
    </row>
    <row r="51" spans="1:4">
      <c r="A51" s="4" t="s">
        <v>1122</v>
      </c>
    </row>
    <row r="52" spans="1:4">
      <c r="A52" s="3" t="s">
        <v>1113</v>
      </c>
    </row>
    <row r="53" spans="1:4">
      <c r="A53" s="4" t="s">
        <v>1114</v>
      </c>
      <c r="B53" s="5" t="n">
        <v>1489</v>
      </c>
      <c r="C53" s="5" t="n">
        <v>1489</v>
      </c>
    </row>
    <row r="54" spans="1:4">
      <c r="A54" s="4" t="s">
        <v>746</v>
      </c>
    </row>
    <row r="55" spans="1:4">
      <c r="A55" s="3" t="s">
        <v>1113</v>
      </c>
    </row>
    <row r="56" spans="1:4">
      <c r="A56" s="4" t="s">
        <v>1114</v>
      </c>
      <c r="B56" s="5" t="n">
        <v>14502</v>
      </c>
      <c r="C56" s="5" t="n">
        <v>15463</v>
      </c>
    </row>
    <row r="57" spans="1:4">
      <c r="A57" s="4" t="s">
        <v>1123</v>
      </c>
    </row>
    <row r="58" spans="1:4">
      <c r="A58" s="3" t="s">
        <v>1113</v>
      </c>
    </row>
    <row r="59" spans="1:4">
      <c r="A59" s="4" t="s">
        <v>1114</v>
      </c>
      <c r="B59" s="5" t="n">
        <v>14502</v>
      </c>
      <c r="C59" s="5" t="n">
        <v>15463</v>
      </c>
    </row>
    <row r="60" spans="1:4">
      <c r="A60" s="4" t="s">
        <v>1124</v>
      </c>
    </row>
    <row r="61" spans="1:4">
      <c r="A61" s="3" t="s">
        <v>1113</v>
      </c>
    </row>
    <row r="62" spans="1:4">
      <c r="A62" s="4" t="s">
        <v>1125</v>
      </c>
      <c r="B62" s="5" t="n">
        <v>9020</v>
      </c>
      <c r="C62" s="5" t="n">
        <v>6916</v>
      </c>
    </row>
    <row r="63" spans="1:4">
      <c r="A63" s="4" t="s">
        <v>1126</v>
      </c>
      <c r="B63" s="5" t="n">
        <v>-647</v>
      </c>
      <c r="C63" s="5" t="n">
        <v>665</v>
      </c>
    </row>
    <row r="64" spans="1:4">
      <c r="A64" s="4" t="s">
        <v>1127</v>
      </c>
    </row>
    <row r="65" spans="1:4">
      <c r="A65" s="3" t="s">
        <v>1113</v>
      </c>
    </row>
    <row r="66" spans="1:4">
      <c r="A66" s="4" t="s">
        <v>1125</v>
      </c>
      <c r="B66" s="5" t="n">
        <v>0</v>
      </c>
      <c r="C66" s="5" t="n">
        <v>0</v>
      </c>
    </row>
    <row r="67" spans="1:4">
      <c r="A67" s="4" t="s">
        <v>1128</v>
      </c>
    </row>
    <row r="68" spans="1:4">
      <c r="A68" s="3" t="s">
        <v>1113</v>
      </c>
    </row>
    <row r="69" spans="1:4">
      <c r="A69" s="4" t="s">
        <v>1125</v>
      </c>
      <c r="B69" s="5" t="n">
        <v>0</v>
      </c>
      <c r="C69" s="5" t="n">
        <v>0</v>
      </c>
    </row>
    <row r="70" spans="1:4">
      <c r="A70" s="4" t="s">
        <v>1129</v>
      </c>
    </row>
    <row r="71" spans="1:4">
      <c r="A71" s="3" t="s">
        <v>1113</v>
      </c>
    </row>
    <row r="72" spans="1:4">
      <c r="A72" s="4" t="s">
        <v>1125</v>
      </c>
      <c r="B72" s="5" t="n">
        <v>9020</v>
      </c>
      <c r="C72" s="5" t="n">
        <v>6916</v>
      </c>
    </row>
    <row r="73" spans="1:4">
      <c r="A73" s="4" t="s">
        <v>1130</v>
      </c>
    </row>
    <row r="74" spans="1:4">
      <c r="A74" s="3" t="s">
        <v>1113</v>
      </c>
    </row>
    <row r="75" spans="1:4">
      <c r="A75" s="4" t="s">
        <v>1125</v>
      </c>
      <c r="B75" s="5" t="n">
        <v>3585</v>
      </c>
      <c r="C75" s="5" t="n">
        <v>4588</v>
      </c>
    </row>
    <row r="76" spans="1:4">
      <c r="A76" s="4" t="s">
        <v>1131</v>
      </c>
      <c r="B76" s="5" t="n">
        <v>-374</v>
      </c>
      <c r="C76" s="5" t="n">
        <v>-665</v>
      </c>
    </row>
    <row r="77" spans="1:4">
      <c r="A77" s="4" t="s">
        <v>1132</v>
      </c>
    </row>
    <row r="78" spans="1:4">
      <c r="A78" s="3" t="s">
        <v>1113</v>
      </c>
    </row>
    <row r="79" spans="1:4">
      <c r="A79" s="4" t="s">
        <v>1125</v>
      </c>
      <c r="B79" s="5" t="n">
        <v>0</v>
      </c>
      <c r="C79" s="5" t="n">
        <v>0</v>
      </c>
    </row>
    <row r="80" spans="1:4">
      <c r="A80" s="4" t="s">
        <v>1133</v>
      </c>
    </row>
    <row r="81" spans="1:4">
      <c r="A81" s="3" t="s">
        <v>1113</v>
      </c>
    </row>
    <row r="82" spans="1:4">
      <c r="A82" s="4" t="s">
        <v>1125</v>
      </c>
      <c r="B82" s="5" t="n">
        <v>0</v>
      </c>
      <c r="C82" s="5" t="n">
        <v>0</v>
      </c>
    </row>
    <row r="83" spans="1:4">
      <c r="A83" s="4" t="s">
        <v>1134</v>
      </c>
    </row>
    <row r="84" spans="1:4">
      <c r="A84" s="3" t="s">
        <v>1113</v>
      </c>
    </row>
    <row r="85" spans="1:4">
      <c r="A85" s="4" t="s">
        <v>1125</v>
      </c>
      <c r="B85" s="5" t="n">
        <v>3585</v>
      </c>
      <c r="C85" s="5" t="n">
        <v>4588</v>
      </c>
    </row>
    <row r="86" spans="1:4">
      <c r="A86" s="4" t="s">
        <v>1110</v>
      </c>
    </row>
    <row r="87" spans="1:4">
      <c r="A87" s="3" t="s">
        <v>1113</v>
      </c>
    </row>
    <row r="88" spans="1:4">
      <c r="A88" s="4" t="s">
        <v>1125</v>
      </c>
      <c r="B88" s="5" t="n">
        <v>0</v>
      </c>
      <c r="C88" s="5" t="n">
        <v>625</v>
      </c>
    </row>
    <row r="89" spans="1:4">
      <c r="A89" s="4" t="s">
        <v>1131</v>
      </c>
      <c r="B89" s="5" t="n">
        <v>-170</v>
      </c>
      <c r="C89" s="5" t="n">
        <v>-444</v>
      </c>
      <c r="D89" s="7" t="n">
        <v>-1400</v>
      </c>
    </row>
    <row r="90" spans="1:4">
      <c r="A90" s="4" t="s">
        <v>1135</v>
      </c>
    </row>
    <row r="91" spans="1:4">
      <c r="A91" s="3" t="s">
        <v>1113</v>
      </c>
    </row>
    <row r="92" spans="1:4">
      <c r="A92" s="4" t="s">
        <v>1125</v>
      </c>
      <c r="B92" s="5" t="n">
        <v>0</v>
      </c>
      <c r="C92" s="5" t="n">
        <v>0</v>
      </c>
    </row>
    <row r="93" spans="1:4">
      <c r="A93" s="4" t="s">
        <v>1136</v>
      </c>
    </row>
    <row r="94" spans="1:4">
      <c r="A94" s="3" t="s">
        <v>1113</v>
      </c>
    </row>
    <row r="95" spans="1:4">
      <c r="A95" s="4" t="s">
        <v>1125</v>
      </c>
      <c r="B95" s="5" t="n">
        <v>0</v>
      </c>
      <c r="C95" s="5" t="n">
        <v>0</v>
      </c>
    </row>
    <row r="96" spans="1:4">
      <c r="A96" s="4" t="s">
        <v>1137</v>
      </c>
    </row>
    <row r="97" spans="1:4">
      <c r="A97" s="3" t="s">
        <v>1113</v>
      </c>
    </row>
    <row r="98" spans="1:4">
      <c r="A98" s="4" t="s">
        <v>1125</v>
      </c>
      <c r="B98" s="5" t="n">
        <v>0</v>
      </c>
      <c r="C98" s="5" t="n">
        <v>625</v>
      </c>
    </row>
    <row r="99" spans="1:4">
      <c r="A99" s="4" t="s">
        <v>1138</v>
      </c>
    </row>
    <row r="100" spans="1:4">
      <c r="A100" s="3" t="s">
        <v>1113</v>
      </c>
    </row>
    <row r="101" spans="1:4">
      <c r="A101" s="4" t="s">
        <v>1139</v>
      </c>
      <c r="B101" s="5" t="n">
        <v>14390</v>
      </c>
      <c r="C101" s="5" t="n">
        <v>15483</v>
      </c>
    </row>
    <row r="102" spans="1:4">
      <c r="A102" s="4" t="s">
        <v>1140</v>
      </c>
    </row>
    <row r="103" spans="1:4">
      <c r="A103" s="3" t="s">
        <v>1113</v>
      </c>
    </row>
    <row r="104" spans="1:4">
      <c r="A104" s="4" t="s">
        <v>1139</v>
      </c>
      <c r="B104" s="5" t="n">
        <v>0</v>
      </c>
      <c r="C104" s="5" t="n">
        <v>0</v>
      </c>
    </row>
    <row r="105" spans="1:4">
      <c r="A105" s="4" t="s">
        <v>1141</v>
      </c>
    </row>
    <row r="106" spans="1:4">
      <c r="A106" s="3" t="s">
        <v>1113</v>
      </c>
    </row>
    <row r="107" spans="1:4">
      <c r="A107" s="4" t="s">
        <v>1139</v>
      </c>
      <c r="B107" s="5" t="n">
        <v>14390</v>
      </c>
      <c r="C107" s="5" t="n">
        <v>15483</v>
      </c>
    </row>
    <row r="108" spans="1:4">
      <c r="A108" s="4" t="s">
        <v>1142</v>
      </c>
    </row>
    <row r="109" spans="1:4">
      <c r="A109" s="3" t="s">
        <v>1113</v>
      </c>
    </row>
    <row r="110" spans="1:4">
      <c r="A110" s="4" t="s">
        <v>1139</v>
      </c>
      <c r="B110" s="7" t="n">
        <v>0</v>
      </c>
      <c r="C110"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32</v>
      </c>
    </row>
    <row r="3" spans="1:3">
      <c r="A3" s="3" t="s">
        <v>1144</v>
      </c>
    </row>
    <row r="4" spans="1:3">
      <c r="A4" s="4" t="s">
        <v>548</v>
      </c>
      <c r="B4" s="7" t="n">
        <v>2535</v>
      </c>
      <c r="C4" s="7" t="n">
        <v>2096</v>
      </c>
    </row>
    <row r="5" spans="1:3">
      <c r="A5" s="4" t="s">
        <v>1145</v>
      </c>
      <c r="B5" s="5" t="n">
        <v>0</v>
      </c>
      <c r="C5" s="5" t="n">
        <v>465</v>
      </c>
    </row>
    <row r="6" spans="1:3">
      <c r="A6" s="4" t="s">
        <v>104</v>
      </c>
      <c r="B6" s="5" t="n">
        <v>0</v>
      </c>
      <c r="C6" s="5" t="n">
        <v>3978</v>
      </c>
    </row>
    <row r="7" spans="1:3">
      <c r="A7" s="4" t="s">
        <v>1146</v>
      </c>
      <c r="B7" s="5" t="n">
        <v>-974</v>
      </c>
      <c r="C7" s="5" t="n">
        <v>-3074</v>
      </c>
    </row>
    <row r="8" spans="1:3">
      <c r="A8" s="4" t="s">
        <v>1147</v>
      </c>
      <c r="B8" s="5" t="n">
        <v>-1300</v>
      </c>
      <c r="C8" s="5" t="n">
        <v>0</v>
      </c>
    </row>
    <row r="9" spans="1:3">
      <c r="A9" s="4" t="s">
        <v>1148</v>
      </c>
      <c r="B9" s="5" t="n">
        <v>0</v>
      </c>
      <c r="C9" s="5" t="n">
        <v>0</v>
      </c>
    </row>
    <row r="10" spans="1:3">
      <c r="A10" s="4" t="s">
        <v>1149</v>
      </c>
      <c r="B10" s="7" t="n">
        <v>261</v>
      </c>
      <c r="C10" s="7" t="n">
        <v>253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2</v>
      </c>
    </row>
    <row r="3" spans="1:3">
      <c r="A3" s="3" t="s">
        <v>1151</v>
      </c>
    </row>
    <row r="4" spans="1:3">
      <c r="A4" s="4" t="s">
        <v>548</v>
      </c>
      <c r="B4" s="7" t="n">
        <v>6916</v>
      </c>
      <c r="C4" s="7" t="n">
        <v>8482</v>
      </c>
    </row>
    <row r="5" spans="1:3">
      <c r="A5" s="4" t="s">
        <v>1152</v>
      </c>
      <c r="B5" s="5" t="n">
        <v>3098</v>
      </c>
      <c r="C5" s="5" t="n">
        <v>2832</v>
      </c>
    </row>
    <row r="6" spans="1:3">
      <c r="A6" s="4" t="s">
        <v>1153</v>
      </c>
      <c r="B6" s="5" t="n">
        <v>-94</v>
      </c>
      <c r="C6" s="5" t="n">
        <v>-665</v>
      </c>
    </row>
    <row r="7" spans="1:3">
      <c r="A7" s="4" t="s">
        <v>727</v>
      </c>
      <c r="B7" s="5" t="n">
        <v>3004</v>
      </c>
      <c r="C7" s="5" t="n">
        <v>2167</v>
      </c>
    </row>
    <row r="8" spans="1:3">
      <c r="A8" s="4" t="s">
        <v>1154</v>
      </c>
      <c r="B8" s="5" t="n">
        <v>-19</v>
      </c>
      <c r="C8" s="5" t="n">
        <v>0</v>
      </c>
    </row>
    <row r="9" spans="1:3">
      <c r="A9" s="4" t="s">
        <v>1155</v>
      </c>
      <c r="B9" s="5" t="n">
        <v>-881</v>
      </c>
      <c r="C9" s="5" t="n">
        <v>-3733</v>
      </c>
    </row>
    <row r="10" spans="1:3">
      <c r="A10" s="4" t="s">
        <v>553</v>
      </c>
      <c r="B10" s="7" t="n">
        <v>9020</v>
      </c>
      <c r="C10" s="7" t="n">
        <v>691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2</v>
      </c>
      <c r="C2" s="2" t="s">
        <v>32</v>
      </c>
    </row>
    <row r="3" spans="1:3">
      <c r="A3" s="3" t="s">
        <v>1157</v>
      </c>
    </row>
    <row r="4" spans="1:3">
      <c r="A4" s="4" t="s">
        <v>1158</v>
      </c>
      <c r="B4" s="7" t="n">
        <v>4588</v>
      </c>
      <c r="C4" s="7" t="n">
        <v>6518</v>
      </c>
    </row>
    <row r="5" spans="1:3">
      <c r="A5" s="4" t="s">
        <v>1159</v>
      </c>
      <c r="B5" s="5" t="n">
        <v>-2578</v>
      </c>
      <c r="C5" s="5" t="n">
        <v>-4416</v>
      </c>
    </row>
    <row r="6" spans="1:3">
      <c r="A6" s="4" t="s">
        <v>1149</v>
      </c>
      <c r="B6" s="5" t="n">
        <v>3585</v>
      </c>
      <c r="C6" s="5" t="n">
        <v>4588</v>
      </c>
    </row>
    <row r="7" spans="1:3">
      <c r="A7" s="4" t="s">
        <v>1160</v>
      </c>
    </row>
    <row r="8" spans="1:3">
      <c r="A8" s="3" t="s">
        <v>1157</v>
      </c>
    </row>
    <row r="9" spans="1:3">
      <c r="A9" s="4" t="s">
        <v>1161</v>
      </c>
      <c r="B9" s="5" t="n">
        <v>3066</v>
      </c>
      <c r="C9" s="5" t="n">
        <v>3151</v>
      </c>
    </row>
    <row r="10" spans="1:3">
      <c r="A10" s="4" t="s">
        <v>1162</v>
      </c>
      <c r="B10" s="5" t="n">
        <v>-1117</v>
      </c>
      <c r="C10" s="5" t="n">
        <v>0</v>
      </c>
    </row>
    <row r="11" spans="1:3">
      <c r="A11" s="4" t="s">
        <v>1163</v>
      </c>
      <c r="B11" s="5" t="n">
        <v>1949</v>
      </c>
      <c r="C11" s="5" t="n">
        <v>3151</v>
      </c>
    </row>
    <row r="12" spans="1:3">
      <c r="A12" s="4" t="s">
        <v>1164</v>
      </c>
    </row>
    <row r="13" spans="1:3">
      <c r="A13" s="3" t="s">
        <v>1157</v>
      </c>
    </row>
    <row r="14" spans="1:3">
      <c r="A14" s="4" t="s">
        <v>1161</v>
      </c>
      <c r="B14" s="5" t="n">
        <v>1464</v>
      </c>
      <c r="C14" s="5" t="n">
        <v>1228</v>
      </c>
    </row>
    <row r="15" spans="1:3">
      <c r="A15" s="4" t="s">
        <v>1163</v>
      </c>
      <c r="B15" s="5" t="n">
        <v>1090</v>
      </c>
      <c r="C15" s="5" t="n">
        <v>563</v>
      </c>
    </row>
    <row r="16" spans="1:3">
      <c r="A16" s="4" t="s">
        <v>1131</v>
      </c>
      <c r="B16" s="7" t="n">
        <v>-374</v>
      </c>
      <c r="C16" s="7" t="n">
        <v>-66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2</v>
      </c>
    </row>
    <row r="2" spans="1:3">
      <c r="A2" s="3" t="s">
        <v>1166</v>
      </c>
    </row>
    <row r="3" spans="1:3">
      <c r="A3" s="4" t="s">
        <v>493</v>
      </c>
      <c r="B3" s="7" t="n">
        <v>550389</v>
      </c>
      <c r="C3" s="7" t="n">
        <v>450083</v>
      </c>
    </row>
    <row r="4" spans="1:3">
      <c r="A4" s="4" t="s">
        <v>78</v>
      </c>
      <c r="B4" s="5" t="n">
        <v>65646</v>
      </c>
      <c r="C4" s="5" t="n">
        <v>76445</v>
      </c>
    </row>
    <row r="5" spans="1:3">
      <c r="A5" s="4" t="s">
        <v>1167</v>
      </c>
    </row>
    <row r="6" spans="1:3">
      <c r="A6" s="3" t="s">
        <v>1166</v>
      </c>
    </row>
    <row r="7" spans="1:3">
      <c r="A7" s="4" t="s">
        <v>1168</v>
      </c>
      <c r="B7" s="5" t="n">
        <v>82508</v>
      </c>
      <c r="C7" s="5" t="n">
        <v>88139</v>
      </c>
    </row>
    <row r="8" spans="1:3">
      <c r="A8" s="4" t="s">
        <v>493</v>
      </c>
      <c r="B8" s="5" t="n">
        <v>550389</v>
      </c>
      <c r="C8" s="5" t="n">
        <v>450083</v>
      </c>
    </row>
    <row r="9" spans="1:3">
      <c r="A9" s="4" t="s">
        <v>78</v>
      </c>
      <c r="B9" s="5" t="n">
        <v>64449</v>
      </c>
      <c r="C9" s="5" t="n">
        <v>75169</v>
      </c>
    </row>
    <row r="10" spans="1:3">
      <c r="A10" s="4" t="s">
        <v>39</v>
      </c>
      <c r="B10" s="5" t="n">
        <v>14147</v>
      </c>
      <c r="C10" s="5" t="n">
        <v>14352</v>
      </c>
    </row>
    <row r="11" spans="1:3">
      <c r="A11" s="4" t="s">
        <v>1169</v>
      </c>
      <c r="B11" s="5" t="n">
        <v>3108574</v>
      </c>
      <c r="C11" s="5" t="n">
        <v>3026496</v>
      </c>
    </row>
    <row r="12" spans="1:3">
      <c r="A12" s="4" t="s">
        <v>46</v>
      </c>
      <c r="B12" s="5" t="n">
        <v>9223</v>
      </c>
      <c r="C12" s="5" t="n">
        <v>8408</v>
      </c>
    </row>
    <row r="13" spans="1:3">
      <c r="A13" s="4" t="s">
        <v>746</v>
      </c>
      <c r="B13" s="5" t="n">
        <v>14502</v>
      </c>
      <c r="C13" s="5" t="n">
        <v>15463</v>
      </c>
    </row>
    <row r="14" spans="1:3">
      <c r="A14" s="3" t="s">
        <v>1170</v>
      </c>
    </row>
    <row r="15" spans="1:3">
      <c r="A15" s="4" t="s">
        <v>1171</v>
      </c>
      <c r="B15" s="5" t="n">
        <v>3315634</v>
      </c>
      <c r="C15" s="5" t="n">
        <v>3231653</v>
      </c>
    </row>
    <row r="16" spans="1:3">
      <c r="A16" s="4" t="s">
        <v>1172</v>
      </c>
      <c r="B16" s="5" t="n">
        <v>252219</v>
      </c>
      <c r="C16" s="5" t="n">
        <v>248305</v>
      </c>
    </row>
    <row r="17" spans="1:3">
      <c r="A17" s="4" t="s">
        <v>61</v>
      </c>
      <c r="B17" s="5" t="n">
        <v>16495</v>
      </c>
      <c r="C17" s="5" t="n">
        <v>16495</v>
      </c>
    </row>
    <row r="18" spans="1:3">
      <c r="A18" s="4" t="s">
        <v>1138</v>
      </c>
      <c r="B18" s="5" t="n">
        <v>14390</v>
      </c>
      <c r="C18" s="5" t="n">
        <v>15483</v>
      </c>
    </row>
    <row r="19" spans="1:3">
      <c r="A19" s="4" t="s">
        <v>727</v>
      </c>
    </row>
    <row r="20" spans="1:3">
      <c r="A20" s="3" t="s">
        <v>1166</v>
      </c>
    </row>
    <row r="21" spans="1:3">
      <c r="A21" s="4" t="s">
        <v>1168</v>
      </c>
      <c r="B21" s="5" t="n">
        <v>82508</v>
      </c>
      <c r="C21" s="5" t="n">
        <v>88139</v>
      </c>
    </row>
    <row r="22" spans="1:3">
      <c r="A22" s="4" t="s">
        <v>493</v>
      </c>
      <c r="B22" s="5" t="n">
        <v>550389</v>
      </c>
      <c r="C22" s="5" t="n">
        <v>450083</v>
      </c>
    </row>
    <row r="23" spans="1:3">
      <c r="A23" s="4" t="s">
        <v>78</v>
      </c>
      <c r="B23" s="5" t="n">
        <v>65646</v>
      </c>
      <c r="C23" s="5" t="n">
        <v>76445</v>
      </c>
    </row>
    <row r="24" spans="1:3">
      <c r="A24" s="4" t="s">
        <v>39</v>
      </c>
      <c r="B24" s="5" t="n">
        <v>14147</v>
      </c>
      <c r="C24" s="5" t="n">
        <v>14352</v>
      </c>
    </row>
    <row r="25" spans="1:3">
      <c r="A25" s="4" t="s">
        <v>1169</v>
      </c>
      <c r="B25" s="5" t="n">
        <v>3014425</v>
      </c>
      <c r="C25" s="5" t="n">
        <v>3014425</v>
      </c>
    </row>
    <row r="26" spans="1:3">
      <c r="A26" s="4" t="s">
        <v>46</v>
      </c>
      <c r="B26" s="5" t="n">
        <v>9223</v>
      </c>
      <c r="C26" s="5" t="n">
        <v>8408</v>
      </c>
    </row>
    <row r="27" spans="1:3">
      <c r="A27" s="4" t="s">
        <v>746</v>
      </c>
      <c r="B27" s="5" t="n">
        <v>14502</v>
      </c>
      <c r="C27" s="5" t="n">
        <v>15463</v>
      </c>
    </row>
    <row r="28" spans="1:3">
      <c r="A28" s="3" t="s">
        <v>1170</v>
      </c>
    </row>
    <row r="29" spans="1:3">
      <c r="A29" s="4" t="s">
        <v>1171</v>
      </c>
      <c r="B29" s="5" t="n">
        <v>3309910</v>
      </c>
      <c r="C29" s="5" t="n">
        <v>3232970</v>
      </c>
    </row>
    <row r="30" spans="1:3">
      <c r="A30" s="4" t="s">
        <v>1172</v>
      </c>
      <c r="B30" s="5" t="n">
        <v>252219</v>
      </c>
      <c r="C30" s="5" t="n">
        <v>248305</v>
      </c>
    </row>
    <row r="31" spans="1:3">
      <c r="A31" s="4" t="s">
        <v>61</v>
      </c>
      <c r="B31" s="5" t="n">
        <v>16444</v>
      </c>
      <c r="C31" s="5" t="n">
        <v>16455</v>
      </c>
    </row>
    <row r="32" spans="1:3">
      <c r="A32" s="4" t="s">
        <v>1138</v>
      </c>
      <c r="B32" s="5" t="n">
        <v>14390</v>
      </c>
      <c r="C32" s="5" t="n">
        <v>15483</v>
      </c>
    </row>
    <row r="33" spans="1:3">
      <c r="A33" s="11" t="n">
        <v>1</v>
      </c>
    </row>
    <row r="34" spans="1:3">
      <c r="A34" s="3" t="s">
        <v>1166</v>
      </c>
    </row>
    <row r="35" spans="1:3">
      <c r="A35" s="4" t="s">
        <v>1168</v>
      </c>
      <c r="B35" s="5" t="n">
        <v>82508</v>
      </c>
      <c r="C35" s="5" t="n">
        <v>88139</v>
      </c>
    </row>
    <row r="36" spans="1:3">
      <c r="A36" s="4" t="s">
        <v>493</v>
      </c>
      <c r="B36" s="5" t="n">
        <v>7188</v>
      </c>
      <c r="C36" s="5" t="n">
        <v>5720</v>
      </c>
    </row>
    <row r="37" spans="1:3">
      <c r="A37" s="4" t="s">
        <v>78</v>
      </c>
      <c r="B37" s="5" t="n">
        <v>0</v>
      </c>
      <c r="C37" s="5" t="n">
        <v>0</v>
      </c>
    </row>
    <row r="38" spans="1:3">
      <c r="A38" s="4" t="s">
        <v>39</v>
      </c>
      <c r="B38" s="5" t="n">
        <v>0</v>
      </c>
      <c r="C38" s="5" t="n">
        <v>0</v>
      </c>
    </row>
    <row r="39" spans="1:3">
      <c r="A39" s="4" t="s">
        <v>1169</v>
      </c>
      <c r="B39" s="5" t="n">
        <v>0</v>
      </c>
      <c r="C39" s="5" t="n">
        <v>0</v>
      </c>
    </row>
    <row r="40" spans="1:3">
      <c r="A40" s="4" t="s">
        <v>46</v>
      </c>
      <c r="B40" s="5" t="n">
        <v>9223</v>
      </c>
      <c r="C40" s="5" t="n">
        <v>8408</v>
      </c>
    </row>
    <row r="41" spans="1:3">
      <c r="A41" s="4" t="s">
        <v>746</v>
      </c>
      <c r="B41" s="5" t="n">
        <v>0</v>
      </c>
      <c r="C41" s="5" t="n">
        <v>0</v>
      </c>
    </row>
    <row r="42" spans="1:3">
      <c r="A42" s="3" t="s">
        <v>1170</v>
      </c>
    </row>
    <row r="43" spans="1:3">
      <c r="A43" s="4" t="s">
        <v>1171</v>
      </c>
      <c r="B43" s="5" t="n">
        <v>2232159</v>
      </c>
      <c r="C43" s="5" t="n">
        <v>2190234</v>
      </c>
    </row>
    <row r="44" spans="1:3">
      <c r="A44" s="4" t="s">
        <v>1172</v>
      </c>
      <c r="B44" s="5" t="n">
        <v>0</v>
      </c>
      <c r="C44" s="5" t="n">
        <v>0</v>
      </c>
    </row>
    <row r="45" spans="1:3">
      <c r="A45" s="4" t="s">
        <v>61</v>
      </c>
      <c r="B45" s="5" t="n">
        <v>0</v>
      </c>
      <c r="C45" s="5" t="n">
        <v>0</v>
      </c>
    </row>
    <row r="46" spans="1:3">
      <c r="A46" s="4" t="s">
        <v>1138</v>
      </c>
      <c r="B46" s="5" t="n">
        <v>0</v>
      </c>
      <c r="C46" s="5" t="n">
        <v>0</v>
      </c>
    </row>
    <row r="47" spans="1:3">
      <c r="A47" s="11" t="n">
        <v>2</v>
      </c>
    </row>
    <row r="48" spans="1:3">
      <c r="A48" s="3" t="s">
        <v>1166</v>
      </c>
    </row>
    <row r="49" spans="1:3">
      <c r="A49" s="4" t="s">
        <v>1168</v>
      </c>
      <c r="B49" s="5" t="n">
        <v>0</v>
      </c>
      <c r="C49" s="5" t="n">
        <v>0</v>
      </c>
    </row>
    <row r="50" spans="1:3">
      <c r="A50" s="4" t="s">
        <v>493</v>
      </c>
      <c r="B50" s="5" t="n">
        <v>542940</v>
      </c>
      <c r="C50" s="5" t="n">
        <v>441828</v>
      </c>
    </row>
    <row r="51" spans="1:3">
      <c r="A51" s="4" t="s">
        <v>78</v>
      </c>
      <c r="B51" s="5" t="n">
        <v>65646</v>
      </c>
      <c r="C51" s="5" t="n">
        <v>76445</v>
      </c>
    </row>
    <row r="52" spans="1:3">
      <c r="A52" s="4" t="s">
        <v>39</v>
      </c>
      <c r="B52" s="5" t="n">
        <v>14147</v>
      </c>
      <c r="C52" s="5" t="n">
        <v>14352</v>
      </c>
    </row>
    <row r="53" spans="1:3">
      <c r="A53" s="4" t="s">
        <v>1169</v>
      </c>
      <c r="B53" s="5" t="n">
        <v>0</v>
      </c>
      <c r="C53" s="5" t="n">
        <v>0</v>
      </c>
    </row>
    <row r="54" spans="1:3">
      <c r="A54" s="4" t="s">
        <v>46</v>
      </c>
      <c r="B54" s="5" t="n">
        <v>0</v>
      </c>
      <c r="C54" s="5" t="n">
        <v>0</v>
      </c>
    </row>
    <row r="55" spans="1:3">
      <c r="A55" s="4" t="s">
        <v>746</v>
      </c>
      <c r="B55" s="5" t="n">
        <v>14502</v>
      </c>
      <c r="C55" s="5" t="n">
        <v>15463</v>
      </c>
    </row>
    <row r="56" spans="1:3">
      <c r="A56" s="3" t="s">
        <v>1170</v>
      </c>
    </row>
    <row r="57" spans="1:3">
      <c r="A57" s="4" t="s">
        <v>1171</v>
      </c>
      <c r="B57" s="5" t="n">
        <v>1077751</v>
      </c>
      <c r="C57" s="5" t="n">
        <v>1042736</v>
      </c>
    </row>
    <row r="58" spans="1:3">
      <c r="A58" s="4" t="s">
        <v>1172</v>
      </c>
      <c r="B58" s="5" t="n">
        <v>252219</v>
      </c>
      <c r="C58" s="5" t="n">
        <v>248305</v>
      </c>
    </row>
    <row r="59" spans="1:3">
      <c r="A59" s="4" t="s">
        <v>61</v>
      </c>
      <c r="B59" s="5" t="n">
        <v>16444</v>
      </c>
      <c r="C59" s="5" t="n">
        <v>16455</v>
      </c>
    </row>
    <row r="60" spans="1:3">
      <c r="A60" s="4" t="s">
        <v>1138</v>
      </c>
      <c r="B60" s="5" t="n">
        <v>14390</v>
      </c>
      <c r="C60" s="5" t="n">
        <v>15483</v>
      </c>
    </row>
    <row r="61" spans="1:3">
      <c r="A61" s="11" t="n">
        <v>3</v>
      </c>
    </row>
    <row r="62" spans="1:3">
      <c r="A62" s="3" t="s">
        <v>1166</v>
      </c>
    </row>
    <row r="63" spans="1:3">
      <c r="A63" s="4" t="s">
        <v>1168</v>
      </c>
      <c r="B63" s="5" t="n">
        <v>0</v>
      </c>
      <c r="C63" s="5" t="n">
        <v>0</v>
      </c>
    </row>
    <row r="64" spans="1:3">
      <c r="A64" s="4" t="s">
        <v>493</v>
      </c>
      <c r="B64" s="5" t="n">
        <v>261</v>
      </c>
      <c r="C64" s="5" t="n">
        <v>2535</v>
      </c>
    </row>
    <row r="65" spans="1:3">
      <c r="A65" s="4" t="s">
        <v>78</v>
      </c>
      <c r="B65" s="5" t="n">
        <v>0</v>
      </c>
      <c r="C65" s="5" t="n">
        <v>0</v>
      </c>
    </row>
    <row r="66" spans="1:3">
      <c r="A66" s="4" t="s">
        <v>39</v>
      </c>
      <c r="B66" s="5" t="n">
        <v>0</v>
      </c>
      <c r="C66" s="5" t="n">
        <v>0</v>
      </c>
    </row>
    <row r="67" spans="1:3">
      <c r="A67" s="4" t="s">
        <v>1169</v>
      </c>
      <c r="B67" s="5" t="n">
        <v>3090471</v>
      </c>
      <c r="C67" s="5" t="n">
        <v>3014425</v>
      </c>
    </row>
    <row r="68" spans="1:3">
      <c r="A68" s="4" t="s">
        <v>46</v>
      </c>
      <c r="B68" s="5" t="n">
        <v>0</v>
      </c>
      <c r="C68" s="5" t="n">
        <v>0</v>
      </c>
    </row>
    <row r="69" spans="1:3">
      <c r="A69" s="4" t="s">
        <v>746</v>
      </c>
      <c r="B69" s="5" t="n">
        <v>0</v>
      </c>
      <c r="C69" s="5" t="n">
        <v>0</v>
      </c>
    </row>
    <row r="70" spans="1:3">
      <c r="A70" s="3" t="s">
        <v>1170</v>
      </c>
    </row>
    <row r="71" spans="1:3">
      <c r="A71" s="4" t="s">
        <v>1171</v>
      </c>
      <c r="B71" s="5" t="n">
        <v>0</v>
      </c>
      <c r="C71" s="5" t="n">
        <v>0</v>
      </c>
    </row>
    <row r="72" spans="1:3">
      <c r="A72" s="4" t="s">
        <v>1172</v>
      </c>
      <c r="B72" s="5" t="n">
        <v>0</v>
      </c>
      <c r="C72" s="5" t="n">
        <v>0</v>
      </c>
    </row>
    <row r="73" spans="1:3">
      <c r="A73" s="4" t="s">
        <v>61</v>
      </c>
      <c r="B73" s="5" t="n">
        <v>0</v>
      </c>
      <c r="C73" s="5" t="n">
        <v>0</v>
      </c>
    </row>
    <row r="74" spans="1:3">
      <c r="A74" s="4" t="s">
        <v>1138</v>
      </c>
      <c r="B74" s="7" t="n">
        <v>0</v>
      </c>
      <c r="C74"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173</v>
      </c>
      <c r="B1" s="2" t="s">
        <v>1</v>
      </c>
      <c r="E1" s="2" t="s">
        <v>1174</v>
      </c>
    </row>
    <row r="2" spans="1:6">
      <c r="B2" s="2" t="s">
        <v>2</v>
      </c>
      <c r="C2" s="2" t="s">
        <v>32</v>
      </c>
      <c r="D2" s="2" t="s">
        <v>87</v>
      </c>
      <c r="E2" s="2" t="s">
        <v>2</v>
      </c>
      <c r="F2" s="2" t="s">
        <v>845</v>
      </c>
    </row>
    <row r="3" spans="1:6">
      <c r="A3" s="3" t="s">
        <v>451</v>
      </c>
    </row>
    <row r="4" spans="1:6">
      <c r="A4" s="4" t="s">
        <v>211</v>
      </c>
      <c r="B4" s="7" t="n">
        <v>28408</v>
      </c>
      <c r="C4" s="7" t="n">
        <v>6864</v>
      </c>
      <c r="D4" s="7" t="n">
        <v>0</v>
      </c>
      <c r="E4" s="7" t="n">
        <v>36400</v>
      </c>
    </row>
    <row r="5" spans="1:6">
      <c r="A5" s="4" t="s">
        <v>173</v>
      </c>
      <c r="B5" s="5" t="n">
        <v>440604</v>
      </c>
      <c r="C5" s="5" t="n">
        <v>107662</v>
      </c>
      <c r="D5" s="5" t="n">
        <v>0</v>
      </c>
      <c r="E5" s="5" t="n">
        <v>548000</v>
      </c>
    </row>
    <row r="6" spans="1:6">
      <c r="A6" s="3" t="s">
        <v>33</v>
      </c>
    </row>
    <row r="7" spans="1:6">
      <c r="A7" s="4" t="s">
        <v>493</v>
      </c>
      <c r="B7" s="7" t="n">
        <v>550389</v>
      </c>
      <c r="C7" s="7" t="n">
        <v>450083</v>
      </c>
      <c r="E7" s="7" t="n">
        <v>550389</v>
      </c>
    </row>
    <row r="8" spans="1:6">
      <c r="A8" s="4" t="s">
        <v>47</v>
      </c>
      <c r="B8" s="5" t="n">
        <v>11913</v>
      </c>
      <c r="C8" s="5" t="n">
        <v>28043</v>
      </c>
      <c r="E8" s="5" t="n">
        <v>11913</v>
      </c>
    </row>
    <row r="9" spans="1:6">
      <c r="A9" s="4" t="s">
        <v>1175</v>
      </c>
      <c r="B9" s="5" t="n">
        <v>72682</v>
      </c>
      <c r="C9" s="5" t="n">
        <v>75165</v>
      </c>
      <c r="E9" s="5" t="n">
        <v>72682</v>
      </c>
    </row>
    <row r="10" spans="1:6">
      <c r="A10" s="4" t="s">
        <v>49</v>
      </c>
      <c r="B10" s="5" t="n">
        <v>36361</v>
      </c>
      <c r="C10" s="5" t="n">
        <v>38681</v>
      </c>
      <c r="E10" s="5" t="n">
        <v>36361</v>
      </c>
    </row>
    <row r="11" spans="1:6">
      <c r="A11" s="4" t="s">
        <v>50</v>
      </c>
      <c r="B11" s="5" t="n">
        <v>4132281</v>
      </c>
      <c r="C11" s="5" t="n">
        <v>3984403</v>
      </c>
      <c r="E11" s="5" t="n">
        <v>4132281</v>
      </c>
    </row>
    <row r="12" spans="1:6">
      <c r="A12" s="3" t="s">
        <v>1176</v>
      </c>
    </row>
    <row r="13" spans="1:6">
      <c r="A13" s="4" t="s">
        <v>1177</v>
      </c>
      <c r="B13" s="5" t="n">
        <v>2361</v>
      </c>
      <c r="C13" s="5" t="n">
        <v>3760</v>
      </c>
      <c r="E13" s="5" t="n">
        <v>2361</v>
      </c>
    </row>
    <row r="14" spans="1:6">
      <c r="A14" s="4" t="s">
        <v>62</v>
      </c>
      <c r="B14" s="5" t="n">
        <v>45426</v>
      </c>
      <c r="C14" s="5" t="n">
        <v>45512</v>
      </c>
      <c r="E14" s="5" t="n">
        <v>45426</v>
      </c>
    </row>
    <row r="15" spans="1:6">
      <c r="A15" s="4" t="s">
        <v>63</v>
      </c>
      <c r="B15" s="5" t="n">
        <v>3629774</v>
      </c>
      <c r="C15" s="5" t="n">
        <v>3541965</v>
      </c>
      <c r="E15" s="5" t="n">
        <v>3629774</v>
      </c>
    </row>
    <row r="16" spans="1:6">
      <c r="A16" s="4" t="s">
        <v>74</v>
      </c>
      <c r="B16" s="5" t="n">
        <v>502507</v>
      </c>
      <c r="C16" s="5" t="n">
        <v>442438</v>
      </c>
      <c r="D16" s="7" t="n">
        <v>419272</v>
      </c>
      <c r="E16" s="5" t="n">
        <v>502507</v>
      </c>
      <c r="F16" s="7" t="n">
        <v>390853</v>
      </c>
    </row>
    <row r="17" spans="1:6">
      <c r="A17" s="4" t="s">
        <v>75</v>
      </c>
      <c r="B17" s="5" t="n">
        <v>4132281</v>
      </c>
      <c r="C17" s="5" t="n">
        <v>3984403</v>
      </c>
      <c r="E17" s="7" t="n">
        <v>4132281</v>
      </c>
    </row>
    <row r="18" spans="1:6">
      <c r="A18" s="4" t="s">
        <v>1178</v>
      </c>
      <c r="E18" s="8" t="n">
        <v>64.81999999999999</v>
      </c>
    </row>
    <row r="19" spans="1:6">
      <c r="A19" s="4" t="s">
        <v>1179</v>
      </c>
      <c r="B19" s="5" t="n">
        <v>18600</v>
      </c>
      <c r="E19" s="7" t="n">
        <v>18600</v>
      </c>
    </row>
    <row r="20" spans="1:6">
      <c r="A20" s="4" t="s">
        <v>1043</v>
      </c>
    </row>
    <row r="21" spans="1:6">
      <c r="A21" s="3" t="s">
        <v>451</v>
      </c>
    </row>
    <row r="22" spans="1:6">
      <c r="A22" s="4" t="s">
        <v>211</v>
      </c>
      <c r="B22" s="5" t="n">
        <v>28408</v>
      </c>
      <c r="C22" s="5" t="n">
        <v>6864</v>
      </c>
      <c r="D22" s="7" t="n">
        <v>0</v>
      </c>
    </row>
    <row r="23" spans="1:6">
      <c r="A23" s="3" t="s">
        <v>33</v>
      </c>
    </row>
    <row r="24" spans="1:6">
      <c r="A24" s="4" t="s">
        <v>1180</v>
      </c>
      <c r="B24" s="5" t="n">
        <v>59031</v>
      </c>
      <c r="C24" s="5" t="n">
        <v>26520</v>
      </c>
      <c r="E24" s="5" t="n">
        <v>59031</v>
      </c>
    </row>
    <row r="25" spans="1:6">
      <c r="A25" s="4" t="s">
        <v>493</v>
      </c>
      <c r="B25" s="5" t="n">
        <v>5699</v>
      </c>
      <c r="C25" s="5" t="n">
        <v>4231</v>
      </c>
      <c r="E25" s="5" t="n">
        <v>5699</v>
      </c>
    </row>
    <row r="26" spans="1:6">
      <c r="A26" s="4" t="s">
        <v>1181</v>
      </c>
      <c r="B26" s="5" t="n">
        <v>459150</v>
      </c>
      <c r="C26" s="5" t="n">
        <v>430769</v>
      </c>
      <c r="E26" s="5" t="n">
        <v>459150</v>
      </c>
    </row>
    <row r="27" spans="1:6">
      <c r="A27" s="4" t="s">
        <v>47</v>
      </c>
      <c r="B27" s="5" t="n">
        <v>0</v>
      </c>
      <c r="C27" s="5" t="n">
        <v>1459</v>
      </c>
      <c r="E27" s="5" t="n">
        <v>0</v>
      </c>
    </row>
    <row r="28" spans="1:6">
      <c r="A28" s="4" t="s">
        <v>1175</v>
      </c>
      <c r="B28" s="5" t="n">
        <v>6</v>
      </c>
      <c r="C28" s="5" t="n">
        <v>7</v>
      </c>
      <c r="E28" s="5" t="n">
        <v>6</v>
      </c>
    </row>
    <row r="29" spans="1:6">
      <c r="A29" s="4" t="s">
        <v>49</v>
      </c>
      <c r="B29" s="5" t="n">
        <v>2989</v>
      </c>
      <c r="C29" s="5" t="n">
        <v>2584</v>
      </c>
      <c r="E29" s="5" t="n">
        <v>2989</v>
      </c>
    </row>
    <row r="30" spans="1:6">
      <c r="A30" s="4" t="s">
        <v>50</v>
      </c>
      <c r="B30" s="5" t="n">
        <v>526875</v>
      </c>
      <c r="C30" s="5" t="n">
        <v>465570</v>
      </c>
      <c r="E30" s="5" t="n">
        <v>526875</v>
      </c>
    </row>
    <row r="31" spans="1:6">
      <c r="A31" s="3" t="s">
        <v>1176</v>
      </c>
    </row>
    <row r="32" spans="1:6">
      <c r="A32" s="4" t="s">
        <v>1182</v>
      </c>
      <c r="B32" s="5" t="n">
        <v>16495</v>
      </c>
      <c r="C32" s="5" t="n">
        <v>16495</v>
      </c>
      <c r="E32" s="5" t="n">
        <v>16495</v>
      </c>
    </row>
    <row r="33" spans="1:6">
      <c r="A33" s="4" t="s">
        <v>1183</v>
      </c>
      <c r="B33" s="5" t="n">
        <v>7184</v>
      </c>
      <c r="C33" s="5" t="n">
        <v>6459</v>
      </c>
      <c r="E33" s="5" t="n">
        <v>7184</v>
      </c>
    </row>
    <row r="34" spans="1:6">
      <c r="A34" s="4" t="s">
        <v>1177</v>
      </c>
      <c r="B34" s="5" t="n">
        <v>436</v>
      </c>
      <c r="C34" s="5" t="n">
        <v>0</v>
      </c>
      <c r="E34" s="5" t="n">
        <v>436</v>
      </c>
    </row>
    <row r="35" spans="1:6">
      <c r="A35" s="4" t="s">
        <v>1184</v>
      </c>
      <c r="B35" s="5" t="n">
        <v>45</v>
      </c>
      <c r="C35" s="5" t="n">
        <v>36</v>
      </c>
      <c r="E35" s="5" t="n">
        <v>45</v>
      </c>
    </row>
    <row r="36" spans="1:6">
      <c r="A36" s="4" t="s">
        <v>62</v>
      </c>
      <c r="B36" s="5" t="n">
        <v>208</v>
      </c>
      <c r="C36" s="5" t="n">
        <v>142</v>
      </c>
      <c r="E36" s="5" t="n">
        <v>208</v>
      </c>
    </row>
    <row r="37" spans="1:6">
      <c r="A37" s="4" t="s">
        <v>63</v>
      </c>
      <c r="B37" s="5" t="n">
        <v>24368</v>
      </c>
      <c r="C37" s="5" t="n">
        <v>23132</v>
      </c>
      <c r="E37" s="5" t="n">
        <v>24368</v>
      </c>
    </row>
    <row r="38" spans="1:6">
      <c r="A38" s="4" t="s">
        <v>74</v>
      </c>
      <c r="B38" s="5" t="n">
        <v>502507</v>
      </c>
      <c r="C38" s="5" t="n">
        <v>442438</v>
      </c>
      <c r="E38" s="5" t="n">
        <v>502507</v>
      </c>
    </row>
    <row r="39" spans="1:6">
      <c r="A39" s="4" t="s">
        <v>75</v>
      </c>
      <c r="B39" s="5" t="n">
        <v>526875</v>
      </c>
      <c r="C39" s="7" t="n">
        <v>465570</v>
      </c>
      <c r="E39" s="7" t="n">
        <v>526875</v>
      </c>
    </row>
    <row r="40" spans="1:6">
      <c r="A40" s="4" t="s">
        <v>479</v>
      </c>
    </row>
    <row r="41" spans="1:6">
      <c r="A41" s="3" t="s">
        <v>451</v>
      </c>
    </row>
    <row r="42" spans="1:6">
      <c r="A42" s="4" t="s">
        <v>211</v>
      </c>
      <c r="B42" s="7" t="n">
        <v>55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783</v>
      </c>
      <c r="J1" s="2" t="s">
        <v>1</v>
      </c>
    </row>
    <row r="2" spans="1:12">
      <c r="B2" s="2" t="s">
        <v>2</v>
      </c>
      <c r="C2" s="2" t="s">
        <v>784</v>
      </c>
      <c r="D2" s="2" t="s">
        <v>4</v>
      </c>
      <c r="E2" s="2" t="s">
        <v>785</v>
      </c>
      <c r="F2" s="2" t="s">
        <v>32</v>
      </c>
      <c r="G2" s="2" t="s">
        <v>786</v>
      </c>
      <c r="H2" s="2" t="s">
        <v>787</v>
      </c>
      <c r="I2" s="2" t="s">
        <v>788</v>
      </c>
      <c r="J2" s="2" t="s">
        <v>2</v>
      </c>
      <c r="K2" s="2" t="s">
        <v>32</v>
      </c>
      <c r="L2" s="2" t="s">
        <v>87</v>
      </c>
    </row>
    <row r="3" spans="1:12">
      <c r="A3" s="3" t="s">
        <v>451</v>
      </c>
    </row>
    <row r="4" spans="1:12">
      <c r="A4" s="4" t="s">
        <v>1186</v>
      </c>
      <c r="B4" s="7" t="n">
        <v>200</v>
      </c>
      <c r="C4" s="7" t="n">
        <v>0</v>
      </c>
      <c r="D4" s="7" t="n">
        <v>0</v>
      </c>
      <c r="E4" s="7" t="n">
        <v>4276</v>
      </c>
      <c r="F4" s="7" t="n">
        <v>0</v>
      </c>
      <c r="G4" s="7" t="n">
        <v>2668</v>
      </c>
      <c r="H4" s="7" t="n">
        <v>845</v>
      </c>
      <c r="I4" s="7" t="n">
        <v>0</v>
      </c>
    </row>
    <row r="5" spans="1:12">
      <c r="A5" s="4" t="s">
        <v>1187</v>
      </c>
      <c r="B5" s="5" t="n">
        <v>4664</v>
      </c>
      <c r="C5" s="5" t="n">
        <v>4340</v>
      </c>
      <c r="D5" s="5" t="n">
        <v>4036</v>
      </c>
      <c r="E5" s="5" t="n">
        <v>3767</v>
      </c>
      <c r="F5" s="5" t="n">
        <v>3504</v>
      </c>
      <c r="G5" s="5" t="n">
        <v>3268</v>
      </c>
      <c r="H5" s="5" t="n">
        <v>3264</v>
      </c>
      <c r="I5" s="5" t="n">
        <v>3169</v>
      </c>
      <c r="J5" s="7" t="n">
        <v>16805</v>
      </c>
      <c r="K5" s="7" t="n">
        <v>13207</v>
      </c>
      <c r="L5" s="7" t="n">
        <v>11830</v>
      </c>
    </row>
    <row r="6" spans="1:12">
      <c r="A6" s="4" t="s">
        <v>1188</v>
      </c>
      <c r="B6" s="5" t="n">
        <v>14972</v>
      </c>
      <c r="C6" s="5" t="n">
        <v>7003</v>
      </c>
      <c r="D6" s="5" t="n">
        <v>6812</v>
      </c>
      <c r="E6" s="5" t="n">
        <v>7647</v>
      </c>
      <c r="F6" s="5" t="n">
        <v>6338</v>
      </c>
      <c r="G6" s="5" t="n">
        <v>6577</v>
      </c>
      <c r="H6" s="5" t="n">
        <v>6303</v>
      </c>
      <c r="I6" s="5" t="n">
        <v>5866</v>
      </c>
      <c r="J6" s="5" t="n">
        <v>36435</v>
      </c>
      <c r="K6" s="5" t="n">
        <v>25083</v>
      </c>
      <c r="L6" s="5" t="n">
        <v>28414</v>
      </c>
    </row>
    <row r="7" spans="1:12">
      <c r="A7" s="4" t="s">
        <v>128</v>
      </c>
      <c r="B7" s="7" t="n">
        <v>9669</v>
      </c>
      <c r="C7" s="7" t="n">
        <v>13932</v>
      </c>
      <c r="D7" s="7" t="n">
        <v>14685</v>
      </c>
      <c r="E7" s="7" t="n">
        <v>16026</v>
      </c>
      <c r="F7" s="7" t="n">
        <v>14656</v>
      </c>
      <c r="G7" s="7" t="n">
        <v>13232</v>
      </c>
      <c r="H7" s="7" t="n">
        <v>12541</v>
      </c>
      <c r="I7" s="7" t="n">
        <v>11702</v>
      </c>
      <c r="J7" s="5" t="n">
        <v>54310</v>
      </c>
      <c r="K7" s="5" t="n">
        <v>52128</v>
      </c>
      <c r="L7" s="5" t="n">
        <v>54097</v>
      </c>
    </row>
    <row r="8" spans="1:12">
      <c r="A8" s="4" t="s">
        <v>1189</v>
      </c>
      <c r="J8" s="5" t="n">
        <v>56677</v>
      </c>
      <c r="K8" s="5" t="n">
        <v>48948</v>
      </c>
      <c r="L8" s="5" t="n">
        <v>54424</v>
      </c>
    </row>
    <row r="9" spans="1:12">
      <c r="A9" s="4" t="s">
        <v>1043</v>
      </c>
    </row>
    <row r="10" spans="1:12">
      <c r="A10" s="3" t="s">
        <v>451</v>
      </c>
    </row>
    <row r="11" spans="1:12">
      <c r="A11" s="4" t="s">
        <v>1190</v>
      </c>
      <c r="J11" s="5" t="n">
        <v>30000</v>
      </c>
      <c r="K11" s="5" t="n">
        <v>8600</v>
      </c>
      <c r="L11" s="5" t="n">
        <v>48950</v>
      </c>
    </row>
    <row r="12" spans="1:12">
      <c r="A12" s="4" t="s">
        <v>1186</v>
      </c>
      <c r="J12" s="5" t="n">
        <v>200</v>
      </c>
      <c r="K12" s="5" t="n">
        <v>0</v>
      </c>
      <c r="L12" s="5" t="n">
        <v>0</v>
      </c>
    </row>
    <row r="13" spans="1:12">
      <c r="A13" s="4" t="s">
        <v>109</v>
      </c>
      <c r="J13" s="5" t="n">
        <v>115</v>
      </c>
      <c r="K13" s="5" t="n">
        <v>320</v>
      </c>
      <c r="L13" s="5" t="n">
        <v>22</v>
      </c>
    </row>
    <row r="14" spans="1:12">
      <c r="A14" s="4" t="s">
        <v>1191</v>
      </c>
      <c r="J14" s="5" t="n">
        <v>30315</v>
      </c>
      <c r="K14" s="5" t="n">
        <v>8920</v>
      </c>
      <c r="L14" s="5" t="n">
        <v>48972</v>
      </c>
    </row>
    <row r="15" spans="1:12">
      <c r="A15" s="4" t="s">
        <v>1187</v>
      </c>
      <c r="J15" s="5" t="n">
        <v>765</v>
      </c>
      <c r="K15" s="5" t="n">
        <v>683</v>
      </c>
      <c r="L15" s="5" t="n">
        <v>618</v>
      </c>
    </row>
    <row r="16" spans="1:12">
      <c r="A16" s="4" t="s">
        <v>124</v>
      </c>
      <c r="J16" s="5" t="n">
        <v>1636</v>
      </c>
      <c r="K16" s="5" t="n">
        <v>1957</v>
      </c>
      <c r="L16" s="5" t="n">
        <v>1170</v>
      </c>
    </row>
    <row r="17" spans="1:12">
      <c r="A17" s="4" t="s">
        <v>1192</v>
      </c>
      <c r="J17" s="5" t="n">
        <v>2401</v>
      </c>
      <c r="K17" s="5" t="n">
        <v>2640</v>
      </c>
      <c r="L17" s="5" t="n">
        <v>1788</v>
      </c>
    </row>
    <row r="18" spans="1:12">
      <c r="A18" s="4" t="s">
        <v>1193</v>
      </c>
      <c r="J18" s="5" t="n">
        <v>27914</v>
      </c>
      <c r="K18" s="5" t="n">
        <v>6280</v>
      </c>
      <c r="L18" s="5" t="n">
        <v>47184</v>
      </c>
    </row>
    <row r="19" spans="1:12">
      <c r="A19" s="4" t="s">
        <v>1188</v>
      </c>
      <c r="J19" s="5" t="n">
        <v>-1197</v>
      </c>
      <c r="K19" s="5" t="n">
        <v>-1096</v>
      </c>
      <c r="L19" s="5" t="n">
        <v>-795</v>
      </c>
    </row>
    <row r="20" spans="1:12">
      <c r="A20" s="4" t="s">
        <v>1194</v>
      </c>
      <c r="J20" s="5" t="n">
        <v>29111</v>
      </c>
      <c r="K20" s="5" t="n">
        <v>7376</v>
      </c>
      <c r="L20" s="5" t="n">
        <v>47979</v>
      </c>
    </row>
    <row r="21" spans="1:12">
      <c r="A21" s="4" t="s">
        <v>1195</v>
      </c>
      <c r="J21" s="5" t="n">
        <v>25199</v>
      </c>
      <c r="K21" s="5" t="n">
        <v>44752</v>
      </c>
      <c r="L21" s="5" t="n">
        <v>6118</v>
      </c>
    </row>
    <row r="22" spans="1:12">
      <c r="A22" s="4" t="s">
        <v>128</v>
      </c>
      <c r="J22" s="5" t="n">
        <v>54310</v>
      </c>
      <c r="K22" s="5" t="n">
        <v>52128</v>
      </c>
      <c r="L22" s="5" t="n">
        <v>54097</v>
      </c>
    </row>
    <row r="23" spans="1:12">
      <c r="A23" s="4" t="s">
        <v>1189</v>
      </c>
      <c r="J23" s="7" t="n">
        <v>56677</v>
      </c>
      <c r="K23" s="7" t="n">
        <v>48948</v>
      </c>
      <c r="L23" s="7" t="n">
        <v>5442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196</v>
      </c>
      <c r="B1" s="2" t="s">
        <v>783</v>
      </c>
      <c r="J1" s="2" t="s">
        <v>1</v>
      </c>
      <c r="M1" s="2" t="s">
        <v>1174</v>
      </c>
    </row>
    <row r="2" spans="1:13">
      <c r="B2" s="2" t="s">
        <v>2</v>
      </c>
      <c r="C2" s="2" t="s">
        <v>784</v>
      </c>
      <c r="D2" s="2" t="s">
        <v>4</v>
      </c>
      <c r="E2" s="2" t="s">
        <v>785</v>
      </c>
      <c r="F2" s="2" t="s">
        <v>32</v>
      </c>
      <c r="G2" s="2" t="s">
        <v>786</v>
      </c>
      <c r="H2" s="2" t="s">
        <v>787</v>
      </c>
      <c r="I2" s="2" t="s">
        <v>788</v>
      </c>
      <c r="J2" s="2" t="s">
        <v>2</v>
      </c>
      <c r="K2" s="2" t="s">
        <v>32</v>
      </c>
      <c r="L2" s="2" t="s">
        <v>87</v>
      </c>
      <c r="M2" s="2" t="s">
        <v>2</v>
      </c>
    </row>
    <row r="3" spans="1:13">
      <c r="A3" s="3" t="s">
        <v>175</v>
      </c>
    </row>
    <row r="4" spans="1:13">
      <c r="A4" s="4" t="s">
        <v>128</v>
      </c>
      <c r="B4" s="7" t="n">
        <v>9669</v>
      </c>
      <c r="C4" s="7" t="n">
        <v>13932</v>
      </c>
      <c r="D4" s="7" t="n">
        <v>14685</v>
      </c>
      <c r="E4" s="7" t="n">
        <v>16026</v>
      </c>
      <c r="F4" s="7" t="n">
        <v>14656</v>
      </c>
      <c r="G4" s="7" t="n">
        <v>13232</v>
      </c>
      <c r="H4" s="7" t="n">
        <v>12541</v>
      </c>
      <c r="I4" s="7" t="n">
        <v>11702</v>
      </c>
      <c r="J4" s="7" t="n">
        <v>54310</v>
      </c>
      <c r="K4" s="7" t="n">
        <v>52128</v>
      </c>
      <c r="L4" s="7" t="n">
        <v>54097</v>
      </c>
    </row>
    <row r="5" spans="1:13">
      <c r="A5" s="3" t="s">
        <v>176</v>
      </c>
    </row>
    <row r="6" spans="1:13">
      <c r="A6" s="4" t="s">
        <v>181</v>
      </c>
      <c r="J6" s="5" t="n">
        <v>-4476</v>
      </c>
      <c r="K6" s="5" t="n">
        <v>-3978</v>
      </c>
      <c r="L6" s="5" t="n">
        <v>-2130</v>
      </c>
    </row>
    <row r="7" spans="1:13">
      <c r="A7" s="4" t="s">
        <v>179</v>
      </c>
      <c r="J7" s="5" t="n">
        <v>14909</v>
      </c>
      <c r="K7" s="5" t="n">
        <v>3817</v>
      </c>
      <c r="L7" s="5" t="n">
        <v>6627</v>
      </c>
    </row>
    <row r="8" spans="1:13">
      <c r="A8" s="4" t="s">
        <v>1197</v>
      </c>
      <c r="J8" s="5" t="n">
        <v>2097</v>
      </c>
      <c r="K8" s="5" t="n">
        <v>2018</v>
      </c>
      <c r="L8" s="5" t="n">
        <v>1793</v>
      </c>
    </row>
    <row r="9" spans="1:13">
      <c r="A9" s="4" t="s">
        <v>645</v>
      </c>
      <c r="J9" s="5" t="n">
        <v>5884</v>
      </c>
      <c r="K9" s="5" t="n">
        <v>6235</v>
      </c>
      <c r="L9" s="5" t="n">
        <v>6088</v>
      </c>
    </row>
    <row r="10" spans="1:13">
      <c r="A10" s="4" t="s">
        <v>190</v>
      </c>
      <c r="J10" s="5" t="n">
        <v>0</v>
      </c>
      <c r="K10" s="5" t="n">
        <v>444</v>
      </c>
      <c r="L10" s="5" t="n">
        <v>1449</v>
      </c>
    </row>
    <row r="11" spans="1:13">
      <c r="A11" s="4" t="s">
        <v>192</v>
      </c>
      <c r="J11" s="5" t="n">
        <v>1277</v>
      </c>
      <c r="K11" s="5" t="n">
        <v>-1556</v>
      </c>
      <c r="L11" s="5" t="n">
        <v>-976</v>
      </c>
    </row>
    <row r="12" spans="1:13">
      <c r="A12" s="4" t="s">
        <v>193</v>
      </c>
      <c r="J12" s="5" t="n">
        <v>-426</v>
      </c>
      <c r="K12" s="5" t="n">
        <v>5581</v>
      </c>
      <c r="L12" s="5" t="n">
        <v>-8478</v>
      </c>
    </row>
    <row r="13" spans="1:13">
      <c r="A13" s="4" t="s">
        <v>194</v>
      </c>
      <c r="J13" s="5" t="n">
        <v>77843</v>
      </c>
      <c r="K13" s="5" t="n">
        <v>65330</v>
      </c>
      <c r="L13" s="5" t="n">
        <v>47895</v>
      </c>
    </row>
    <row r="14" spans="1:13">
      <c r="A14" s="3" t="s">
        <v>195</v>
      </c>
    </row>
    <row r="15" spans="1:13">
      <c r="A15" s="4" t="s">
        <v>1198</v>
      </c>
      <c r="J15" s="5" t="n">
        <v>5776</v>
      </c>
      <c r="K15" s="5" t="n">
        <v>30850</v>
      </c>
      <c r="L15" s="5" t="n">
        <v>389</v>
      </c>
    </row>
    <row r="16" spans="1:13">
      <c r="A16" s="4" t="s">
        <v>1199</v>
      </c>
      <c r="J16" s="5" t="n">
        <v>-173405</v>
      </c>
      <c r="K16" s="5" t="n">
        <v>-261293</v>
      </c>
      <c r="L16" s="5" t="n">
        <v>-184080</v>
      </c>
    </row>
    <row r="17" spans="1:13">
      <c r="A17" s="3" t="s">
        <v>207</v>
      </c>
    </row>
    <row r="18" spans="1:13">
      <c r="A18" s="4" t="s">
        <v>215</v>
      </c>
      <c r="J18" s="5" t="n">
        <v>-27120</v>
      </c>
      <c r="K18" s="5" t="n">
        <v>-25718</v>
      </c>
      <c r="L18" s="5" t="n">
        <v>-25304</v>
      </c>
    </row>
    <row r="19" spans="1:13">
      <c r="A19" s="4" t="s">
        <v>211</v>
      </c>
      <c r="J19" s="5" t="n">
        <v>28408</v>
      </c>
      <c r="K19" s="5" t="n">
        <v>6864</v>
      </c>
      <c r="L19" s="5" t="n">
        <v>0</v>
      </c>
      <c r="M19" s="7" t="n">
        <v>36400</v>
      </c>
    </row>
    <row r="20" spans="1:13">
      <c r="A20" s="4" t="s">
        <v>212</v>
      </c>
      <c r="J20" s="5" t="n">
        <v>0</v>
      </c>
      <c r="K20" s="5" t="n">
        <v>-10018</v>
      </c>
      <c r="L20" s="5" t="n">
        <v>-7055</v>
      </c>
    </row>
    <row r="21" spans="1:13">
      <c r="A21" s="4" t="s">
        <v>162</v>
      </c>
      <c r="J21" s="5" t="n">
        <v>600</v>
      </c>
      <c r="K21" s="5" t="n">
        <v>1200</v>
      </c>
      <c r="L21" s="5" t="n">
        <v>3000</v>
      </c>
    </row>
    <row r="22" spans="1:13">
      <c r="A22" s="4" t="s">
        <v>214</v>
      </c>
      <c r="J22" s="5" t="n">
        <v>0</v>
      </c>
      <c r="K22" s="5" t="n">
        <v>0</v>
      </c>
      <c r="L22" s="5" t="n">
        <v>1896</v>
      </c>
    </row>
    <row r="23" spans="1:13">
      <c r="A23" s="4" t="s">
        <v>1200</v>
      </c>
      <c r="J23" s="5" t="n">
        <v>89931</v>
      </c>
      <c r="K23" s="5" t="n">
        <v>213989</v>
      </c>
      <c r="L23" s="5" t="n">
        <v>58070</v>
      </c>
    </row>
    <row r="24" spans="1:13">
      <c r="A24" s="4" t="s">
        <v>1201</v>
      </c>
      <c r="J24" s="5" t="n">
        <v>-5631</v>
      </c>
      <c r="K24" s="5" t="n">
        <v>18026</v>
      </c>
      <c r="L24" s="5" t="n">
        <v>-78115</v>
      </c>
    </row>
    <row r="25" spans="1:13">
      <c r="A25" s="4" t="s">
        <v>218</v>
      </c>
      <c r="E25" s="5" t="n">
        <v>88139</v>
      </c>
      <c r="I25" s="5" t="n">
        <v>70113</v>
      </c>
      <c r="J25" s="5" t="n">
        <v>88139</v>
      </c>
      <c r="K25" s="5" t="n">
        <v>70113</v>
      </c>
      <c r="L25" s="5" t="n">
        <v>148228</v>
      </c>
    </row>
    <row r="26" spans="1:13">
      <c r="A26" s="4" t="s">
        <v>219</v>
      </c>
      <c r="B26" s="5" t="n">
        <v>82508</v>
      </c>
      <c r="F26" s="5" t="n">
        <v>88139</v>
      </c>
      <c r="J26" s="5" t="n">
        <v>82508</v>
      </c>
      <c r="K26" s="5" t="n">
        <v>88139</v>
      </c>
      <c r="L26" s="5" t="n">
        <v>70113</v>
      </c>
      <c r="M26" s="5" t="n">
        <v>82508</v>
      </c>
    </row>
    <row r="27" spans="1:13">
      <c r="A27" s="4" t="s">
        <v>1043</v>
      </c>
    </row>
    <row r="28" spans="1:13">
      <c r="A28" s="3" t="s">
        <v>175</v>
      </c>
    </row>
    <row r="29" spans="1:13">
      <c r="A29" s="4" t="s">
        <v>128</v>
      </c>
      <c r="J29" s="5" t="n">
        <v>54310</v>
      </c>
      <c r="K29" s="5" t="n">
        <v>52128</v>
      </c>
      <c r="L29" s="5" t="n">
        <v>54097</v>
      </c>
    </row>
    <row r="30" spans="1:13">
      <c r="A30" s="3" t="s">
        <v>176</v>
      </c>
    </row>
    <row r="31" spans="1:13">
      <c r="A31" s="4" t="s">
        <v>181</v>
      </c>
      <c r="J31" s="5" t="n">
        <v>-200</v>
      </c>
      <c r="K31" s="5" t="n">
        <v>0</v>
      </c>
      <c r="L31" s="5" t="n">
        <v>0</v>
      </c>
    </row>
    <row r="32" spans="1:13">
      <c r="A32" s="4" t="s">
        <v>179</v>
      </c>
      <c r="J32" s="5" t="n">
        <v>1347</v>
      </c>
      <c r="K32" s="5" t="n">
        <v>-241</v>
      </c>
      <c r="L32" s="5" t="n">
        <v>-148</v>
      </c>
    </row>
    <row r="33" spans="1:13">
      <c r="A33" s="4" t="s">
        <v>177</v>
      </c>
      <c r="J33" s="5" t="n">
        <v>0</v>
      </c>
      <c r="K33" s="5" t="n">
        <v>-5</v>
      </c>
      <c r="L33" s="5" t="n">
        <v>0</v>
      </c>
    </row>
    <row r="34" spans="1:13">
      <c r="A34" s="4" t="s">
        <v>1197</v>
      </c>
      <c r="J34" s="5" t="n">
        <v>2097</v>
      </c>
      <c r="K34" s="5" t="n">
        <v>2018</v>
      </c>
      <c r="L34" s="5" t="n">
        <v>3</v>
      </c>
    </row>
    <row r="35" spans="1:13">
      <c r="A35" s="4" t="s">
        <v>645</v>
      </c>
      <c r="J35" s="5" t="n">
        <v>1</v>
      </c>
      <c r="K35" s="5" t="n">
        <v>1</v>
      </c>
      <c r="L35" s="5" t="n">
        <v>1</v>
      </c>
    </row>
    <row r="36" spans="1:13">
      <c r="A36" s="4" t="s">
        <v>190</v>
      </c>
      <c r="J36" s="5" t="n">
        <v>0</v>
      </c>
      <c r="K36" s="5" t="n">
        <v>444</v>
      </c>
      <c r="L36" s="5" t="n">
        <v>0</v>
      </c>
    </row>
    <row r="37" spans="1:13">
      <c r="A37" s="4" t="s">
        <v>192</v>
      </c>
      <c r="J37" s="5" t="n">
        <v>-405</v>
      </c>
      <c r="K37" s="5" t="n">
        <v>260</v>
      </c>
      <c r="L37" s="5" t="n">
        <v>13338</v>
      </c>
    </row>
    <row r="38" spans="1:13">
      <c r="A38" s="4" t="s">
        <v>193</v>
      </c>
      <c r="J38" s="5" t="n">
        <v>-1660</v>
      </c>
      <c r="K38" s="5" t="n">
        <v>-2288</v>
      </c>
      <c r="L38" s="5" t="n">
        <v>462</v>
      </c>
    </row>
    <row r="39" spans="1:13">
      <c r="A39" s="4" t="s">
        <v>1202</v>
      </c>
      <c r="J39" s="5" t="n">
        <v>-25199</v>
      </c>
      <c r="K39" s="5" t="n">
        <v>-44752</v>
      </c>
      <c r="L39" s="5" t="n">
        <v>-6118</v>
      </c>
    </row>
    <row r="40" spans="1:13">
      <c r="A40" s="4" t="s">
        <v>194</v>
      </c>
      <c r="J40" s="5" t="n">
        <v>30291</v>
      </c>
      <c r="K40" s="5" t="n">
        <v>7565</v>
      </c>
      <c r="L40" s="5" t="n">
        <v>61635</v>
      </c>
    </row>
    <row r="41" spans="1:13">
      <c r="A41" s="3" t="s">
        <v>195</v>
      </c>
    </row>
    <row r="42" spans="1:13">
      <c r="A42" s="4" t="s">
        <v>1198</v>
      </c>
      <c r="J42" s="5" t="n">
        <v>200</v>
      </c>
      <c r="K42" s="5" t="n">
        <v>0</v>
      </c>
      <c r="L42" s="5" t="n">
        <v>0</v>
      </c>
    </row>
    <row r="43" spans="1:13">
      <c r="A43" s="4" t="s">
        <v>1199</v>
      </c>
      <c r="J43" s="5" t="n">
        <v>200</v>
      </c>
      <c r="K43" s="5" t="n">
        <v>0</v>
      </c>
      <c r="L43" s="5" t="n">
        <v>0</v>
      </c>
    </row>
    <row r="44" spans="1:13">
      <c r="A44" s="3" t="s">
        <v>207</v>
      </c>
    </row>
    <row r="45" spans="1:13">
      <c r="A45" s="4" t="s">
        <v>215</v>
      </c>
      <c r="J45" s="5" t="n">
        <v>-27120</v>
      </c>
      <c r="K45" s="5" t="n">
        <v>-25718</v>
      </c>
      <c r="L45" s="5" t="n">
        <v>-25304</v>
      </c>
    </row>
    <row r="46" spans="1:13">
      <c r="A46" s="4" t="s">
        <v>211</v>
      </c>
      <c r="J46" s="5" t="n">
        <v>28408</v>
      </c>
      <c r="K46" s="5" t="n">
        <v>6864</v>
      </c>
      <c r="L46" s="5" t="n">
        <v>0</v>
      </c>
    </row>
    <row r="47" spans="1:13">
      <c r="A47" s="4" t="s">
        <v>212</v>
      </c>
      <c r="J47" s="5" t="n">
        <v>0</v>
      </c>
      <c r="K47" s="5" t="n">
        <v>-10018</v>
      </c>
      <c r="L47" s="5" t="n">
        <v>-7055</v>
      </c>
    </row>
    <row r="48" spans="1:13">
      <c r="A48" s="4" t="s">
        <v>162</v>
      </c>
      <c r="J48" s="5" t="n">
        <v>732</v>
      </c>
      <c r="K48" s="5" t="n">
        <v>1155</v>
      </c>
      <c r="L48" s="5" t="n">
        <v>2979</v>
      </c>
    </row>
    <row r="49" spans="1:13">
      <c r="A49" s="4" t="s">
        <v>214</v>
      </c>
      <c r="J49" s="5" t="n">
        <v>0</v>
      </c>
      <c r="K49" s="5" t="n">
        <v>0</v>
      </c>
      <c r="L49" s="5" t="n">
        <v>1896</v>
      </c>
    </row>
    <row r="50" spans="1:13">
      <c r="A50" s="4" t="s">
        <v>1200</v>
      </c>
      <c r="J50" s="5" t="n">
        <v>2020</v>
      </c>
      <c r="K50" s="5" t="n">
        <v>-27717</v>
      </c>
      <c r="L50" s="5" t="n">
        <v>-27484</v>
      </c>
    </row>
    <row r="51" spans="1:13">
      <c r="A51" s="4" t="s">
        <v>1201</v>
      </c>
      <c r="J51" s="5" t="n">
        <v>32511</v>
      </c>
      <c r="K51" s="5" t="n">
        <v>-20152</v>
      </c>
      <c r="L51" s="5" t="n">
        <v>34151</v>
      </c>
    </row>
    <row r="52" spans="1:13">
      <c r="A52" s="4" t="s">
        <v>218</v>
      </c>
      <c r="E52" s="7" t="n">
        <v>26520</v>
      </c>
      <c r="I52" s="7" t="n">
        <v>46672</v>
      </c>
      <c r="J52" s="5" t="n">
        <v>26520</v>
      </c>
      <c r="K52" s="5" t="n">
        <v>46672</v>
      </c>
      <c r="L52" s="5" t="n">
        <v>12521</v>
      </c>
    </row>
    <row r="53" spans="1:13">
      <c r="A53" s="4" t="s">
        <v>219</v>
      </c>
      <c r="B53" s="7" t="n">
        <v>59031</v>
      </c>
      <c r="F53" s="7" t="n">
        <v>26520</v>
      </c>
      <c r="J53" s="7" t="n">
        <v>59031</v>
      </c>
      <c r="K53" s="7" t="n">
        <v>26520</v>
      </c>
      <c r="L53" s="7" t="n">
        <v>46672</v>
      </c>
      <c r="M53" s="7" t="n">
        <v>5903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783</v>
      </c>
      <c r="J1" s="2" t="s">
        <v>1</v>
      </c>
    </row>
    <row r="2" spans="1:12">
      <c r="B2" s="2" t="s">
        <v>2</v>
      </c>
      <c r="C2" s="2" t="s">
        <v>784</v>
      </c>
      <c r="D2" s="2" t="s">
        <v>4</v>
      </c>
      <c r="E2" s="2" t="s">
        <v>785</v>
      </c>
      <c r="F2" s="2" t="s">
        <v>32</v>
      </c>
      <c r="G2" s="2" t="s">
        <v>786</v>
      </c>
      <c r="H2" s="2" t="s">
        <v>787</v>
      </c>
      <c r="I2" s="2" t="s">
        <v>788</v>
      </c>
      <c r="J2" s="2" t="s">
        <v>2</v>
      </c>
      <c r="K2" s="2" t="s">
        <v>32</v>
      </c>
      <c r="L2" s="2" t="s">
        <v>87</v>
      </c>
    </row>
    <row r="3" spans="1:12">
      <c r="A3" s="3" t="s">
        <v>282</v>
      </c>
    </row>
    <row r="4" spans="1:12">
      <c r="A4" s="4" t="s">
        <v>1204</v>
      </c>
      <c r="B4" s="7" t="n">
        <v>37053</v>
      </c>
      <c r="C4" s="7" t="n">
        <v>36366</v>
      </c>
      <c r="D4" s="7" t="n">
        <v>35298</v>
      </c>
      <c r="E4" s="7" t="n">
        <v>34214</v>
      </c>
      <c r="F4" s="7" t="n">
        <v>33884</v>
      </c>
      <c r="G4" s="7" t="n">
        <v>33046</v>
      </c>
      <c r="H4" s="7" t="n">
        <v>32932</v>
      </c>
      <c r="I4" s="7" t="n">
        <v>32289</v>
      </c>
      <c r="J4" s="7" t="n">
        <v>142930</v>
      </c>
      <c r="K4" s="7" t="n">
        <v>132152</v>
      </c>
      <c r="L4" s="7" t="n">
        <v>127074</v>
      </c>
    </row>
    <row r="5" spans="1:12">
      <c r="A5" s="4" t="s">
        <v>1205</v>
      </c>
      <c r="B5" s="5" t="n">
        <v>-371</v>
      </c>
      <c r="C5" s="5" t="n">
        <v>-358</v>
      </c>
      <c r="D5" s="5" t="n">
        <v>-370</v>
      </c>
      <c r="E5" s="5" t="n">
        <v>-357</v>
      </c>
      <c r="F5" s="5" t="n">
        <v>-258</v>
      </c>
      <c r="G5" s="5" t="n">
        <v>-224</v>
      </c>
      <c r="H5" s="5" t="n">
        <v>-195</v>
      </c>
      <c r="I5" s="5" t="n">
        <v>-192</v>
      </c>
    </row>
    <row r="6" spans="1:12">
      <c r="A6" s="4" t="s">
        <v>1206</v>
      </c>
      <c r="B6" s="5" t="n">
        <v>37424</v>
      </c>
      <c r="C6" s="5" t="n">
        <v>36724</v>
      </c>
      <c r="D6" s="5" t="n">
        <v>35668</v>
      </c>
      <c r="E6" s="5" t="n">
        <v>34571</v>
      </c>
      <c r="F6" s="5" t="n">
        <v>34142</v>
      </c>
      <c r="G6" s="5" t="n">
        <v>33270</v>
      </c>
      <c r="H6" s="5" t="n">
        <v>33127</v>
      </c>
      <c r="I6" s="5" t="n">
        <v>32481</v>
      </c>
    </row>
    <row r="7" spans="1:12">
      <c r="A7" s="4" t="s">
        <v>1187</v>
      </c>
      <c r="B7" s="5" t="n">
        <v>4664</v>
      </c>
      <c r="C7" s="5" t="n">
        <v>4340</v>
      </c>
      <c r="D7" s="5" t="n">
        <v>4036</v>
      </c>
      <c r="E7" s="5" t="n">
        <v>3767</v>
      </c>
      <c r="F7" s="5" t="n">
        <v>3504</v>
      </c>
      <c r="G7" s="5" t="n">
        <v>3268</v>
      </c>
      <c r="H7" s="5" t="n">
        <v>3264</v>
      </c>
      <c r="I7" s="5" t="n">
        <v>3169</v>
      </c>
      <c r="J7" s="5" t="n">
        <v>16805</v>
      </c>
      <c r="K7" s="5" t="n">
        <v>13207</v>
      </c>
      <c r="L7" s="5" t="n">
        <v>11830</v>
      </c>
    </row>
    <row r="8" spans="1:12">
      <c r="A8" s="4" t="s">
        <v>100</v>
      </c>
      <c r="B8" s="5" t="n">
        <v>32760</v>
      </c>
      <c r="C8" s="5" t="n">
        <v>32384</v>
      </c>
      <c r="D8" s="5" t="n">
        <v>31632</v>
      </c>
      <c r="E8" s="5" t="n">
        <v>30804</v>
      </c>
      <c r="F8" s="5" t="n">
        <v>30638</v>
      </c>
      <c r="G8" s="5" t="n">
        <v>30002</v>
      </c>
      <c r="H8" s="5" t="n">
        <v>29863</v>
      </c>
      <c r="I8" s="5" t="n">
        <v>29312</v>
      </c>
    </row>
    <row r="9" spans="1:12">
      <c r="A9" s="4" t="s">
        <v>101</v>
      </c>
      <c r="B9" s="5" t="n">
        <v>422</v>
      </c>
      <c r="C9" s="5" t="n">
        <v>1393</v>
      </c>
      <c r="D9" s="5" t="n">
        <v>510</v>
      </c>
      <c r="E9" s="5" t="n">
        <v>681</v>
      </c>
      <c r="F9" s="5" t="n">
        <v>1301</v>
      </c>
      <c r="G9" s="5" t="n">
        <v>1432</v>
      </c>
      <c r="H9" s="5" t="n">
        <v>1122</v>
      </c>
      <c r="I9" s="5" t="n">
        <v>539</v>
      </c>
      <c r="J9" s="5" t="n">
        <v>3006</v>
      </c>
      <c r="K9" s="5" t="n">
        <v>4395</v>
      </c>
      <c r="L9" s="5" t="n">
        <v>6988</v>
      </c>
    </row>
    <row r="10" spans="1:12">
      <c r="A10" s="4" t="s">
        <v>1207</v>
      </c>
      <c r="B10" s="5" t="n">
        <v>200</v>
      </c>
      <c r="C10" s="5" t="n">
        <v>0</v>
      </c>
      <c r="D10" s="5" t="n">
        <v>0</v>
      </c>
      <c r="E10" s="5" t="n">
        <v>4276</v>
      </c>
      <c r="F10" s="5" t="n">
        <v>0</v>
      </c>
      <c r="G10" s="5" t="n">
        <v>2668</v>
      </c>
      <c r="H10" s="5" t="n">
        <v>845</v>
      </c>
      <c r="I10" s="5" t="n">
        <v>0</v>
      </c>
    </row>
    <row r="11" spans="1:12">
      <c r="A11" s="4" t="s">
        <v>1208</v>
      </c>
      <c r="B11" s="5" t="n">
        <v>15367</v>
      </c>
      <c r="C11" s="5" t="n">
        <v>14611</v>
      </c>
      <c r="D11" s="5" t="n">
        <v>14921</v>
      </c>
      <c r="E11" s="5" t="n">
        <v>14231</v>
      </c>
      <c r="F11" s="5" t="n">
        <v>14371</v>
      </c>
      <c r="G11" s="5" t="n">
        <v>14079</v>
      </c>
      <c r="H11" s="5" t="n">
        <v>13736</v>
      </c>
      <c r="I11" s="5" t="n">
        <v>13127</v>
      </c>
      <c r="J11" s="5" t="n">
        <v>63607</v>
      </c>
      <c r="K11" s="5" t="n">
        <v>58825</v>
      </c>
      <c r="L11" s="5" t="n">
        <v>67206</v>
      </c>
    </row>
    <row r="12" spans="1:12">
      <c r="A12" s="4" t="s">
        <v>1209</v>
      </c>
      <c r="B12" s="5" t="n">
        <v>22893</v>
      </c>
      <c r="C12" s="5" t="n">
        <v>24309</v>
      </c>
      <c r="D12" s="5" t="n">
        <v>24176</v>
      </c>
      <c r="E12" s="5" t="n">
        <v>24600</v>
      </c>
      <c r="F12" s="5" t="n">
        <v>22456</v>
      </c>
      <c r="G12" s="5" t="n">
        <v>25284</v>
      </c>
      <c r="H12" s="5" t="n">
        <v>24283</v>
      </c>
      <c r="I12" s="5" t="n">
        <v>24140</v>
      </c>
      <c r="J12" s="5" t="n">
        <v>95981</v>
      </c>
      <c r="K12" s="5" t="n">
        <v>96164</v>
      </c>
      <c r="L12" s="5" t="n">
        <v>92951</v>
      </c>
    </row>
    <row r="13" spans="1:12">
      <c r="A13" s="4" t="s">
        <v>1210</v>
      </c>
      <c r="B13" s="5" t="n">
        <v>25012</v>
      </c>
      <c r="C13" s="5" t="n">
        <v>21293</v>
      </c>
      <c r="D13" s="5" t="n">
        <v>21867</v>
      </c>
      <c r="E13" s="5" t="n">
        <v>24030</v>
      </c>
      <c r="F13" s="5" t="n">
        <v>21252</v>
      </c>
      <c r="G13" s="5" t="n">
        <v>20033</v>
      </c>
      <c r="H13" s="5" t="n">
        <v>19039</v>
      </c>
      <c r="I13" s="5" t="n">
        <v>17760</v>
      </c>
      <c r="J13" s="5" t="n">
        <v>90745</v>
      </c>
      <c r="K13" s="5" t="n">
        <v>77211</v>
      </c>
      <c r="L13" s="5" t="n">
        <v>82511</v>
      </c>
    </row>
    <row r="14" spans="1:12">
      <c r="A14" s="4" t="s">
        <v>127</v>
      </c>
      <c r="B14" s="5" t="n">
        <v>14972</v>
      </c>
      <c r="C14" s="5" t="n">
        <v>7003</v>
      </c>
      <c r="D14" s="5" t="n">
        <v>6812</v>
      </c>
      <c r="E14" s="5" t="n">
        <v>7647</v>
      </c>
      <c r="F14" s="5" t="n">
        <v>6338</v>
      </c>
      <c r="G14" s="5" t="n">
        <v>6577</v>
      </c>
      <c r="H14" s="5" t="n">
        <v>6303</v>
      </c>
      <c r="I14" s="5" t="n">
        <v>5866</v>
      </c>
      <c r="J14" s="5" t="n">
        <v>36435</v>
      </c>
      <c r="K14" s="5" t="n">
        <v>25083</v>
      </c>
      <c r="L14" s="5" t="n">
        <v>28414</v>
      </c>
    </row>
    <row r="15" spans="1:12">
      <c r="A15" s="4" t="s">
        <v>1211</v>
      </c>
      <c r="B15" s="5" t="n">
        <v>371</v>
      </c>
      <c r="C15" s="5" t="n">
        <v>358</v>
      </c>
      <c r="D15" s="5" t="n">
        <v>370</v>
      </c>
      <c r="E15" s="5" t="n">
        <v>357</v>
      </c>
      <c r="F15" s="5" t="n">
        <v>258</v>
      </c>
      <c r="G15" s="5" t="n">
        <v>224</v>
      </c>
      <c r="H15" s="5" t="n">
        <v>195</v>
      </c>
      <c r="I15" s="5" t="n">
        <v>192</v>
      </c>
    </row>
    <row r="16" spans="1:12">
      <c r="A16" s="4" t="s">
        <v>128</v>
      </c>
      <c r="B16" s="5" t="n">
        <v>9669</v>
      </c>
      <c r="C16" s="5" t="n">
        <v>13932</v>
      </c>
      <c r="D16" s="5" t="n">
        <v>14685</v>
      </c>
      <c r="E16" s="5" t="n">
        <v>16026</v>
      </c>
      <c r="F16" s="5" t="n">
        <v>14656</v>
      </c>
      <c r="G16" s="5" t="n">
        <v>13232</v>
      </c>
      <c r="H16" s="5" t="n">
        <v>12541</v>
      </c>
      <c r="I16" s="5" t="n">
        <v>11702</v>
      </c>
      <c r="J16" s="5" t="n">
        <v>54310</v>
      </c>
      <c r="K16" s="5" t="n">
        <v>52128</v>
      </c>
      <c r="L16" s="5" t="n">
        <v>54097</v>
      </c>
    </row>
    <row r="17" spans="1:12">
      <c r="A17" s="4" t="s">
        <v>1212</v>
      </c>
      <c r="B17" s="7" t="n">
        <v>9560</v>
      </c>
      <c r="C17" s="7" t="n">
        <v>13778</v>
      </c>
      <c r="D17" s="7" t="n">
        <v>14531</v>
      </c>
      <c r="E17" s="7" t="n">
        <v>15849</v>
      </c>
      <c r="F17" s="7" t="n">
        <v>14479</v>
      </c>
      <c r="G17" s="7" t="n">
        <v>13075</v>
      </c>
      <c r="H17" s="7" t="n">
        <v>12391</v>
      </c>
      <c r="I17" s="7" t="n">
        <v>11571</v>
      </c>
      <c r="J17" s="7" t="n">
        <v>53719</v>
      </c>
      <c r="K17" s="7" t="n">
        <v>51505</v>
      </c>
      <c r="L17" s="7" t="n">
        <v>53484</v>
      </c>
    </row>
    <row r="18" spans="1:12">
      <c r="A18" s="4" t="s">
        <v>132</v>
      </c>
      <c r="B18" s="8" t="n">
        <v>0.62</v>
      </c>
      <c r="C18" s="8" t="n">
        <v>0.89</v>
      </c>
      <c r="D18" s="8" t="n">
        <v>0.9399999999999999</v>
      </c>
      <c r="E18" s="8" t="n">
        <v>1.04</v>
      </c>
      <c r="F18" s="8" t="n">
        <v>0.97</v>
      </c>
      <c r="G18" s="8" t="n">
        <v>0.88</v>
      </c>
      <c r="H18" s="8" t="n">
        <v>0.83</v>
      </c>
      <c r="I18" s="8" t="n">
        <v>0.78</v>
      </c>
      <c r="J18" s="8" t="n">
        <v>3.49</v>
      </c>
      <c r="K18" s="8" t="n">
        <v>3.46</v>
      </c>
      <c r="L18" s="8" t="n">
        <v>3.54</v>
      </c>
    </row>
    <row r="19" spans="1:12">
      <c r="A19" s="4" t="s">
        <v>133</v>
      </c>
      <c r="B19" s="8" t="n">
        <v>0.62</v>
      </c>
      <c r="C19" s="8" t="n">
        <v>0.89</v>
      </c>
      <c r="D19" s="8" t="n">
        <v>0.9399999999999999</v>
      </c>
      <c r="E19" s="8" t="n">
        <v>1.04</v>
      </c>
      <c r="F19" s="8" t="n">
        <v>0.97</v>
      </c>
      <c r="G19" s="8" t="n">
        <v>0.88</v>
      </c>
      <c r="H19" s="8" t="n">
        <v>0.83</v>
      </c>
      <c r="I19" s="8" t="n">
        <v>0.78</v>
      </c>
      <c r="J19" s="8" t="n">
        <v>3.48</v>
      </c>
      <c r="K19" s="8" t="n">
        <v>3.45</v>
      </c>
      <c r="L19" s="8" t="n">
        <v>3.53</v>
      </c>
    </row>
    <row r="20" spans="1:12">
      <c r="A20" s="4" t="s">
        <v>1213</v>
      </c>
      <c r="B20" s="5" t="n">
        <v>15472</v>
      </c>
      <c r="C20" s="5" t="n">
        <v>15485</v>
      </c>
      <c r="D20" s="5" t="n">
        <v>15462</v>
      </c>
      <c r="E20" s="5" t="n">
        <v>15252</v>
      </c>
      <c r="F20" s="5" t="n">
        <v>14894</v>
      </c>
      <c r="G20" s="5" t="n">
        <v>14899</v>
      </c>
      <c r="H20" s="5" t="n">
        <v>14889</v>
      </c>
      <c r="I20" s="5" t="n">
        <v>14916</v>
      </c>
      <c r="J20" s="5" t="n">
        <v>15412</v>
      </c>
      <c r="K20" s="5" t="n">
        <v>14900</v>
      </c>
      <c r="L20" s="5" t="n">
        <v>15123</v>
      </c>
    </row>
    <row r="21" spans="1:12">
      <c r="A21" s="4" t="s">
        <v>131</v>
      </c>
      <c r="B21" s="5" t="n">
        <v>15497</v>
      </c>
      <c r="C21" s="5" t="n">
        <v>15505</v>
      </c>
      <c r="D21" s="5" t="n">
        <v>15487</v>
      </c>
      <c r="E21" s="5" t="n">
        <v>15277</v>
      </c>
      <c r="F21" s="5" t="n">
        <v>14914</v>
      </c>
      <c r="G21" s="5" t="n">
        <v>14909</v>
      </c>
      <c r="H21" s="5" t="n">
        <v>14902</v>
      </c>
      <c r="I21" s="5" t="n">
        <v>14927</v>
      </c>
      <c r="J21" s="5" t="n">
        <v>15436</v>
      </c>
      <c r="K21" s="5" t="n">
        <v>14913</v>
      </c>
      <c r="L21" s="5" t="n">
        <v>1517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783</v>
      </c>
      <c r="J1" s="2" t="s">
        <v>1</v>
      </c>
    </row>
    <row r="2" spans="1:12">
      <c r="B2" s="2" t="s">
        <v>2</v>
      </c>
      <c r="C2" s="2" t="s">
        <v>784</v>
      </c>
      <c r="D2" s="2" t="s">
        <v>4</v>
      </c>
      <c r="E2" s="2" t="s">
        <v>785</v>
      </c>
      <c r="F2" s="2" t="s">
        <v>32</v>
      </c>
      <c r="G2" s="2" t="s">
        <v>786</v>
      </c>
      <c r="H2" s="2" t="s">
        <v>787</v>
      </c>
      <c r="I2" s="2" t="s">
        <v>788</v>
      </c>
      <c r="J2" s="2" t="s">
        <v>2</v>
      </c>
      <c r="K2" s="2" t="s">
        <v>32</v>
      </c>
      <c r="L2" s="2" t="s">
        <v>87</v>
      </c>
    </row>
    <row r="3" spans="1:12">
      <c r="A3" s="3" t="s">
        <v>285</v>
      </c>
    </row>
    <row r="4" spans="1:12">
      <c r="A4" s="4" t="s">
        <v>128</v>
      </c>
      <c r="B4" s="7" t="n">
        <v>9669</v>
      </c>
      <c r="C4" s="7" t="n">
        <v>13932</v>
      </c>
      <c r="D4" s="7" t="n">
        <v>14685</v>
      </c>
      <c r="E4" s="7" t="n">
        <v>16026</v>
      </c>
      <c r="F4" s="7" t="n">
        <v>14656</v>
      </c>
      <c r="G4" s="7" t="n">
        <v>13232</v>
      </c>
      <c r="H4" s="7" t="n">
        <v>12541</v>
      </c>
      <c r="I4" s="7" t="n">
        <v>11702</v>
      </c>
      <c r="J4" s="7" t="n">
        <v>54310</v>
      </c>
      <c r="K4" s="7" t="n">
        <v>52128</v>
      </c>
      <c r="L4" s="7" t="n">
        <v>54097</v>
      </c>
    </row>
    <row r="5" spans="1:12">
      <c r="A5" s="4" t="s">
        <v>1215</v>
      </c>
      <c r="J5" s="5" t="n">
        <v>591</v>
      </c>
      <c r="K5" s="5" t="n">
        <v>623</v>
      </c>
      <c r="L5" s="5" t="n">
        <v>613</v>
      </c>
    </row>
    <row r="6" spans="1:12">
      <c r="A6" s="4" t="s">
        <v>1216</v>
      </c>
      <c r="J6" s="5" t="n">
        <v>27497</v>
      </c>
      <c r="K6" s="5" t="n">
        <v>25710</v>
      </c>
      <c r="L6" s="5" t="n">
        <v>25212</v>
      </c>
    </row>
    <row r="7" spans="1:12">
      <c r="A7" s="4" t="s">
        <v>1217</v>
      </c>
      <c r="J7" s="5" t="n">
        <v>26222</v>
      </c>
      <c r="K7" s="5" t="n">
        <v>25795</v>
      </c>
      <c r="L7" s="5" t="n">
        <v>28272</v>
      </c>
    </row>
    <row r="8" spans="1:12">
      <c r="A8" s="4" t="s">
        <v>1212</v>
      </c>
      <c r="B8" s="7" t="n">
        <v>9560</v>
      </c>
      <c r="C8" s="7" t="n">
        <v>13778</v>
      </c>
      <c r="D8" s="7" t="n">
        <v>14531</v>
      </c>
      <c r="E8" s="7" t="n">
        <v>15849</v>
      </c>
      <c r="F8" s="7" t="n">
        <v>14479</v>
      </c>
      <c r="G8" s="7" t="n">
        <v>13075</v>
      </c>
      <c r="H8" s="7" t="n">
        <v>12391</v>
      </c>
      <c r="I8" s="7" t="n">
        <v>11571</v>
      </c>
      <c r="J8" s="7" t="n">
        <v>53719</v>
      </c>
      <c r="K8" s="7" t="n">
        <v>51505</v>
      </c>
      <c r="L8" s="7" t="n">
        <v>53484</v>
      </c>
    </row>
    <row r="9" spans="1:12">
      <c r="A9" s="4" t="s">
        <v>129</v>
      </c>
      <c r="B9" s="5" t="n">
        <v>15472000</v>
      </c>
      <c r="C9" s="5" t="n">
        <v>15485000</v>
      </c>
      <c r="D9" s="5" t="n">
        <v>15462000</v>
      </c>
      <c r="E9" s="5" t="n">
        <v>15252000</v>
      </c>
      <c r="F9" s="5" t="n">
        <v>14894000</v>
      </c>
      <c r="G9" s="5" t="n">
        <v>14899000</v>
      </c>
      <c r="H9" s="5" t="n">
        <v>14889000</v>
      </c>
      <c r="I9" s="5" t="n">
        <v>14916000</v>
      </c>
      <c r="J9" s="5" t="n">
        <v>15412000</v>
      </c>
      <c r="K9" s="5" t="n">
        <v>14900000</v>
      </c>
      <c r="L9" s="5" t="n">
        <v>15123000</v>
      </c>
    </row>
    <row r="10" spans="1:12">
      <c r="A10" s="4" t="s">
        <v>130</v>
      </c>
      <c r="J10" s="5" t="n">
        <v>24000</v>
      </c>
      <c r="K10" s="5" t="n">
        <v>13000</v>
      </c>
      <c r="L10" s="5" t="n">
        <v>48000</v>
      </c>
    </row>
    <row r="11" spans="1:12">
      <c r="A11" s="4" t="s">
        <v>131</v>
      </c>
      <c r="B11" s="5" t="n">
        <v>15497000</v>
      </c>
      <c r="C11" s="5" t="n">
        <v>15505000</v>
      </c>
      <c r="D11" s="5" t="n">
        <v>15487000</v>
      </c>
      <c r="E11" s="5" t="n">
        <v>15277000</v>
      </c>
      <c r="F11" s="5" t="n">
        <v>14914000</v>
      </c>
      <c r="G11" s="5" t="n">
        <v>14909000</v>
      </c>
      <c r="H11" s="5" t="n">
        <v>14902000</v>
      </c>
      <c r="I11" s="5" t="n">
        <v>14927000</v>
      </c>
      <c r="J11" s="5" t="n">
        <v>15436000</v>
      </c>
      <c r="K11" s="5" t="n">
        <v>14913000</v>
      </c>
      <c r="L11" s="5" t="n">
        <v>15171000</v>
      </c>
    </row>
    <row r="12" spans="1:12">
      <c r="A12" s="4" t="s">
        <v>1218</v>
      </c>
      <c r="B12" s="8" t="n">
        <v>0.62</v>
      </c>
      <c r="C12" s="8" t="n">
        <v>0.89</v>
      </c>
      <c r="D12" s="8" t="n">
        <v>0.9399999999999999</v>
      </c>
      <c r="E12" s="8" t="n">
        <v>1.04</v>
      </c>
      <c r="F12" s="8" t="n">
        <v>0.97</v>
      </c>
      <c r="G12" s="8" t="n">
        <v>0.88</v>
      </c>
      <c r="H12" s="8" t="n">
        <v>0.83</v>
      </c>
      <c r="I12" s="8" t="n">
        <v>0.78</v>
      </c>
      <c r="J12" s="8" t="n">
        <v>3.49</v>
      </c>
      <c r="K12" s="8" t="n">
        <v>3.46</v>
      </c>
      <c r="L12" s="8" t="n">
        <v>3.54</v>
      </c>
    </row>
    <row r="13" spans="1:12">
      <c r="A13" s="4" t="s">
        <v>1219</v>
      </c>
      <c r="B13" s="8" t="n">
        <v>0.62</v>
      </c>
      <c r="C13" s="8" t="n">
        <v>0.89</v>
      </c>
      <c r="D13" s="8" t="n">
        <v>0.9399999999999999</v>
      </c>
      <c r="E13" s="8" t="n">
        <v>1.04</v>
      </c>
      <c r="F13" s="8" t="n">
        <v>0.97</v>
      </c>
      <c r="G13" s="8" t="n">
        <v>0.88</v>
      </c>
      <c r="H13" s="8" t="n">
        <v>0.83</v>
      </c>
      <c r="I13" s="8" t="n">
        <v>0.78</v>
      </c>
      <c r="J13" s="8" t="n">
        <v>3.48</v>
      </c>
      <c r="K13" s="8" t="n">
        <v>3.45</v>
      </c>
      <c r="L13" s="8" t="n">
        <v>3.53</v>
      </c>
    </row>
    <row r="14" spans="1:12">
      <c r="A14" s="4" t="s">
        <v>1220</v>
      </c>
      <c r="J14" s="5" t="n">
        <v>3000</v>
      </c>
      <c r="K14" s="5" t="n">
        <v>2000</v>
      </c>
      <c r="L14" s="5" t="n">
        <v>1300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2</v>
      </c>
      <c r="D2" s="2" t="s">
        <v>87</v>
      </c>
    </row>
    <row r="3" spans="1:4">
      <c r="A3" s="3" t="s">
        <v>1222</v>
      </c>
    </row>
    <row r="4" spans="1:4">
      <c r="A4" s="4" t="s">
        <v>1223</v>
      </c>
      <c r="B4" s="4" t="s">
        <v>1224</v>
      </c>
      <c r="C4" s="4" t="s">
        <v>1224</v>
      </c>
    </row>
    <row r="5" spans="1:4">
      <c r="A5" s="4" t="s">
        <v>1225</v>
      </c>
      <c r="B5" s="4" t="s">
        <v>997</v>
      </c>
    </row>
    <row r="6" spans="1:4">
      <c r="A6" s="3" t="s">
        <v>1226</v>
      </c>
    </row>
    <row r="7" spans="1:4">
      <c r="A7" s="4" t="s">
        <v>548</v>
      </c>
      <c r="B7" s="7" t="n">
        <v>-7012</v>
      </c>
      <c r="C7" s="7" t="n">
        <v>-3832</v>
      </c>
    </row>
    <row r="8" spans="1:4">
      <c r="A8" s="4" t="s">
        <v>1227</v>
      </c>
      <c r="B8" s="5" t="n">
        <v>5186</v>
      </c>
      <c r="C8" s="5" t="n">
        <v>-964</v>
      </c>
    </row>
    <row r="9" spans="1:4">
      <c r="A9" s="4" t="s">
        <v>1228</v>
      </c>
      <c r="B9" s="5" t="n">
        <v>-2819</v>
      </c>
      <c r="C9" s="5" t="n">
        <v>-2216</v>
      </c>
    </row>
    <row r="10" spans="1:4">
      <c r="A10" s="4" t="s">
        <v>1229</v>
      </c>
      <c r="B10" s="5" t="n">
        <v>2367</v>
      </c>
      <c r="C10" s="5" t="n">
        <v>-3180</v>
      </c>
      <c r="D10" s="7" t="n">
        <v>327</v>
      </c>
    </row>
    <row r="11" spans="1:4">
      <c r="A11" s="4" t="s">
        <v>168</v>
      </c>
      <c r="B11" s="5" t="n">
        <v>0</v>
      </c>
    </row>
    <row r="12" spans="1:4">
      <c r="A12" s="4" t="s">
        <v>553</v>
      </c>
      <c r="B12" s="5" t="n">
        <v>-5644</v>
      </c>
      <c r="C12" s="5" t="n">
        <v>-7012</v>
      </c>
      <c r="D12" s="5" t="n">
        <v>-3832</v>
      </c>
    </row>
    <row r="13" spans="1:4">
      <c r="A13" s="4" t="s">
        <v>1230</v>
      </c>
    </row>
    <row r="14" spans="1:4">
      <c r="A14" s="3" t="s">
        <v>1226</v>
      </c>
    </row>
    <row r="15" spans="1:4">
      <c r="A15" s="4" t="s">
        <v>548</v>
      </c>
      <c r="B15" s="5" t="n">
        <v>-4660</v>
      </c>
      <c r="C15" s="5" t="n">
        <v>-4759</v>
      </c>
    </row>
    <row r="16" spans="1:4">
      <c r="A16" s="4" t="s">
        <v>1227</v>
      </c>
      <c r="B16" s="5" t="n">
        <v>528</v>
      </c>
      <c r="C16" s="5" t="n">
        <v>99</v>
      </c>
    </row>
    <row r="17" spans="1:4">
      <c r="A17" s="4" t="s">
        <v>1228</v>
      </c>
      <c r="B17" s="5" t="n">
        <v>0</v>
      </c>
      <c r="C17" s="5" t="n">
        <v>0</v>
      </c>
    </row>
    <row r="18" spans="1:4">
      <c r="A18" s="4" t="s">
        <v>1229</v>
      </c>
      <c r="B18" s="5" t="n">
        <v>528</v>
      </c>
      <c r="C18" s="5" t="n">
        <v>99</v>
      </c>
    </row>
    <row r="19" spans="1:4">
      <c r="A19" s="4" t="s">
        <v>168</v>
      </c>
      <c r="B19" s="5" t="n">
        <v>-901</v>
      </c>
    </row>
    <row r="20" spans="1:4">
      <c r="A20" s="4" t="s">
        <v>553</v>
      </c>
      <c r="B20" s="5" t="n">
        <v>-5033</v>
      </c>
      <c r="C20" s="5" t="n">
        <v>-4660</v>
      </c>
      <c r="D20" s="5" t="n">
        <v>-4759</v>
      </c>
    </row>
    <row r="21" spans="1:4">
      <c r="A21" s="4" t="s">
        <v>1231</v>
      </c>
    </row>
    <row r="22" spans="1:4">
      <c r="A22" s="3" t="s">
        <v>1226</v>
      </c>
    </row>
    <row r="23" spans="1:4">
      <c r="A23" s="4" t="s">
        <v>548</v>
      </c>
      <c r="B23" s="5" t="n">
        <v>-2352</v>
      </c>
      <c r="C23" s="5" t="n">
        <v>927</v>
      </c>
    </row>
    <row r="24" spans="1:4">
      <c r="A24" s="4" t="s">
        <v>1227</v>
      </c>
      <c r="B24" s="5" t="n">
        <v>4658</v>
      </c>
      <c r="C24" s="5" t="n">
        <v>-1063</v>
      </c>
    </row>
    <row r="25" spans="1:4">
      <c r="A25" s="4" t="s">
        <v>1228</v>
      </c>
      <c r="B25" s="5" t="n">
        <v>-2819</v>
      </c>
      <c r="C25" s="5" t="n">
        <v>-2216</v>
      </c>
    </row>
    <row r="26" spans="1:4">
      <c r="A26" s="4" t="s">
        <v>1229</v>
      </c>
      <c r="B26" s="5" t="n">
        <v>1839</v>
      </c>
      <c r="C26" s="5" t="n">
        <v>-3279</v>
      </c>
    </row>
    <row r="27" spans="1:4">
      <c r="A27" s="4" t="s">
        <v>168</v>
      </c>
      <c r="B27" s="5" t="n">
        <v>-98</v>
      </c>
    </row>
    <row r="28" spans="1:4">
      <c r="A28" s="4" t="s">
        <v>553</v>
      </c>
      <c r="B28" s="5" t="n">
        <v>-611</v>
      </c>
      <c r="C28" s="5" t="n">
        <v>-2352</v>
      </c>
      <c r="D28" s="5" t="n">
        <v>927</v>
      </c>
    </row>
    <row r="29" spans="1:4">
      <c r="A29" s="4" t="s">
        <v>155</v>
      </c>
    </row>
    <row r="30" spans="1:4">
      <c r="A30" s="3" t="s">
        <v>1226</v>
      </c>
    </row>
    <row r="31" spans="1:4">
      <c r="A31" s="4" t="s">
        <v>1229</v>
      </c>
      <c r="B31" s="5" t="n">
        <v>2367</v>
      </c>
      <c r="C31" s="7" t="n">
        <v>-3180</v>
      </c>
      <c r="D31" s="7" t="n">
        <v>327</v>
      </c>
    </row>
    <row r="32" spans="1:4">
      <c r="A32" s="4" t="s">
        <v>168</v>
      </c>
      <c r="B32" s="7" t="n">
        <v>-99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783</v>
      </c>
      <c r="J1" s="2" t="s">
        <v>1</v>
      </c>
    </row>
    <row r="2" spans="1:12">
      <c r="B2" s="2" t="s">
        <v>2</v>
      </c>
      <c r="C2" s="2" t="s">
        <v>784</v>
      </c>
      <c r="D2" s="2" t="s">
        <v>4</v>
      </c>
      <c r="E2" s="2" t="s">
        <v>785</v>
      </c>
      <c r="F2" s="2" t="s">
        <v>32</v>
      </c>
      <c r="G2" s="2" t="s">
        <v>786</v>
      </c>
      <c r="H2" s="2" t="s">
        <v>787</v>
      </c>
      <c r="I2" s="2" t="s">
        <v>788</v>
      </c>
      <c r="J2" s="2" t="s">
        <v>2</v>
      </c>
      <c r="K2" s="2" t="s">
        <v>32</v>
      </c>
      <c r="L2" s="2" t="s">
        <v>87</v>
      </c>
    </row>
    <row r="3" spans="1:12">
      <c r="A3" s="3" t="s">
        <v>1233</v>
      </c>
    </row>
    <row r="4" spans="1:12">
      <c r="A4" s="4" t="s">
        <v>104</v>
      </c>
      <c r="J4" s="7" t="n">
        <v>4476</v>
      </c>
      <c r="K4" s="7" t="n">
        <v>3513</v>
      </c>
      <c r="L4" s="7" t="n">
        <v>2130</v>
      </c>
    </row>
    <row r="5" spans="1:12">
      <c r="A5" s="4" t="s">
        <v>127</v>
      </c>
      <c r="B5" s="7" t="n">
        <v>14972</v>
      </c>
      <c r="C5" s="7" t="n">
        <v>7003</v>
      </c>
      <c r="D5" s="7" t="n">
        <v>6812</v>
      </c>
      <c r="E5" s="7" t="n">
        <v>7647</v>
      </c>
      <c r="F5" s="7" t="n">
        <v>6338</v>
      </c>
      <c r="G5" s="7" t="n">
        <v>6577</v>
      </c>
      <c r="H5" s="7" t="n">
        <v>6303</v>
      </c>
      <c r="I5" s="7" t="n">
        <v>5866</v>
      </c>
      <c r="J5" s="5" t="n">
        <v>36435</v>
      </c>
      <c r="K5" s="5" t="n">
        <v>25083</v>
      </c>
      <c r="L5" s="5" t="n">
        <v>28414</v>
      </c>
    </row>
    <row r="6" spans="1:12">
      <c r="A6" s="4" t="s">
        <v>128</v>
      </c>
      <c r="B6" s="7" t="n">
        <v>9669</v>
      </c>
      <c r="C6" s="7" t="n">
        <v>13932</v>
      </c>
      <c r="D6" s="7" t="n">
        <v>14685</v>
      </c>
      <c r="E6" s="7" t="n">
        <v>16026</v>
      </c>
      <c r="F6" s="7" t="n">
        <v>14656</v>
      </c>
      <c r="G6" s="7" t="n">
        <v>13232</v>
      </c>
      <c r="H6" s="7" t="n">
        <v>12541</v>
      </c>
      <c r="I6" s="7" t="n">
        <v>11702</v>
      </c>
      <c r="J6" s="5" t="n">
        <v>54310</v>
      </c>
      <c r="K6" s="5" t="n">
        <v>52128</v>
      </c>
      <c r="L6" s="5" t="n">
        <v>54097</v>
      </c>
    </row>
    <row r="7" spans="1:12">
      <c r="A7" s="4" t="s">
        <v>1234</v>
      </c>
    </row>
    <row r="8" spans="1:12">
      <c r="A8" s="3" t="s">
        <v>1233</v>
      </c>
    </row>
    <row r="9" spans="1:12">
      <c r="A9" s="4" t="s">
        <v>104</v>
      </c>
      <c r="J9" s="5" t="n">
        <v>4476</v>
      </c>
      <c r="K9" s="5" t="n">
        <v>3513</v>
      </c>
      <c r="L9" s="5" t="n">
        <v>2130</v>
      </c>
    </row>
    <row r="10" spans="1:12">
      <c r="A10" s="4" t="s">
        <v>127</v>
      </c>
      <c r="J10" s="5" t="n">
        <v>1657</v>
      </c>
      <c r="K10" s="5" t="n">
        <v>1297</v>
      </c>
      <c r="L10" s="5" t="n">
        <v>786</v>
      </c>
    </row>
    <row r="11" spans="1:12">
      <c r="A11" s="4" t="s">
        <v>128</v>
      </c>
      <c r="J11" s="7" t="n">
        <v>2819</v>
      </c>
      <c r="K11" s="7" t="n">
        <v>2216</v>
      </c>
      <c r="L11" s="7" t="n">
        <v>134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4450</v>
      </c>
      <c r="C3" s="7" t="n">
        <v>62263</v>
      </c>
    </row>
    <row r="4" spans="1:3">
      <c r="A4" s="4" t="s">
        <v>35</v>
      </c>
      <c r="B4" s="5" t="n">
        <v>28058</v>
      </c>
      <c r="C4" s="5" t="n">
        <v>25876</v>
      </c>
    </row>
    <row r="5" spans="1:3">
      <c r="A5" s="4" t="s">
        <v>36</v>
      </c>
      <c r="B5" s="5" t="n">
        <v>82508</v>
      </c>
      <c r="C5" s="5" t="n">
        <v>88139</v>
      </c>
    </row>
    <row r="6" spans="1:3">
      <c r="A6" s="4" t="s">
        <v>37</v>
      </c>
      <c r="B6" s="5" t="n">
        <v>550389</v>
      </c>
      <c r="C6" s="5" t="n">
        <v>450083</v>
      </c>
    </row>
    <row r="7" spans="1:3">
      <c r="A7" s="4" t="s">
        <v>38</v>
      </c>
      <c r="B7" s="5" t="n">
        <v>64449</v>
      </c>
      <c r="C7" s="5" t="n">
        <v>75169</v>
      </c>
    </row>
    <row r="8" spans="1:3">
      <c r="A8" s="4" t="s">
        <v>39</v>
      </c>
      <c r="B8" s="5" t="n">
        <v>14147</v>
      </c>
      <c r="C8" s="5" t="n">
        <v>14352</v>
      </c>
    </row>
    <row r="9" spans="1:3">
      <c r="A9" s="4" t="s">
        <v>40</v>
      </c>
      <c r="B9" s="5" t="n">
        <v>628985</v>
      </c>
      <c r="C9" s="5" t="n">
        <v>539604</v>
      </c>
    </row>
    <row r="10" spans="1:3">
      <c r="A10" s="4" t="s">
        <v>41</v>
      </c>
      <c r="B10" s="5" t="n">
        <v>3127410</v>
      </c>
      <c r="C10" s="5" t="n">
        <v>3046226</v>
      </c>
    </row>
    <row r="11" spans="1:3">
      <c r="A11" s="4" t="s">
        <v>42</v>
      </c>
      <c r="B11" s="5" t="n">
        <v>-18836</v>
      </c>
      <c r="C11" s="5" t="n">
        <v>-19730</v>
      </c>
    </row>
    <row r="12" spans="1:3">
      <c r="A12" s="4" t="s">
        <v>43</v>
      </c>
      <c r="B12" s="5" t="n">
        <v>3108574</v>
      </c>
      <c r="C12" s="5" t="n">
        <v>3026496</v>
      </c>
    </row>
    <row r="13" spans="1:3">
      <c r="A13" s="4" t="s">
        <v>44</v>
      </c>
      <c r="B13" s="5" t="n">
        <v>103440</v>
      </c>
      <c r="C13" s="5" t="n">
        <v>100732</v>
      </c>
    </row>
    <row r="14" spans="1:3">
      <c r="A14" s="4" t="s">
        <v>45</v>
      </c>
      <c r="B14" s="5" t="n">
        <v>72682</v>
      </c>
      <c r="C14" s="5" t="n">
        <v>75165</v>
      </c>
    </row>
    <row r="15" spans="1:3">
      <c r="A15" s="4" t="s">
        <v>46</v>
      </c>
      <c r="B15" s="5" t="n">
        <v>9223</v>
      </c>
      <c r="C15" s="5" t="n">
        <v>8408</v>
      </c>
    </row>
    <row r="16" spans="1:3">
      <c r="A16" s="4" t="s">
        <v>47</v>
      </c>
      <c r="B16" s="5" t="n">
        <v>11913</v>
      </c>
      <c r="C16" s="5" t="n">
        <v>28043</v>
      </c>
    </row>
    <row r="17" spans="1:3">
      <c r="A17" s="4" t="s">
        <v>48</v>
      </c>
      <c r="B17" s="5" t="n">
        <v>78595</v>
      </c>
      <c r="C17" s="5" t="n">
        <v>79135</v>
      </c>
    </row>
    <row r="18" spans="1:3">
      <c r="A18" s="4" t="s">
        <v>49</v>
      </c>
      <c r="B18" s="5" t="n">
        <v>36361</v>
      </c>
      <c r="C18" s="5" t="n">
        <v>38681</v>
      </c>
    </row>
    <row r="19" spans="1:3">
      <c r="A19" s="4" t="s">
        <v>50</v>
      </c>
      <c r="B19" s="5" t="n">
        <v>4132281</v>
      </c>
      <c r="C19" s="5" t="n">
        <v>3984403</v>
      </c>
    </row>
    <row r="20" spans="1:3">
      <c r="A20" s="3" t="s">
        <v>51</v>
      </c>
    </row>
    <row r="21" spans="1:3">
      <c r="A21" s="4" t="s">
        <v>52</v>
      </c>
      <c r="B21" s="5" t="n">
        <v>666639</v>
      </c>
      <c r="C21" s="5" t="n">
        <v>672286</v>
      </c>
    </row>
    <row r="22" spans="1:3">
      <c r="A22" s="3" t="s">
        <v>53</v>
      </c>
    </row>
    <row r="23" spans="1:3">
      <c r="A23" s="4" t="s">
        <v>54</v>
      </c>
      <c r="B23" s="5" t="n">
        <v>769245</v>
      </c>
      <c r="C23" s="5" t="n">
        <v>695891</v>
      </c>
    </row>
    <row r="24" spans="1:3">
      <c r="A24" s="4" t="s">
        <v>55</v>
      </c>
      <c r="B24" s="5" t="n">
        <v>796275</v>
      </c>
      <c r="C24" s="5" t="n">
        <v>822057</v>
      </c>
    </row>
    <row r="25" spans="1:3">
      <c r="A25" s="4" t="s">
        <v>56</v>
      </c>
      <c r="B25" s="5" t="n">
        <v>1083475</v>
      </c>
      <c r="C25" s="5" t="n">
        <v>1041419</v>
      </c>
    </row>
    <row r="26" spans="1:3">
      <c r="A26" s="4" t="s">
        <v>57</v>
      </c>
      <c r="B26" s="5" t="n">
        <v>3315634</v>
      </c>
      <c r="C26" s="5" t="n">
        <v>3231653</v>
      </c>
    </row>
    <row r="27" spans="1:3">
      <c r="A27" s="3" t="s">
        <v>58</v>
      </c>
    </row>
    <row r="28" spans="1:3">
      <c r="A28" s="4" t="s">
        <v>59</v>
      </c>
      <c r="B28" s="5" t="n">
        <v>54000</v>
      </c>
      <c r="C28" s="5" t="n">
        <v>64100</v>
      </c>
    </row>
    <row r="29" spans="1:3">
      <c r="A29" s="4" t="s">
        <v>60</v>
      </c>
      <c r="B29" s="5" t="n">
        <v>198219</v>
      </c>
      <c r="C29" s="5" t="n">
        <v>184205</v>
      </c>
    </row>
    <row r="30" spans="1:3">
      <c r="A30" s="4" t="s">
        <v>61</v>
      </c>
      <c r="B30" s="5" t="n">
        <v>16495</v>
      </c>
      <c r="C30" s="5" t="n">
        <v>16495</v>
      </c>
    </row>
    <row r="31" spans="1:3">
      <c r="A31" s="4" t="s">
        <v>62</v>
      </c>
      <c r="B31" s="5" t="n">
        <v>45426</v>
      </c>
      <c r="C31" s="5" t="n">
        <v>45512</v>
      </c>
    </row>
    <row r="32" spans="1:3">
      <c r="A32" s="4" t="s">
        <v>63</v>
      </c>
      <c r="B32" s="5" t="n">
        <v>3629774</v>
      </c>
      <c r="C32" s="5" t="n">
        <v>3541965</v>
      </c>
    </row>
    <row r="33" spans="1:3">
      <c r="A33" s="3" t="s">
        <v>64</v>
      </c>
    </row>
    <row r="34" spans="1:3">
      <c r="A34" s="4" t="s">
        <v>65</v>
      </c>
      <c r="B34" s="5" t="n">
        <v>0</v>
      </c>
      <c r="C34" s="5" t="n">
        <v>0</v>
      </c>
    </row>
    <row r="35" spans="1:3">
      <c r="A35" s="4" t="s">
        <v>66</v>
      </c>
      <c r="B35" s="5" t="n">
        <v>47619</v>
      </c>
      <c r="C35" s="5" t="n">
        <v>46518</v>
      </c>
    </row>
    <row r="36" spans="1:3">
      <c r="A36" s="4" t="s">
        <v>67</v>
      </c>
      <c r="B36" s="5" t="n">
        <v>140960</v>
      </c>
      <c r="C36" s="5" t="n">
        <v>112873</v>
      </c>
    </row>
    <row r="37" spans="1:3">
      <c r="A37" s="4" t="s">
        <v>68</v>
      </c>
      <c r="B37" s="5" t="n">
        <v>444481</v>
      </c>
      <c r="C37" s="5" t="n">
        <v>417017</v>
      </c>
    </row>
    <row r="38" spans="1:3">
      <c r="A38" s="4" t="s">
        <v>69</v>
      </c>
      <c r="B38" s="5" t="n">
        <v>-124909</v>
      </c>
      <c r="C38" s="5" t="n">
        <v>-126958</v>
      </c>
    </row>
    <row r="39" spans="1:3">
      <c r="A39" s="3" t="s">
        <v>70</v>
      </c>
    </row>
    <row r="40" spans="1:3">
      <c r="A40" s="4" t="s">
        <v>71</v>
      </c>
      <c r="B40" s="5" t="n">
        <v>-611</v>
      </c>
      <c r="C40" s="5" t="n">
        <v>-2352</v>
      </c>
    </row>
    <row r="41" spans="1:3">
      <c r="A41" s="4" t="s">
        <v>72</v>
      </c>
      <c r="B41" s="5" t="n">
        <v>5033</v>
      </c>
      <c r="C41" s="5" t="n">
        <v>4660</v>
      </c>
    </row>
    <row r="42" spans="1:3">
      <c r="A42" s="4" t="s">
        <v>73</v>
      </c>
      <c r="B42" s="5" t="n">
        <v>-5644</v>
      </c>
      <c r="C42" s="5" t="n">
        <v>-7012</v>
      </c>
    </row>
    <row r="43" spans="1:3">
      <c r="A43" s="4" t="s">
        <v>74</v>
      </c>
      <c r="B43" s="5" t="n">
        <v>502507</v>
      </c>
      <c r="C43" s="5" t="n">
        <v>442438</v>
      </c>
    </row>
    <row r="44" spans="1:3">
      <c r="A44" s="4" t="s">
        <v>75</v>
      </c>
      <c r="B44" s="7" t="n">
        <v>4132281</v>
      </c>
      <c r="C44" s="7" t="n">
        <v>3984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3" t="s">
        <v>77</v>
      </c>
    </row>
    <row r="3" spans="1:3">
      <c r="A3" s="4" t="s">
        <v>78</v>
      </c>
      <c r="B3" s="7" t="n">
        <v>65646</v>
      </c>
      <c r="C3" s="7" t="n">
        <v>76445</v>
      </c>
    </row>
    <row r="4" spans="1:3">
      <c r="A4" s="4" t="s">
        <v>79</v>
      </c>
      <c r="B4" s="7" t="n">
        <v>25</v>
      </c>
      <c r="C4" s="7" t="n">
        <v>25</v>
      </c>
    </row>
    <row r="5" spans="1:3">
      <c r="A5" s="4" t="s">
        <v>80</v>
      </c>
      <c r="B5" s="5" t="n">
        <v>500000</v>
      </c>
      <c r="C5" s="5" t="n">
        <v>500000</v>
      </c>
    </row>
    <row r="6" spans="1:3">
      <c r="A6" s="4" t="s">
        <v>81</v>
      </c>
      <c r="B6" s="5" t="n">
        <v>0</v>
      </c>
      <c r="C6" s="5" t="n">
        <v>0</v>
      </c>
    </row>
    <row r="7" spans="1:3">
      <c r="A7" s="4" t="s">
        <v>82</v>
      </c>
      <c r="B7" s="8" t="n">
        <v>2.5</v>
      </c>
      <c r="C7" s="8" t="n">
        <v>2.5</v>
      </c>
    </row>
    <row r="8" spans="1:3">
      <c r="A8" s="4" t="s">
        <v>83</v>
      </c>
      <c r="B8" s="5" t="n">
        <v>50000000</v>
      </c>
      <c r="C8" s="5" t="n">
        <v>50000000</v>
      </c>
    </row>
    <row r="9" spans="1:3">
      <c r="A9" s="4" t="s">
        <v>84</v>
      </c>
      <c r="B9" s="5" t="n">
        <v>19047548</v>
      </c>
      <c r="C9" s="5" t="n">
        <v>18606944</v>
      </c>
    </row>
    <row r="10" spans="1:3">
      <c r="A10" s="4" t="s">
        <v>85</v>
      </c>
      <c r="B10" s="5" t="n">
        <v>3429519</v>
      </c>
      <c r="C10" s="5" t="n">
        <v>3478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5</v>
      </c>
    </row>
    <row r="4" spans="1:2">
      <c r="A4" s="4" t="s">
        <v>292</v>
      </c>
      <c r="B4" s="4" t="s">
        <v>293</v>
      </c>
    </row>
    <row r="5" spans="1:2">
      <c r="A5" s="4" t="s">
        <v>294</v>
      </c>
      <c r="B5" s="4" t="s">
        <v>295</v>
      </c>
    </row>
    <row r="6" spans="1:2">
      <c r="A6" s="4" t="s">
        <v>296</v>
      </c>
      <c r="B6" s="4" t="s">
        <v>297</v>
      </c>
    </row>
    <row r="7" spans="1:2">
      <c r="A7" s="4" t="s">
        <v>298</v>
      </c>
      <c r="B7" s="4" t="s">
        <v>299</v>
      </c>
    </row>
    <row r="8" spans="1:2">
      <c r="A8" s="4" t="s">
        <v>233</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257</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40</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4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46</v>
      </c>
    </row>
    <row r="4" spans="1:2">
      <c r="A4" s="4" t="s">
        <v>245</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5</v>
      </c>
      <c r="B1" s="2" t="s">
        <v>1</v>
      </c>
    </row>
    <row r="2" spans="1:2">
      <c r="B2" s="2" t="s">
        <v>2</v>
      </c>
    </row>
    <row r="3" spans="1:2">
      <c r="A3" s="3" t="s">
        <v>249</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7" t="n">
        <v>125752</v>
      </c>
      <c r="C4" s="7" t="n">
        <v>118138</v>
      </c>
      <c r="D4" s="7" t="n">
        <v>115107</v>
      </c>
    </row>
    <row r="5" spans="1:4">
      <c r="A5" s="3" t="s">
        <v>90</v>
      </c>
    </row>
    <row r="6" spans="1:4">
      <c r="A6" s="4" t="s">
        <v>91</v>
      </c>
      <c r="B6" s="5" t="n">
        <v>14387</v>
      </c>
      <c r="C6" s="5" t="n">
        <v>12392</v>
      </c>
      <c r="D6" s="5" t="n">
        <v>10830</v>
      </c>
    </row>
    <row r="7" spans="1:4">
      <c r="A7" s="4" t="s">
        <v>92</v>
      </c>
      <c r="B7" s="5" t="n">
        <v>2706</v>
      </c>
      <c r="C7" s="5" t="n">
        <v>1622</v>
      </c>
      <c r="D7" s="5" t="n">
        <v>1137</v>
      </c>
    </row>
    <row r="8" spans="1:4">
      <c r="A8" s="4" t="s">
        <v>93</v>
      </c>
      <c r="B8" s="5" t="n">
        <v>85</v>
      </c>
      <c r="C8" s="5" t="n">
        <v>0</v>
      </c>
      <c r="D8" s="5" t="n">
        <v>0</v>
      </c>
    </row>
    <row r="9" spans="1:4">
      <c r="A9" s="4" t="s">
        <v>94</v>
      </c>
      <c r="B9" s="5" t="n">
        <v>142930</v>
      </c>
      <c r="C9" s="5" t="n">
        <v>132152</v>
      </c>
      <c r="D9" s="5" t="n">
        <v>127074</v>
      </c>
    </row>
    <row r="10" spans="1:4">
      <c r="A10" s="3" t="s">
        <v>95</v>
      </c>
    </row>
    <row r="11" spans="1:4">
      <c r="A11" s="4" t="s">
        <v>96</v>
      </c>
      <c r="B11" s="5" t="n">
        <v>14826</v>
      </c>
      <c r="C11" s="5" t="n">
        <v>12052</v>
      </c>
      <c r="D11" s="5" t="n">
        <v>10886</v>
      </c>
    </row>
    <row r="12" spans="1:4">
      <c r="A12" s="4" t="s">
        <v>97</v>
      </c>
      <c r="B12" s="5" t="n">
        <v>1214</v>
      </c>
      <c r="C12" s="5" t="n">
        <v>472</v>
      </c>
      <c r="D12" s="5" t="n">
        <v>327</v>
      </c>
    </row>
    <row r="13" spans="1:4">
      <c r="A13" s="4" t="s">
        <v>98</v>
      </c>
      <c r="B13" s="5" t="n">
        <v>765</v>
      </c>
      <c r="C13" s="5" t="n">
        <v>683</v>
      </c>
      <c r="D13" s="5" t="n">
        <v>617</v>
      </c>
    </row>
    <row r="14" spans="1:4">
      <c r="A14" s="4" t="s">
        <v>99</v>
      </c>
      <c r="B14" s="5" t="n">
        <v>16805</v>
      </c>
      <c r="C14" s="5" t="n">
        <v>13207</v>
      </c>
      <c r="D14" s="5" t="n">
        <v>11830</v>
      </c>
    </row>
    <row r="15" spans="1:4">
      <c r="A15" s="4" t="s">
        <v>100</v>
      </c>
      <c r="B15" s="5" t="n">
        <v>126125</v>
      </c>
      <c r="C15" s="5" t="n">
        <v>118945</v>
      </c>
      <c r="D15" s="5" t="n">
        <v>115244</v>
      </c>
    </row>
    <row r="16" spans="1:4">
      <c r="A16" s="4" t="s">
        <v>101</v>
      </c>
      <c r="B16" s="5" t="n">
        <v>3006</v>
      </c>
      <c r="C16" s="5" t="n">
        <v>4395</v>
      </c>
      <c r="D16" s="5" t="n">
        <v>6988</v>
      </c>
    </row>
    <row r="17" spans="1:4">
      <c r="A17" s="4" t="s">
        <v>102</v>
      </c>
      <c r="B17" s="5" t="n">
        <v>123119</v>
      </c>
      <c r="C17" s="5" t="n">
        <v>114550</v>
      </c>
      <c r="D17" s="5" t="n">
        <v>108256</v>
      </c>
    </row>
    <row r="18" spans="1:4">
      <c r="A18" s="3" t="s">
        <v>103</v>
      </c>
    </row>
    <row r="19" spans="1:4">
      <c r="A19" s="4" t="s">
        <v>104</v>
      </c>
      <c r="B19" s="5" t="n">
        <v>4476</v>
      </c>
      <c r="C19" s="5" t="n">
        <v>3513</v>
      </c>
      <c r="D19" s="5" t="n">
        <v>2130</v>
      </c>
    </row>
    <row r="20" spans="1:4">
      <c r="A20" s="4" t="s">
        <v>105</v>
      </c>
      <c r="B20" s="5" t="n">
        <v>28574</v>
      </c>
      <c r="C20" s="5" t="n">
        <v>26703</v>
      </c>
      <c r="D20" s="5" t="n">
        <v>26316</v>
      </c>
    </row>
    <row r="21" spans="1:4">
      <c r="A21" s="4" t="s">
        <v>106</v>
      </c>
      <c r="B21" s="5" t="n">
        <v>17120</v>
      </c>
      <c r="C21" s="5" t="n">
        <v>16515</v>
      </c>
      <c r="D21" s="5" t="n">
        <v>15894</v>
      </c>
    </row>
    <row r="22" spans="1:4">
      <c r="A22" s="4" t="s">
        <v>107</v>
      </c>
      <c r="B22" s="5" t="n">
        <v>6269</v>
      </c>
      <c r="C22" s="5" t="n">
        <v>5573</v>
      </c>
      <c r="D22" s="5" t="n">
        <v>5124</v>
      </c>
    </row>
    <row r="23" spans="1:4">
      <c r="A23" s="4" t="s">
        <v>44</v>
      </c>
      <c r="B23" s="5" t="n">
        <v>4212</v>
      </c>
      <c r="C23" s="5" t="n">
        <v>3326</v>
      </c>
      <c r="D23" s="5" t="n">
        <v>3374</v>
      </c>
    </row>
    <row r="24" spans="1:4">
      <c r="A24" s="4" t="s">
        <v>108</v>
      </c>
      <c r="B24" s="5" t="n">
        <v>0</v>
      </c>
      <c r="C24" s="5" t="n">
        <v>0</v>
      </c>
      <c r="D24" s="5" t="n">
        <v>11084</v>
      </c>
    </row>
    <row r="25" spans="1:4">
      <c r="A25" s="4" t="s">
        <v>109</v>
      </c>
      <c r="B25" s="5" t="n">
        <v>2956</v>
      </c>
      <c r="C25" s="5" t="n">
        <v>3195</v>
      </c>
      <c r="D25" s="5" t="n">
        <v>3284</v>
      </c>
    </row>
    <row r="26" spans="1:4">
      <c r="A26" s="4" t="s">
        <v>110</v>
      </c>
      <c r="B26" s="5" t="n">
        <v>63607</v>
      </c>
      <c r="C26" s="5" t="n">
        <v>58825</v>
      </c>
      <c r="D26" s="5" t="n">
        <v>67206</v>
      </c>
    </row>
    <row r="27" spans="1:4">
      <c r="A27" s="3" t="s">
        <v>111</v>
      </c>
    </row>
    <row r="28" spans="1:4">
      <c r="A28" s="4" t="s">
        <v>112</v>
      </c>
      <c r="B28" s="5" t="n">
        <v>51057</v>
      </c>
      <c r="C28" s="5" t="n">
        <v>50883</v>
      </c>
      <c r="D28" s="5" t="n">
        <v>47847</v>
      </c>
    </row>
    <row r="29" spans="1:4">
      <c r="A29" s="4" t="s">
        <v>113</v>
      </c>
      <c r="B29" s="5" t="n">
        <v>9557</v>
      </c>
      <c r="C29" s="5" t="n">
        <v>10119</v>
      </c>
      <c r="D29" s="5" t="n">
        <v>9756</v>
      </c>
    </row>
    <row r="30" spans="1:4">
      <c r="A30" s="4" t="s">
        <v>114</v>
      </c>
      <c r="B30" s="5" t="n">
        <v>7732</v>
      </c>
      <c r="C30" s="5" t="n">
        <v>7211</v>
      </c>
      <c r="D30" s="5" t="n">
        <v>6609</v>
      </c>
    </row>
    <row r="31" spans="1:4">
      <c r="A31" s="4" t="s">
        <v>115</v>
      </c>
      <c r="B31" s="5" t="n">
        <v>1348</v>
      </c>
      <c r="C31" s="5" t="n">
        <v>1622</v>
      </c>
      <c r="D31" s="5" t="n">
        <v>1794</v>
      </c>
    </row>
    <row r="32" spans="1:4">
      <c r="A32" s="4" t="s">
        <v>116</v>
      </c>
      <c r="B32" s="5" t="n">
        <v>2914</v>
      </c>
      <c r="C32" s="5" t="n">
        <v>2606</v>
      </c>
      <c r="D32" s="5" t="n">
        <v>2446</v>
      </c>
    </row>
    <row r="33" spans="1:4">
      <c r="A33" s="4" t="s">
        <v>117</v>
      </c>
      <c r="B33" s="5" t="n">
        <v>3924</v>
      </c>
      <c r="C33" s="5" t="n">
        <v>4458</v>
      </c>
      <c r="D33" s="5" t="n">
        <v>4119</v>
      </c>
    </row>
    <row r="34" spans="1:4">
      <c r="A34" s="4" t="s">
        <v>118</v>
      </c>
      <c r="B34" s="5" t="n">
        <v>2094</v>
      </c>
      <c r="C34" s="5" t="n">
        <v>2080</v>
      </c>
      <c r="D34" s="5" t="n">
        <v>2123</v>
      </c>
    </row>
    <row r="35" spans="1:4">
      <c r="A35" s="4" t="s">
        <v>119</v>
      </c>
      <c r="B35" s="5" t="n">
        <v>1437</v>
      </c>
      <c r="C35" s="5" t="n">
        <v>1364</v>
      </c>
      <c r="D35" s="5" t="n">
        <v>1350</v>
      </c>
    </row>
    <row r="36" spans="1:4">
      <c r="A36" s="4" t="s">
        <v>120</v>
      </c>
      <c r="B36" s="5" t="n">
        <v>1956</v>
      </c>
      <c r="C36" s="5" t="n">
        <v>1882</v>
      </c>
      <c r="D36" s="5" t="n">
        <v>1534</v>
      </c>
    </row>
    <row r="37" spans="1:4">
      <c r="A37" s="4" t="s">
        <v>121</v>
      </c>
      <c r="B37" s="5" t="n">
        <v>1988</v>
      </c>
      <c r="C37" s="5" t="n">
        <v>1813</v>
      </c>
      <c r="D37" s="5" t="n">
        <v>1765</v>
      </c>
    </row>
    <row r="38" spans="1:4">
      <c r="A38" s="4" t="s">
        <v>122</v>
      </c>
      <c r="B38" s="5" t="n">
        <v>735</v>
      </c>
      <c r="C38" s="5" t="n">
        <v>890</v>
      </c>
      <c r="D38" s="5" t="n">
        <v>1264</v>
      </c>
    </row>
    <row r="39" spans="1:4">
      <c r="A39" s="4" t="s">
        <v>123</v>
      </c>
      <c r="B39" s="5" t="n">
        <v>0</v>
      </c>
      <c r="C39" s="5" t="n">
        <v>0</v>
      </c>
      <c r="D39" s="5" t="n">
        <v>598</v>
      </c>
    </row>
    <row r="40" spans="1:4">
      <c r="A40" s="4" t="s">
        <v>124</v>
      </c>
      <c r="B40" s="5" t="n">
        <v>11239</v>
      </c>
      <c r="C40" s="5" t="n">
        <v>11236</v>
      </c>
      <c r="D40" s="5" t="n">
        <v>11746</v>
      </c>
    </row>
    <row r="41" spans="1:4">
      <c r="A41" s="4" t="s">
        <v>125</v>
      </c>
      <c r="B41" s="5" t="n">
        <v>95981</v>
      </c>
      <c r="C41" s="5" t="n">
        <v>96164</v>
      </c>
      <c r="D41" s="5" t="n">
        <v>92951</v>
      </c>
    </row>
    <row r="42" spans="1:4">
      <c r="A42" s="4" t="s">
        <v>126</v>
      </c>
      <c r="B42" s="5" t="n">
        <v>90745</v>
      </c>
      <c r="C42" s="5" t="n">
        <v>77211</v>
      </c>
      <c r="D42" s="5" t="n">
        <v>82511</v>
      </c>
    </row>
    <row r="43" spans="1:4">
      <c r="A43" s="4" t="s">
        <v>127</v>
      </c>
      <c r="B43" s="5" t="n">
        <v>36435</v>
      </c>
      <c r="C43" s="5" t="n">
        <v>25083</v>
      </c>
      <c r="D43" s="5" t="n">
        <v>28414</v>
      </c>
    </row>
    <row r="44" spans="1:4">
      <c r="A44" s="4" t="s">
        <v>128</v>
      </c>
      <c r="B44" s="7" t="n">
        <v>54310</v>
      </c>
      <c r="C44" s="7" t="n">
        <v>52128</v>
      </c>
      <c r="D44" s="7" t="n">
        <v>54097</v>
      </c>
    </row>
    <row r="45" spans="1:4">
      <c r="A45" s="4" t="s">
        <v>129</v>
      </c>
      <c r="B45" s="5" t="n">
        <v>15412</v>
      </c>
      <c r="C45" s="5" t="n">
        <v>14900</v>
      </c>
      <c r="D45" s="5" t="n">
        <v>15123</v>
      </c>
    </row>
    <row r="46" spans="1:4">
      <c r="A46" s="4" t="s">
        <v>130</v>
      </c>
      <c r="B46" s="5" t="n">
        <v>24</v>
      </c>
      <c r="C46" s="5" t="n">
        <v>13</v>
      </c>
      <c r="D46" s="5" t="n">
        <v>48</v>
      </c>
    </row>
    <row r="47" spans="1:4">
      <c r="A47" s="4" t="s">
        <v>131</v>
      </c>
      <c r="B47" s="5" t="n">
        <v>15436</v>
      </c>
      <c r="C47" s="5" t="n">
        <v>14913</v>
      </c>
      <c r="D47" s="5" t="n">
        <v>15171</v>
      </c>
    </row>
    <row r="48" spans="1:4">
      <c r="A48" s="4" t="s">
        <v>132</v>
      </c>
      <c r="B48" s="8" t="n">
        <v>3.49</v>
      </c>
      <c r="C48" s="8" t="n">
        <v>3.46</v>
      </c>
      <c r="D48" s="8" t="n">
        <v>3.54</v>
      </c>
    </row>
    <row r="49" spans="1:4">
      <c r="A49" s="4" t="s">
        <v>133</v>
      </c>
      <c r="B49" s="9" t="n">
        <v>3.48</v>
      </c>
      <c r="C49" s="9" t="n">
        <v>3.45</v>
      </c>
      <c r="D49" s="9" t="n">
        <v>3.53</v>
      </c>
    </row>
    <row r="50" spans="1:4">
      <c r="A50" s="4" t="s">
        <v>134</v>
      </c>
      <c r="B50" s="8" t="n">
        <v>1.78</v>
      </c>
      <c r="C50" s="8" t="n">
        <v>1.72</v>
      </c>
      <c r="D50" s="8" t="n">
        <v>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252</v>
      </c>
    </row>
    <row r="4" spans="1:2">
      <c r="A4" s="4" t="s">
        <v>251</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70</v>
      </c>
      <c r="B1" s="2" t="s">
        <v>1</v>
      </c>
    </row>
    <row r="2" spans="1:2">
      <c r="B2" s="2" t="s">
        <v>2</v>
      </c>
    </row>
    <row r="3" spans="1:2">
      <c r="A3" s="3" t="s">
        <v>255</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8</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row>
    <row r="14" spans="1:2">
      <c r="A14" s="3" t="s">
        <v>389</v>
      </c>
    </row>
    <row r="15" spans="1:2">
      <c r="A15" s="4" t="s">
        <v>409</v>
      </c>
      <c r="B15" s="4" t="s">
        <v>410</v>
      </c>
    </row>
    <row r="16" spans="1:2">
      <c r="A16" s="4" t="s">
        <v>411</v>
      </c>
    </row>
    <row r="17" spans="1:2">
      <c r="A17" s="3" t="s">
        <v>389</v>
      </c>
    </row>
    <row r="18" spans="1:2">
      <c r="A18" s="4" t="s">
        <v>409</v>
      </c>
      <c r="B18"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3</v>
      </c>
      <c r="B1" s="2" t="s">
        <v>1</v>
      </c>
    </row>
    <row r="2" spans="1:2">
      <c r="B2" s="2" t="s">
        <v>2</v>
      </c>
    </row>
    <row r="3" spans="1:2">
      <c r="A3" s="3" t="s">
        <v>267</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v>
      </c>
    </row>
    <row r="3" spans="1:2">
      <c r="A3" s="3" t="s">
        <v>273</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6</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0</v>
      </c>
      <c r="B1" s="2" t="s">
        <v>1</v>
      </c>
    </row>
    <row r="2" spans="1:2">
      <c r="B2" s="2" t="s">
        <v>2</v>
      </c>
    </row>
    <row r="3" spans="1:2">
      <c r="A3" s="3" t="s">
        <v>279</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82</v>
      </c>
    </row>
    <row r="4" spans="1:2">
      <c r="A4" s="4" t="s">
        <v>438</v>
      </c>
      <c r="B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0</v>
      </c>
      <c r="B1" s="2" t="s">
        <v>1</v>
      </c>
    </row>
    <row r="2" spans="1:2">
      <c r="B2" s="2" t="s">
        <v>2</v>
      </c>
    </row>
    <row r="3" spans="1:2">
      <c r="A3" s="3" t="s">
        <v>285</v>
      </c>
    </row>
    <row r="4" spans="1:2">
      <c r="A4" s="4" t="s">
        <v>441</v>
      </c>
      <c r="B4"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5</v>
      </c>
      <c r="B1" s="2" t="s">
        <v>1</v>
      </c>
    </row>
    <row r="2" spans="1:4">
      <c r="B2" s="2" t="s">
        <v>2</v>
      </c>
      <c r="C2" s="2" t="s">
        <v>32</v>
      </c>
      <c r="D2" s="2" t="s">
        <v>87</v>
      </c>
    </row>
    <row r="3" spans="1:4">
      <c r="A3" s="3" t="s">
        <v>136</v>
      </c>
    </row>
    <row r="4" spans="1:4">
      <c r="A4" s="4" t="s">
        <v>128</v>
      </c>
      <c r="B4" s="7" t="n">
        <v>54310</v>
      </c>
      <c r="C4" s="7" t="n">
        <v>52128</v>
      </c>
      <c r="D4" s="7" t="n">
        <v>54097</v>
      </c>
    </row>
    <row r="5" spans="1:4">
      <c r="A5" s="3" t="s">
        <v>137</v>
      </c>
    </row>
    <row r="6" spans="1:4">
      <c r="A6" s="4" t="s">
        <v>138</v>
      </c>
      <c r="B6" s="5" t="n">
        <v>7396</v>
      </c>
      <c r="C6" s="5" t="n">
        <v>-1685</v>
      </c>
      <c r="D6" s="5" t="n">
        <v>1713</v>
      </c>
    </row>
    <row r="7" spans="1:4">
      <c r="A7" s="4" t="s">
        <v>139</v>
      </c>
      <c r="B7" s="5" t="n">
        <v>-4476</v>
      </c>
      <c r="C7" s="5" t="n">
        <v>-3513</v>
      </c>
      <c r="D7" s="5" t="n">
        <v>-2130</v>
      </c>
    </row>
    <row r="8" spans="1:4">
      <c r="A8" s="4" t="s">
        <v>140</v>
      </c>
      <c r="B8" s="5" t="n">
        <v>2920</v>
      </c>
      <c r="C8" s="5" t="n">
        <v>-5198</v>
      </c>
      <c r="D8" s="5" t="n">
        <v>-417</v>
      </c>
    </row>
    <row r="9" spans="1:4">
      <c r="A9" s="3" t="s">
        <v>141</v>
      </c>
    </row>
    <row r="10" spans="1:4">
      <c r="A10" s="4" t="s">
        <v>142</v>
      </c>
      <c r="B10" s="5" t="n">
        <v>849</v>
      </c>
      <c r="C10" s="5" t="n">
        <v>847</v>
      </c>
      <c r="D10" s="5" t="n">
        <v>975</v>
      </c>
    </row>
    <row r="11" spans="1:4">
      <c r="A11" s="4" t="s">
        <v>143</v>
      </c>
      <c r="B11" s="5" t="n">
        <v>-11</v>
      </c>
      <c r="C11" s="5" t="n">
        <v>-690</v>
      </c>
      <c r="D11" s="5" t="n">
        <v>-40</v>
      </c>
    </row>
    <row r="12" spans="1:4">
      <c r="A12" s="4" t="s">
        <v>144</v>
      </c>
      <c r="B12" s="5" t="n">
        <v>838</v>
      </c>
      <c r="C12" s="5" t="n">
        <v>157</v>
      </c>
      <c r="D12" s="5" t="n">
        <v>935</v>
      </c>
    </row>
    <row r="13" spans="1:4">
      <c r="A13" s="4" t="s">
        <v>145</v>
      </c>
      <c r="B13" s="5" t="n">
        <v>3758</v>
      </c>
      <c r="C13" s="5" t="n">
        <v>-5041</v>
      </c>
      <c r="D13" s="5" t="n">
        <v>518</v>
      </c>
    </row>
    <row r="14" spans="1:4">
      <c r="A14" s="4" t="s">
        <v>146</v>
      </c>
      <c r="B14" s="5" t="n">
        <v>-1391</v>
      </c>
      <c r="C14" s="5" t="n">
        <v>1861</v>
      </c>
      <c r="D14" s="5" t="n">
        <v>-191</v>
      </c>
    </row>
    <row r="15" spans="1:4">
      <c r="A15" s="4" t="s">
        <v>147</v>
      </c>
      <c r="B15" s="5" t="n">
        <v>2367</v>
      </c>
      <c r="C15" s="5" t="n">
        <v>-3180</v>
      </c>
      <c r="D15" s="5" t="n">
        <v>327</v>
      </c>
    </row>
    <row r="16" spans="1:4">
      <c r="A16" s="4" t="s">
        <v>148</v>
      </c>
      <c r="B16" s="7" t="n">
        <v>56677</v>
      </c>
      <c r="C16" s="7" t="n">
        <v>48948</v>
      </c>
      <c r="D16" s="7" t="n">
        <v>544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43</v>
      </c>
      <c r="B1" s="2" t="s">
        <v>1</v>
      </c>
    </row>
    <row r="2" spans="1:2">
      <c r="B2" s="2" t="s">
        <v>2</v>
      </c>
    </row>
    <row r="3" spans="1:2">
      <c r="A3" s="3" t="s">
        <v>288</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48</v>
      </c>
      <c r="B1" s="2" t="s">
        <v>1</v>
      </c>
    </row>
    <row r="2" spans="1:4">
      <c r="B2" s="2" t="s">
        <v>449</v>
      </c>
      <c r="C2" s="2" t="s">
        <v>450</v>
      </c>
      <c r="D2" s="2" t="s">
        <v>221</v>
      </c>
    </row>
    <row r="3" spans="1:4">
      <c r="A3" s="3" t="s">
        <v>451</v>
      </c>
    </row>
    <row r="4" spans="1:4">
      <c r="A4" s="4" t="s">
        <v>452</v>
      </c>
      <c r="B4" s="5" t="n">
        <v>1</v>
      </c>
    </row>
    <row r="5" spans="1:4">
      <c r="A5" s="4" t="s">
        <v>453</v>
      </c>
      <c r="D5" s="7" t="n">
        <v>5800</v>
      </c>
    </row>
    <row r="6" spans="1:4">
      <c r="A6" s="4" t="s">
        <v>454</v>
      </c>
      <c r="B6" s="4" t="s">
        <v>455</v>
      </c>
    </row>
    <row r="7" spans="1:4">
      <c r="A7" s="4" t="s">
        <v>456</v>
      </c>
      <c r="B7" s="4" t="s">
        <v>457</v>
      </c>
    </row>
    <row r="8" spans="1:4">
      <c r="A8" s="4" t="s">
        <v>458</v>
      </c>
      <c r="B8" s="7" t="n">
        <v>3600</v>
      </c>
      <c r="C8" s="7" t="n">
        <v>4600</v>
      </c>
    </row>
    <row r="9" spans="1:4">
      <c r="A9" s="4" t="s">
        <v>459</v>
      </c>
      <c r="B9" s="5" t="n">
        <v>1300</v>
      </c>
      <c r="C9" s="5" t="n">
        <v>300</v>
      </c>
    </row>
    <row r="10" spans="1:4">
      <c r="A10" s="4" t="s">
        <v>168</v>
      </c>
      <c r="B10" s="5" t="n">
        <v>0</v>
      </c>
    </row>
    <row r="11" spans="1:4">
      <c r="A11" s="4" t="s">
        <v>460</v>
      </c>
      <c r="B11" s="5" t="n">
        <v>16400</v>
      </c>
      <c r="C11" s="5" t="n">
        <v>13100</v>
      </c>
      <c r="D11" s="5" t="n">
        <v>11800</v>
      </c>
    </row>
    <row r="12" spans="1:4">
      <c r="A12" s="4" t="s">
        <v>461</v>
      </c>
      <c r="B12" s="7" t="n">
        <v>22600</v>
      </c>
      <c r="C12" s="7" t="n">
        <v>16300</v>
      </c>
      <c r="D12" s="7" t="n">
        <v>26300</v>
      </c>
    </row>
    <row r="13" spans="1:4">
      <c r="A13" s="4" t="s">
        <v>462</v>
      </c>
    </row>
    <row r="14" spans="1:4">
      <c r="A14" s="3" t="s">
        <v>451</v>
      </c>
    </row>
    <row r="15" spans="1:4">
      <c r="A15" s="4" t="s">
        <v>463</v>
      </c>
      <c r="B15" s="5" t="n">
        <v>86</v>
      </c>
    </row>
    <row r="16" spans="1:4">
      <c r="A16" s="4" t="s">
        <v>464</v>
      </c>
    </row>
    <row r="17" spans="1:4">
      <c r="A17" s="3" t="s">
        <v>451</v>
      </c>
    </row>
    <row r="18" spans="1:4">
      <c r="A18" s="4" t="s">
        <v>465</v>
      </c>
      <c r="B18" s="4" t="s">
        <v>466</v>
      </c>
    </row>
    <row r="19" spans="1:4">
      <c r="A19" s="4" t="s">
        <v>467</v>
      </c>
    </row>
    <row r="20" spans="1:4">
      <c r="A20" s="3" t="s">
        <v>451</v>
      </c>
    </row>
    <row r="21" spans="1:4">
      <c r="A21" s="4" t="s">
        <v>465</v>
      </c>
      <c r="B21" s="4" t="s">
        <v>466</v>
      </c>
    </row>
    <row r="22" spans="1:4">
      <c r="A22" s="4" t="s">
        <v>468</v>
      </c>
    </row>
    <row r="23" spans="1:4">
      <c r="A23" s="3" t="s">
        <v>451</v>
      </c>
    </row>
    <row r="24" spans="1:4">
      <c r="A24" s="4" t="s">
        <v>465</v>
      </c>
      <c r="B24" s="4" t="s">
        <v>466</v>
      </c>
    </row>
    <row r="25" spans="1:4">
      <c r="A25" s="4" t="s">
        <v>155</v>
      </c>
    </row>
    <row r="26" spans="1:4">
      <c r="A26" s="3" t="s">
        <v>451</v>
      </c>
    </row>
    <row r="27" spans="1:4">
      <c r="A27" s="4" t="s">
        <v>168</v>
      </c>
      <c r="B27" s="7" t="n">
        <v>-9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9</v>
      </c>
      <c r="B1" s="2" t="s">
        <v>2</v>
      </c>
      <c r="C1" s="2" t="s">
        <v>32</v>
      </c>
    </row>
    <row r="2" spans="1:3">
      <c r="A2" s="3" t="s">
        <v>228</v>
      </c>
    </row>
    <row r="3" spans="1:3">
      <c r="A3" s="4" t="s">
        <v>470</v>
      </c>
      <c r="B3" s="6" t="n">
        <v>37.8</v>
      </c>
      <c r="C3" s="6" t="n">
        <v>3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87</v>
      </c>
    </row>
    <row r="3" spans="1:4">
      <c r="A3" s="3" t="s">
        <v>472</v>
      </c>
    </row>
    <row r="4" spans="1:4">
      <c r="A4" s="4" t="s">
        <v>473</v>
      </c>
      <c r="B4" s="7" t="n">
        <v>0</v>
      </c>
      <c r="C4" s="6" t="n">
        <v>0.5</v>
      </c>
      <c r="D4" s="7" t="n">
        <v>0</v>
      </c>
    </row>
    <row r="5" spans="1:4">
      <c r="A5" s="4" t="s">
        <v>474</v>
      </c>
      <c r="B5" s="10" t="n">
        <v>1.8</v>
      </c>
    </row>
    <row r="6" spans="1:4">
      <c r="A6" s="4" t="s">
        <v>475</v>
      </c>
      <c r="B6" s="10" t="n">
        <v>0.2</v>
      </c>
    </row>
    <row r="7" spans="1:4">
      <c r="A7" s="4" t="s">
        <v>476</v>
      </c>
      <c r="B7" s="7" t="n">
        <v>429</v>
      </c>
      <c r="C7" s="7" t="n">
        <v>337</v>
      </c>
    </row>
    <row r="8" spans="1:4">
      <c r="A8" s="4" t="s">
        <v>477</v>
      </c>
      <c r="B8" s="4" t="s">
        <v>478</v>
      </c>
    </row>
    <row r="9" spans="1:4">
      <c r="A9" s="4" t="s">
        <v>479</v>
      </c>
    </row>
    <row r="10" spans="1:4">
      <c r="A10" s="3" t="s">
        <v>472</v>
      </c>
    </row>
    <row r="11" spans="1:4">
      <c r="A11" s="4" t="s">
        <v>480</v>
      </c>
      <c r="B11" s="4" t="s">
        <v>481</v>
      </c>
    </row>
    <row r="12" spans="1:4">
      <c r="A12" s="4" t="s">
        <v>482</v>
      </c>
    </row>
    <row r="13" spans="1:4">
      <c r="A13" s="3" t="s">
        <v>472</v>
      </c>
    </row>
    <row r="14" spans="1:4">
      <c r="A14" s="4" t="s">
        <v>474</v>
      </c>
      <c r="B14" s="6" t="n">
        <v>1.6</v>
      </c>
    </row>
    <row r="15" spans="1:4">
      <c r="A15" s="4" t="s">
        <v>483</v>
      </c>
    </row>
    <row r="16" spans="1:4">
      <c r="A16" s="3" t="s">
        <v>472</v>
      </c>
    </row>
    <row r="17" spans="1:4">
      <c r="A17" s="4" t="s">
        <v>484</v>
      </c>
      <c r="B17" s="4" t="s">
        <v>485</v>
      </c>
    </row>
    <row r="18" spans="1:4">
      <c r="A18" s="4" t="s">
        <v>486</v>
      </c>
    </row>
    <row r="19" spans="1:4">
      <c r="A19" s="3" t="s">
        <v>472</v>
      </c>
    </row>
    <row r="20" spans="1:4">
      <c r="A20" s="4" t="s">
        <v>484</v>
      </c>
      <c r="B20" s="4" t="s">
        <v>4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7" t="n">
        <v>551103</v>
      </c>
      <c r="C3" s="7" t="n">
        <v>453697</v>
      </c>
    </row>
    <row r="4" spans="1:3">
      <c r="A4" s="4" t="s">
        <v>491</v>
      </c>
      <c r="B4" s="5" t="n">
        <v>7211</v>
      </c>
      <c r="C4" s="5" t="n">
        <v>5488</v>
      </c>
    </row>
    <row r="5" spans="1:3">
      <c r="A5" s="4" t="s">
        <v>492</v>
      </c>
      <c r="B5" s="5" t="n">
        <v>7925</v>
      </c>
      <c r="C5" s="5" t="n">
        <v>9102</v>
      </c>
    </row>
    <row r="6" spans="1:3">
      <c r="A6" s="4" t="s">
        <v>493</v>
      </c>
      <c r="B6" s="5" t="n">
        <v>550389</v>
      </c>
      <c r="C6" s="5" t="n">
        <v>450083</v>
      </c>
    </row>
    <row r="7" spans="1:3">
      <c r="A7" s="4" t="s">
        <v>494</v>
      </c>
    </row>
    <row r="8" spans="1:3">
      <c r="A8" s="3" t="s">
        <v>489</v>
      </c>
    </row>
    <row r="9" spans="1:3">
      <c r="A9" s="4" t="s">
        <v>490</v>
      </c>
      <c r="B9" s="5" t="n">
        <v>2</v>
      </c>
      <c r="C9" s="5" t="n">
        <v>3</v>
      </c>
    </row>
    <row r="10" spans="1:3">
      <c r="A10" s="4" t="s">
        <v>491</v>
      </c>
      <c r="B10" s="5" t="n">
        <v>0</v>
      </c>
      <c r="C10" s="5" t="n">
        <v>0</v>
      </c>
    </row>
    <row r="11" spans="1:3">
      <c r="A11" s="4" t="s">
        <v>492</v>
      </c>
      <c r="B11" s="5" t="n">
        <v>0</v>
      </c>
      <c r="C11" s="5" t="n">
        <v>0</v>
      </c>
    </row>
    <row r="12" spans="1:3">
      <c r="A12" s="4" t="s">
        <v>493</v>
      </c>
      <c r="B12" s="5" t="n">
        <v>2</v>
      </c>
      <c r="C12" s="5" t="n">
        <v>3</v>
      </c>
    </row>
    <row r="13" spans="1:3">
      <c r="A13" s="4" t="s">
        <v>495</v>
      </c>
    </row>
    <row r="14" spans="1:3">
      <c r="A14" s="3" t="s">
        <v>489</v>
      </c>
    </row>
    <row r="15" spans="1:3">
      <c r="A15" s="4" t="s">
        <v>490</v>
      </c>
      <c r="B15" s="5" t="n">
        <v>94552</v>
      </c>
      <c r="C15" s="5" t="n">
        <v>83248</v>
      </c>
    </row>
    <row r="16" spans="1:3">
      <c r="A16" s="4" t="s">
        <v>491</v>
      </c>
      <c r="B16" s="5" t="n">
        <v>2051</v>
      </c>
      <c r="C16" s="5" t="n">
        <v>594</v>
      </c>
    </row>
    <row r="17" spans="1:3">
      <c r="A17" s="4" t="s">
        <v>492</v>
      </c>
      <c r="B17" s="5" t="n">
        <v>407</v>
      </c>
      <c r="C17" s="5" t="n">
        <v>1474</v>
      </c>
    </row>
    <row r="18" spans="1:3">
      <c r="A18" s="4" t="s">
        <v>493</v>
      </c>
      <c r="B18" s="5" t="n">
        <v>96196</v>
      </c>
      <c r="C18" s="5" t="n">
        <v>82368</v>
      </c>
    </row>
    <row r="19" spans="1:3">
      <c r="A19" s="4" t="s">
        <v>494</v>
      </c>
    </row>
    <row r="20" spans="1:3">
      <c r="A20" s="3" t="s">
        <v>489</v>
      </c>
    </row>
    <row r="21" spans="1:3">
      <c r="A21" s="4" t="s">
        <v>490</v>
      </c>
      <c r="B21" s="5" t="n">
        <v>425559</v>
      </c>
      <c r="C21" s="5" t="n">
        <v>335867</v>
      </c>
    </row>
    <row r="22" spans="1:3">
      <c r="A22" s="4" t="s">
        <v>491</v>
      </c>
      <c r="B22" s="5" t="n">
        <v>1093</v>
      </c>
      <c r="C22" s="5" t="n">
        <v>1507</v>
      </c>
    </row>
    <row r="23" spans="1:3">
      <c r="A23" s="4" t="s">
        <v>492</v>
      </c>
      <c r="B23" s="5" t="n">
        <v>7305</v>
      </c>
      <c r="C23" s="5" t="n">
        <v>6560</v>
      </c>
    </row>
    <row r="24" spans="1:3">
      <c r="A24" s="4" t="s">
        <v>493</v>
      </c>
      <c r="B24" s="5" t="n">
        <v>419347</v>
      </c>
      <c r="C24" s="5" t="n">
        <v>330814</v>
      </c>
    </row>
    <row r="25" spans="1:3">
      <c r="A25" s="4" t="s">
        <v>496</v>
      </c>
    </row>
    <row r="26" spans="1:3">
      <c r="A26" s="3" t="s">
        <v>489</v>
      </c>
    </row>
    <row r="27" spans="1:3">
      <c r="A27" s="4" t="s">
        <v>490</v>
      </c>
      <c r="B27" s="5" t="n">
        <v>649</v>
      </c>
      <c r="C27" s="5" t="n">
        <v>941</v>
      </c>
    </row>
    <row r="28" spans="1:3">
      <c r="A28" s="4" t="s">
        <v>491</v>
      </c>
      <c r="B28" s="5" t="n">
        <v>3</v>
      </c>
      <c r="C28" s="5" t="n">
        <v>1</v>
      </c>
    </row>
    <row r="29" spans="1:3">
      <c r="A29" s="4" t="s">
        <v>492</v>
      </c>
      <c r="B29" s="5" t="n">
        <v>0</v>
      </c>
      <c r="C29" s="5" t="n">
        <v>0</v>
      </c>
    </row>
    <row r="30" spans="1:3">
      <c r="A30" s="4" t="s">
        <v>493</v>
      </c>
      <c r="B30" s="5" t="n">
        <v>652</v>
      </c>
      <c r="C30" s="5" t="n">
        <v>942</v>
      </c>
    </row>
    <row r="31" spans="1:3">
      <c r="A31" s="4" t="s">
        <v>497</v>
      </c>
    </row>
    <row r="32" spans="1:3">
      <c r="A32" s="3" t="s">
        <v>489</v>
      </c>
    </row>
    <row r="33" spans="1:3">
      <c r="A33" s="4" t="s">
        <v>490</v>
      </c>
      <c r="B33" s="5" t="n">
        <v>4764</v>
      </c>
      <c r="C33" s="5" t="n">
        <v>6052</v>
      </c>
    </row>
    <row r="34" spans="1:3">
      <c r="A34" s="4" t="s">
        <v>491</v>
      </c>
      <c r="B34" s="5" t="n">
        <v>26</v>
      </c>
      <c r="C34" s="5" t="n">
        <v>1164</v>
      </c>
    </row>
    <row r="35" spans="1:3">
      <c r="A35" s="4" t="s">
        <v>492</v>
      </c>
      <c r="B35" s="5" t="n">
        <v>54</v>
      </c>
      <c r="C35" s="5" t="n">
        <v>554</v>
      </c>
    </row>
    <row r="36" spans="1:3">
      <c r="A36" s="4" t="s">
        <v>493</v>
      </c>
      <c r="B36" s="5" t="n">
        <v>4736</v>
      </c>
      <c r="C36" s="5" t="n">
        <v>6662</v>
      </c>
    </row>
    <row r="37" spans="1:3">
      <c r="A37" s="4" t="s">
        <v>498</v>
      </c>
    </row>
    <row r="38" spans="1:3">
      <c r="A38" s="3" t="s">
        <v>489</v>
      </c>
    </row>
    <row r="39" spans="1:3">
      <c r="A39" s="4" t="s">
        <v>490</v>
      </c>
      <c r="B39" s="5" t="n">
        <v>21916</v>
      </c>
      <c r="C39" s="5" t="n">
        <v>23925</v>
      </c>
    </row>
    <row r="40" spans="1:3">
      <c r="A40" s="4" t="s">
        <v>491</v>
      </c>
      <c r="B40" s="5" t="n">
        <v>475</v>
      </c>
      <c r="C40" s="5" t="n">
        <v>127</v>
      </c>
    </row>
    <row r="41" spans="1:3">
      <c r="A41" s="4" t="s">
        <v>492</v>
      </c>
      <c r="B41" s="5" t="n">
        <v>123</v>
      </c>
      <c r="C41" s="5" t="n">
        <v>478</v>
      </c>
    </row>
    <row r="42" spans="1:3">
      <c r="A42" s="4" t="s">
        <v>493</v>
      </c>
      <c r="B42" s="5" t="n">
        <v>22268</v>
      </c>
      <c r="C42" s="5" t="n">
        <v>23574</v>
      </c>
    </row>
    <row r="43" spans="1:3">
      <c r="A43" s="4" t="s">
        <v>499</v>
      </c>
    </row>
    <row r="44" spans="1:3">
      <c r="A44" s="3" t="s">
        <v>489</v>
      </c>
    </row>
    <row r="45" spans="1:3">
      <c r="A45" s="4" t="s">
        <v>490</v>
      </c>
      <c r="B45" s="5" t="n">
        <v>547442</v>
      </c>
      <c r="C45" s="5" t="n">
        <v>450036</v>
      </c>
    </row>
    <row r="46" spans="1:3">
      <c r="A46" s="4" t="s">
        <v>491</v>
      </c>
      <c r="B46" s="5" t="n">
        <v>3648</v>
      </c>
      <c r="C46" s="5" t="n">
        <v>3393</v>
      </c>
    </row>
    <row r="47" spans="1:3">
      <c r="A47" s="4" t="s">
        <v>492</v>
      </c>
      <c r="B47" s="5" t="n">
        <v>7889</v>
      </c>
      <c r="C47" s="5" t="n">
        <v>9066</v>
      </c>
    </row>
    <row r="48" spans="1:3">
      <c r="A48" s="4" t="s">
        <v>493</v>
      </c>
      <c r="B48" s="5" t="n">
        <v>543201</v>
      </c>
      <c r="C48" s="5" t="n">
        <v>444363</v>
      </c>
    </row>
    <row r="49" spans="1:3">
      <c r="A49" s="4" t="s">
        <v>482</v>
      </c>
    </row>
    <row r="50" spans="1:3">
      <c r="A50" s="3" t="s">
        <v>489</v>
      </c>
    </row>
    <row r="51" spans="1:3">
      <c r="A51" s="4" t="s">
        <v>490</v>
      </c>
      <c r="B51" s="5" t="n">
        <v>2136</v>
      </c>
      <c r="C51" s="5" t="n">
        <v>2136</v>
      </c>
    </row>
    <row r="52" spans="1:3">
      <c r="A52" s="4" t="s">
        <v>491</v>
      </c>
      <c r="B52" s="5" t="n">
        <v>3563</v>
      </c>
      <c r="C52" s="5" t="n">
        <v>2095</v>
      </c>
    </row>
    <row r="53" spans="1:3">
      <c r="A53" s="4" t="s">
        <v>492</v>
      </c>
      <c r="B53" s="5" t="n">
        <v>0</v>
      </c>
      <c r="C53" s="5" t="n">
        <v>0</v>
      </c>
    </row>
    <row r="54" spans="1:3">
      <c r="A54" s="4" t="s">
        <v>493</v>
      </c>
      <c r="B54" s="5" t="n">
        <v>5699</v>
      </c>
      <c r="C54" s="5" t="n">
        <v>4231</v>
      </c>
    </row>
    <row r="55" spans="1:3">
      <c r="A55" s="4" t="s">
        <v>500</v>
      </c>
    </row>
    <row r="56" spans="1:3">
      <c r="A56" s="3" t="s">
        <v>489</v>
      </c>
    </row>
    <row r="57" spans="1:3">
      <c r="A57" s="4" t="s">
        <v>490</v>
      </c>
      <c r="B57" s="5" t="n">
        <v>1525</v>
      </c>
      <c r="C57" s="5" t="n">
        <v>1525</v>
      </c>
    </row>
    <row r="58" spans="1:3">
      <c r="A58" s="4" t="s">
        <v>491</v>
      </c>
      <c r="B58" s="5" t="n">
        <v>0</v>
      </c>
      <c r="C58" s="5" t="n">
        <v>0</v>
      </c>
    </row>
    <row r="59" spans="1:3">
      <c r="A59" s="4" t="s">
        <v>492</v>
      </c>
      <c r="B59" s="5" t="n">
        <v>36</v>
      </c>
      <c r="C59" s="5" t="n">
        <v>36</v>
      </c>
    </row>
    <row r="60" spans="1:3">
      <c r="A60" s="4" t="s">
        <v>493</v>
      </c>
      <c r="B60" s="7" t="n">
        <v>1489</v>
      </c>
      <c r="C60" s="7" t="n">
        <v>14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502</v>
      </c>
    </row>
    <row r="3" spans="1:3">
      <c r="A3" s="4" t="s">
        <v>503</v>
      </c>
      <c r="B3" s="7" t="n">
        <v>64449</v>
      </c>
      <c r="C3" s="7" t="n">
        <v>75169</v>
      </c>
    </row>
    <row r="4" spans="1:3">
      <c r="A4" s="4" t="s">
        <v>504</v>
      </c>
      <c r="B4" s="5" t="n">
        <v>1222</v>
      </c>
      <c r="C4" s="5" t="n">
        <v>1346</v>
      </c>
    </row>
    <row r="5" spans="1:3">
      <c r="A5" s="4" t="s">
        <v>505</v>
      </c>
      <c r="B5" s="5" t="n">
        <v>25</v>
      </c>
      <c r="C5" s="5" t="n">
        <v>70</v>
      </c>
    </row>
    <row r="6" spans="1:3">
      <c r="A6" s="4" t="s">
        <v>506</v>
      </c>
      <c r="B6" s="5" t="n">
        <v>65646</v>
      </c>
      <c r="C6" s="5" t="n">
        <v>76445</v>
      </c>
    </row>
    <row r="7" spans="1:3">
      <c r="A7" s="4" t="s">
        <v>507</v>
      </c>
    </row>
    <row r="8" spans="1:3">
      <c r="A8" s="3" t="s">
        <v>502</v>
      </c>
    </row>
    <row r="9" spans="1:3">
      <c r="A9" s="4" t="s">
        <v>503</v>
      </c>
      <c r="B9" s="5" t="n">
        <v>60449</v>
      </c>
      <c r="C9" s="5" t="n">
        <v>71169</v>
      </c>
    </row>
    <row r="10" spans="1:3">
      <c r="A10" s="4" t="s">
        <v>504</v>
      </c>
      <c r="B10" s="5" t="n">
        <v>1222</v>
      </c>
      <c r="C10" s="5" t="n">
        <v>1346</v>
      </c>
    </row>
    <row r="11" spans="1:3">
      <c r="A11" s="4" t="s">
        <v>505</v>
      </c>
      <c r="B11" s="5" t="n">
        <v>25</v>
      </c>
      <c r="C11" s="5" t="n">
        <v>70</v>
      </c>
    </row>
    <row r="12" spans="1:3">
      <c r="A12" s="4" t="s">
        <v>506</v>
      </c>
      <c r="B12" s="5" t="n">
        <v>61646</v>
      </c>
      <c r="C12" s="5" t="n">
        <v>72445</v>
      </c>
    </row>
    <row r="13" spans="1:3">
      <c r="A13" s="4" t="s">
        <v>497</v>
      </c>
    </row>
    <row r="14" spans="1:3">
      <c r="A14" s="3" t="s">
        <v>502</v>
      </c>
    </row>
    <row r="15" spans="1:3">
      <c r="A15" s="4" t="s">
        <v>503</v>
      </c>
      <c r="B15" s="5" t="n">
        <v>4000</v>
      </c>
      <c r="C15" s="5" t="n">
        <v>4000</v>
      </c>
    </row>
    <row r="16" spans="1:3">
      <c r="A16" s="4" t="s">
        <v>504</v>
      </c>
      <c r="B16" s="5" t="n">
        <v>0</v>
      </c>
      <c r="C16" s="5" t="n">
        <v>0</v>
      </c>
    </row>
    <row r="17" spans="1:3">
      <c r="A17" s="4" t="s">
        <v>505</v>
      </c>
      <c r="B17" s="5" t="n">
        <v>0</v>
      </c>
      <c r="C17" s="5" t="n">
        <v>0</v>
      </c>
    </row>
    <row r="18" spans="1:3">
      <c r="A18" s="4" t="s">
        <v>506</v>
      </c>
      <c r="B18" s="5" t="n">
        <v>4000</v>
      </c>
      <c r="C18" s="5" t="n">
        <v>4000</v>
      </c>
    </row>
    <row r="19" spans="1:3">
      <c r="A19" s="4" t="s">
        <v>298</v>
      </c>
    </row>
    <row r="20" spans="1:3">
      <c r="A20" s="3" t="s">
        <v>502</v>
      </c>
    </row>
    <row r="21" spans="1:3">
      <c r="A21" s="4" t="s">
        <v>503</v>
      </c>
      <c r="B21" s="5" t="n">
        <v>14147</v>
      </c>
      <c r="C21" s="5" t="n">
        <v>14352</v>
      </c>
    </row>
    <row r="22" spans="1:3">
      <c r="A22" s="4" t="s">
        <v>506</v>
      </c>
      <c r="B22" s="7" t="n">
        <v>14147</v>
      </c>
      <c r="C22" s="7" t="n">
        <v>143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472</v>
      </c>
    </row>
    <row r="3" spans="1:3">
      <c r="A3" s="4" t="s">
        <v>509</v>
      </c>
      <c r="B3" s="7" t="n">
        <v>187052</v>
      </c>
      <c r="C3" s="7" t="n">
        <v>276444</v>
      </c>
    </row>
    <row r="4" spans="1:3">
      <c r="A4" s="4" t="s">
        <v>510</v>
      </c>
      <c r="B4" s="5" t="n">
        <v>2054</v>
      </c>
      <c r="C4" s="5" t="n">
        <v>8087</v>
      </c>
    </row>
    <row r="5" spans="1:3">
      <c r="A5" s="4" t="s">
        <v>511</v>
      </c>
      <c r="B5" s="5" t="n">
        <v>162016</v>
      </c>
      <c r="C5" s="5" t="n">
        <v>13498</v>
      </c>
    </row>
    <row r="6" spans="1:3">
      <c r="A6" s="4" t="s">
        <v>512</v>
      </c>
      <c r="B6" s="5" t="n">
        <v>5871</v>
      </c>
      <c r="C6" s="5" t="n">
        <v>1015</v>
      </c>
    </row>
    <row r="7" spans="1:3">
      <c r="A7" s="4" t="s">
        <v>513</v>
      </c>
      <c r="B7" s="5" t="n">
        <v>349068</v>
      </c>
      <c r="C7" s="5" t="n">
        <v>289942</v>
      </c>
    </row>
    <row r="8" spans="1:3">
      <c r="A8" s="4" t="s">
        <v>514</v>
      </c>
      <c r="B8" s="5" t="n">
        <v>7925</v>
      </c>
      <c r="C8" s="5" t="n">
        <v>9102</v>
      </c>
    </row>
    <row r="9" spans="1:3">
      <c r="A9" s="4" t="s">
        <v>495</v>
      </c>
    </row>
    <row r="10" spans="1:3">
      <c r="A10" s="3" t="s">
        <v>472</v>
      </c>
    </row>
    <row r="11" spans="1:3">
      <c r="A11" s="4" t="s">
        <v>509</v>
      </c>
      <c r="B11" s="5" t="n">
        <v>4913</v>
      </c>
      <c r="C11" s="5" t="n">
        <v>35108</v>
      </c>
    </row>
    <row r="12" spans="1:3">
      <c r="A12" s="4" t="s">
        <v>510</v>
      </c>
      <c r="B12" s="5" t="n">
        <v>28</v>
      </c>
      <c r="C12" s="5" t="n">
        <v>1474</v>
      </c>
    </row>
    <row r="13" spans="1:3">
      <c r="A13" s="4" t="s">
        <v>511</v>
      </c>
      <c r="B13" s="5" t="n">
        <v>19440</v>
      </c>
      <c r="C13" s="5" t="n">
        <v>0</v>
      </c>
    </row>
    <row r="14" spans="1:3">
      <c r="A14" s="4" t="s">
        <v>512</v>
      </c>
      <c r="B14" s="5" t="n">
        <v>379</v>
      </c>
      <c r="C14" s="5" t="n">
        <v>0</v>
      </c>
    </row>
    <row r="15" spans="1:3">
      <c r="A15" s="4" t="s">
        <v>513</v>
      </c>
      <c r="B15" s="5" t="n">
        <v>24353</v>
      </c>
      <c r="C15" s="5" t="n">
        <v>35108</v>
      </c>
    </row>
    <row r="16" spans="1:3">
      <c r="A16" s="4" t="s">
        <v>514</v>
      </c>
      <c r="B16" s="5" t="n">
        <v>407</v>
      </c>
      <c r="C16" s="5" t="n">
        <v>1474</v>
      </c>
    </row>
    <row r="17" spans="1:3">
      <c r="A17" s="4" t="s">
        <v>494</v>
      </c>
    </row>
    <row r="18" spans="1:3">
      <c r="A18" s="3" t="s">
        <v>472</v>
      </c>
    </row>
    <row r="19" spans="1:3">
      <c r="A19" s="4" t="s">
        <v>509</v>
      </c>
      <c r="B19" s="5" t="n">
        <v>172807</v>
      </c>
      <c r="C19" s="5" t="n">
        <v>225530</v>
      </c>
    </row>
    <row r="20" spans="1:3">
      <c r="A20" s="4" t="s">
        <v>510</v>
      </c>
      <c r="B20" s="5" t="n">
        <v>1887</v>
      </c>
      <c r="C20" s="5" t="n">
        <v>6099</v>
      </c>
    </row>
    <row r="21" spans="1:3">
      <c r="A21" s="4" t="s">
        <v>511</v>
      </c>
      <c r="B21" s="5" t="n">
        <v>140226</v>
      </c>
      <c r="C21" s="5" t="n">
        <v>8527</v>
      </c>
    </row>
    <row r="22" spans="1:3">
      <c r="A22" s="4" t="s">
        <v>512</v>
      </c>
      <c r="B22" s="5" t="n">
        <v>5418</v>
      </c>
      <c r="C22" s="5" t="n">
        <v>461</v>
      </c>
    </row>
    <row r="23" spans="1:3">
      <c r="A23" s="4" t="s">
        <v>513</v>
      </c>
      <c r="B23" s="5" t="n">
        <v>313033</v>
      </c>
      <c r="C23" s="5" t="n">
        <v>234057</v>
      </c>
    </row>
    <row r="24" spans="1:3">
      <c r="A24" s="4" t="s">
        <v>514</v>
      </c>
      <c r="B24" s="5" t="n">
        <v>7305</v>
      </c>
      <c r="C24" s="5" t="n">
        <v>6560</v>
      </c>
    </row>
    <row r="25" spans="1:3">
      <c r="A25" s="4" t="s">
        <v>497</v>
      </c>
    </row>
    <row r="26" spans="1:3">
      <c r="A26" s="3" t="s">
        <v>472</v>
      </c>
    </row>
    <row r="27" spans="1:3">
      <c r="A27" s="4" t="s">
        <v>509</v>
      </c>
      <c r="B27" s="5" t="n">
        <v>4475</v>
      </c>
      <c r="C27" s="5" t="n">
        <v>0</v>
      </c>
    </row>
    <row r="28" spans="1:3">
      <c r="A28" s="4" t="s">
        <v>510</v>
      </c>
      <c r="B28" s="5" t="n">
        <v>54</v>
      </c>
      <c r="C28" s="5" t="n">
        <v>0</v>
      </c>
    </row>
    <row r="29" spans="1:3">
      <c r="A29" s="4" t="s">
        <v>511</v>
      </c>
      <c r="B29" s="5" t="n">
        <v>0</v>
      </c>
      <c r="C29" s="5" t="n">
        <v>4971</v>
      </c>
    </row>
    <row r="30" spans="1:3">
      <c r="A30" s="4" t="s">
        <v>512</v>
      </c>
      <c r="B30" s="5" t="n">
        <v>0</v>
      </c>
      <c r="C30" s="5" t="n">
        <v>554</v>
      </c>
    </row>
    <row r="31" spans="1:3">
      <c r="A31" s="4" t="s">
        <v>513</v>
      </c>
      <c r="B31" s="5" t="n">
        <v>4475</v>
      </c>
      <c r="C31" s="5" t="n">
        <v>4971</v>
      </c>
    </row>
    <row r="32" spans="1:3">
      <c r="A32" s="4" t="s">
        <v>514</v>
      </c>
      <c r="B32" s="5" t="n">
        <v>54</v>
      </c>
      <c r="C32" s="5" t="n">
        <v>554</v>
      </c>
    </row>
    <row r="33" spans="1:3">
      <c r="A33" s="4" t="s">
        <v>498</v>
      </c>
    </row>
    <row r="34" spans="1:3">
      <c r="A34" s="3" t="s">
        <v>472</v>
      </c>
    </row>
    <row r="35" spans="1:3">
      <c r="A35" s="4" t="s">
        <v>509</v>
      </c>
      <c r="B35" s="5" t="n">
        <v>3357</v>
      </c>
      <c r="C35" s="5" t="n">
        <v>14306</v>
      </c>
    </row>
    <row r="36" spans="1:3">
      <c r="A36" s="4" t="s">
        <v>510</v>
      </c>
      <c r="B36" s="5" t="n">
        <v>49</v>
      </c>
      <c r="C36" s="5" t="n">
        <v>478</v>
      </c>
    </row>
    <row r="37" spans="1:3">
      <c r="A37" s="4" t="s">
        <v>511</v>
      </c>
      <c r="B37" s="5" t="n">
        <v>2350</v>
      </c>
      <c r="C37" s="5" t="n">
        <v>0</v>
      </c>
    </row>
    <row r="38" spans="1:3">
      <c r="A38" s="4" t="s">
        <v>512</v>
      </c>
      <c r="B38" s="5" t="n">
        <v>74</v>
      </c>
      <c r="C38" s="5" t="n">
        <v>0</v>
      </c>
    </row>
    <row r="39" spans="1:3">
      <c r="A39" s="4" t="s">
        <v>513</v>
      </c>
      <c r="B39" s="5" t="n">
        <v>5707</v>
      </c>
      <c r="C39" s="5" t="n">
        <v>14306</v>
      </c>
    </row>
    <row r="40" spans="1:3">
      <c r="A40" s="4" t="s">
        <v>514</v>
      </c>
      <c r="B40" s="5" t="n">
        <v>123</v>
      </c>
      <c r="C40" s="5" t="n">
        <v>478</v>
      </c>
    </row>
    <row r="41" spans="1:3">
      <c r="A41" s="4" t="s">
        <v>500</v>
      </c>
    </row>
    <row r="42" spans="1:3">
      <c r="A42" s="3" t="s">
        <v>472</v>
      </c>
    </row>
    <row r="43" spans="1:3">
      <c r="A43" s="4" t="s">
        <v>509</v>
      </c>
      <c r="B43" s="5" t="n">
        <v>1500</v>
      </c>
      <c r="C43" s="5" t="n">
        <v>1500</v>
      </c>
    </row>
    <row r="44" spans="1:3">
      <c r="A44" s="4" t="s">
        <v>510</v>
      </c>
      <c r="B44" s="5" t="n">
        <v>36</v>
      </c>
      <c r="C44" s="5" t="n">
        <v>36</v>
      </c>
    </row>
    <row r="45" spans="1:3">
      <c r="A45" s="4" t="s">
        <v>511</v>
      </c>
      <c r="B45" s="5" t="n">
        <v>0</v>
      </c>
      <c r="C45" s="5" t="n">
        <v>0</v>
      </c>
    </row>
    <row r="46" spans="1:3">
      <c r="A46" s="4" t="s">
        <v>512</v>
      </c>
      <c r="B46" s="5" t="n">
        <v>0</v>
      </c>
      <c r="C46" s="5" t="n">
        <v>0</v>
      </c>
    </row>
    <row r="47" spans="1:3">
      <c r="A47" s="4" t="s">
        <v>513</v>
      </c>
      <c r="B47" s="5" t="n">
        <v>1500</v>
      </c>
      <c r="C47" s="5" t="n">
        <v>1500</v>
      </c>
    </row>
    <row r="48" spans="1:3">
      <c r="A48" s="4" t="s">
        <v>514</v>
      </c>
      <c r="B48" s="7" t="n">
        <v>36</v>
      </c>
      <c r="C48" s="7" t="n">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231</v>
      </c>
    </row>
    <row r="3" spans="1:3">
      <c r="A3" s="4" t="s">
        <v>516</v>
      </c>
      <c r="B3" s="7" t="n">
        <v>3002</v>
      </c>
    </row>
    <row r="4" spans="1:3">
      <c r="A4" s="4" t="s">
        <v>517</v>
      </c>
      <c r="B4" s="5" t="n">
        <v>15824</v>
      </c>
    </row>
    <row r="5" spans="1:3">
      <c r="A5" s="4" t="s">
        <v>518</v>
      </c>
      <c r="B5" s="5" t="n">
        <v>76555</v>
      </c>
    </row>
    <row r="6" spans="1:3">
      <c r="A6" s="4" t="s">
        <v>519</v>
      </c>
      <c r="B6" s="5" t="n">
        <v>452061</v>
      </c>
    </row>
    <row r="7" spans="1:3">
      <c r="A7" s="4" t="s">
        <v>520</v>
      </c>
      <c r="B7" s="5" t="n">
        <v>547442</v>
      </c>
    </row>
    <row r="8" spans="1:3">
      <c r="A8" s="4" t="s">
        <v>521</v>
      </c>
      <c r="B8" s="5" t="n">
        <v>3005</v>
      </c>
    </row>
    <row r="9" spans="1:3">
      <c r="A9" s="4" t="s">
        <v>522</v>
      </c>
      <c r="B9" s="5" t="n">
        <v>15854</v>
      </c>
    </row>
    <row r="10" spans="1:3">
      <c r="A10" s="4" t="s">
        <v>523</v>
      </c>
      <c r="B10" s="5" t="n">
        <v>75450</v>
      </c>
    </row>
    <row r="11" spans="1:3">
      <c r="A11" s="4" t="s">
        <v>524</v>
      </c>
      <c r="B11" s="5" t="n">
        <v>448892</v>
      </c>
    </row>
    <row r="12" spans="1:3">
      <c r="A12" s="4" t="s">
        <v>525</v>
      </c>
      <c r="B12" s="5" t="n">
        <v>543201</v>
      </c>
    </row>
    <row r="13" spans="1:3">
      <c r="A13" s="4" t="s">
        <v>526</v>
      </c>
      <c r="B13" s="5" t="n">
        <v>64449</v>
      </c>
    </row>
    <row r="14" spans="1:3">
      <c r="A14" s="4" t="s">
        <v>527</v>
      </c>
      <c r="B14" s="5" t="n">
        <v>64449</v>
      </c>
      <c r="C14" s="7" t="n">
        <v>75169</v>
      </c>
    </row>
    <row r="15" spans="1:3">
      <c r="A15" s="4" t="s">
        <v>528</v>
      </c>
      <c r="B15" s="5" t="n">
        <v>65646</v>
      </c>
    </row>
    <row r="16" spans="1:3">
      <c r="A16" s="4" t="s">
        <v>506</v>
      </c>
      <c r="B16" s="7" t="n">
        <v>65646</v>
      </c>
      <c r="C16" s="7" t="n">
        <v>764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87</v>
      </c>
    </row>
    <row r="3" spans="1:4">
      <c r="A3" s="3" t="s">
        <v>231</v>
      </c>
    </row>
    <row r="4" spans="1:4">
      <c r="A4" s="4" t="s">
        <v>530</v>
      </c>
      <c r="B4" s="7" t="n">
        <v>4476</v>
      </c>
      <c r="C4" s="7" t="n">
        <v>3978</v>
      </c>
      <c r="D4" s="7" t="n">
        <v>2142</v>
      </c>
    </row>
    <row r="5" spans="1:4">
      <c r="A5" s="4" t="s">
        <v>531</v>
      </c>
      <c r="B5" s="5" t="n">
        <v>0</v>
      </c>
      <c r="C5" s="5" t="n">
        <v>-465</v>
      </c>
      <c r="D5" s="5" t="n">
        <v>-12</v>
      </c>
    </row>
    <row r="6" spans="1:4">
      <c r="A6" s="4" t="s">
        <v>532</v>
      </c>
      <c r="B6" s="7" t="n">
        <v>4476</v>
      </c>
      <c r="C6" s="7" t="n">
        <v>3513</v>
      </c>
      <c r="D6" s="7" t="n">
        <v>21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3</v>
      </c>
      <c r="B1" s="2" t="s">
        <v>2</v>
      </c>
      <c r="C1" s="2" t="s">
        <v>32</v>
      </c>
    </row>
    <row r="2" spans="1:3">
      <c r="A2" s="4" t="s">
        <v>464</v>
      </c>
    </row>
    <row r="3" spans="1:3">
      <c r="A3" s="3" t="s">
        <v>534</v>
      </c>
    </row>
    <row r="4" spans="1:3">
      <c r="A4" s="4" t="s">
        <v>535</v>
      </c>
      <c r="B4" s="6" t="n">
        <v>25.3</v>
      </c>
      <c r="C4" s="6" t="n">
        <v>14.2</v>
      </c>
    </row>
    <row r="5" spans="1:3">
      <c r="A5" s="4" t="s">
        <v>536</v>
      </c>
    </row>
    <row r="6" spans="1:3">
      <c r="A6" s="3" t="s">
        <v>534</v>
      </c>
    </row>
    <row r="7" spans="1:3">
      <c r="A7" s="4" t="s">
        <v>535</v>
      </c>
      <c r="B7" s="6" t="n">
        <v>28.9</v>
      </c>
      <c r="C7" s="6" t="n">
        <v>1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27"/>
    <col customWidth="1" max="6" min="6" width="32"/>
    <col customWidth="1" max="7" min="7" width="55"/>
  </cols>
  <sheetData>
    <row r="1" spans="1:7">
      <c r="A1" s="1" t="s">
        <v>149</v>
      </c>
      <c r="B1" s="2" t="s">
        <v>150</v>
      </c>
      <c r="C1" s="2" t="s">
        <v>151</v>
      </c>
      <c r="D1" s="2" t="s">
        <v>152</v>
      </c>
      <c r="E1" s="2" t="s">
        <v>153</v>
      </c>
      <c r="F1" s="2" t="s">
        <v>154</v>
      </c>
      <c r="G1" s="2" t="s">
        <v>155</v>
      </c>
    </row>
    <row r="2" spans="1:7">
      <c r="A2" s="4" t="s">
        <v>156</v>
      </c>
      <c r="B2" s="7" t="n">
        <v>390853</v>
      </c>
      <c r="C2" s="7" t="n">
        <v>46249</v>
      </c>
      <c r="D2" s="7" t="n">
        <v>107370</v>
      </c>
      <c r="E2" s="7" t="n">
        <v>362211</v>
      </c>
      <c r="F2" s="7" t="n">
        <v>-120818</v>
      </c>
      <c r="G2" s="7" t="n">
        <v>-4159</v>
      </c>
    </row>
    <row r="3" spans="1:7">
      <c r="A3" s="3" t="s">
        <v>157</v>
      </c>
    </row>
    <row r="4" spans="1:7">
      <c r="A4" s="4" t="s">
        <v>128</v>
      </c>
      <c r="B4" s="5" t="n">
        <v>54097</v>
      </c>
      <c r="E4" s="5" t="n">
        <v>54097</v>
      </c>
    </row>
    <row r="5" spans="1:7">
      <c r="A5" s="4" t="s">
        <v>158</v>
      </c>
      <c r="B5" s="5" t="n">
        <v>327</v>
      </c>
      <c r="G5" s="5" t="n">
        <v>327</v>
      </c>
    </row>
    <row r="6" spans="1:7">
      <c r="A6" s="4" t="s">
        <v>159</v>
      </c>
      <c r="B6" s="5" t="n">
        <v>-25618</v>
      </c>
      <c r="E6" s="5" t="n">
        <v>-25618</v>
      </c>
    </row>
    <row r="7" spans="1:7">
      <c r="A7" s="4" t="s">
        <v>160</v>
      </c>
      <c r="B7" s="5" t="n">
        <v>1456</v>
      </c>
      <c r="D7" s="5" t="n">
        <v>1456</v>
      </c>
    </row>
    <row r="8" spans="1:7">
      <c r="A8" s="4" t="s">
        <v>161</v>
      </c>
      <c r="B8" s="5" t="n">
        <v>337</v>
      </c>
      <c r="D8" s="5" t="n">
        <v>-1190</v>
      </c>
      <c r="F8" s="5" t="n">
        <v>1527</v>
      </c>
    </row>
    <row r="9" spans="1:7">
      <c r="A9" s="4" t="s">
        <v>162</v>
      </c>
      <c r="B9" s="5" t="n">
        <v>2979</v>
      </c>
      <c r="D9" s="5" t="n">
        <v>-602</v>
      </c>
      <c r="F9" s="5" t="n">
        <v>3581</v>
      </c>
    </row>
    <row r="10" spans="1:7">
      <c r="A10" s="4" t="s">
        <v>163</v>
      </c>
      <c r="B10" s="5" t="n">
        <v>1896</v>
      </c>
      <c r="D10" s="5" t="n">
        <v>-765</v>
      </c>
      <c r="F10" s="5" t="n">
        <v>2661</v>
      </c>
    </row>
    <row r="11" spans="1:7">
      <c r="A11" s="4" t="s">
        <v>164</v>
      </c>
      <c r="B11" s="5" t="n">
        <v>-7055</v>
      </c>
      <c r="F11" s="5" t="n">
        <v>-7055</v>
      </c>
    </row>
    <row r="12" spans="1:7">
      <c r="A12" s="4" t="s">
        <v>165</v>
      </c>
      <c r="B12" s="5" t="n">
        <v>419272</v>
      </c>
      <c r="C12" s="5" t="n">
        <v>46249</v>
      </c>
      <c r="D12" s="5" t="n">
        <v>106269</v>
      </c>
      <c r="E12" s="5" t="n">
        <v>390690</v>
      </c>
      <c r="F12" s="5" t="n">
        <v>-120104</v>
      </c>
      <c r="G12" s="5" t="n">
        <v>-3832</v>
      </c>
    </row>
    <row r="13" spans="1:7">
      <c r="A13" s="3" t="s">
        <v>157</v>
      </c>
    </row>
    <row r="14" spans="1:7">
      <c r="A14" s="4" t="s">
        <v>128</v>
      </c>
      <c r="B14" s="5" t="n">
        <v>52128</v>
      </c>
      <c r="E14" s="5" t="n">
        <v>52128</v>
      </c>
    </row>
    <row r="15" spans="1:7">
      <c r="A15" s="4" t="s">
        <v>158</v>
      </c>
      <c r="B15" s="5" t="n">
        <v>-3180</v>
      </c>
      <c r="G15" s="5" t="n">
        <v>-3180</v>
      </c>
    </row>
    <row r="16" spans="1:7">
      <c r="A16" s="4" t="s">
        <v>159</v>
      </c>
      <c r="B16" s="5" t="n">
        <v>-25801</v>
      </c>
      <c r="E16" s="5" t="n">
        <v>-25801</v>
      </c>
    </row>
    <row r="17" spans="1:7">
      <c r="A17" s="4" t="s">
        <v>160</v>
      </c>
      <c r="B17" s="5" t="n">
        <v>1979</v>
      </c>
      <c r="D17" s="5" t="n">
        <v>1979</v>
      </c>
    </row>
    <row r="18" spans="1:7">
      <c r="A18" s="4" t="s">
        <v>161</v>
      </c>
      <c r="B18" s="5" t="n">
        <v>39</v>
      </c>
      <c r="D18" s="5" t="n">
        <v>-1706</v>
      </c>
      <c r="F18" s="5" t="n">
        <v>1745</v>
      </c>
    </row>
    <row r="19" spans="1:7">
      <c r="A19" s="4" t="s">
        <v>166</v>
      </c>
      <c r="B19" s="5" t="n">
        <v>6864</v>
      </c>
      <c r="C19" s="5" t="n">
        <v>269</v>
      </c>
      <c r="D19" s="5" t="n">
        <v>6595</v>
      </c>
    </row>
    <row r="20" spans="1:7">
      <c r="A20" s="4" t="s">
        <v>162</v>
      </c>
      <c r="B20" s="5" t="n">
        <v>1155</v>
      </c>
      <c r="D20" s="5" t="n">
        <v>-264</v>
      </c>
      <c r="F20" s="5" t="n">
        <v>1419</v>
      </c>
    </row>
    <row r="21" spans="1:7">
      <c r="A21" s="4" t="s">
        <v>164</v>
      </c>
      <c r="B21" s="5" t="n">
        <v>-10018</v>
      </c>
      <c r="F21" s="5" t="n">
        <v>-10018</v>
      </c>
    </row>
    <row r="22" spans="1:7">
      <c r="A22" s="4" t="s">
        <v>167</v>
      </c>
      <c r="B22" s="5" t="n">
        <v>442438</v>
      </c>
      <c r="C22" s="5" t="n">
        <v>46518</v>
      </c>
      <c r="D22" s="5" t="n">
        <v>112873</v>
      </c>
      <c r="E22" s="5" t="n">
        <v>417017</v>
      </c>
      <c r="F22" s="5" t="n">
        <v>-126958</v>
      </c>
      <c r="G22" s="5" t="n">
        <v>-7012</v>
      </c>
    </row>
    <row r="23" spans="1:7">
      <c r="A23" s="3" t="s">
        <v>157</v>
      </c>
    </row>
    <row r="24" spans="1:7">
      <c r="A24" s="4" t="s">
        <v>128</v>
      </c>
      <c r="B24" s="5" t="n">
        <v>54310</v>
      </c>
      <c r="E24" s="5" t="n">
        <v>54310</v>
      </c>
    </row>
    <row r="25" spans="1:7">
      <c r="A25" s="4" t="s">
        <v>158</v>
      </c>
      <c r="B25" s="5" t="n">
        <v>2367</v>
      </c>
      <c r="G25" s="5" t="n">
        <v>2367</v>
      </c>
    </row>
    <row r="26" spans="1:7">
      <c r="A26" s="4" t="s">
        <v>168</v>
      </c>
      <c r="B26" s="5" t="n">
        <v>0</v>
      </c>
      <c r="E26" s="5" t="n">
        <v>999</v>
      </c>
      <c r="G26" s="5" t="n">
        <v>-999</v>
      </c>
    </row>
    <row r="27" spans="1:7">
      <c r="A27" s="4" t="s">
        <v>159</v>
      </c>
      <c r="B27" s="5" t="n">
        <v>-27845</v>
      </c>
      <c r="E27" s="5" t="n">
        <v>-27845</v>
      </c>
    </row>
    <row r="28" spans="1:7">
      <c r="A28" s="4" t="s">
        <v>160</v>
      </c>
      <c r="B28" s="5" t="n">
        <v>2097</v>
      </c>
      <c r="D28" s="5" t="n">
        <v>2097</v>
      </c>
    </row>
    <row r="29" spans="1:7">
      <c r="A29" s="4" t="s">
        <v>161</v>
      </c>
      <c r="B29" s="5" t="n">
        <v>0</v>
      </c>
      <c r="D29" s="5" t="n">
        <v>-1351</v>
      </c>
      <c r="F29" s="5" t="n">
        <v>1351</v>
      </c>
    </row>
    <row r="30" spans="1:7">
      <c r="A30" s="4" t="s">
        <v>166</v>
      </c>
      <c r="B30" s="5" t="n">
        <v>28408</v>
      </c>
      <c r="C30" s="5" t="n">
        <v>1101</v>
      </c>
      <c r="D30" s="5" t="n">
        <v>27307</v>
      </c>
    </row>
    <row r="31" spans="1:7">
      <c r="A31" s="4" t="s">
        <v>162</v>
      </c>
      <c r="B31" s="5" t="n">
        <v>732</v>
      </c>
      <c r="D31" s="5" t="n">
        <v>34</v>
      </c>
      <c r="F31" s="5" t="n">
        <v>698</v>
      </c>
    </row>
    <row r="32" spans="1:7">
      <c r="A32" s="4" t="s">
        <v>169</v>
      </c>
      <c r="B32" s="7" t="n">
        <v>502507</v>
      </c>
      <c r="C32" s="7" t="n">
        <v>47619</v>
      </c>
      <c r="D32" s="7" t="n">
        <v>140960</v>
      </c>
      <c r="E32" s="7" t="n">
        <v>444481</v>
      </c>
      <c r="F32" s="7" t="n">
        <v>-124909</v>
      </c>
      <c r="G32" s="7" t="n">
        <v>-56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4</v>
      </c>
    </row>
    <row r="3" spans="1:3">
      <c r="A3" s="4" t="s">
        <v>41</v>
      </c>
      <c r="B3" s="7" t="n">
        <v>3127410</v>
      </c>
      <c r="C3" s="7" t="n">
        <v>3046226</v>
      </c>
    </row>
    <row r="4" spans="1:3">
      <c r="A4" s="4" t="s">
        <v>42</v>
      </c>
      <c r="B4" s="5" t="n">
        <v>-18836</v>
      </c>
      <c r="C4" s="5" t="n">
        <v>-19730</v>
      </c>
    </row>
    <row r="5" spans="1:3">
      <c r="A5" s="4" t="s">
        <v>43</v>
      </c>
      <c r="B5" s="5" t="n">
        <v>3108574</v>
      </c>
      <c r="C5" s="5" t="n">
        <v>3026496</v>
      </c>
    </row>
    <row r="6" spans="1:3">
      <c r="A6" s="4" t="s">
        <v>464</v>
      </c>
    </row>
    <row r="7" spans="1:3">
      <c r="A7" s="3" t="s">
        <v>534</v>
      </c>
    </row>
    <row r="8" spans="1:3">
      <c r="A8" s="4" t="s">
        <v>41</v>
      </c>
      <c r="B8" s="5" t="n">
        <v>1468278</v>
      </c>
      <c r="C8" s="5" t="n">
        <v>1451462</v>
      </c>
    </row>
    <row r="9" spans="1:3">
      <c r="A9" s="4" t="s">
        <v>42</v>
      </c>
      <c r="B9" s="5" t="n">
        <v>-5212</v>
      </c>
      <c r="C9" s="5" t="n">
        <v>-6680</v>
      </c>
    </row>
    <row r="10" spans="1:3">
      <c r="A10" s="4" t="s">
        <v>538</v>
      </c>
    </row>
    <row r="11" spans="1:3">
      <c r="A11" s="3" t="s">
        <v>534</v>
      </c>
    </row>
    <row r="12" spans="1:3">
      <c r="A12" s="4" t="s">
        <v>41</v>
      </c>
      <c r="B12" s="5" t="n">
        <v>139499</v>
      </c>
      <c r="C12" s="5" t="n">
        <v>141965</v>
      </c>
    </row>
    <row r="13" spans="1:3">
      <c r="A13" s="4" t="s">
        <v>42</v>
      </c>
      <c r="B13" s="5" t="n">
        <v>-1138</v>
      </c>
      <c r="C13" s="5" t="n">
        <v>-1417</v>
      </c>
    </row>
    <row r="14" spans="1:3">
      <c r="A14" s="4" t="s">
        <v>539</v>
      </c>
    </row>
    <row r="15" spans="1:3">
      <c r="A15" s="3" t="s">
        <v>534</v>
      </c>
    </row>
    <row r="16" spans="1:3">
      <c r="A16" s="4" t="s">
        <v>41</v>
      </c>
      <c r="B16" s="5" t="n">
        <v>208484</v>
      </c>
      <c r="C16" s="5" t="n">
        <v>185667</v>
      </c>
    </row>
    <row r="17" spans="1:3">
      <c r="A17" s="4" t="s">
        <v>42</v>
      </c>
      <c r="B17" s="5" t="n">
        <v>-4571</v>
      </c>
      <c r="C17" s="5" t="n">
        <v>-4206</v>
      </c>
    </row>
    <row r="18" spans="1:3">
      <c r="A18" s="4" t="s">
        <v>536</v>
      </c>
    </row>
    <row r="19" spans="1:3">
      <c r="A19" s="3" t="s">
        <v>534</v>
      </c>
    </row>
    <row r="20" spans="1:3">
      <c r="A20" s="4" t="s">
        <v>41</v>
      </c>
      <c r="B20" s="5" t="n">
        <v>1277576</v>
      </c>
      <c r="C20" s="5" t="n">
        <v>1229516</v>
      </c>
    </row>
    <row r="21" spans="1:3">
      <c r="A21" s="4" t="s">
        <v>42</v>
      </c>
      <c r="B21" s="5" t="n">
        <v>-6183</v>
      </c>
      <c r="C21" s="5" t="n">
        <v>-6573</v>
      </c>
    </row>
    <row r="22" spans="1:3">
      <c r="A22" s="4" t="s">
        <v>540</v>
      </c>
    </row>
    <row r="23" spans="1:3">
      <c r="A23" s="3" t="s">
        <v>534</v>
      </c>
    </row>
    <row r="24" spans="1:3">
      <c r="A24" s="4" t="s">
        <v>41</v>
      </c>
      <c r="B24" s="5" t="n">
        <v>29162</v>
      </c>
      <c r="C24" s="5" t="n">
        <v>32545</v>
      </c>
    </row>
    <row r="25" spans="1:3">
      <c r="A25" s="4" t="s">
        <v>42</v>
      </c>
      <c r="B25" s="5" t="n">
        <v>-62</v>
      </c>
      <c r="C25" s="5" t="n">
        <v>-82</v>
      </c>
    </row>
    <row r="26" spans="1:3">
      <c r="A26" s="4" t="s">
        <v>541</v>
      </c>
    </row>
    <row r="27" spans="1:3">
      <c r="A27" s="3" t="s">
        <v>534</v>
      </c>
    </row>
    <row r="28" spans="1:3">
      <c r="A28" s="4" t="s">
        <v>41</v>
      </c>
      <c r="B28" s="5" t="n">
        <v>4411</v>
      </c>
      <c r="C28" s="5" t="n">
        <v>5071</v>
      </c>
    </row>
    <row r="29" spans="1:3">
      <c r="A29" s="4" t="s">
        <v>42</v>
      </c>
      <c r="B29" s="7" t="n">
        <v>-1670</v>
      </c>
      <c r="C29" s="7" t="n">
        <v>-7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42</v>
      </c>
      <c r="B1" s="2" t="s">
        <v>1</v>
      </c>
    </row>
    <row r="2" spans="1:4">
      <c r="B2" s="2" t="s">
        <v>2</v>
      </c>
      <c r="C2" s="2" t="s">
        <v>32</v>
      </c>
      <c r="D2" s="2" t="s">
        <v>87</v>
      </c>
    </row>
    <row r="3" spans="1:4">
      <c r="A3" s="3" t="s">
        <v>237</v>
      </c>
    </row>
    <row r="4" spans="1:4">
      <c r="A4" s="4" t="s">
        <v>543</v>
      </c>
      <c r="B4" s="7" t="n">
        <v>0</v>
      </c>
    </row>
    <row r="5" spans="1:4">
      <c r="A5" s="4" t="s">
        <v>544</v>
      </c>
      <c r="B5" s="5" t="n">
        <v>1000000</v>
      </c>
      <c r="C5" s="7" t="n">
        <v>1000000</v>
      </c>
      <c r="D5" s="7" t="n">
        <v>1000000</v>
      </c>
    </row>
    <row r="6" spans="1:4">
      <c r="A6" s="4" t="s">
        <v>545</v>
      </c>
      <c r="B6" s="7" t="n">
        <v>200000</v>
      </c>
      <c r="C6" s="7" t="n">
        <v>400000</v>
      </c>
      <c r="D6" s="7" t="n">
        <v>8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3" t="s">
        <v>547</v>
      </c>
    </row>
    <row r="4" spans="1:3">
      <c r="A4" s="4" t="s">
        <v>548</v>
      </c>
      <c r="B4" s="7" t="n">
        <v>19730</v>
      </c>
      <c r="C4" s="7" t="n">
        <v>19251</v>
      </c>
    </row>
    <row r="5" spans="1:3">
      <c r="A5" s="4" t="s">
        <v>549</v>
      </c>
      <c r="B5" s="5" t="n">
        <v>-5934</v>
      </c>
      <c r="C5" s="5" t="n">
        <v>-5486</v>
      </c>
    </row>
    <row r="6" spans="1:3">
      <c r="A6" s="4" t="s">
        <v>550</v>
      </c>
      <c r="B6" s="5" t="n">
        <v>2034</v>
      </c>
      <c r="C6" s="5" t="n">
        <v>1570</v>
      </c>
    </row>
    <row r="7" spans="1:3">
      <c r="A7" s="4" t="s">
        <v>551</v>
      </c>
      <c r="B7" s="5" t="n">
        <v>-2845</v>
      </c>
      <c r="C7" s="5" t="n">
        <v>-4232</v>
      </c>
    </row>
    <row r="8" spans="1:3">
      <c r="A8" s="4" t="s">
        <v>552</v>
      </c>
      <c r="B8" s="5" t="n">
        <v>161</v>
      </c>
      <c r="C8" s="5" t="n">
        <v>163</v>
      </c>
    </row>
    <row r="9" spans="1:3">
      <c r="A9" s="4" t="s">
        <v>553</v>
      </c>
      <c r="B9" s="5" t="n">
        <v>18836</v>
      </c>
      <c r="C9" s="5" t="n">
        <v>19730</v>
      </c>
    </row>
    <row r="10" spans="1:3">
      <c r="A10" s="4" t="s">
        <v>554</v>
      </c>
      <c r="B10" s="5" t="n">
        <v>647</v>
      </c>
      <c r="C10" s="5" t="n">
        <v>665</v>
      </c>
    </row>
    <row r="11" spans="1:3">
      <c r="A11" s="4" t="s">
        <v>555</v>
      </c>
      <c r="B11" s="5" t="n">
        <v>17858</v>
      </c>
      <c r="C11" s="5" t="n">
        <v>18848</v>
      </c>
    </row>
    <row r="12" spans="1:3">
      <c r="A12" s="4" t="s">
        <v>556</v>
      </c>
      <c r="B12" s="5" t="n">
        <v>331</v>
      </c>
      <c r="C12" s="5" t="n">
        <v>217</v>
      </c>
    </row>
    <row r="13" spans="1:3">
      <c r="A13" s="4" t="s">
        <v>557</v>
      </c>
      <c r="B13" s="5" t="n">
        <v>18836</v>
      </c>
      <c r="C13" s="5" t="n">
        <v>19730</v>
      </c>
    </row>
    <row r="14" spans="1:3">
      <c r="A14" s="4" t="s">
        <v>558</v>
      </c>
      <c r="B14" s="5" t="n">
        <v>9667</v>
      </c>
      <c r="C14" s="5" t="n">
        <v>7581</v>
      </c>
    </row>
    <row r="15" spans="1:3">
      <c r="A15" s="4" t="s">
        <v>559</v>
      </c>
      <c r="B15" s="5" t="n">
        <v>3109146</v>
      </c>
      <c r="C15" s="5" t="n">
        <v>3028202</v>
      </c>
    </row>
    <row r="16" spans="1:3">
      <c r="A16" s="4" t="s">
        <v>41</v>
      </c>
      <c r="B16" s="5" t="n">
        <v>3127410</v>
      </c>
      <c r="C16" s="5" t="n">
        <v>3046226</v>
      </c>
    </row>
    <row r="17" spans="1:3">
      <c r="A17" s="4" t="s">
        <v>539</v>
      </c>
    </row>
    <row r="18" spans="1:3">
      <c r="A18" s="3" t="s">
        <v>547</v>
      </c>
    </row>
    <row r="19" spans="1:3">
      <c r="A19" s="4" t="s">
        <v>548</v>
      </c>
      <c r="B19" s="5" t="n">
        <v>4206</v>
      </c>
      <c r="C19" s="5" t="n">
        <v>3271</v>
      </c>
    </row>
    <row r="20" spans="1:3">
      <c r="A20" s="4" t="s">
        <v>549</v>
      </c>
      <c r="B20" s="5" t="n">
        <v>-400</v>
      </c>
      <c r="C20" s="5" t="n">
        <v>-148</v>
      </c>
    </row>
    <row r="21" spans="1:3">
      <c r="A21" s="4" t="s">
        <v>550</v>
      </c>
      <c r="B21" s="5" t="n">
        <v>58</v>
      </c>
      <c r="C21" s="5" t="n">
        <v>14</v>
      </c>
    </row>
    <row r="22" spans="1:3">
      <c r="A22" s="4" t="s">
        <v>551</v>
      </c>
      <c r="B22" s="5" t="n">
        <v>-707</v>
      </c>
      <c r="C22" s="5" t="n">
        <v>-1069</v>
      </c>
    </row>
    <row r="23" spans="1:3">
      <c r="A23" s="4" t="s">
        <v>552</v>
      </c>
      <c r="B23" s="5" t="n">
        <v>0</v>
      </c>
      <c r="C23" s="5" t="n">
        <v>0</v>
      </c>
    </row>
    <row r="24" spans="1:3">
      <c r="A24" s="4" t="s">
        <v>553</v>
      </c>
      <c r="B24" s="5" t="n">
        <v>4571</v>
      </c>
      <c r="C24" s="5" t="n">
        <v>4206</v>
      </c>
    </row>
    <row r="25" spans="1:3">
      <c r="A25" s="4" t="s">
        <v>554</v>
      </c>
      <c r="B25" s="5" t="n">
        <v>0</v>
      </c>
      <c r="C25" s="5" t="n">
        <v>0</v>
      </c>
    </row>
    <row r="26" spans="1:3">
      <c r="A26" s="4" t="s">
        <v>555</v>
      </c>
      <c r="B26" s="5" t="n">
        <v>4567</v>
      </c>
      <c r="C26" s="5" t="n">
        <v>4200</v>
      </c>
    </row>
    <row r="27" spans="1:3">
      <c r="A27" s="4" t="s">
        <v>556</v>
      </c>
      <c r="B27" s="5" t="n">
        <v>4</v>
      </c>
      <c r="C27" s="5" t="n">
        <v>6</v>
      </c>
    </row>
    <row r="28" spans="1:3">
      <c r="A28" s="4" t="s">
        <v>557</v>
      </c>
      <c r="B28" s="5" t="n">
        <v>4571</v>
      </c>
      <c r="C28" s="5" t="n">
        <v>4206</v>
      </c>
    </row>
    <row r="29" spans="1:3">
      <c r="A29" s="4" t="s">
        <v>558</v>
      </c>
      <c r="B29" s="5" t="n">
        <v>849</v>
      </c>
      <c r="C29" s="5" t="n">
        <v>1611</v>
      </c>
    </row>
    <row r="30" spans="1:3">
      <c r="A30" s="4" t="s">
        <v>559</v>
      </c>
      <c r="B30" s="5" t="n">
        <v>207429</v>
      </c>
      <c r="C30" s="5" t="n">
        <v>183741</v>
      </c>
    </row>
    <row r="31" spans="1:3">
      <c r="A31" s="4" t="s">
        <v>41</v>
      </c>
      <c r="B31" s="5" t="n">
        <v>208484</v>
      </c>
      <c r="C31" s="5" t="n">
        <v>185667</v>
      </c>
    </row>
    <row r="32" spans="1:3">
      <c r="A32" s="4" t="s">
        <v>536</v>
      </c>
    </row>
    <row r="33" spans="1:3">
      <c r="A33" s="3" t="s">
        <v>547</v>
      </c>
    </row>
    <row r="34" spans="1:3">
      <c r="A34" s="4" t="s">
        <v>548</v>
      </c>
      <c r="B34" s="5" t="n">
        <v>6573</v>
      </c>
      <c r="C34" s="5" t="n">
        <v>6985</v>
      </c>
    </row>
    <row r="35" spans="1:3">
      <c r="A35" s="4" t="s">
        <v>549</v>
      </c>
      <c r="B35" s="5" t="n">
        <v>-720</v>
      </c>
      <c r="C35" s="5" t="n">
        <v>-1676</v>
      </c>
    </row>
    <row r="36" spans="1:3">
      <c r="A36" s="4" t="s">
        <v>550</v>
      </c>
      <c r="B36" s="5" t="n">
        <v>112</v>
      </c>
      <c r="C36" s="5" t="n">
        <v>487</v>
      </c>
    </row>
    <row r="37" spans="1:3">
      <c r="A37" s="4" t="s">
        <v>551</v>
      </c>
      <c r="B37" s="5" t="n">
        <v>-57</v>
      </c>
      <c r="C37" s="5" t="n">
        <v>-614</v>
      </c>
    </row>
    <row r="38" spans="1:3">
      <c r="A38" s="4" t="s">
        <v>552</v>
      </c>
      <c r="B38" s="5" t="n">
        <v>161</v>
      </c>
      <c r="C38" s="5" t="n">
        <v>163</v>
      </c>
    </row>
    <row r="39" spans="1:3">
      <c r="A39" s="4" t="s">
        <v>553</v>
      </c>
      <c r="B39" s="5" t="n">
        <v>6183</v>
      </c>
      <c r="C39" s="5" t="n">
        <v>6573</v>
      </c>
    </row>
    <row r="40" spans="1:3">
      <c r="A40" s="4" t="s">
        <v>554</v>
      </c>
      <c r="B40" s="5" t="n">
        <v>647</v>
      </c>
      <c r="C40" s="5" t="n">
        <v>665</v>
      </c>
    </row>
    <row r="41" spans="1:3">
      <c r="A41" s="4" t="s">
        <v>555</v>
      </c>
      <c r="B41" s="5" t="n">
        <v>5313</v>
      </c>
      <c r="C41" s="5" t="n">
        <v>5788</v>
      </c>
    </row>
    <row r="42" spans="1:3">
      <c r="A42" s="4" t="s">
        <v>556</v>
      </c>
      <c r="B42" s="5" t="n">
        <v>223</v>
      </c>
      <c r="C42" s="5" t="n">
        <v>120</v>
      </c>
    </row>
    <row r="43" spans="1:3">
      <c r="A43" s="4" t="s">
        <v>557</v>
      </c>
      <c r="B43" s="5" t="n">
        <v>6183</v>
      </c>
      <c r="C43" s="5" t="n">
        <v>6573</v>
      </c>
    </row>
    <row r="44" spans="1:3">
      <c r="A44" s="4" t="s">
        <v>558</v>
      </c>
      <c r="B44" s="5" t="n">
        <v>8818</v>
      </c>
      <c r="C44" s="5" t="n">
        <v>5970</v>
      </c>
    </row>
    <row r="45" spans="1:3">
      <c r="A45" s="4" t="s">
        <v>559</v>
      </c>
      <c r="B45" s="5" t="n">
        <v>1263076</v>
      </c>
      <c r="C45" s="5" t="n">
        <v>1216050</v>
      </c>
    </row>
    <row r="46" spans="1:3">
      <c r="A46" s="4" t="s">
        <v>41</v>
      </c>
      <c r="B46" s="5" t="n">
        <v>1277576</v>
      </c>
      <c r="C46" s="5" t="n">
        <v>1229516</v>
      </c>
    </row>
    <row r="47" spans="1:3">
      <c r="A47" s="4" t="s">
        <v>464</v>
      </c>
    </row>
    <row r="48" spans="1:3">
      <c r="A48" s="3" t="s">
        <v>547</v>
      </c>
    </row>
    <row r="49" spans="1:3">
      <c r="A49" s="4" t="s">
        <v>548</v>
      </c>
      <c r="B49" s="5" t="n">
        <v>6680</v>
      </c>
      <c r="C49" s="5" t="n">
        <v>6778</v>
      </c>
    </row>
    <row r="50" spans="1:3">
      <c r="A50" s="4" t="s">
        <v>549</v>
      </c>
      <c r="B50" s="5" t="n">
        <v>-1637</v>
      </c>
      <c r="C50" s="5" t="n">
        <v>-1734</v>
      </c>
    </row>
    <row r="51" spans="1:3">
      <c r="A51" s="4" t="s">
        <v>550</v>
      </c>
      <c r="B51" s="5" t="n">
        <v>294</v>
      </c>
      <c r="C51" s="5" t="n">
        <v>187</v>
      </c>
    </row>
    <row r="52" spans="1:3">
      <c r="A52" s="4" t="s">
        <v>551</v>
      </c>
      <c r="B52" s="5" t="n">
        <v>125</v>
      </c>
      <c r="C52" s="5" t="n">
        <v>-1449</v>
      </c>
    </row>
    <row r="53" spans="1:3">
      <c r="A53" s="4" t="s">
        <v>552</v>
      </c>
      <c r="B53" s="5" t="n">
        <v>0</v>
      </c>
      <c r="C53" s="5" t="n">
        <v>0</v>
      </c>
    </row>
    <row r="54" spans="1:3">
      <c r="A54" s="4" t="s">
        <v>553</v>
      </c>
      <c r="B54" s="5" t="n">
        <v>5212</v>
      </c>
      <c r="C54" s="5" t="n">
        <v>6680</v>
      </c>
    </row>
    <row r="55" spans="1:3">
      <c r="A55" s="4" t="s">
        <v>554</v>
      </c>
      <c r="B55" s="5" t="n">
        <v>0</v>
      </c>
      <c r="C55" s="5" t="n">
        <v>0</v>
      </c>
    </row>
    <row r="56" spans="1:3">
      <c r="A56" s="4" t="s">
        <v>555</v>
      </c>
      <c r="B56" s="5" t="n">
        <v>5112</v>
      </c>
      <c r="C56" s="5" t="n">
        <v>6589</v>
      </c>
    </row>
    <row r="57" spans="1:3">
      <c r="A57" s="4" t="s">
        <v>556</v>
      </c>
      <c r="B57" s="5" t="n">
        <v>100</v>
      </c>
      <c r="C57" s="5" t="n">
        <v>91</v>
      </c>
    </row>
    <row r="58" spans="1:3">
      <c r="A58" s="4" t="s">
        <v>557</v>
      </c>
      <c r="B58" s="5" t="n">
        <v>5212</v>
      </c>
      <c r="C58" s="5" t="n">
        <v>6680</v>
      </c>
    </row>
    <row r="59" spans="1:3">
      <c r="A59" s="4" t="s">
        <v>558</v>
      </c>
      <c r="B59" s="5" t="n">
        <v>0</v>
      </c>
      <c r="C59" s="5" t="n">
        <v>0</v>
      </c>
    </row>
    <row r="60" spans="1:3">
      <c r="A60" s="4" t="s">
        <v>559</v>
      </c>
      <c r="B60" s="5" t="n">
        <v>1465685</v>
      </c>
      <c r="C60" s="5" t="n">
        <v>1448830</v>
      </c>
    </row>
    <row r="61" spans="1:3">
      <c r="A61" s="4" t="s">
        <v>41</v>
      </c>
      <c r="B61" s="5" t="n">
        <v>1468278</v>
      </c>
      <c r="C61" s="5" t="n">
        <v>1451462</v>
      </c>
    </row>
    <row r="62" spans="1:3">
      <c r="A62" s="4" t="s">
        <v>538</v>
      </c>
    </row>
    <row r="63" spans="1:3">
      <c r="A63" s="3" t="s">
        <v>547</v>
      </c>
    </row>
    <row r="64" spans="1:3">
      <c r="A64" s="4" t="s">
        <v>548</v>
      </c>
      <c r="B64" s="5" t="n">
        <v>1417</v>
      </c>
      <c r="C64" s="5" t="n">
        <v>1463</v>
      </c>
    </row>
    <row r="65" spans="1:3">
      <c r="A65" s="4" t="s">
        <v>549</v>
      </c>
      <c r="B65" s="5" t="n">
        <v>-403</v>
      </c>
      <c r="C65" s="5" t="n">
        <v>-390</v>
      </c>
    </row>
    <row r="66" spans="1:3">
      <c r="A66" s="4" t="s">
        <v>550</v>
      </c>
      <c r="B66" s="5" t="n">
        <v>45</v>
      </c>
      <c r="C66" s="5" t="n">
        <v>0</v>
      </c>
    </row>
    <row r="67" spans="1:3">
      <c r="A67" s="4" t="s">
        <v>551</v>
      </c>
      <c r="B67" s="5" t="n">
        <v>-79</v>
      </c>
      <c r="C67" s="5" t="n">
        <v>-344</v>
      </c>
    </row>
    <row r="68" spans="1:3">
      <c r="A68" s="4" t="s">
        <v>552</v>
      </c>
      <c r="B68" s="5" t="n">
        <v>0</v>
      </c>
      <c r="C68" s="5" t="n">
        <v>0</v>
      </c>
    </row>
    <row r="69" spans="1:3">
      <c r="A69" s="4" t="s">
        <v>553</v>
      </c>
      <c r="B69" s="5" t="n">
        <v>1138</v>
      </c>
      <c r="C69" s="5" t="n">
        <v>1417</v>
      </c>
    </row>
    <row r="70" spans="1:3">
      <c r="A70" s="4" t="s">
        <v>554</v>
      </c>
      <c r="B70" s="5" t="n">
        <v>0</v>
      </c>
      <c r="C70" s="5" t="n">
        <v>0</v>
      </c>
    </row>
    <row r="71" spans="1:3">
      <c r="A71" s="4" t="s">
        <v>555</v>
      </c>
      <c r="B71" s="5" t="n">
        <v>1138</v>
      </c>
      <c r="C71" s="5" t="n">
        <v>1417</v>
      </c>
    </row>
    <row r="72" spans="1:3">
      <c r="A72" s="4" t="s">
        <v>556</v>
      </c>
      <c r="B72" s="5" t="n">
        <v>0</v>
      </c>
      <c r="C72" s="5" t="n">
        <v>0</v>
      </c>
    </row>
    <row r="73" spans="1:3">
      <c r="A73" s="4" t="s">
        <v>557</v>
      </c>
      <c r="B73" s="5" t="n">
        <v>1138</v>
      </c>
      <c r="C73" s="5" t="n">
        <v>1417</v>
      </c>
    </row>
    <row r="74" spans="1:3">
      <c r="A74" s="4" t="s">
        <v>558</v>
      </c>
      <c r="B74" s="5" t="n">
        <v>0</v>
      </c>
      <c r="C74" s="5" t="n">
        <v>0</v>
      </c>
    </row>
    <row r="75" spans="1:3">
      <c r="A75" s="4" t="s">
        <v>559</v>
      </c>
      <c r="B75" s="5" t="n">
        <v>139499</v>
      </c>
      <c r="C75" s="5" t="n">
        <v>141965</v>
      </c>
    </row>
    <row r="76" spans="1:3">
      <c r="A76" s="4" t="s">
        <v>41</v>
      </c>
      <c r="B76" s="5" t="n">
        <v>139499</v>
      </c>
      <c r="C76" s="5" t="n">
        <v>141965</v>
      </c>
    </row>
    <row r="77" spans="1:3">
      <c r="A77" s="4" t="s">
        <v>468</v>
      </c>
    </row>
    <row r="78" spans="1:3">
      <c r="A78" s="3" t="s">
        <v>547</v>
      </c>
    </row>
    <row r="79" spans="1:3">
      <c r="A79" s="4" t="s">
        <v>548</v>
      </c>
      <c r="B79" s="5" t="n">
        <v>82</v>
      </c>
      <c r="C79" s="5" t="n">
        <v>97</v>
      </c>
    </row>
    <row r="80" spans="1:3">
      <c r="A80" s="4" t="s">
        <v>549</v>
      </c>
      <c r="B80" s="5" t="n">
        <v>-60</v>
      </c>
      <c r="C80" s="5" t="n">
        <v>-126</v>
      </c>
    </row>
    <row r="81" spans="1:3">
      <c r="A81" s="4" t="s">
        <v>550</v>
      </c>
      <c r="B81" s="5" t="n">
        <v>63</v>
      </c>
      <c r="C81" s="5" t="n">
        <v>118</v>
      </c>
    </row>
    <row r="82" spans="1:3">
      <c r="A82" s="4" t="s">
        <v>551</v>
      </c>
      <c r="B82" s="5" t="n">
        <v>23</v>
      </c>
      <c r="C82" s="5" t="n">
        <v>7</v>
      </c>
    </row>
    <row r="83" spans="1:3">
      <c r="A83" s="4" t="s">
        <v>552</v>
      </c>
      <c r="B83" s="5" t="n">
        <v>0</v>
      </c>
      <c r="C83" s="5" t="n">
        <v>0</v>
      </c>
    </row>
    <row r="84" spans="1:3">
      <c r="A84" s="4" t="s">
        <v>553</v>
      </c>
      <c r="B84" s="5" t="n">
        <v>62</v>
      </c>
      <c r="C84" s="5" t="n">
        <v>82</v>
      </c>
    </row>
    <row r="85" spans="1:3">
      <c r="A85" s="4" t="s">
        <v>554</v>
      </c>
      <c r="B85" s="5" t="n">
        <v>0</v>
      </c>
      <c r="C85" s="5" t="n">
        <v>0</v>
      </c>
    </row>
    <row r="86" spans="1:3">
      <c r="A86" s="4" t="s">
        <v>555</v>
      </c>
      <c r="B86" s="5" t="n">
        <v>58</v>
      </c>
      <c r="C86" s="5" t="n">
        <v>82</v>
      </c>
    </row>
    <row r="87" spans="1:3">
      <c r="A87" s="4" t="s">
        <v>556</v>
      </c>
      <c r="B87" s="5" t="n">
        <v>4</v>
      </c>
      <c r="C87" s="5" t="n">
        <v>0</v>
      </c>
    </row>
    <row r="88" spans="1:3">
      <c r="A88" s="4" t="s">
        <v>557</v>
      </c>
      <c r="B88" s="5" t="n">
        <v>62</v>
      </c>
      <c r="C88" s="5" t="n">
        <v>82</v>
      </c>
    </row>
    <row r="89" spans="1:3">
      <c r="A89" s="4" t="s">
        <v>558</v>
      </c>
      <c r="B89" s="5" t="n">
        <v>0</v>
      </c>
      <c r="C89" s="5" t="n">
        <v>0</v>
      </c>
    </row>
    <row r="90" spans="1:3">
      <c r="A90" s="4" t="s">
        <v>559</v>
      </c>
      <c r="B90" s="5" t="n">
        <v>29046</v>
      </c>
      <c r="C90" s="5" t="n">
        <v>32545</v>
      </c>
    </row>
    <row r="91" spans="1:3">
      <c r="A91" s="4" t="s">
        <v>41</v>
      </c>
      <c r="B91" s="5" t="n">
        <v>29162</v>
      </c>
      <c r="C91" s="5" t="n">
        <v>32545</v>
      </c>
    </row>
    <row r="92" spans="1:3">
      <c r="A92" s="4" t="s">
        <v>560</v>
      </c>
    </row>
    <row r="93" spans="1:3">
      <c r="A93" s="3" t="s">
        <v>547</v>
      </c>
    </row>
    <row r="94" spans="1:3">
      <c r="A94" s="4" t="s">
        <v>548</v>
      </c>
      <c r="B94" s="5" t="n">
        <v>772</v>
      </c>
      <c r="C94" s="5" t="n">
        <v>657</v>
      </c>
    </row>
    <row r="95" spans="1:3">
      <c r="A95" s="4" t="s">
        <v>549</v>
      </c>
      <c r="B95" s="5" t="n">
        <v>-2714</v>
      </c>
      <c r="C95" s="5" t="n">
        <v>-1412</v>
      </c>
    </row>
    <row r="96" spans="1:3">
      <c r="A96" s="4" t="s">
        <v>550</v>
      </c>
      <c r="B96" s="5" t="n">
        <v>1462</v>
      </c>
      <c r="C96" s="5" t="n">
        <v>764</v>
      </c>
    </row>
    <row r="97" spans="1:3">
      <c r="A97" s="4" t="s">
        <v>551</v>
      </c>
      <c r="B97" s="5" t="n">
        <v>-2150</v>
      </c>
      <c r="C97" s="5" t="n">
        <v>-763</v>
      </c>
    </row>
    <row r="98" spans="1:3">
      <c r="A98" s="4" t="s">
        <v>552</v>
      </c>
      <c r="B98" s="5" t="n">
        <v>0</v>
      </c>
      <c r="C98" s="5" t="n">
        <v>0</v>
      </c>
    </row>
    <row r="99" spans="1:3">
      <c r="A99" s="4" t="s">
        <v>553</v>
      </c>
      <c r="B99" s="5" t="n">
        <v>1670</v>
      </c>
      <c r="C99" s="5" t="n">
        <v>772</v>
      </c>
    </row>
    <row r="100" spans="1:3">
      <c r="A100" s="4" t="s">
        <v>554</v>
      </c>
      <c r="B100" s="5" t="n">
        <v>0</v>
      </c>
      <c r="C100" s="5" t="n">
        <v>0</v>
      </c>
    </row>
    <row r="101" spans="1:3">
      <c r="A101" s="4" t="s">
        <v>555</v>
      </c>
      <c r="B101" s="5" t="n">
        <v>1670</v>
      </c>
      <c r="C101" s="5" t="n">
        <v>772</v>
      </c>
    </row>
    <row r="102" spans="1:3">
      <c r="A102" s="4" t="s">
        <v>556</v>
      </c>
      <c r="B102" s="5" t="n">
        <v>0</v>
      </c>
      <c r="C102" s="5" t="n">
        <v>0</v>
      </c>
    </row>
    <row r="103" spans="1:3">
      <c r="A103" s="4" t="s">
        <v>557</v>
      </c>
      <c r="B103" s="5" t="n">
        <v>1670</v>
      </c>
      <c r="C103" s="5" t="n">
        <v>772</v>
      </c>
    </row>
    <row r="104" spans="1:3">
      <c r="A104" s="4" t="s">
        <v>558</v>
      </c>
      <c r="B104" s="5" t="n">
        <v>0</v>
      </c>
      <c r="C104" s="5" t="n">
        <v>0</v>
      </c>
    </row>
    <row r="105" spans="1:3">
      <c r="A105" s="4" t="s">
        <v>559</v>
      </c>
      <c r="B105" s="5" t="n">
        <v>4411</v>
      </c>
      <c r="C105" s="5" t="n">
        <v>5071</v>
      </c>
    </row>
    <row r="106" spans="1:3">
      <c r="A106" s="4" t="s">
        <v>41</v>
      </c>
      <c r="B106" s="5" t="n">
        <v>4411</v>
      </c>
      <c r="C106" s="5" t="n">
        <v>5071</v>
      </c>
    </row>
    <row r="107" spans="1:3">
      <c r="A107" s="4" t="s">
        <v>561</v>
      </c>
    </row>
    <row r="108" spans="1:3">
      <c r="A108" s="3" t="s">
        <v>547</v>
      </c>
    </row>
    <row r="109" spans="1:3">
      <c r="A109" s="4" t="s">
        <v>562</v>
      </c>
      <c r="B109" s="5" t="n">
        <v>8597</v>
      </c>
      <c r="C109" s="5" t="n">
        <v>10443</v>
      </c>
    </row>
    <row r="110" spans="1:3">
      <c r="A110" s="4" t="s">
        <v>563</v>
      </c>
    </row>
    <row r="111" spans="1:3">
      <c r="A111" s="3" t="s">
        <v>547</v>
      </c>
    </row>
    <row r="112" spans="1:3">
      <c r="A112" s="4" t="s">
        <v>562</v>
      </c>
      <c r="B112" s="5" t="n">
        <v>206</v>
      </c>
      <c r="C112" s="5" t="n">
        <v>315</v>
      </c>
    </row>
    <row r="113" spans="1:3">
      <c r="A113" s="4" t="s">
        <v>564</v>
      </c>
    </row>
    <row r="114" spans="1:3">
      <c r="A114" s="3" t="s">
        <v>547</v>
      </c>
    </row>
    <row r="115" spans="1:3">
      <c r="A115" s="4" t="s">
        <v>562</v>
      </c>
      <c r="B115" s="5" t="n">
        <v>5682</v>
      </c>
      <c r="C115" s="5" t="n">
        <v>7496</v>
      </c>
    </row>
    <row r="116" spans="1:3">
      <c r="A116" s="4" t="s">
        <v>565</v>
      </c>
    </row>
    <row r="117" spans="1:3">
      <c r="A117" s="3" t="s">
        <v>547</v>
      </c>
    </row>
    <row r="118" spans="1:3">
      <c r="A118" s="4" t="s">
        <v>562</v>
      </c>
      <c r="B118" s="5" t="n">
        <v>2593</v>
      </c>
      <c r="C118" s="5" t="n">
        <v>2632</v>
      </c>
    </row>
    <row r="119" spans="1:3">
      <c r="A119" s="4" t="s">
        <v>566</v>
      </c>
    </row>
    <row r="120" spans="1:3">
      <c r="A120" s="3" t="s">
        <v>547</v>
      </c>
    </row>
    <row r="121" spans="1:3">
      <c r="A121" s="4" t="s">
        <v>562</v>
      </c>
      <c r="B121" s="5" t="n">
        <v>0</v>
      </c>
      <c r="C121" s="5" t="n">
        <v>0</v>
      </c>
    </row>
    <row r="122" spans="1:3">
      <c r="A122" s="4" t="s">
        <v>567</v>
      </c>
    </row>
    <row r="123" spans="1:3">
      <c r="A123" s="3" t="s">
        <v>547</v>
      </c>
    </row>
    <row r="124" spans="1:3">
      <c r="A124" s="4" t="s">
        <v>562</v>
      </c>
      <c r="B124" s="5" t="n">
        <v>116</v>
      </c>
      <c r="C124" s="5" t="n">
        <v>0</v>
      </c>
    </row>
    <row r="125" spans="1:3">
      <c r="A125" s="4" t="s">
        <v>568</v>
      </c>
    </row>
    <row r="126" spans="1:3">
      <c r="A126" s="3" t="s">
        <v>547</v>
      </c>
    </row>
    <row r="127" spans="1:3">
      <c r="A127" s="4" t="s">
        <v>562</v>
      </c>
      <c r="B127" s="7" t="n">
        <v>0</v>
      </c>
      <c r="C127"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571</v>
      </c>
      <c r="B3" s="7" t="n">
        <v>3127410</v>
      </c>
      <c r="C3" s="7" t="n">
        <v>3046226</v>
      </c>
    </row>
    <row r="4" spans="1:3">
      <c r="A4" s="4" t="s">
        <v>467</v>
      </c>
    </row>
    <row r="5" spans="1:3">
      <c r="A5" s="3" t="s">
        <v>570</v>
      </c>
    </row>
    <row r="6" spans="1:3">
      <c r="A6" s="4" t="s">
        <v>571</v>
      </c>
      <c r="B6" s="5" t="n">
        <v>1486060</v>
      </c>
      <c r="C6" s="5" t="n">
        <v>1415183</v>
      </c>
    </row>
    <row r="7" spans="1:3">
      <c r="A7" s="4" t="s">
        <v>539</v>
      </c>
    </row>
    <row r="8" spans="1:3">
      <c r="A8" s="3" t="s">
        <v>570</v>
      </c>
    </row>
    <row r="9" spans="1:3">
      <c r="A9" s="4" t="s">
        <v>571</v>
      </c>
      <c r="B9" s="5" t="n">
        <v>208484</v>
      </c>
      <c r="C9" s="5" t="n">
        <v>185667</v>
      </c>
    </row>
    <row r="10" spans="1:3">
      <c r="A10" s="4" t="s">
        <v>536</v>
      </c>
    </row>
    <row r="11" spans="1:3">
      <c r="A11" s="3" t="s">
        <v>570</v>
      </c>
    </row>
    <row r="12" spans="1:3">
      <c r="A12" s="4" t="s">
        <v>571</v>
      </c>
      <c r="B12" s="5" t="n">
        <v>1277576</v>
      </c>
      <c r="C12" s="5" t="n">
        <v>1229516</v>
      </c>
    </row>
    <row r="13" spans="1:3">
      <c r="A13" s="4" t="s">
        <v>464</v>
      </c>
    </row>
    <row r="14" spans="1:3">
      <c r="A14" s="3" t="s">
        <v>570</v>
      </c>
    </row>
    <row r="15" spans="1:3">
      <c r="A15" s="4" t="s">
        <v>571</v>
      </c>
      <c r="B15" s="5" t="n">
        <v>1468278</v>
      </c>
      <c r="C15" s="5" t="n">
        <v>1451462</v>
      </c>
    </row>
    <row r="16" spans="1:3">
      <c r="A16" s="4" t="s">
        <v>538</v>
      </c>
    </row>
    <row r="17" spans="1:3">
      <c r="A17" s="3" t="s">
        <v>570</v>
      </c>
    </row>
    <row r="18" spans="1:3">
      <c r="A18" s="4" t="s">
        <v>571</v>
      </c>
      <c r="B18" s="5" t="n">
        <v>139499</v>
      </c>
      <c r="C18" s="5" t="n">
        <v>141965</v>
      </c>
    </row>
    <row r="19" spans="1:3">
      <c r="A19" s="4" t="s">
        <v>468</v>
      </c>
    </row>
    <row r="20" spans="1:3">
      <c r="A20" s="3" t="s">
        <v>570</v>
      </c>
    </row>
    <row r="21" spans="1:3">
      <c r="A21" s="4" t="s">
        <v>571</v>
      </c>
      <c r="B21" s="5" t="n">
        <v>29162</v>
      </c>
      <c r="C21" s="5" t="n">
        <v>32545</v>
      </c>
    </row>
    <row r="22" spans="1:3">
      <c r="A22" s="4" t="s">
        <v>560</v>
      </c>
    </row>
    <row r="23" spans="1:3">
      <c r="A23" s="3" t="s">
        <v>570</v>
      </c>
    </row>
    <row r="24" spans="1:3">
      <c r="A24" s="4" t="s">
        <v>571</v>
      </c>
      <c r="B24" s="5" t="n">
        <v>4411</v>
      </c>
      <c r="C24" s="5" t="n">
        <v>5071</v>
      </c>
    </row>
    <row r="25" spans="1:3">
      <c r="A25" s="4" t="s">
        <v>572</v>
      </c>
    </row>
    <row r="26" spans="1:3">
      <c r="A26" s="3" t="s">
        <v>570</v>
      </c>
    </row>
    <row r="27" spans="1:3">
      <c r="A27" s="4" t="s">
        <v>571</v>
      </c>
      <c r="B27" s="5" t="n">
        <v>1407207</v>
      </c>
      <c r="C27" s="5" t="n">
        <v>1355111</v>
      </c>
    </row>
    <row r="28" spans="1:3">
      <c r="A28" s="4" t="s">
        <v>573</v>
      </c>
    </row>
    <row r="29" spans="1:3">
      <c r="A29" s="3" t="s">
        <v>570</v>
      </c>
    </row>
    <row r="30" spans="1:3">
      <c r="A30" s="4" t="s">
        <v>571</v>
      </c>
      <c r="B30" s="5" t="n">
        <v>175951</v>
      </c>
      <c r="C30" s="5" t="n">
        <v>176823</v>
      </c>
    </row>
    <row r="31" spans="1:3">
      <c r="A31" s="4" t="s">
        <v>574</v>
      </c>
    </row>
    <row r="32" spans="1:3">
      <c r="A32" s="3" t="s">
        <v>570</v>
      </c>
    </row>
    <row r="33" spans="1:3">
      <c r="A33" s="4" t="s">
        <v>571</v>
      </c>
      <c r="B33" s="5" t="n">
        <v>1231256</v>
      </c>
      <c r="C33" s="5" t="n">
        <v>1178288</v>
      </c>
    </row>
    <row r="34" spans="1:3">
      <c r="A34" s="4" t="s">
        <v>575</v>
      </c>
    </row>
    <row r="35" spans="1:3">
      <c r="A35" s="3" t="s">
        <v>570</v>
      </c>
    </row>
    <row r="36" spans="1:3">
      <c r="A36" s="4" t="s">
        <v>571</v>
      </c>
      <c r="B36" s="5" t="n">
        <v>33940</v>
      </c>
      <c r="C36" s="5" t="n">
        <v>18458</v>
      </c>
    </row>
    <row r="37" spans="1:3">
      <c r="A37" s="4" t="s">
        <v>576</v>
      </c>
    </row>
    <row r="38" spans="1:3">
      <c r="A38" s="3" t="s">
        <v>570</v>
      </c>
    </row>
    <row r="39" spans="1:3">
      <c r="A39" s="4" t="s">
        <v>571</v>
      </c>
      <c r="B39" s="5" t="n">
        <v>25872</v>
      </c>
      <c r="C39" s="5" t="n">
        <v>2427</v>
      </c>
    </row>
    <row r="40" spans="1:3">
      <c r="A40" s="4" t="s">
        <v>577</v>
      </c>
    </row>
    <row r="41" spans="1:3">
      <c r="A41" s="3" t="s">
        <v>570</v>
      </c>
    </row>
    <row r="42" spans="1:3">
      <c r="A42" s="4" t="s">
        <v>571</v>
      </c>
      <c r="B42" s="5" t="n">
        <v>8068</v>
      </c>
      <c r="C42" s="5" t="n">
        <v>16031</v>
      </c>
    </row>
    <row r="43" spans="1:3">
      <c r="A43" s="4" t="s">
        <v>578</v>
      </c>
    </row>
    <row r="44" spans="1:3">
      <c r="A44" s="3" t="s">
        <v>570</v>
      </c>
    </row>
    <row r="45" spans="1:3">
      <c r="A45" s="4" t="s">
        <v>571</v>
      </c>
      <c r="B45" s="5" t="n">
        <v>44913</v>
      </c>
      <c r="C45" s="5" t="n">
        <v>41614</v>
      </c>
    </row>
    <row r="46" spans="1:3">
      <c r="A46" s="4" t="s">
        <v>579</v>
      </c>
    </row>
    <row r="47" spans="1:3">
      <c r="A47" s="3" t="s">
        <v>570</v>
      </c>
    </row>
    <row r="48" spans="1:3">
      <c r="A48" s="4" t="s">
        <v>571</v>
      </c>
      <c r="B48" s="5" t="n">
        <v>6661</v>
      </c>
      <c r="C48" s="5" t="n">
        <v>6417</v>
      </c>
    </row>
    <row r="49" spans="1:3">
      <c r="A49" s="4" t="s">
        <v>580</v>
      </c>
    </row>
    <row r="50" spans="1:3">
      <c r="A50" s="3" t="s">
        <v>570</v>
      </c>
    </row>
    <row r="51" spans="1:3">
      <c r="A51" s="4" t="s">
        <v>571</v>
      </c>
      <c r="B51" s="5" t="n">
        <v>38252</v>
      </c>
      <c r="C51" s="5" t="n">
        <v>35197</v>
      </c>
    </row>
    <row r="52" spans="1:3">
      <c r="A52" s="4" t="s">
        <v>581</v>
      </c>
    </row>
    <row r="53" spans="1:3">
      <c r="A53" s="3" t="s">
        <v>570</v>
      </c>
    </row>
    <row r="54" spans="1:3">
      <c r="A54" s="4" t="s">
        <v>571</v>
      </c>
      <c r="B54" s="5" t="n">
        <v>0</v>
      </c>
      <c r="C54" s="5" t="n">
        <v>0</v>
      </c>
    </row>
    <row r="55" spans="1:3">
      <c r="A55" s="4" t="s">
        <v>582</v>
      </c>
    </row>
    <row r="56" spans="1:3">
      <c r="A56" s="3" t="s">
        <v>570</v>
      </c>
    </row>
    <row r="57" spans="1:3">
      <c r="A57" s="4" t="s">
        <v>571</v>
      </c>
      <c r="B57" s="5" t="n">
        <v>0</v>
      </c>
      <c r="C57" s="5" t="n">
        <v>0</v>
      </c>
    </row>
    <row r="58" spans="1:3">
      <c r="A58" s="4" t="s">
        <v>583</v>
      </c>
    </row>
    <row r="59" spans="1:3">
      <c r="A59" s="3" t="s">
        <v>570</v>
      </c>
    </row>
    <row r="60" spans="1:3">
      <c r="A60" s="4" t="s">
        <v>571</v>
      </c>
      <c r="B60" s="7" t="n">
        <v>0</v>
      </c>
      <c r="C6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70</v>
      </c>
    </row>
    <row r="3" spans="1:3">
      <c r="A3" s="4" t="s">
        <v>571</v>
      </c>
      <c r="B3" s="7" t="n">
        <v>3127410</v>
      </c>
      <c r="C3" s="7" t="n">
        <v>3046226</v>
      </c>
    </row>
    <row r="4" spans="1:3">
      <c r="A4" s="4" t="s">
        <v>464</v>
      </c>
    </row>
    <row r="5" spans="1:3">
      <c r="A5" s="3" t="s">
        <v>570</v>
      </c>
    </row>
    <row r="6" spans="1:3">
      <c r="A6" s="4" t="s">
        <v>571</v>
      </c>
      <c r="B6" s="5" t="n">
        <v>1468278</v>
      </c>
      <c r="C6" s="5" t="n">
        <v>1451462</v>
      </c>
    </row>
    <row r="7" spans="1:3">
      <c r="A7" s="4" t="s">
        <v>538</v>
      </c>
    </row>
    <row r="8" spans="1:3">
      <c r="A8" s="3" t="s">
        <v>570</v>
      </c>
    </row>
    <row r="9" spans="1:3">
      <c r="A9" s="4" t="s">
        <v>571</v>
      </c>
      <c r="B9" s="5" t="n">
        <v>139499</v>
      </c>
      <c r="C9" s="5" t="n">
        <v>141965</v>
      </c>
    </row>
    <row r="10" spans="1:3">
      <c r="A10" s="4" t="s">
        <v>468</v>
      </c>
    </row>
    <row r="11" spans="1:3">
      <c r="A11" s="3" t="s">
        <v>570</v>
      </c>
    </row>
    <row r="12" spans="1:3">
      <c r="A12" s="4" t="s">
        <v>571</v>
      </c>
      <c r="B12" s="5" t="n">
        <v>29162</v>
      </c>
      <c r="C12" s="5" t="n">
        <v>32545</v>
      </c>
    </row>
    <row r="13" spans="1:3">
      <c r="A13" s="4" t="s">
        <v>560</v>
      </c>
    </row>
    <row r="14" spans="1:3">
      <c r="A14" s="3" t="s">
        <v>570</v>
      </c>
    </row>
    <row r="15" spans="1:3">
      <c r="A15" s="4" t="s">
        <v>571</v>
      </c>
      <c r="B15" s="5" t="n">
        <v>4411</v>
      </c>
      <c r="C15" s="5" t="n">
        <v>5071</v>
      </c>
    </row>
    <row r="16" spans="1:3">
      <c r="A16" s="4" t="s">
        <v>585</v>
      </c>
    </row>
    <row r="17" spans="1:3">
      <c r="A17" s="3" t="s">
        <v>570</v>
      </c>
    </row>
    <row r="18" spans="1:3">
      <c r="A18" s="4" t="s">
        <v>571</v>
      </c>
      <c r="B18" s="5" t="n">
        <v>1641350</v>
      </c>
      <c r="C18" s="5" t="n">
        <v>1631043</v>
      </c>
    </row>
    <row r="19" spans="1:3">
      <c r="A19" s="4" t="s">
        <v>586</v>
      </c>
    </row>
    <row r="20" spans="1:3">
      <c r="A20" s="3" t="s">
        <v>570</v>
      </c>
    </row>
    <row r="21" spans="1:3">
      <c r="A21" s="4" t="s">
        <v>571</v>
      </c>
      <c r="B21" s="5" t="n">
        <v>1638257</v>
      </c>
      <c r="C21" s="5" t="n">
        <v>1626537</v>
      </c>
    </row>
    <row r="22" spans="1:3">
      <c r="A22" s="4" t="s">
        <v>587</v>
      </c>
    </row>
    <row r="23" spans="1:3">
      <c r="A23" s="3" t="s">
        <v>570</v>
      </c>
    </row>
    <row r="24" spans="1:3">
      <c r="A24" s="4" t="s">
        <v>571</v>
      </c>
      <c r="B24" s="5" t="n">
        <v>1465445</v>
      </c>
      <c r="C24" s="5" t="n">
        <v>1447087</v>
      </c>
    </row>
    <row r="25" spans="1:3">
      <c r="A25" s="4" t="s">
        <v>588</v>
      </c>
    </row>
    <row r="26" spans="1:3">
      <c r="A26" s="3" t="s">
        <v>570</v>
      </c>
    </row>
    <row r="27" spans="1:3">
      <c r="A27" s="4" t="s">
        <v>571</v>
      </c>
      <c r="B27" s="5" t="n">
        <v>139239</v>
      </c>
      <c r="C27" s="5" t="n">
        <v>141834</v>
      </c>
    </row>
    <row r="28" spans="1:3">
      <c r="A28" s="4" t="s">
        <v>589</v>
      </c>
    </row>
    <row r="29" spans="1:3">
      <c r="A29" s="3" t="s">
        <v>570</v>
      </c>
    </row>
    <row r="30" spans="1:3">
      <c r="A30" s="4" t="s">
        <v>571</v>
      </c>
      <c r="B30" s="5" t="n">
        <v>29162</v>
      </c>
      <c r="C30" s="5" t="n">
        <v>32545</v>
      </c>
    </row>
    <row r="31" spans="1:3">
      <c r="A31" s="4" t="s">
        <v>590</v>
      </c>
    </row>
    <row r="32" spans="1:3">
      <c r="A32" s="3" t="s">
        <v>570</v>
      </c>
    </row>
    <row r="33" spans="1:3">
      <c r="A33" s="4" t="s">
        <v>571</v>
      </c>
      <c r="B33" s="5" t="n">
        <v>4411</v>
      </c>
      <c r="C33" s="5" t="n">
        <v>5071</v>
      </c>
    </row>
    <row r="34" spans="1:3">
      <c r="A34" s="4" t="s">
        <v>591</v>
      </c>
    </row>
    <row r="35" spans="1:3">
      <c r="A35" s="3" t="s">
        <v>570</v>
      </c>
    </row>
    <row r="36" spans="1:3">
      <c r="A36" s="4" t="s">
        <v>571</v>
      </c>
      <c r="B36" s="5" t="n">
        <v>3093</v>
      </c>
      <c r="C36" s="5" t="n">
        <v>4506</v>
      </c>
    </row>
    <row r="37" spans="1:3">
      <c r="A37" s="4" t="s">
        <v>592</v>
      </c>
    </row>
    <row r="38" spans="1:3">
      <c r="A38" s="3" t="s">
        <v>570</v>
      </c>
    </row>
    <row r="39" spans="1:3">
      <c r="A39" s="4" t="s">
        <v>571</v>
      </c>
      <c r="B39" s="5" t="n">
        <v>2833</v>
      </c>
      <c r="C39" s="5" t="n">
        <v>4375</v>
      </c>
    </row>
    <row r="40" spans="1:3">
      <c r="A40" s="4" t="s">
        <v>593</v>
      </c>
    </row>
    <row r="41" spans="1:3">
      <c r="A41" s="3" t="s">
        <v>570</v>
      </c>
    </row>
    <row r="42" spans="1:3">
      <c r="A42" s="4" t="s">
        <v>571</v>
      </c>
      <c r="B42" s="5" t="n">
        <v>260</v>
      </c>
      <c r="C42" s="5" t="n">
        <v>131</v>
      </c>
    </row>
    <row r="43" spans="1:3">
      <c r="A43" s="4" t="s">
        <v>594</v>
      </c>
    </row>
    <row r="44" spans="1:3">
      <c r="A44" s="3" t="s">
        <v>570</v>
      </c>
    </row>
    <row r="45" spans="1:3">
      <c r="A45" s="4" t="s">
        <v>571</v>
      </c>
      <c r="B45" s="5" t="n">
        <v>0</v>
      </c>
      <c r="C45" s="5" t="n">
        <v>0</v>
      </c>
    </row>
    <row r="46" spans="1:3">
      <c r="A46" s="4" t="s">
        <v>595</v>
      </c>
    </row>
    <row r="47" spans="1:3">
      <c r="A47" s="3" t="s">
        <v>570</v>
      </c>
    </row>
    <row r="48" spans="1:3">
      <c r="A48" s="4" t="s">
        <v>571</v>
      </c>
      <c r="B48" s="7" t="n">
        <v>0</v>
      </c>
      <c r="C48"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97</v>
      </c>
    </row>
    <row r="3" spans="1:3">
      <c r="A3" s="4" t="s">
        <v>598</v>
      </c>
      <c r="B3" s="7" t="n">
        <v>3106150</v>
      </c>
      <c r="C3" s="7" t="n">
        <v>3024215</v>
      </c>
    </row>
    <row r="4" spans="1:3">
      <c r="A4" s="4" t="s">
        <v>599</v>
      </c>
      <c r="B4" s="5" t="n">
        <v>10297</v>
      </c>
      <c r="C4" s="5" t="n">
        <v>13701</v>
      </c>
    </row>
    <row r="5" spans="1:3">
      <c r="A5" s="4" t="s">
        <v>41</v>
      </c>
      <c r="B5" s="5" t="n">
        <v>3127410</v>
      </c>
      <c r="C5" s="5" t="n">
        <v>3046226</v>
      </c>
    </row>
    <row r="6" spans="1:3">
      <c r="A6" s="4" t="s">
        <v>464</v>
      </c>
    </row>
    <row r="7" spans="1:3">
      <c r="A7" s="3" t="s">
        <v>597</v>
      </c>
    </row>
    <row r="8" spans="1:3">
      <c r="A8" s="4" t="s">
        <v>598</v>
      </c>
      <c r="B8" s="5" t="n">
        <v>1458746</v>
      </c>
      <c r="C8" s="5" t="n">
        <v>1441086</v>
      </c>
    </row>
    <row r="9" spans="1:3">
      <c r="A9" s="4" t="s">
        <v>599</v>
      </c>
      <c r="B9" s="5" t="n">
        <v>2814</v>
      </c>
      <c r="C9" s="5" t="n">
        <v>4302</v>
      </c>
    </row>
    <row r="10" spans="1:3">
      <c r="A10" s="4" t="s">
        <v>41</v>
      </c>
      <c r="B10" s="5" t="n">
        <v>1468278</v>
      </c>
      <c r="C10" s="5" t="n">
        <v>1451462</v>
      </c>
    </row>
    <row r="11" spans="1:3">
      <c r="A11" s="4" t="s">
        <v>538</v>
      </c>
    </row>
    <row r="12" spans="1:3">
      <c r="A12" s="3" t="s">
        <v>597</v>
      </c>
    </row>
    <row r="13" spans="1:3">
      <c r="A13" s="4" t="s">
        <v>598</v>
      </c>
      <c r="B13" s="5" t="n">
        <v>138480</v>
      </c>
      <c r="C13" s="5" t="n">
        <v>141192</v>
      </c>
    </row>
    <row r="14" spans="1:3">
      <c r="A14" s="4" t="s">
        <v>599</v>
      </c>
      <c r="B14" s="5" t="n">
        <v>168</v>
      </c>
      <c r="C14" s="5" t="n">
        <v>100</v>
      </c>
    </row>
    <row r="15" spans="1:3">
      <c r="A15" s="4" t="s">
        <v>41</v>
      </c>
      <c r="B15" s="5" t="n">
        <v>139499</v>
      </c>
      <c r="C15" s="5" t="n">
        <v>141965</v>
      </c>
    </row>
    <row r="16" spans="1:3">
      <c r="A16" s="4" t="s">
        <v>539</v>
      </c>
    </row>
    <row r="17" spans="1:3">
      <c r="A17" s="3" t="s">
        <v>597</v>
      </c>
    </row>
    <row r="18" spans="1:3">
      <c r="A18" s="4" t="s">
        <v>598</v>
      </c>
      <c r="B18" s="5" t="n">
        <v>206447</v>
      </c>
      <c r="C18" s="5" t="n">
        <v>183615</v>
      </c>
    </row>
    <row r="19" spans="1:3">
      <c r="A19" s="4" t="s">
        <v>599</v>
      </c>
      <c r="B19" s="5" t="n">
        <v>1345</v>
      </c>
      <c r="C19" s="5" t="n">
        <v>1958</v>
      </c>
    </row>
    <row r="20" spans="1:3">
      <c r="A20" s="4" t="s">
        <v>41</v>
      </c>
      <c r="B20" s="5" t="n">
        <v>208484</v>
      </c>
      <c r="C20" s="5" t="n">
        <v>185667</v>
      </c>
    </row>
    <row r="21" spans="1:3">
      <c r="A21" s="4" t="s">
        <v>536</v>
      </c>
    </row>
    <row r="22" spans="1:3">
      <c r="A22" s="3" t="s">
        <v>597</v>
      </c>
    </row>
    <row r="23" spans="1:3">
      <c r="A23" s="4" t="s">
        <v>598</v>
      </c>
      <c r="B23" s="5" t="n">
        <v>1269520</v>
      </c>
      <c r="C23" s="5" t="n">
        <v>1221344</v>
      </c>
    </row>
    <row r="24" spans="1:3">
      <c r="A24" s="4" t="s">
        <v>599</v>
      </c>
      <c r="B24" s="5" t="n">
        <v>5970</v>
      </c>
      <c r="C24" s="5" t="n">
        <v>7341</v>
      </c>
    </row>
    <row r="25" spans="1:3">
      <c r="A25" s="4" t="s">
        <v>41</v>
      </c>
      <c r="B25" s="5" t="n">
        <v>1277576</v>
      </c>
      <c r="C25" s="5" t="n">
        <v>1229516</v>
      </c>
    </row>
    <row r="26" spans="1:3">
      <c r="A26" s="4" t="s">
        <v>468</v>
      </c>
    </row>
    <row r="27" spans="1:3">
      <c r="A27" s="3" t="s">
        <v>597</v>
      </c>
    </row>
    <row r="28" spans="1:3">
      <c r="A28" s="4" t="s">
        <v>598</v>
      </c>
      <c r="B28" s="5" t="n">
        <v>29108</v>
      </c>
      <c r="C28" s="5" t="n">
        <v>32506</v>
      </c>
    </row>
    <row r="29" spans="1:3">
      <c r="A29" s="4" t="s">
        <v>599</v>
      </c>
      <c r="B29" s="5" t="n">
        <v>0</v>
      </c>
      <c r="C29" s="5" t="n">
        <v>0</v>
      </c>
    </row>
    <row r="30" spans="1:3">
      <c r="A30" s="4" t="s">
        <v>41</v>
      </c>
      <c r="B30" s="5" t="n">
        <v>29162</v>
      </c>
      <c r="C30" s="5" t="n">
        <v>32545</v>
      </c>
    </row>
    <row r="31" spans="1:3">
      <c r="A31" s="4" t="s">
        <v>560</v>
      </c>
    </row>
    <row r="32" spans="1:3">
      <c r="A32" s="3" t="s">
        <v>597</v>
      </c>
    </row>
    <row r="33" spans="1:3">
      <c r="A33" s="4" t="s">
        <v>598</v>
      </c>
      <c r="B33" s="5" t="n">
        <v>3849</v>
      </c>
      <c r="C33" s="5" t="n">
        <v>4472</v>
      </c>
    </row>
    <row r="34" spans="1:3">
      <c r="A34" s="4" t="s">
        <v>599</v>
      </c>
      <c r="B34" s="5" t="n">
        <v>0</v>
      </c>
      <c r="C34" s="5" t="n">
        <v>0</v>
      </c>
    </row>
    <row r="35" spans="1:3">
      <c r="A35" s="4" t="s">
        <v>41</v>
      </c>
      <c r="B35" s="5" t="n">
        <v>4411</v>
      </c>
      <c r="C35" s="5" t="n">
        <v>5071</v>
      </c>
    </row>
    <row r="36" spans="1:3">
      <c r="A36" s="4" t="s">
        <v>600</v>
      </c>
    </row>
    <row r="37" spans="1:3">
      <c r="A37" s="3" t="s">
        <v>597</v>
      </c>
    </row>
    <row r="38" spans="1:3">
      <c r="A38" s="4" t="s">
        <v>601</v>
      </c>
      <c r="B38" s="5" t="n">
        <v>9631</v>
      </c>
      <c r="C38" s="5" t="n">
        <v>7067</v>
      </c>
    </row>
    <row r="39" spans="1:3">
      <c r="A39" s="4" t="s">
        <v>602</v>
      </c>
    </row>
    <row r="40" spans="1:3">
      <c r="A40" s="3" t="s">
        <v>597</v>
      </c>
    </row>
    <row r="41" spans="1:3">
      <c r="A41" s="4" t="s">
        <v>601</v>
      </c>
      <c r="B41" s="5" t="n">
        <v>5990</v>
      </c>
      <c r="C41" s="5" t="n">
        <v>5364</v>
      </c>
    </row>
    <row r="42" spans="1:3">
      <c r="A42" s="4" t="s">
        <v>603</v>
      </c>
    </row>
    <row r="43" spans="1:3">
      <c r="A43" s="3" t="s">
        <v>597</v>
      </c>
    </row>
    <row r="44" spans="1:3">
      <c r="A44" s="4" t="s">
        <v>601</v>
      </c>
      <c r="B44" s="5" t="n">
        <v>671</v>
      </c>
      <c r="C44" s="5" t="n">
        <v>423</v>
      </c>
    </row>
    <row r="45" spans="1:3">
      <c r="A45" s="4" t="s">
        <v>604</v>
      </c>
    </row>
    <row r="46" spans="1:3">
      <c r="A46" s="3" t="s">
        <v>597</v>
      </c>
    </row>
    <row r="47" spans="1:3">
      <c r="A47" s="4" t="s">
        <v>601</v>
      </c>
      <c r="B47" s="5" t="n">
        <v>549</v>
      </c>
      <c r="C47" s="5" t="n">
        <v>94</v>
      </c>
    </row>
    <row r="48" spans="1:3">
      <c r="A48" s="4" t="s">
        <v>605</v>
      </c>
    </row>
    <row r="49" spans="1:3">
      <c r="A49" s="3" t="s">
        <v>597</v>
      </c>
    </row>
    <row r="50" spans="1:3">
      <c r="A50" s="4" t="s">
        <v>601</v>
      </c>
      <c r="B50" s="5" t="n">
        <v>1841</v>
      </c>
      <c r="C50" s="5" t="n">
        <v>553</v>
      </c>
    </row>
    <row r="51" spans="1:3">
      <c r="A51" s="4" t="s">
        <v>606</v>
      </c>
    </row>
    <row r="52" spans="1:3">
      <c r="A52" s="3" t="s">
        <v>597</v>
      </c>
    </row>
    <row r="53" spans="1:3">
      <c r="A53" s="4" t="s">
        <v>601</v>
      </c>
      <c r="B53" s="5" t="n">
        <v>39</v>
      </c>
      <c r="C53" s="5" t="n">
        <v>38</v>
      </c>
    </row>
    <row r="54" spans="1:3">
      <c r="A54" s="4" t="s">
        <v>607</v>
      </c>
    </row>
    <row r="55" spans="1:3">
      <c r="A55" s="3" t="s">
        <v>597</v>
      </c>
    </row>
    <row r="56" spans="1:3">
      <c r="A56" s="4" t="s">
        <v>601</v>
      </c>
      <c r="B56" s="5" t="n">
        <v>541</v>
      </c>
      <c r="C56" s="5" t="n">
        <v>595</v>
      </c>
    </row>
    <row r="57" spans="1:3">
      <c r="A57" s="4" t="s">
        <v>608</v>
      </c>
    </row>
    <row r="58" spans="1:3">
      <c r="A58" s="3" t="s">
        <v>597</v>
      </c>
    </row>
    <row r="59" spans="1:3">
      <c r="A59" s="4" t="s">
        <v>601</v>
      </c>
      <c r="B59" s="5" t="n">
        <v>1070</v>
      </c>
      <c r="C59" s="5" t="n">
        <v>861</v>
      </c>
    </row>
    <row r="60" spans="1:3">
      <c r="A60" s="4" t="s">
        <v>609</v>
      </c>
    </row>
    <row r="61" spans="1:3">
      <c r="A61" s="3" t="s">
        <v>597</v>
      </c>
    </row>
    <row r="62" spans="1:3">
      <c r="A62" s="4" t="s">
        <v>601</v>
      </c>
      <c r="B62" s="5" t="n">
        <v>709</v>
      </c>
      <c r="C62" s="5" t="n">
        <v>637</v>
      </c>
    </row>
    <row r="63" spans="1:3">
      <c r="A63" s="4" t="s">
        <v>610</v>
      </c>
    </row>
    <row r="64" spans="1:3">
      <c r="A64" s="3" t="s">
        <v>597</v>
      </c>
    </row>
    <row r="65" spans="1:3">
      <c r="A65" s="4" t="s">
        <v>601</v>
      </c>
      <c r="B65" s="5" t="n">
        <v>88</v>
      </c>
      <c r="C65" s="5" t="n">
        <v>219</v>
      </c>
    </row>
    <row r="66" spans="1:3">
      <c r="A66" s="4" t="s">
        <v>611</v>
      </c>
    </row>
    <row r="67" spans="1:3">
      <c r="A67" s="3" t="s">
        <v>597</v>
      </c>
    </row>
    <row r="68" spans="1:3">
      <c r="A68" s="4" t="s">
        <v>601</v>
      </c>
      <c r="B68" s="5" t="n">
        <v>1</v>
      </c>
      <c r="C68" s="5" t="n">
        <v>0</v>
      </c>
    </row>
    <row r="69" spans="1:3">
      <c r="A69" s="4" t="s">
        <v>612</v>
      </c>
    </row>
    <row r="70" spans="1:3">
      <c r="A70" s="3" t="s">
        <v>597</v>
      </c>
    </row>
    <row r="71" spans="1:3">
      <c r="A71" s="4" t="s">
        <v>601</v>
      </c>
      <c r="B71" s="5" t="n">
        <v>245</v>
      </c>
      <c r="C71" s="5" t="n">
        <v>0</v>
      </c>
    </row>
    <row r="72" spans="1:3">
      <c r="A72" s="4" t="s">
        <v>613</v>
      </c>
    </row>
    <row r="73" spans="1:3">
      <c r="A73" s="3" t="s">
        <v>597</v>
      </c>
    </row>
    <row r="74" spans="1:3">
      <c r="A74" s="4" t="s">
        <v>601</v>
      </c>
      <c r="B74" s="5" t="n">
        <v>13</v>
      </c>
      <c r="C74" s="5" t="n">
        <v>1</v>
      </c>
    </row>
    <row r="75" spans="1:3">
      <c r="A75" s="4" t="s">
        <v>614</v>
      </c>
    </row>
    <row r="76" spans="1:3">
      <c r="A76" s="3" t="s">
        <v>597</v>
      </c>
    </row>
    <row r="77" spans="1:3">
      <c r="A77" s="4" t="s">
        <v>601</v>
      </c>
      <c r="B77" s="5" t="n">
        <v>14</v>
      </c>
      <c r="C77" s="5" t="n">
        <v>4</v>
      </c>
    </row>
    <row r="78" spans="1:3">
      <c r="A78" s="4" t="s">
        <v>615</v>
      </c>
    </row>
    <row r="79" spans="1:3">
      <c r="A79" s="3" t="s">
        <v>597</v>
      </c>
    </row>
    <row r="80" spans="1:3">
      <c r="A80" s="4" t="s">
        <v>601</v>
      </c>
      <c r="B80" s="5" t="n">
        <v>262</v>
      </c>
      <c r="C80" s="5" t="n">
        <v>382</v>
      </c>
    </row>
    <row r="81" spans="1:3">
      <c r="A81" s="4" t="s">
        <v>616</v>
      </c>
    </row>
    <row r="82" spans="1:3">
      <c r="A82" s="3" t="s">
        <v>597</v>
      </c>
    </row>
    <row r="83" spans="1:3">
      <c r="A83" s="4" t="s">
        <v>601</v>
      </c>
      <c r="B83" s="5" t="n">
        <v>19</v>
      </c>
      <c r="C83" s="5" t="n">
        <v>73</v>
      </c>
    </row>
    <row r="84" spans="1:3">
      <c r="A84" s="4" t="s">
        <v>617</v>
      </c>
    </row>
    <row r="85" spans="1:3">
      <c r="A85" s="3" t="s">
        <v>597</v>
      </c>
    </row>
    <row r="86" spans="1:3">
      <c r="A86" s="4" t="s">
        <v>601</v>
      </c>
      <c r="B86" s="5" t="n">
        <v>92</v>
      </c>
      <c r="C86" s="5" t="n">
        <v>31</v>
      </c>
    </row>
    <row r="87" spans="1:3">
      <c r="A87" s="4" t="s">
        <v>618</v>
      </c>
    </row>
    <row r="88" spans="1:3">
      <c r="A88" s="3" t="s">
        <v>597</v>
      </c>
    </row>
    <row r="89" spans="1:3">
      <c r="A89" s="4" t="s">
        <v>601</v>
      </c>
      <c r="B89" s="5" t="n">
        <v>142</v>
      </c>
      <c r="C89" s="5" t="n">
        <v>0</v>
      </c>
    </row>
    <row r="90" spans="1:3">
      <c r="A90" s="4" t="s">
        <v>619</v>
      </c>
    </row>
    <row r="91" spans="1:3">
      <c r="A91" s="3" t="s">
        <v>597</v>
      </c>
    </row>
    <row r="92" spans="1:3">
      <c r="A92" s="4" t="s">
        <v>601</v>
      </c>
      <c r="B92" s="5" t="n">
        <v>0</v>
      </c>
      <c r="C92" s="5" t="n">
        <v>278</v>
      </c>
    </row>
    <row r="93" spans="1:3">
      <c r="A93" s="4" t="s">
        <v>620</v>
      </c>
    </row>
    <row r="94" spans="1:3">
      <c r="A94" s="3" t="s">
        <v>597</v>
      </c>
    </row>
    <row r="95" spans="1:3">
      <c r="A95" s="4" t="s">
        <v>601</v>
      </c>
      <c r="B95" s="5" t="n">
        <v>2</v>
      </c>
      <c r="C95" s="5" t="n">
        <v>0</v>
      </c>
    </row>
    <row r="96" spans="1:3">
      <c r="A96" s="4" t="s">
        <v>621</v>
      </c>
    </row>
    <row r="97" spans="1:3">
      <c r="A97" s="3" t="s">
        <v>597</v>
      </c>
    </row>
    <row r="98" spans="1:3">
      <c r="A98" s="4" t="s">
        <v>601</v>
      </c>
      <c r="B98" s="7" t="n">
        <v>7</v>
      </c>
      <c r="C98"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623</v>
      </c>
    </row>
    <row r="3" spans="1:3">
      <c r="A3" s="4" t="s">
        <v>624</v>
      </c>
      <c r="B3" s="7" t="n">
        <v>3885</v>
      </c>
      <c r="C3" s="7" t="n">
        <v>4749</v>
      </c>
    </row>
    <row r="4" spans="1:3">
      <c r="A4" s="4" t="s">
        <v>625</v>
      </c>
      <c r="B4" s="5" t="n">
        <v>7874</v>
      </c>
      <c r="C4" s="5" t="n">
        <v>8738</v>
      </c>
    </row>
    <row r="5" spans="1:3">
      <c r="A5" s="4" t="s">
        <v>626</v>
      </c>
      <c r="B5" s="5" t="n">
        <v>5782</v>
      </c>
      <c r="C5" s="5" t="n">
        <v>2832</v>
      </c>
    </row>
    <row r="6" spans="1:3">
      <c r="A6" s="4" t="s">
        <v>627</v>
      </c>
      <c r="B6" s="5" t="n">
        <v>5782</v>
      </c>
      <c r="C6" s="5" t="n">
        <v>2832</v>
      </c>
    </row>
    <row r="7" spans="1:3">
      <c r="A7" s="4" t="s">
        <v>628</v>
      </c>
      <c r="B7" s="5" t="n">
        <v>647</v>
      </c>
      <c r="C7" s="5" t="n">
        <v>665</v>
      </c>
    </row>
    <row r="8" spans="1:3">
      <c r="A8" s="4" t="s">
        <v>539</v>
      </c>
    </row>
    <row r="9" spans="1:3">
      <c r="A9" s="3" t="s">
        <v>623</v>
      </c>
    </row>
    <row r="10" spans="1:3">
      <c r="A10" s="4" t="s">
        <v>624</v>
      </c>
      <c r="B10" s="5" t="n">
        <v>849</v>
      </c>
      <c r="C10" s="5" t="n">
        <v>1611</v>
      </c>
    </row>
    <row r="11" spans="1:3">
      <c r="A11" s="4" t="s">
        <v>625</v>
      </c>
      <c r="B11" s="5" t="n">
        <v>3013</v>
      </c>
      <c r="C11" s="5" t="n">
        <v>3775</v>
      </c>
    </row>
    <row r="12" spans="1:3">
      <c r="A12" s="4" t="s">
        <v>626</v>
      </c>
      <c r="B12" s="5" t="n">
        <v>0</v>
      </c>
      <c r="C12" s="5" t="n">
        <v>0</v>
      </c>
    </row>
    <row r="13" spans="1:3">
      <c r="A13" s="4" t="s">
        <v>627</v>
      </c>
      <c r="B13" s="5" t="n">
        <v>0</v>
      </c>
      <c r="C13" s="5" t="n">
        <v>0</v>
      </c>
    </row>
    <row r="14" spans="1:3">
      <c r="A14" s="4" t="s">
        <v>628</v>
      </c>
      <c r="B14" s="5" t="n">
        <v>0</v>
      </c>
      <c r="C14" s="5" t="n">
        <v>0</v>
      </c>
    </row>
    <row r="15" spans="1:3">
      <c r="A15" s="4" t="s">
        <v>536</v>
      </c>
    </row>
    <row r="16" spans="1:3">
      <c r="A16" s="3" t="s">
        <v>623</v>
      </c>
    </row>
    <row r="17" spans="1:3">
      <c r="A17" s="4" t="s">
        <v>624</v>
      </c>
      <c r="B17" s="5" t="n">
        <v>3036</v>
      </c>
      <c r="C17" s="5" t="n">
        <v>3138</v>
      </c>
    </row>
    <row r="18" spans="1:3">
      <c r="A18" s="4" t="s">
        <v>625</v>
      </c>
      <c r="B18" s="5" t="n">
        <v>4861</v>
      </c>
      <c r="C18" s="5" t="n">
        <v>4963</v>
      </c>
    </row>
    <row r="19" spans="1:3">
      <c r="A19" s="4" t="s">
        <v>626</v>
      </c>
      <c r="B19" s="5" t="n">
        <v>5782</v>
      </c>
      <c r="C19" s="5" t="n">
        <v>2832</v>
      </c>
    </row>
    <row r="20" spans="1:3">
      <c r="A20" s="4" t="s">
        <v>627</v>
      </c>
      <c r="B20" s="5" t="n">
        <v>5782</v>
      </c>
      <c r="C20" s="5" t="n">
        <v>2832</v>
      </c>
    </row>
    <row r="21" spans="1:3">
      <c r="A21" s="4" t="s">
        <v>628</v>
      </c>
      <c r="B21" s="7" t="n">
        <v>647</v>
      </c>
      <c r="C21" s="7" t="n">
        <v>6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3" t="s">
        <v>623</v>
      </c>
    </row>
    <row r="4" spans="1:3">
      <c r="A4" s="4" t="s">
        <v>630</v>
      </c>
      <c r="B4" s="7" t="n">
        <v>5620</v>
      </c>
      <c r="C4" s="7" t="n">
        <v>6138</v>
      </c>
    </row>
    <row r="5" spans="1:3">
      <c r="A5" s="4" t="s">
        <v>631</v>
      </c>
      <c r="B5" s="5" t="n">
        <v>69</v>
      </c>
      <c r="C5" s="5" t="n">
        <v>14</v>
      </c>
    </row>
    <row r="6" spans="1:3">
      <c r="A6" s="4" t="s">
        <v>632</v>
      </c>
      <c r="B6" s="5" t="n">
        <v>4307</v>
      </c>
      <c r="C6" s="5" t="n">
        <v>1419</v>
      </c>
    </row>
    <row r="7" spans="1:3">
      <c r="A7" s="4" t="s">
        <v>633</v>
      </c>
      <c r="B7" s="5" t="n">
        <v>149</v>
      </c>
      <c r="C7" s="5" t="n">
        <v>24</v>
      </c>
    </row>
    <row r="8" spans="1:3">
      <c r="A8" s="4" t="s">
        <v>539</v>
      </c>
    </row>
    <row r="9" spans="1:3">
      <c r="A9" s="3" t="s">
        <v>623</v>
      </c>
    </row>
    <row r="10" spans="1:3">
      <c r="A10" s="4" t="s">
        <v>630</v>
      </c>
      <c r="B10" s="5" t="n">
        <v>1086</v>
      </c>
      <c r="C10" s="5" t="n">
        <v>2099</v>
      </c>
    </row>
    <row r="11" spans="1:3">
      <c r="A11" s="4" t="s">
        <v>631</v>
      </c>
      <c r="B11" s="5" t="n">
        <v>0</v>
      </c>
      <c r="C11" s="5" t="n">
        <v>0</v>
      </c>
    </row>
    <row r="12" spans="1:3">
      <c r="A12" s="4" t="s">
        <v>632</v>
      </c>
      <c r="B12" s="5" t="n">
        <v>0</v>
      </c>
      <c r="C12" s="5" t="n">
        <v>0</v>
      </c>
    </row>
    <row r="13" spans="1:3">
      <c r="A13" s="4" t="s">
        <v>633</v>
      </c>
      <c r="B13" s="5" t="n">
        <v>0</v>
      </c>
      <c r="C13" s="5" t="n">
        <v>0</v>
      </c>
    </row>
    <row r="14" spans="1:3">
      <c r="A14" s="4" t="s">
        <v>536</v>
      </c>
    </row>
    <row r="15" spans="1:3">
      <c r="A15" s="3" t="s">
        <v>623</v>
      </c>
    </row>
    <row r="16" spans="1:3">
      <c r="A16" s="4" t="s">
        <v>630</v>
      </c>
      <c r="B16" s="5" t="n">
        <v>4534</v>
      </c>
      <c r="C16" s="5" t="n">
        <v>4039</v>
      </c>
    </row>
    <row r="17" spans="1:3">
      <c r="A17" s="4" t="s">
        <v>631</v>
      </c>
      <c r="B17" s="5" t="n">
        <v>69</v>
      </c>
      <c r="C17" s="5" t="n">
        <v>14</v>
      </c>
    </row>
    <row r="18" spans="1:3">
      <c r="A18" s="4" t="s">
        <v>632</v>
      </c>
      <c r="B18" s="5" t="n">
        <v>4307</v>
      </c>
      <c r="C18" s="5" t="n">
        <v>1419</v>
      </c>
    </row>
    <row r="19" spans="1:3">
      <c r="A19" s="4" t="s">
        <v>633</v>
      </c>
      <c r="B19" s="7" t="n">
        <v>149</v>
      </c>
      <c r="C19" s="7" t="n">
        <v>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4</v>
      </c>
      <c r="B1" s="2" t="s">
        <v>1</v>
      </c>
    </row>
    <row r="2" spans="1:3">
      <c r="B2" s="2" t="s">
        <v>635</v>
      </c>
      <c r="C2" s="2" t="s">
        <v>636</v>
      </c>
    </row>
    <row r="3" spans="1:3">
      <c r="A3" s="3" t="s">
        <v>637</v>
      </c>
    </row>
    <row r="4" spans="1:3">
      <c r="A4" s="4" t="s">
        <v>638</v>
      </c>
      <c r="B4" s="7" t="n">
        <v>32568</v>
      </c>
      <c r="C4" s="7" t="n">
        <v>29096</v>
      </c>
    </row>
    <row r="5" spans="1:3">
      <c r="A5" s="4" t="s">
        <v>639</v>
      </c>
      <c r="B5" s="5" t="n">
        <v>134</v>
      </c>
      <c r="C5" s="5" t="n">
        <v>421</v>
      </c>
    </row>
    <row r="6" spans="1:3">
      <c r="A6" s="4" t="s">
        <v>150</v>
      </c>
      <c r="B6" s="7" t="n">
        <v>32702</v>
      </c>
      <c r="C6" s="7" t="n">
        <v>29517</v>
      </c>
    </row>
    <row r="7" spans="1:3">
      <c r="A7" s="4" t="s">
        <v>640</v>
      </c>
      <c r="B7" s="5" t="n">
        <v>48</v>
      </c>
      <c r="C7" s="5" t="n">
        <v>48</v>
      </c>
    </row>
    <row r="8" spans="1:3">
      <c r="A8" s="4" t="s">
        <v>641</v>
      </c>
      <c r="B8" s="7" t="n">
        <v>7356</v>
      </c>
      <c r="C8" s="7" t="n">
        <v>9054</v>
      </c>
    </row>
    <row r="9" spans="1:3">
      <c r="A9" s="4" t="s">
        <v>642</v>
      </c>
      <c r="B9" s="5" t="n">
        <v>7261</v>
      </c>
      <c r="C9" s="5" t="n">
        <v>8399</v>
      </c>
    </row>
    <row r="10" spans="1:3">
      <c r="A10" s="4" t="s">
        <v>539</v>
      </c>
    </row>
    <row r="11" spans="1:3">
      <c r="A11" s="3" t="s">
        <v>637</v>
      </c>
    </row>
    <row r="12" spans="1:3">
      <c r="A12" s="4" t="s">
        <v>638</v>
      </c>
      <c r="B12" s="5" t="n">
        <v>135</v>
      </c>
      <c r="C12" s="5" t="n">
        <v>42</v>
      </c>
    </row>
    <row r="13" spans="1:3">
      <c r="A13" s="4" t="s">
        <v>639</v>
      </c>
      <c r="B13" s="5" t="n">
        <v>0</v>
      </c>
      <c r="C13" s="5" t="n">
        <v>0</v>
      </c>
    </row>
    <row r="14" spans="1:3">
      <c r="A14" s="4" t="s">
        <v>150</v>
      </c>
      <c r="B14" s="7" t="n">
        <v>135</v>
      </c>
      <c r="C14" s="7" t="n">
        <v>42</v>
      </c>
    </row>
    <row r="15" spans="1:3">
      <c r="A15" s="4" t="s">
        <v>640</v>
      </c>
      <c r="B15" s="5" t="n">
        <v>0</v>
      </c>
      <c r="C15" s="5" t="n">
        <v>0</v>
      </c>
    </row>
    <row r="16" spans="1:3">
      <c r="A16" s="4" t="s">
        <v>641</v>
      </c>
      <c r="B16" s="7" t="n">
        <v>0</v>
      </c>
      <c r="C16" s="7" t="n">
        <v>0</v>
      </c>
    </row>
    <row r="17" spans="1:3">
      <c r="A17" s="4" t="s">
        <v>642</v>
      </c>
      <c r="B17" s="5" t="n">
        <v>0</v>
      </c>
      <c r="C17" s="5" t="n">
        <v>0</v>
      </c>
    </row>
    <row r="18" spans="1:3">
      <c r="A18" s="4" t="s">
        <v>536</v>
      </c>
    </row>
    <row r="19" spans="1:3">
      <c r="A19" s="3" t="s">
        <v>637</v>
      </c>
    </row>
    <row r="20" spans="1:3">
      <c r="A20" s="4" t="s">
        <v>638</v>
      </c>
      <c r="B20" s="5" t="n">
        <v>8381</v>
      </c>
      <c r="C20" s="5" t="n">
        <v>5525</v>
      </c>
    </row>
    <row r="21" spans="1:3">
      <c r="A21" s="4" t="s">
        <v>639</v>
      </c>
      <c r="B21" s="5" t="n">
        <v>0</v>
      </c>
      <c r="C21" s="5" t="n">
        <v>0</v>
      </c>
    </row>
    <row r="22" spans="1:3">
      <c r="A22" s="4" t="s">
        <v>150</v>
      </c>
      <c r="B22" s="7" t="n">
        <v>8381</v>
      </c>
      <c r="C22" s="7" t="n">
        <v>5525</v>
      </c>
    </row>
    <row r="23" spans="1:3">
      <c r="A23" s="4" t="s">
        <v>640</v>
      </c>
      <c r="B23" s="5" t="n">
        <v>2</v>
      </c>
      <c r="C23" s="5" t="n">
        <v>2</v>
      </c>
    </row>
    <row r="24" spans="1:3">
      <c r="A24" s="4" t="s">
        <v>641</v>
      </c>
      <c r="B24" s="7" t="n">
        <v>3098</v>
      </c>
      <c r="C24" s="7" t="n">
        <v>5021</v>
      </c>
    </row>
    <row r="25" spans="1:3">
      <c r="A25" s="4" t="s">
        <v>642</v>
      </c>
      <c r="B25" s="5" t="n">
        <v>3003</v>
      </c>
      <c r="C25" s="5" t="n">
        <v>4366</v>
      </c>
    </row>
    <row r="26" spans="1:3">
      <c r="A26" s="4" t="s">
        <v>464</v>
      </c>
    </row>
    <row r="27" spans="1:3">
      <c r="A27" s="3" t="s">
        <v>637</v>
      </c>
    </row>
    <row r="28" spans="1:3">
      <c r="A28" s="4" t="s">
        <v>638</v>
      </c>
      <c r="B28" s="5" t="n">
        <v>21005</v>
      </c>
      <c r="C28" s="5" t="n">
        <v>20424</v>
      </c>
    </row>
    <row r="29" spans="1:3">
      <c r="A29" s="4" t="s">
        <v>639</v>
      </c>
      <c r="B29" s="5" t="n">
        <v>84</v>
      </c>
      <c r="C29" s="5" t="n">
        <v>391</v>
      </c>
    </row>
    <row r="30" spans="1:3">
      <c r="A30" s="4" t="s">
        <v>150</v>
      </c>
      <c r="B30" s="7" t="n">
        <v>21089</v>
      </c>
      <c r="C30" s="7" t="n">
        <v>20815</v>
      </c>
    </row>
    <row r="31" spans="1:3">
      <c r="A31" s="4" t="s">
        <v>640</v>
      </c>
      <c r="B31" s="5" t="n">
        <v>33</v>
      </c>
      <c r="C31" s="5" t="n">
        <v>37</v>
      </c>
    </row>
    <row r="32" spans="1:3">
      <c r="A32" s="4" t="s">
        <v>641</v>
      </c>
      <c r="B32" s="7" t="n">
        <v>3987</v>
      </c>
      <c r="C32" s="7" t="n">
        <v>3812</v>
      </c>
    </row>
    <row r="33" spans="1:3">
      <c r="A33" s="4" t="s">
        <v>642</v>
      </c>
      <c r="B33" s="5" t="n">
        <v>3987</v>
      </c>
      <c r="C33" s="5" t="n">
        <v>3812</v>
      </c>
    </row>
    <row r="34" spans="1:3">
      <c r="A34" s="4" t="s">
        <v>538</v>
      </c>
    </row>
    <row r="35" spans="1:3">
      <c r="A35" s="3" t="s">
        <v>637</v>
      </c>
    </row>
    <row r="36" spans="1:3">
      <c r="A36" s="4" t="s">
        <v>638</v>
      </c>
      <c r="B36" s="5" t="n">
        <v>3047</v>
      </c>
      <c r="C36" s="5" t="n">
        <v>3105</v>
      </c>
    </row>
    <row r="37" spans="1:3">
      <c r="A37" s="4" t="s">
        <v>639</v>
      </c>
      <c r="B37" s="5" t="n">
        <v>50</v>
      </c>
      <c r="C37" s="5" t="n">
        <v>30</v>
      </c>
    </row>
    <row r="38" spans="1:3">
      <c r="A38" s="4" t="s">
        <v>150</v>
      </c>
      <c r="B38" s="7" t="n">
        <v>3097</v>
      </c>
      <c r="C38" s="7" t="n">
        <v>3135</v>
      </c>
    </row>
    <row r="39" spans="1:3">
      <c r="A39" s="4" t="s">
        <v>640</v>
      </c>
      <c r="B39" s="5" t="n">
        <v>13</v>
      </c>
      <c r="C39" s="5" t="n">
        <v>9</v>
      </c>
    </row>
    <row r="40" spans="1:3">
      <c r="A40" s="4" t="s">
        <v>641</v>
      </c>
      <c r="B40" s="7" t="n">
        <v>271</v>
      </c>
      <c r="C40" s="7" t="n">
        <v>221</v>
      </c>
    </row>
    <row r="41" spans="1:3">
      <c r="A41" s="4" t="s">
        <v>642</v>
      </c>
      <c r="B41" s="5" t="n">
        <v>271</v>
      </c>
      <c r="C41" s="5" t="n">
        <v>221</v>
      </c>
    </row>
    <row r="42" spans="1:3">
      <c r="A42" s="4" t="s">
        <v>540</v>
      </c>
    </row>
    <row r="43" spans="1:3">
      <c r="A43" s="3" t="s">
        <v>637</v>
      </c>
    </row>
    <row r="44" spans="1:3">
      <c r="A44" s="4" t="s">
        <v>638</v>
      </c>
      <c r="B44" s="5" t="n">
        <v>0</v>
      </c>
      <c r="C44" s="5" t="n">
        <v>0</v>
      </c>
    </row>
    <row r="45" spans="1:3">
      <c r="A45" s="4" t="s">
        <v>639</v>
      </c>
      <c r="B45" s="5" t="n">
        <v>0</v>
      </c>
      <c r="C45" s="5" t="n">
        <v>0</v>
      </c>
    </row>
    <row r="46" spans="1:3">
      <c r="A46" s="4" t="s">
        <v>150</v>
      </c>
      <c r="B46" s="7" t="n">
        <v>0</v>
      </c>
      <c r="C46" s="7" t="n">
        <v>0</v>
      </c>
    </row>
    <row r="47" spans="1:3">
      <c r="A47" s="4" t="s">
        <v>640</v>
      </c>
      <c r="B47" s="5" t="n">
        <v>0</v>
      </c>
      <c r="C47" s="5" t="n">
        <v>0</v>
      </c>
    </row>
    <row r="48" spans="1:3">
      <c r="A48" s="4" t="s">
        <v>641</v>
      </c>
      <c r="B48" s="7" t="n">
        <v>0</v>
      </c>
      <c r="C48" s="7" t="n">
        <v>0</v>
      </c>
    </row>
    <row r="49" spans="1:3">
      <c r="A49" s="4" t="s">
        <v>642</v>
      </c>
      <c r="B49" s="7" t="n">
        <v>0</v>
      </c>
      <c r="C49"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3</v>
      </c>
      <c r="B1" s="2" t="s">
        <v>1</v>
      </c>
    </row>
    <row r="2" spans="1:4">
      <c r="B2" s="2" t="s">
        <v>2</v>
      </c>
      <c r="C2" s="2" t="s">
        <v>32</v>
      </c>
      <c r="D2" s="2" t="s">
        <v>87</v>
      </c>
    </row>
    <row r="3" spans="1:4">
      <c r="A3" s="3" t="s">
        <v>644</v>
      </c>
    </row>
    <row r="4" spans="1:4">
      <c r="A4" s="4" t="s">
        <v>645</v>
      </c>
      <c r="B4" s="7" t="n">
        <v>5884</v>
      </c>
      <c r="C4" s="7" t="n">
        <v>6235</v>
      </c>
      <c r="D4" s="7" t="n">
        <v>6088</v>
      </c>
    </row>
    <row r="5" spans="1:4">
      <c r="A5" s="4" t="s">
        <v>646</v>
      </c>
      <c r="B5" s="5" t="n">
        <v>162671</v>
      </c>
      <c r="C5" s="5" t="n">
        <v>160401</v>
      </c>
    </row>
    <row r="6" spans="1:4">
      <c r="A6" s="4" t="s">
        <v>647</v>
      </c>
      <c r="B6" s="5" t="n">
        <v>-89989</v>
      </c>
      <c r="C6" s="5" t="n">
        <v>-85236</v>
      </c>
    </row>
    <row r="7" spans="1:4">
      <c r="A7" s="4" t="s">
        <v>648</v>
      </c>
      <c r="B7" s="5" t="n">
        <v>72682</v>
      </c>
      <c r="C7" s="5" t="n">
        <v>75165</v>
      </c>
    </row>
    <row r="8" spans="1:4">
      <c r="A8" s="4" t="s">
        <v>649</v>
      </c>
    </row>
    <row r="9" spans="1:4">
      <c r="A9" s="3" t="s">
        <v>644</v>
      </c>
    </row>
    <row r="10" spans="1:4">
      <c r="A10" s="4" t="s">
        <v>646</v>
      </c>
      <c r="B10" s="5" t="n">
        <v>32647</v>
      </c>
      <c r="C10" s="5" t="n">
        <v>31546</v>
      </c>
    </row>
    <row r="11" spans="1:4">
      <c r="A11" s="4" t="s">
        <v>650</v>
      </c>
    </row>
    <row r="12" spans="1:4">
      <c r="A12" s="3" t="s">
        <v>644</v>
      </c>
    </row>
    <row r="13" spans="1:4">
      <c r="A13" s="4" t="s">
        <v>646</v>
      </c>
      <c r="B13" s="7" t="n">
        <v>90261</v>
      </c>
      <c r="C13" s="7" t="n">
        <v>88698</v>
      </c>
    </row>
    <row r="14" spans="1:4">
      <c r="A14" s="4" t="s">
        <v>651</v>
      </c>
    </row>
    <row r="15" spans="1:4">
      <c r="A15" s="3" t="s">
        <v>644</v>
      </c>
    </row>
    <row r="16" spans="1:4">
      <c r="A16" s="4" t="s">
        <v>652</v>
      </c>
      <c r="B16" s="4" t="s">
        <v>653</v>
      </c>
      <c r="C16" s="4" t="s">
        <v>653</v>
      </c>
    </row>
    <row r="17" spans="1:4">
      <c r="A17" s="4" t="s">
        <v>654</v>
      </c>
    </row>
    <row r="18" spans="1:4">
      <c r="A18" s="3" t="s">
        <v>644</v>
      </c>
    </row>
    <row r="19" spans="1:4">
      <c r="A19" s="4" t="s">
        <v>652</v>
      </c>
      <c r="B19" s="4" t="s">
        <v>655</v>
      </c>
      <c r="C19" s="4" t="s">
        <v>655</v>
      </c>
    </row>
    <row r="20" spans="1:4">
      <c r="A20" s="4" t="s">
        <v>656</v>
      </c>
    </row>
    <row r="21" spans="1:4">
      <c r="A21" s="3" t="s">
        <v>644</v>
      </c>
    </row>
    <row r="22" spans="1:4">
      <c r="A22" s="4" t="s">
        <v>646</v>
      </c>
      <c r="B22" s="7" t="n">
        <v>39763</v>
      </c>
      <c r="C22" s="7" t="n">
        <v>40157</v>
      </c>
    </row>
    <row r="23" spans="1:4">
      <c r="A23" s="4" t="s">
        <v>657</v>
      </c>
    </row>
    <row r="24" spans="1:4">
      <c r="A24" s="3" t="s">
        <v>644</v>
      </c>
    </row>
    <row r="25" spans="1:4">
      <c r="A25" s="4" t="s">
        <v>652</v>
      </c>
      <c r="B25" s="4" t="s">
        <v>658</v>
      </c>
      <c r="C25" s="4" t="s">
        <v>658</v>
      </c>
    </row>
    <row r="26" spans="1:4">
      <c r="A26" s="4" t="s">
        <v>659</v>
      </c>
    </row>
    <row r="27" spans="1:4">
      <c r="A27" s="3" t="s">
        <v>644</v>
      </c>
    </row>
    <row r="28" spans="1:4">
      <c r="A28" s="4" t="s">
        <v>652</v>
      </c>
      <c r="B28" s="4" t="s">
        <v>660</v>
      </c>
      <c r="C28" s="4" t="s">
        <v>6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7</v>
      </c>
    </row>
    <row r="3" spans="1:4">
      <c r="A3" s="3" t="s">
        <v>171</v>
      </c>
    </row>
    <row r="4" spans="1:4">
      <c r="A4" s="4" t="s">
        <v>159</v>
      </c>
      <c r="B4" s="8" t="n">
        <v>1.78</v>
      </c>
      <c r="C4" s="8" t="n">
        <v>1.72</v>
      </c>
      <c r="D4" s="8" t="n">
        <v>1.68</v>
      </c>
    </row>
    <row r="5" spans="1:4">
      <c r="A5" s="4" t="s">
        <v>162</v>
      </c>
      <c r="B5" s="5" t="n">
        <v>16639</v>
      </c>
      <c r="C5" s="5" t="n">
        <v>32750</v>
      </c>
      <c r="D5" s="5" t="n">
        <v>81500</v>
      </c>
    </row>
    <row r="6" spans="1:4">
      <c r="A6" s="4" t="s">
        <v>172</v>
      </c>
      <c r="B6" s="5" t="n">
        <v>0</v>
      </c>
      <c r="C6" s="5" t="n">
        <v>0</v>
      </c>
      <c r="D6" s="5" t="n">
        <v>61796</v>
      </c>
    </row>
    <row r="7" spans="1:4">
      <c r="A7" s="4" t="s">
        <v>173</v>
      </c>
      <c r="B7" s="5" t="n">
        <v>440604</v>
      </c>
      <c r="C7" s="5" t="n">
        <v>107662</v>
      </c>
      <c r="D7" s="5" t="n">
        <v>0</v>
      </c>
    </row>
    <row r="8" spans="1:4">
      <c r="A8" s="4" t="s">
        <v>164</v>
      </c>
      <c r="B8" s="5" t="n">
        <v>0</v>
      </c>
      <c r="C8" s="5" t="n">
        <v>231132</v>
      </c>
      <c r="D8" s="5" t="n">
        <v>1503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2</v>
      </c>
    </row>
    <row r="3" spans="1:3">
      <c r="A3" s="3" t="s">
        <v>662</v>
      </c>
    </row>
    <row r="4" spans="1:3">
      <c r="A4" s="4" t="s">
        <v>548</v>
      </c>
      <c r="B4" s="7" t="n">
        <v>76196</v>
      </c>
      <c r="C4" s="7" t="n">
        <v>76256</v>
      </c>
    </row>
    <row r="5" spans="1:3">
      <c r="A5" s="4" t="s">
        <v>663</v>
      </c>
      <c r="B5" s="5" t="n">
        <v>0</v>
      </c>
      <c r="C5" s="5" t="n">
        <v>-60</v>
      </c>
    </row>
    <row r="6" spans="1:3">
      <c r="A6" s="4" t="s">
        <v>553</v>
      </c>
      <c r="B6" s="7" t="n">
        <v>76196</v>
      </c>
      <c r="C6" s="7" t="n">
        <v>761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64</v>
      </c>
      <c r="B1" s="2" t="s">
        <v>1</v>
      </c>
    </row>
    <row r="2" spans="1:6">
      <c r="B2" s="2" t="s">
        <v>2</v>
      </c>
      <c r="C2" s="2" t="s">
        <v>32</v>
      </c>
      <c r="D2" s="2" t="s">
        <v>87</v>
      </c>
      <c r="E2" s="2" t="s">
        <v>2</v>
      </c>
      <c r="F2" s="2" t="s">
        <v>32</v>
      </c>
    </row>
    <row r="3" spans="1:6">
      <c r="A3" s="3" t="s">
        <v>243</v>
      </c>
    </row>
    <row r="4" spans="1:6">
      <c r="A4" s="4" t="s">
        <v>665</v>
      </c>
      <c r="E4" s="7" t="n">
        <v>9802</v>
      </c>
      <c r="F4" s="7" t="n">
        <v>9802</v>
      </c>
    </row>
    <row r="5" spans="1:6">
      <c r="A5" s="4" t="s">
        <v>666</v>
      </c>
      <c r="E5" s="5" t="n">
        <v>-7403</v>
      </c>
      <c r="F5" s="5" t="n">
        <v>-6863</v>
      </c>
    </row>
    <row r="6" spans="1:6">
      <c r="A6" s="4" t="s">
        <v>150</v>
      </c>
      <c r="B6" s="7" t="n">
        <v>2939</v>
      </c>
      <c r="C6" s="7" t="n">
        <v>3536</v>
      </c>
      <c r="D6" s="7" t="n">
        <v>3536</v>
      </c>
      <c r="E6" s="7" t="n">
        <v>2399</v>
      </c>
      <c r="F6" s="7" t="n">
        <v>2939</v>
      </c>
    </row>
    <row r="7" spans="1:6">
      <c r="A7" s="3" t="s">
        <v>667</v>
      </c>
    </row>
    <row r="8" spans="1:6">
      <c r="A8" s="4" t="s">
        <v>548</v>
      </c>
      <c r="B8" s="5" t="n">
        <v>2939</v>
      </c>
      <c r="C8" s="5" t="n">
        <v>3536</v>
      </c>
    </row>
    <row r="9" spans="1:6">
      <c r="A9" s="4" t="s">
        <v>668</v>
      </c>
      <c r="B9" s="5" t="n">
        <v>-540</v>
      </c>
      <c r="C9" s="5" t="n">
        <v>-597</v>
      </c>
      <c r="D9" s="5" t="n">
        <v>-700</v>
      </c>
    </row>
    <row r="10" spans="1:6">
      <c r="A10" s="4" t="s">
        <v>553</v>
      </c>
      <c r="B10" s="7" t="n">
        <v>2399</v>
      </c>
      <c r="C10" s="7" t="n">
        <v>2939</v>
      </c>
      <c r="D10" s="7" t="n">
        <v>35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87</v>
      </c>
    </row>
    <row r="3" spans="1:4">
      <c r="A3" s="3" t="s">
        <v>670</v>
      </c>
    </row>
    <row r="4" spans="1:4">
      <c r="A4" s="4" t="s">
        <v>671</v>
      </c>
      <c r="B4" s="7" t="n">
        <v>540</v>
      </c>
      <c r="C4" s="7" t="n">
        <v>597</v>
      </c>
      <c r="D4" s="7" t="n">
        <v>700</v>
      </c>
    </row>
    <row r="5" spans="1:4">
      <c r="A5" s="4" t="s">
        <v>672</v>
      </c>
    </row>
    <row r="6" spans="1:4">
      <c r="A6" s="3" t="s">
        <v>670</v>
      </c>
    </row>
    <row r="7" spans="1:4">
      <c r="A7" s="4" t="s">
        <v>673</v>
      </c>
      <c r="B7" s="4" t="s">
        <v>6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32</v>
      </c>
      <c r="D1" s="2" t="s">
        <v>87</v>
      </c>
    </row>
    <row r="2" spans="1:4">
      <c r="A2" s="3" t="s">
        <v>243</v>
      </c>
    </row>
    <row r="3" spans="1:4">
      <c r="A3" s="5" t="n">
        <v>2018</v>
      </c>
      <c r="B3" s="7" t="n">
        <v>506</v>
      </c>
    </row>
    <row r="4" spans="1:4">
      <c r="A4" s="5" t="n">
        <v>2019</v>
      </c>
      <c r="B4" s="5" t="n">
        <v>454</v>
      </c>
    </row>
    <row r="5" spans="1:4">
      <c r="A5" s="5" t="n">
        <v>2020</v>
      </c>
      <c r="B5" s="5" t="n">
        <v>416</v>
      </c>
    </row>
    <row r="6" spans="1:4">
      <c r="A6" s="5" t="n">
        <v>2021</v>
      </c>
      <c r="B6" s="5" t="n">
        <v>382</v>
      </c>
    </row>
    <row r="7" spans="1:4">
      <c r="A7" s="5" t="n">
        <v>2022</v>
      </c>
      <c r="B7" s="5" t="n">
        <v>296</v>
      </c>
    </row>
    <row r="8" spans="1:4">
      <c r="A8" s="4" t="s">
        <v>675</v>
      </c>
      <c r="B8" s="5" t="n">
        <v>345</v>
      </c>
    </row>
    <row r="9" spans="1:4">
      <c r="A9" s="4" t="s">
        <v>150</v>
      </c>
      <c r="B9" s="7" t="n">
        <v>2399</v>
      </c>
      <c r="C9" s="7" t="n">
        <v>2939</v>
      </c>
      <c r="D9" s="7" t="n">
        <v>35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246</v>
      </c>
    </row>
    <row r="3" spans="1:3">
      <c r="A3" s="5" t="n">
        <v>2018</v>
      </c>
      <c r="B3" s="7" t="n">
        <v>565554</v>
      </c>
    </row>
    <row r="4" spans="1:3">
      <c r="A4" s="5" t="n">
        <v>2019</v>
      </c>
      <c r="B4" s="5" t="n">
        <v>278970</v>
      </c>
    </row>
    <row r="5" spans="1:3">
      <c r="A5" s="5" t="n">
        <v>2020</v>
      </c>
      <c r="B5" s="5" t="n">
        <v>179724</v>
      </c>
    </row>
    <row r="6" spans="1:3">
      <c r="A6" s="5" t="n">
        <v>2021</v>
      </c>
      <c r="B6" s="5" t="n">
        <v>26474</v>
      </c>
    </row>
    <row r="7" spans="1:3">
      <c r="A7" s="5" t="n">
        <v>2022</v>
      </c>
      <c r="B7" s="5" t="n">
        <v>32484</v>
      </c>
    </row>
    <row r="8" spans="1:3">
      <c r="A8" s="4" t="s">
        <v>677</v>
      </c>
      <c r="B8" s="5" t="n">
        <v>269</v>
      </c>
    </row>
    <row r="9" spans="1:3">
      <c r="A9" s="4" t="s">
        <v>678</v>
      </c>
      <c r="B9" s="7" t="n">
        <v>1083475</v>
      </c>
      <c r="C9" s="7" t="n">
        <v>10414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4" t="s">
        <v>680</v>
      </c>
      <c r="B2" s="6" t="n">
        <v>122.4</v>
      </c>
      <c r="C2" s="6" t="n">
        <v>10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1</v>
      </c>
      <c r="B1" s="2" t="s">
        <v>1</v>
      </c>
    </row>
    <row r="2" spans="1:3">
      <c r="B2" s="2" t="s">
        <v>2</v>
      </c>
      <c r="C2" s="2" t="s">
        <v>32</v>
      </c>
    </row>
    <row r="3" spans="1:3">
      <c r="A3" s="4" t="s">
        <v>682</v>
      </c>
    </row>
    <row r="4" spans="1:3">
      <c r="A4" s="3" t="s">
        <v>683</v>
      </c>
    </row>
    <row r="5" spans="1:3">
      <c r="A5" s="4" t="s">
        <v>684</v>
      </c>
      <c r="B5" s="7" t="n">
        <v>2</v>
      </c>
      <c r="C5" s="6" t="n">
        <v>1.9</v>
      </c>
    </row>
    <row r="6" spans="1:3">
      <c r="A6" s="4" t="s">
        <v>462</v>
      </c>
    </row>
    <row r="7" spans="1:3">
      <c r="A7" s="3" t="s">
        <v>683</v>
      </c>
    </row>
    <row r="8" spans="1:3">
      <c r="A8" s="4" t="s">
        <v>685</v>
      </c>
      <c r="B8" s="5" t="n">
        <v>59087</v>
      </c>
    </row>
    <row r="9" spans="1:3">
      <c r="A9" s="4" t="s">
        <v>686</v>
      </c>
      <c r="B9" s="6" t="n">
        <v>1.6</v>
      </c>
      <c r="C9" s="6" t="n">
        <v>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87</v>
      </c>
    </row>
    <row r="3" spans="1:4">
      <c r="A3" s="3" t="s">
        <v>249</v>
      </c>
    </row>
    <row r="4" spans="1:4">
      <c r="A4" s="4" t="s">
        <v>59</v>
      </c>
      <c r="B4" s="7" t="n">
        <v>54000</v>
      </c>
      <c r="C4" s="7" t="n">
        <v>64100</v>
      </c>
      <c r="D4" s="7" t="n">
        <v>13000</v>
      </c>
    </row>
    <row r="5" spans="1:4">
      <c r="A5" s="4" t="s">
        <v>60</v>
      </c>
      <c r="B5" s="5" t="n">
        <v>198219</v>
      </c>
      <c r="C5" s="5" t="n">
        <v>184205</v>
      </c>
      <c r="D5" s="5" t="n">
        <v>141869</v>
      </c>
    </row>
    <row r="6" spans="1:4">
      <c r="A6" s="4" t="s">
        <v>688</v>
      </c>
      <c r="B6" s="5" t="n">
        <v>46639</v>
      </c>
      <c r="C6" s="5" t="n">
        <v>18850</v>
      </c>
      <c r="D6" s="5" t="n">
        <v>1159</v>
      </c>
    </row>
    <row r="7" spans="1:4">
      <c r="A7" s="4" t="s">
        <v>689</v>
      </c>
      <c r="B7" s="5" t="n">
        <v>183890</v>
      </c>
      <c r="C7" s="5" t="n">
        <v>157215</v>
      </c>
      <c r="D7" s="5" t="n">
        <v>143847</v>
      </c>
    </row>
    <row r="8" spans="1:4">
      <c r="A8" s="4" t="s">
        <v>690</v>
      </c>
      <c r="D8" s="5" t="n">
        <v>193</v>
      </c>
    </row>
    <row r="9" spans="1:4">
      <c r="A9" s="4" t="s">
        <v>691</v>
      </c>
      <c r="B9" s="5" t="n">
        <v>126500</v>
      </c>
      <c r="C9" s="5" t="n">
        <v>88600</v>
      </c>
      <c r="D9" s="5" t="n">
        <v>13000</v>
      </c>
    </row>
    <row r="10" spans="1:4">
      <c r="A10" s="4" t="s">
        <v>692</v>
      </c>
      <c r="B10" s="7" t="n">
        <v>257034</v>
      </c>
      <c r="C10" s="7" t="n">
        <v>184205</v>
      </c>
      <c r="D10" s="7" t="n">
        <v>166507</v>
      </c>
    </row>
    <row r="11" spans="1:4">
      <c r="A11" s="4" t="s">
        <v>693</v>
      </c>
      <c r="B11" s="4" t="s">
        <v>694</v>
      </c>
      <c r="C11" s="4" t="s">
        <v>695</v>
      </c>
      <c r="D11" s="4" t="s">
        <v>695</v>
      </c>
    </row>
    <row r="12" spans="1:4">
      <c r="A12" s="4" t="s">
        <v>696</v>
      </c>
      <c r="D12" s="4" t="s">
        <v>697</v>
      </c>
    </row>
    <row r="13" spans="1:4">
      <c r="A13" s="4" t="s">
        <v>698</v>
      </c>
      <c r="B13" s="4" t="s">
        <v>699</v>
      </c>
      <c r="C13" s="4" t="s">
        <v>700</v>
      </c>
      <c r="D13" s="4" t="s">
        <v>701</v>
      </c>
    </row>
    <row r="14" spans="1:4">
      <c r="A14" s="4" t="s">
        <v>702</v>
      </c>
      <c r="B14" s="4" t="s">
        <v>703</v>
      </c>
      <c r="C14" s="4" t="s">
        <v>704</v>
      </c>
      <c r="D14" s="4" t="s">
        <v>705</v>
      </c>
    </row>
    <row r="15" spans="1:4">
      <c r="A15" s="4" t="s">
        <v>706</v>
      </c>
      <c r="B15" s="4" t="s">
        <v>707</v>
      </c>
      <c r="C15" s="4" t="s">
        <v>708</v>
      </c>
      <c r="D15" s="4" t="s">
        <v>7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0</v>
      </c>
      <c r="B1" s="2" t="s">
        <v>1</v>
      </c>
    </row>
    <row r="2" spans="1:3">
      <c r="B2" s="2" t="s">
        <v>2</v>
      </c>
      <c r="C2" s="2" t="s">
        <v>32</v>
      </c>
    </row>
    <row r="3" spans="1:3">
      <c r="A3" s="3" t="s">
        <v>252</v>
      </c>
    </row>
    <row r="4" spans="1:3">
      <c r="A4" s="4" t="s">
        <v>61</v>
      </c>
      <c r="B4" s="7" t="n">
        <v>16495</v>
      </c>
      <c r="C4" s="7" t="n">
        <v>16495</v>
      </c>
    </row>
    <row r="5" spans="1:3">
      <c r="A5" s="4" t="s">
        <v>711</v>
      </c>
      <c r="B5" s="4" t="s">
        <v>712</v>
      </c>
      <c r="C5" s="4" t="s">
        <v>713</v>
      </c>
    </row>
    <row r="6" spans="1:3">
      <c r="A6" s="4" t="s">
        <v>714</v>
      </c>
      <c r="B6" s="4" t="s">
        <v>715</v>
      </c>
      <c r="C6" s="4" t="s">
        <v>715</v>
      </c>
    </row>
    <row r="7" spans="1:3">
      <c r="A7" s="4" t="s">
        <v>716</v>
      </c>
      <c r="B7" s="4" t="s">
        <v>717</v>
      </c>
      <c r="C7" s="4" t="s">
        <v>717</v>
      </c>
    </row>
    <row r="8" spans="1:3">
      <c r="A8" s="4" t="s">
        <v>718</v>
      </c>
      <c r="B8" s="4" t="s">
        <v>455</v>
      </c>
      <c r="C8" s="4" t="s">
        <v>4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19</v>
      </c>
      <c r="B1" s="2" t="s">
        <v>1</v>
      </c>
    </row>
    <row r="2" spans="1:4">
      <c r="B2" s="2" t="s">
        <v>2</v>
      </c>
      <c r="C2" s="2" t="s">
        <v>32</v>
      </c>
      <c r="D2" s="2" t="s">
        <v>87</v>
      </c>
    </row>
    <row r="3" spans="1:4">
      <c r="A3" s="4" t="s">
        <v>720</v>
      </c>
    </row>
    <row r="4" spans="1:4">
      <c r="A4" s="3" t="s">
        <v>721</v>
      </c>
    </row>
    <row r="5" spans="1:4">
      <c r="A5" s="4" t="s">
        <v>722</v>
      </c>
      <c r="B5" s="6" t="n">
        <v>0.1</v>
      </c>
      <c r="C5" s="6" t="n">
        <v>0.1</v>
      </c>
      <c r="D5" s="6"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2</v>
      </c>
      <c r="D2" s="2" t="s">
        <v>87</v>
      </c>
    </row>
    <row r="3" spans="1:4">
      <c r="A3" s="3" t="s">
        <v>175</v>
      </c>
    </row>
    <row r="4" spans="1:4">
      <c r="A4" s="4" t="s">
        <v>128</v>
      </c>
      <c r="B4" s="7" t="n">
        <v>54310</v>
      </c>
      <c r="C4" s="7" t="n">
        <v>52128</v>
      </c>
      <c r="D4" s="7" t="n">
        <v>54097</v>
      </c>
    </row>
    <row r="5" spans="1:4">
      <c r="A5" s="3" t="s">
        <v>176</v>
      </c>
    </row>
    <row r="6" spans="1:4">
      <c r="A6" s="4" t="s">
        <v>177</v>
      </c>
      <c r="B6" s="5" t="n">
        <v>1005</v>
      </c>
      <c r="C6" s="5" t="n">
        <v>838</v>
      </c>
      <c r="D6" s="5" t="n">
        <v>-4589</v>
      </c>
    </row>
    <row r="7" spans="1:4">
      <c r="A7" s="4" t="s">
        <v>101</v>
      </c>
      <c r="B7" s="5" t="n">
        <v>3006</v>
      </c>
      <c r="C7" s="5" t="n">
        <v>4395</v>
      </c>
      <c r="D7" s="5" t="n">
        <v>6988</v>
      </c>
    </row>
    <row r="8" spans="1:4">
      <c r="A8" s="4" t="s">
        <v>178</v>
      </c>
      <c r="B8" s="5" t="n">
        <v>5884</v>
      </c>
      <c r="C8" s="5" t="n">
        <v>6235</v>
      </c>
      <c r="D8" s="5" t="n">
        <v>6088</v>
      </c>
    </row>
    <row r="9" spans="1:4">
      <c r="A9" s="4" t="s">
        <v>179</v>
      </c>
      <c r="B9" s="5" t="n">
        <v>14909</v>
      </c>
      <c r="C9" s="5" t="n">
        <v>3817</v>
      </c>
      <c r="D9" s="5" t="n">
        <v>6627</v>
      </c>
    </row>
    <row r="10" spans="1:4">
      <c r="A10" s="4" t="s">
        <v>180</v>
      </c>
      <c r="B10" s="5" t="n">
        <v>298</v>
      </c>
      <c r="C10" s="5" t="n">
        <v>515</v>
      </c>
      <c r="D10" s="5" t="n">
        <v>836</v>
      </c>
    </row>
    <row r="11" spans="1:4">
      <c r="A11" s="4" t="s">
        <v>181</v>
      </c>
      <c r="B11" s="5" t="n">
        <v>-4476</v>
      </c>
      <c r="C11" s="5" t="n">
        <v>-3978</v>
      </c>
      <c r="D11" s="5" t="n">
        <v>-2130</v>
      </c>
    </row>
    <row r="12" spans="1:4">
      <c r="A12" s="4" t="s">
        <v>182</v>
      </c>
      <c r="B12" s="5" t="n">
        <v>0</v>
      </c>
      <c r="C12" s="5" t="n">
        <v>465</v>
      </c>
      <c r="D12" s="5" t="n">
        <v>0</v>
      </c>
    </row>
    <row r="13" spans="1:4">
      <c r="A13" s="4" t="s">
        <v>183</v>
      </c>
      <c r="B13" s="5" t="n">
        <v>2097</v>
      </c>
      <c r="C13" s="5" t="n">
        <v>2018</v>
      </c>
      <c r="D13" s="5" t="n">
        <v>1793</v>
      </c>
    </row>
    <row r="14" spans="1:4">
      <c r="A14" s="4" t="s">
        <v>184</v>
      </c>
      <c r="B14" s="5" t="n">
        <v>-558</v>
      </c>
      <c r="C14" s="5" t="n">
        <v>0</v>
      </c>
      <c r="D14" s="5" t="n">
        <v>0</v>
      </c>
    </row>
    <row r="15" spans="1:4">
      <c r="A15" s="4" t="s">
        <v>185</v>
      </c>
      <c r="B15" s="5" t="n">
        <v>-2708</v>
      </c>
      <c r="C15" s="5" t="n">
        <v>-3071</v>
      </c>
      <c r="D15" s="5" t="n">
        <v>-3374</v>
      </c>
    </row>
    <row r="16" spans="1:4">
      <c r="A16" s="4" t="s">
        <v>186</v>
      </c>
      <c r="B16" s="5" t="n">
        <v>1717</v>
      </c>
      <c r="C16" s="5" t="n">
        <v>258</v>
      </c>
      <c r="D16" s="5" t="n">
        <v>571</v>
      </c>
    </row>
    <row r="17" spans="1:4">
      <c r="A17" s="4" t="s">
        <v>187</v>
      </c>
      <c r="B17" s="5" t="n">
        <v>-16451</v>
      </c>
      <c r="C17" s="5" t="n">
        <v>-17981</v>
      </c>
      <c r="D17" s="5" t="n">
        <v>-17849</v>
      </c>
    </row>
    <row r="18" spans="1:4">
      <c r="A18" s="4" t="s">
        <v>188</v>
      </c>
      <c r="B18" s="5" t="n">
        <v>19290</v>
      </c>
      <c r="C18" s="5" t="n">
        <v>16572</v>
      </c>
      <c r="D18" s="5" t="n">
        <v>18668</v>
      </c>
    </row>
    <row r="19" spans="1:4">
      <c r="A19" s="4" t="s">
        <v>189</v>
      </c>
      <c r="B19" s="5" t="n">
        <v>-516</v>
      </c>
      <c r="C19" s="5" t="n">
        <v>-374</v>
      </c>
      <c r="D19" s="5" t="n">
        <v>-367</v>
      </c>
    </row>
    <row r="20" spans="1:4">
      <c r="A20" s="4" t="s">
        <v>108</v>
      </c>
      <c r="B20" s="5" t="n">
        <v>0</v>
      </c>
      <c r="C20" s="5" t="n">
        <v>0</v>
      </c>
      <c r="D20" s="5" t="n">
        <v>-11084</v>
      </c>
    </row>
    <row r="21" spans="1:4">
      <c r="A21" s="4" t="s">
        <v>190</v>
      </c>
      <c r="B21" s="5" t="n">
        <v>0</v>
      </c>
      <c r="C21" s="5" t="n">
        <v>444</v>
      </c>
      <c r="D21" s="5" t="n">
        <v>1449</v>
      </c>
    </row>
    <row r="22" spans="1:4">
      <c r="A22" s="4" t="s">
        <v>191</v>
      </c>
      <c r="B22" s="5" t="n">
        <v>-815</v>
      </c>
      <c r="C22" s="5" t="n">
        <v>-976</v>
      </c>
      <c r="D22" s="5" t="n">
        <v>-375</v>
      </c>
    </row>
    <row r="23" spans="1:4">
      <c r="A23" s="4" t="s">
        <v>192</v>
      </c>
      <c r="B23" s="5" t="n">
        <v>1277</v>
      </c>
      <c r="C23" s="5" t="n">
        <v>-1556</v>
      </c>
      <c r="D23" s="5" t="n">
        <v>-976</v>
      </c>
    </row>
    <row r="24" spans="1:4">
      <c r="A24" s="4" t="s">
        <v>193</v>
      </c>
      <c r="B24" s="5" t="n">
        <v>-426</v>
      </c>
      <c r="C24" s="5" t="n">
        <v>5581</v>
      </c>
      <c r="D24" s="5" t="n">
        <v>-8478</v>
      </c>
    </row>
    <row r="25" spans="1:4">
      <c r="A25" s="4" t="s">
        <v>194</v>
      </c>
      <c r="B25" s="5" t="n">
        <v>77843</v>
      </c>
      <c r="C25" s="5" t="n">
        <v>65330</v>
      </c>
      <c r="D25" s="5" t="n">
        <v>47895</v>
      </c>
    </row>
    <row r="26" spans="1:4">
      <c r="A26" s="3" t="s">
        <v>195</v>
      </c>
    </row>
    <row r="27" spans="1:4">
      <c r="A27" s="4" t="s">
        <v>196</v>
      </c>
      <c r="B27" s="5" t="n">
        <v>5776</v>
      </c>
      <c r="C27" s="5" t="n">
        <v>30850</v>
      </c>
      <c r="D27" s="5" t="n">
        <v>389</v>
      </c>
    </row>
    <row r="28" spans="1:4">
      <c r="A28" s="4" t="s">
        <v>197</v>
      </c>
      <c r="B28" s="5" t="n">
        <v>86276</v>
      </c>
      <c r="C28" s="5" t="n">
        <v>78720</v>
      </c>
      <c r="D28" s="5" t="n">
        <v>55726</v>
      </c>
    </row>
    <row r="29" spans="1:4">
      <c r="A29" s="4" t="s">
        <v>198</v>
      </c>
      <c r="B29" s="5" t="n">
        <v>10580</v>
      </c>
      <c r="C29" s="5" t="n">
        <v>13479</v>
      </c>
      <c r="D29" s="5" t="n">
        <v>13191</v>
      </c>
    </row>
    <row r="30" spans="1:4">
      <c r="A30" s="4" t="s">
        <v>199</v>
      </c>
      <c r="B30" s="5" t="n">
        <v>-187031</v>
      </c>
      <c r="C30" s="5" t="n">
        <v>-196150</v>
      </c>
      <c r="D30" s="5" t="n">
        <v>-175271</v>
      </c>
    </row>
    <row r="31" spans="1:4">
      <c r="A31" s="4" t="s">
        <v>200</v>
      </c>
      <c r="B31" s="5" t="n">
        <v>0</v>
      </c>
      <c r="C31" s="5" t="n">
        <v>0</v>
      </c>
      <c r="D31" s="5" t="n">
        <v>-10392</v>
      </c>
    </row>
    <row r="32" spans="1:4">
      <c r="A32" s="4" t="s">
        <v>201</v>
      </c>
      <c r="B32" s="5" t="n">
        <v>-85489</v>
      </c>
      <c r="C32" s="5" t="n">
        <v>-183511</v>
      </c>
      <c r="D32" s="5" t="n">
        <v>-100130</v>
      </c>
    </row>
    <row r="33" spans="1:4">
      <c r="A33" s="4" t="s">
        <v>202</v>
      </c>
      <c r="B33" s="5" t="n">
        <v>-6574</v>
      </c>
      <c r="C33" s="5" t="n">
        <v>-5517</v>
      </c>
      <c r="D33" s="5" t="n">
        <v>-3014</v>
      </c>
    </row>
    <row r="34" spans="1:4">
      <c r="A34" s="4" t="s">
        <v>203</v>
      </c>
      <c r="B34" s="5" t="n">
        <v>3057</v>
      </c>
      <c r="C34" s="5" t="n">
        <v>836</v>
      </c>
      <c r="D34" s="5" t="n">
        <v>141</v>
      </c>
    </row>
    <row r="35" spans="1:4">
      <c r="A35" s="4" t="s">
        <v>204</v>
      </c>
      <c r="B35" s="5" t="n">
        <v>0</v>
      </c>
      <c r="C35" s="5" t="n">
        <v>0</v>
      </c>
      <c r="D35" s="5" t="n">
        <v>15250</v>
      </c>
    </row>
    <row r="36" spans="1:4">
      <c r="A36" s="4" t="s">
        <v>205</v>
      </c>
      <c r="B36" s="5" t="n">
        <v>0</v>
      </c>
      <c r="C36" s="5" t="n">
        <v>0</v>
      </c>
      <c r="D36" s="5" t="n">
        <v>20030</v>
      </c>
    </row>
    <row r="37" spans="1:4">
      <c r="A37" s="4" t="s">
        <v>206</v>
      </c>
      <c r="B37" s="5" t="n">
        <v>-173405</v>
      </c>
      <c r="C37" s="5" t="n">
        <v>-261293</v>
      </c>
      <c r="D37" s="5" t="n">
        <v>-184080</v>
      </c>
    </row>
    <row r="38" spans="1:4">
      <c r="A38" s="3" t="s">
        <v>207</v>
      </c>
    </row>
    <row r="39" spans="1:4">
      <c r="A39" s="4" t="s">
        <v>208</v>
      </c>
      <c r="B39" s="5" t="n">
        <v>-5647</v>
      </c>
      <c r="C39" s="5" t="n">
        <v>200984</v>
      </c>
      <c r="D39" s="5" t="n">
        <v>52230</v>
      </c>
    </row>
    <row r="40" spans="1:4">
      <c r="A40" s="4" t="s">
        <v>209</v>
      </c>
      <c r="B40" s="5" t="n">
        <v>89644</v>
      </c>
      <c r="C40" s="5" t="n">
        <v>-52714</v>
      </c>
      <c r="D40" s="5" t="n">
        <v>18544</v>
      </c>
    </row>
    <row r="41" spans="1:4">
      <c r="A41" s="4" t="s">
        <v>210</v>
      </c>
      <c r="B41" s="5" t="n">
        <v>3914</v>
      </c>
      <c r="C41" s="5" t="n">
        <v>93436</v>
      </c>
      <c r="D41" s="5" t="n">
        <v>14780</v>
      </c>
    </row>
    <row r="42" spans="1:4">
      <c r="A42" s="4" t="s">
        <v>211</v>
      </c>
      <c r="B42" s="5" t="n">
        <v>28408</v>
      </c>
      <c r="C42" s="5" t="n">
        <v>6864</v>
      </c>
      <c r="D42" s="5" t="n">
        <v>0</v>
      </c>
    </row>
    <row r="43" spans="1:4">
      <c r="A43" s="4" t="s">
        <v>212</v>
      </c>
      <c r="B43" s="5" t="n">
        <v>0</v>
      </c>
      <c r="C43" s="5" t="n">
        <v>-10018</v>
      </c>
      <c r="D43" s="5" t="n">
        <v>-7055</v>
      </c>
    </row>
    <row r="44" spans="1:4">
      <c r="A44" s="4" t="s">
        <v>213</v>
      </c>
      <c r="B44" s="5" t="n">
        <v>732</v>
      </c>
      <c r="C44" s="5" t="n">
        <v>1155</v>
      </c>
      <c r="D44" s="5" t="n">
        <v>2979</v>
      </c>
    </row>
    <row r="45" spans="1:4">
      <c r="A45" s="4" t="s">
        <v>214</v>
      </c>
      <c r="B45" s="5" t="n">
        <v>0</v>
      </c>
      <c r="C45" s="5" t="n">
        <v>0</v>
      </c>
      <c r="D45" s="5" t="n">
        <v>1896</v>
      </c>
    </row>
    <row r="46" spans="1:4">
      <c r="A46" s="4" t="s">
        <v>215</v>
      </c>
      <c r="B46" s="5" t="n">
        <v>-27120</v>
      </c>
      <c r="C46" s="5" t="n">
        <v>-25718</v>
      </c>
      <c r="D46" s="5" t="n">
        <v>-25304</v>
      </c>
    </row>
    <row r="47" spans="1:4">
      <c r="A47" s="4" t="s">
        <v>216</v>
      </c>
      <c r="B47" s="5" t="n">
        <v>89931</v>
      </c>
      <c r="C47" s="5" t="n">
        <v>213989</v>
      </c>
      <c r="D47" s="5" t="n">
        <v>58070</v>
      </c>
    </row>
    <row r="48" spans="1:4">
      <c r="A48" s="4" t="s">
        <v>217</v>
      </c>
      <c r="B48" s="5" t="n">
        <v>-5631</v>
      </c>
      <c r="C48" s="5" t="n">
        <v>18026</v>
      </c>
      <c r="D48" s="5" t="n">
        <v>-78115</v>
      </c>
    </row>
    <row r="49" spans="1:4">
      <c r="A49" s="4" t="s">
        <v>218</v>
      </c>
      <c r="B49" s="5" t="n">
        <v>88139</v>
      </c>
      <c r="C49" s="5" t="n">
        <v>70113</v>
      </c>
      <c r="D49" s="5" t="n">
        <v>148228</v>
      </c>
    </row>
    <row r="50" spans="1:4">
      <c r="A50" s="4" t="s">
        <v>219</v>
      </c>
      <c r="B50" s="7" t="n">
        <v>82508</v>
      </c>
      <c r="C50" s="7" t="n">
        <v>88139</v>
      </c>
      <c r="D50" s="7" t="n">
        <v>701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4" t="s">
        <v>724</v>
      </c>
    </row>
    <row r="3" spans="1:3">
      <c r="A3" s="3" t="s">
        <v>725</v>
      </c>
    </row>
    <row r="4" spans="1:3">
      <c r="A4" s="4" t="s">
        <v>726</v>
      </c>
      <c r="B4" s="7" t="n">
        <v>225480</v>
      </c>
      <c r="C4" s="7" t="n">
        <v>234806</v>
      </c>
    </row>
    <row r="5" spans="1:3">
      <c r="A5" s="4" t="s">
        <v>727</v>
      </c>
      <c r="B5" s="5" t="n">
        <v>4877</v>
      </c>
      <c r="C5" s="5" t="n">
        <v>7352</v>
      </c>
    </row>
    <row r="6" spans="1:3">
      <c r="A6" s="4" t="s">
        <v>728</v>
      </c>
    </row>
    <row r="7" spans="1:3">
      <c r="A7" s="3" t="s">
        <v>725</v>
      </c>
    </row>
    <row r="8" spans="1:3">
      <c r="A8" s="4" t="s">
        <v>726</v>
      </c>
      <c r="B8" s="5" t="n">
        <v>314450</v>
      </c>
      <c r="C8" s="5" t="n">
        <v>207201</v>
      </c>
    </row>
    <row r="9" spans="1:3">
      <c r="A9" s="4" t="s">
        <v>727</v>
      </c>
      <c r="B9" s="5" t="n">
        <v>9513</v>
      </c>
      <c r="C9" s="5" t="n">
        <v>8111</v>
      </c>
    </row>
    <row r="10" spans="1:3">
      <c r="A10" s="4" t="s">
        <v>729</v>
      </c>
    </row>
    <row r="11" spans="1:3">
      <c r="A11" s="3" t="s">
        <v>725</v>
      </c>
    </row>
    <row r="12" spans="1:3">
      <c r="A12" s="4" t="s">
        <v>726</v>
      </c>
      <c r="B12" s="5" t="n">
        <v>320949</v>
      </c>
      <c r="C12" s="5" t="n">
        <v>207201</v>
      </c>
    </row>
    <row r="13" spans="1:3">
      <c r="A13" s="4" t="s">
        <v>727</v>
      </c>
      <c r="B13" s="5" t="n">
        <v>9591</v>
      </c>
      <c r="C13" s="5" t="n">
        <v>8111</v>
      </c>
    </row>
    <row r="14" spans="1:3">
      <c r="A14" s="4" t="s">
        <v>730</v>
      </c>
    </row>
    <row r="15" spans="1:3">
      <c r="A15" s="3" t="s">
        <v>725</v>
      </c>
    </row>
    <row r="16" spans="1:3">
      <c r="A16" s="4" t="s">
        <v>726</v>
      </c>
      <c r="B16" s="5" t="n">
        <v>4326</v>
      </c>
      <c r="C16" s="5" t="n">
        <v>0</v>
      </c>
    </row>
    <row r="17" spans="1:3">
      <c r="A17" s="4" t="s">
        <v>727</v>
      </c>
      <c r="B17" s="5" t="n">
        <v>34</v>
      </c>
      <c r="C17" s="5" t="n">
        <v>0</v>
      </c>
    </row>
    <row r="18" spans="1:3">
      <c r="A18" s="4" t="s">
        <v>731</v>
      </c>
    </row>
    <row r="19" spans="1:3">
      <c r="A19" s="3" t="s">
        <v>725</v>
      </c>
    </row>
    <row r="20" spans="1:3">
      <c r="A20" s="4" t="s">
        <v>726</v>
      </c>
      <c r="B20" s="5" t="n">
        <v>218924</v>
      </c>
      <c r="C20" s="5" t="n">
        <v>241995</v>
      </c>
    </row>
    <row r="21" spans="1:3">
      <c r="A21" s="4" t="s">
        <v>727</v>
      </c>
      <c r="B21" s="5" t="n">
        <v>4877</v>
      </c>
      <c r="C21" s="5" t="n">
        <v>7360</v>
      </c>
    </row>
    <row r="22" spans="1:3">
      <c r="A22" s="4" t="s">
        <v>732</v>
      </c>
    </row>
    <row r="23" spans="1:3">
      <c r="A23" s="3" t="s">
        <v>725</v>
      </c>
    </row>
    <row r="24" spans="1:3">
      <c r="A24" s="4" t="s">
        <v>726</v>
      </c>
      <c r="B24" s="5" t="n">
        <v>0</v>
      </c>
      <c r="C24" s="5" t="n">
        <v>4626</v>
      </c>
    </row>
    <row r="25" spans="1:3">
      <c r="A25" s="4" t="s">
        <v>727</v>
      </c>
      <c r="B25" s="7" t="n">
        <v>0</v>
      </c>
      <c r="C25" s="7" t="n">
        <v>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87</v>
      </c>
    </row>
    <row r="3" spans="1:4">
      <c r="A3" s="4" t="s">
        <v>734</v>
      </c>
    </row>
    <row r="4" spans="1:4">
      <c r="A4" s="3" t="s">
        <v>725</v>
      </c>
    </row>
    <row r="5" spans="1:4">
      <c r="A5" s="4" t="s">
        <v>735</v>
      </c>
      <c r="B5" s="7" t="n">
        <v>-3379</v>
      </c>
      <c r="C5" s="7" t="n">
        <v>3904</v>
      </c>
      <c r="D5" s="7" t="n">
        <v>1030</v>
      </c>
    </row>
    <row r="6" spans="1:4">
      <c r="A6" s="4" t="s">
        <v>736</v>
      </c>
    </row>
    <row r="7" spans="1:4">
      <c r="A7" s="3" t="s">
        <v>725</v>
      </c>
    </row>
    <row r="8" spans="1:4">
      <c r="A8" s="4" t="s">
        <v>735</v>
      </c>
      <c r="B8" s="5" t="n">
        <v>3379</v>
      </c>
      <c r="C8" s="5" t="n">
        <v>-3904</v>
      </c>
      <c r="D8" s="5" t="n">
        <v>-1030</v>
      </c>
    </row>
    <row r="9" spans="1:4">
      <c r="A9" s="4" t="s">
        <v>737</v>
      </c>
    </row>
    <row r="10" spans="1:4">
      <c r="A10" s="3" t="s">
        <v>725</v>
      </c>
    </row>
    <row r="11" spans="1:4">
      <c r="A11" s="4" t="s">
        <v>735</v>
      </c>
      <c r="B11" s="5" t="n">
        <v>86</v>
      </c>
      <c r="C11" s="5" t="n">
        <v>-52</v>
      </c>
      <c r="D11" s="5" t="n">
        <v>0</v>
      </c>
    </row>
    <row r="12" spans="1:4">
      <c r="A12" s="4" t="s">
        <v>738</v>
      </c>
    </row>
    <row r="13" spans="1:4">
      <c r="A13" s="3" t="s">
        <v>725</v>
      </c>
    </row>
    <row r="14" spans="1:4">
      <c r="A14" s="4" t="s">
        <v>735</v>
      </c>
      <c r="B14" s="5" t="n">
        <v>8</v>
      </c>
      <c r="C14" s="5" t="n">
        <v>0</v>
      </c>
      <c r="D14" s="5" t="n">
        <v>0</v>
      </c>
    </row>
    <row r="15" spans="1:4">
      <c r="A15" s="4" t="s">
        <v>739</v>
      </c>
    </row>
    <row r="16" spans="1:4">
      <c r="A16" s="3" t="s">
        <v>725</v>
      </c>
    </row>
    <row r="17" spans="1:4">
      <c r="A17" s="4" t="s">
        <v>735</v>
      </c>
      <c r="B17" s="5" t="n">
        <v>0</v>
      </c>
      <c r="C17" s="5" t="n">
        <v>13</v>
      </c>
      <c r="D17" s="5" t="n">
        <v>-12</v>
      </c>
    </row>
    <row r="18" spans="1:4">
      <c r="A18" s="4" t="s">
        <v>740</v>
      </c>
    </row>
    <row r="19" spans="1:4">
      <c r="A19" s="3" t="s">
        <v>725</v>
      </c>
    </row>
    <row r="20" spans="1:4">
      <c r="A20" s="4" t="s">
        <v>735</v>
      </c>
      <c r="B20" s="7" t="n">
        <v>38</v>
      </c>
      <c r="C20" s="7" t="n">
        <v>-36</v>
      </c>
      <c r="D20" s="7" t="n">
        <v>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742</v>
      </c>
    </row>
    <row r="2" spans="1:2">
      <c r="A2" s="4" t="s">
        <v>743</v>
      </c>
    </row>
    <row r="3" spans="1:2">
      <c r="A3" s="3" t="s">
        <v>744</v>
      </c>
    </row>
    <row r="4" spans="1:2">
      <c r="A4" s="4" t="s">
        <v>745</v>
      </c>
      <c r="B4" s="7" t="n">
        <v>4877</v>
      </c>
    </row>
    <row r="5" spans="1:2">
      <c r="A5" s="4" t="s">
        <v>746</v>
      </c>
      <c r="B5" s="5" t="n">
        <v>4877</v>
      </c>
    </row>
    <row r="6" spans="1:2">
      <c r="A6" s="4" t="s">
        <v>747</v>
      </c>
      <c r="B6" s="5" t="n">
        <v>4877</v>
      </c>
    </row>
    <row r="7" spans="1:2">
      <c r="A7" s="4" t="s">
        <v>748</v>
      </c>
      <c r="B7" s="5" t="n">
        <v>4877</v>
      </c>
    </row>
    <row r="8" spans="1:2">
      <c r="A8" s="4" t="s">
        <v>749</v>
      </c>
      <c r="B8" s="5" t="n">
        <v>0</v>
      </c>
    </row>
    <row r="9" spans="1:2">
      <c r="A9" s="4" t="s">
        <v>750</v>
      </c>
    </row>
    <row r="10" spans="1:2">
      <c r="A10" s="3" t="s">
        <v>744</v>
      </c>
    </row>
    <row r="11" spans="1:2">
      <c r="A11" s="4" t="s">
        <v>745</v>
      </c>
      <c r="B11" s="5" t="n">
        <v>9591</v>
      </c>
    </row>
    <row r="12" spans="1:2">
      <c r="A12" s="4" t="s">
        <v>746</v>
      </c>
      <c r="B12" s="5" t="n">
        <v>9591</v>
      </c>
    </row>
    <row r="13" spans="1:2">
      <c r="A13" s="4" t="s">
        <v>747</v>
      </c>
      <c r="B13" s="5" t="n">
        <v>0</v>
      </c>
    </row>
    <row r="14" spans="1:2">
      <c r="A14" s="4" t="s">
        <v>748</v>
      </c>
      <c r="B14" s="5" t="n">
        <v>0</v>
      </c>
    </row>
    <row r="15" spans="1:2">
      <c r="A15" s="4" t="s">
        <v>749</v>
      </c>
      <c r="B15" s="5" t="n">
        <v>9591</v>
      </c>
    </row>
    <row r="16" spans="1:2">
      <c r="A16" s="4" t="s">
        <v>751</v>
      </c>
    </row>
    <row r="17" spans="1:2">
      <c r="A17" s="3" t="s">
        <v>744</v>
      </c>
    </row>
    <row r="18" spans="1:2">
      <c r="A18" s="4" t="s">
        <v>745</v>
      </c>
      <c r="B18" s="5" t="n">
        <v>34</v>
      </c>
    </row>
    <row r="19" spans="1:2">
      <c r="A19" s="4" t="s">
        <v>746</v>
      </c>
      <c r="B19" s="5" t="n">
        <v>34</v>
      </c>
    </row>
    <row r="20" spans="1:2">
      <c r="A20" s="4" t="s">
        <v>747</v>
      </c>
      <c r="B20" s="5" t="n">
        <v>56</v>
      </c>
    </row>
    <row r="21" spans="1:2">
      <c r="A21" s="4" t="s">
        <v>748</v>
      </c>
      <c r="B21" s="5" t="n">
        <v>56</v>
      </c>
    </row>
    <row r="22" spans="1:2">
      <c r="A22" s="4" t="s">
        <v>749</v>
      </c>
      <c r="B22"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742</v>
      </c>
    </row>
    <row r="2" spans="1:2">
      <c r="A2" s="4" t="s">
        <v>753</v>
      </c>
    </row>
    <row r="3" spans="1:2">
      <c r="A3" s="3" t="s">
        <v>754</v>
      </c>
    </row>
    <row r="4" spans="1:2">
      <c r="A4" s="4" t="s">
        <v>755</v>
      </c>
      <c r="B4" s="7" t="n">
        <v>9513</v>
      </c>
    </row>
    <row r="5" spans="1:2">
      <c r="A5" s="4" t="s">
        <v>756</v>
      </c>
      <c r="B5" s="5" t="n">
        <v>9513</v>
      </c>
    </row>
    <row r="6" spans="1:2">
      <c r="A6" s="4" t="s">
        <v>757</v>
      </c>
      <c r="B6" s="5" t="n">
        <v>9513</v>
      </c>
    </row>
    <row r="7" spans="1:2">
      <c r="A7" s="4" t="s">
        <v>758</v>
      </c>
      <c r="B7" s="5" t="n">
        <v>9513</v>
      </c>
    </row>
    <row r="8" spans="1:2">
      <c r="A8" s="4" t="s">
        <v>759</v>
      </c>
      <c r="B8" s="5" t="n">
        <v>0</v>
      </c>
    </row>
    <row r="9" spans="1:2">
      <c r="A9" s="4" t="s">
        <v>760</v>
      </c>
    </row>
    <row r="10" spans="1:2">
      <c r="A10" s="3" t="s">
        <v>754</v>
      </c>
    </row>
    <row r="11" spans="1:2">
      <c r="A11" s="4" t="s">
        <v>755</v>
      </c>
      <c r="B11" s="5" t="n">
        <v>4877</v>
      </c>
    </row>
    <row r="12" spans="1:2">
      <c r="A12" s="4" t="s">
        <v>756</v>
      </c>
      <c r="B12" s="5" t="n">
        <v>4877</v>
      </c>
    </row>
    <row r="13" spans="1:2">
      <c r="A13" s="4" t="s">
        <v>757</v>
      </c>
      <c r="B13" s="5" t="n">
        <v>15661</v>
      </c>
    </row>
    <row r="14" spans="1:2">
      <c r="A14" s="4" t="s">
        <v>758</v>
      </c>
      <c r="B14" s="5" t="n">
        <v>15661</v>
      </c>
    </row>
    <row r="15" spans="1:2">
      <c r="A15" s="4" t="s">
        <v>759</v>
      </c>
      <c r="B15"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61</v>
      </c>
      <c r="B1" s="2" t="s">
        <v>1</v>
      </c>
    </row>
    <row r="2" spans="1:5">
      <c r="B2" s="2" t="s">
        <v>762</v>
      </c>
      <c r="C2" s="2" t="s">
        <v>2</v>
      </c>
      <c r="D2" s="2" t="s">
        <v>32</v>
      </c>
      <c r="E2" s="2" t="s">
        <v>87</v>
      </c>
    </row>
    <row r="3" spans="1:5">
      <c r="A3" s="3" t="s">
        <v>763</v>
      </c>
    </row>
    <row r="4" spans="1:5">
      <c r="A4" s="4" t="s">
        <v>764</v>
      </c>
      <c r="C4" s="7" t="n">
        <v>0</v>
      </c>
      <c r="D4" s="7" t="n">
        <v>0</v>
      </c>
    </row>
    <row r="5" spans="1:5">
      <c r="A5" s="4" t="s">
        <v>765</v>
      </c>
      <c r="C5" s="5" t="n">
        <v>509000</v>
      </c>
      <c r="D5" s="5" t="n">
        <v>852000</v>
      </c>
    </row>
    <row r="6" spans="1:5">
      <c r="A6" s="4" t="s">
        <v>766</v>
      </c>
      <c r="C6" s="5" t="n">
        <v>100000</v>
      </c>
      <c r="D6" s="5" t="n">
        <v>100000</v>
      </c>
      <c r="E6" s="7" t="n">
        <v>100000</v>
      </c>
    </row>
    <row r="7" spans="1:5">
      <c r="A7" s="4" t="s">
        <v>767</v>
      </c>
      <c r="C7" s="7" t="n">
        <v>300000</v>
      </c>
      <c r="D7" s="7" t="n">
        <v>300000</v>
      </c>
    </row>
    <row r="8" spans="1:5">
      <c r="A8" s="4" t="s">
        <v>768</v>
      </c>
    </row>
    <row r="9" spans="1:5">
      <c r="A9" s="3" t="s">
        <v>763</v>
      </c>
    </row>
    <row r="10" spans="1:5">
      <c r="A10" s="4" t="s">
        <v>765</v>
      </c>
      <c r="B10" s="7" t="n">
        <v>5000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3" t="s">
        <v>258</v>
      </c>
    </row>
    <row r="3" spans="1:3">
      <c r="A3" s="4" t="s">
        <v>770</v>
      </c>
      <c r="B3" s="7" t="n">
        <v>441</v>
      </c>
      <c r="C3" s="7" t="n">
        <v>3950</v>
      </c>
    </row>
    <row r="4" spans="1:3">
      <c r="A4" s="4" t="s">
        <v>771</v>
      </c>
      <c r="B4" s="5" t="n">
        <v>4385</v>
      </c>
      <c r="C4" s="5" t="n">
        <v>7303</v>
      </c>
    </row>
    <row r="5" spans="1:3">
      <c r="A5" s="4" t="s">
        <v>772</v>
      </c>
      <c r="B5" s="5" t="n">
        <v>2517</v>
      </c>
      <c r="C5" s="5" t="n">
        <v>4099</v>
      </c>
    </row>
    <row r="6" spans="1:3">
      <c r="A6" s="4" t="s">
        <v>773</v>
      </c>
      <c r="B6" s="5" t="n">
        <v>1527</v>
      </c>
      <c r="C6" s="5" t="n">
        <v>2739</v>
      </c>
    </row>
    <row r="7" spans="1:3">
      <c r="A7" s="4" t="s">
        <v>774</v>
      </c>
      <c r="B7" s="5" t="n">
        <v>1057</v>
      </c>
      <c r="C7" s="5" t="n">
        <v>1721</v>
      </c>
    </row>
    <row r="8" spans="1:3">
      <c r="A8" s="4" t="s">
        <v>775</v>
      </c>
      <c r="B8" s="5" t="n">
        <v>607</v>
      </c>
      <c r="C8" s="5" t="n">
        <v>4625</v>
      </c>
    </row>
    <row r="9" spans="1:3">
      <c r="A9" s="4" t="s">
        <v>776</v>
      </c>
      <c r="B9" s="5" t="n">
        <v>166</v>
      </c>
      <c r="C9" s="5" t="n">
        <v>1338</v>
      </c>
    </row>
    <row r="10" spans="1:3">
      <c r="A10" s="4" t="s">
        <v>777</v>
      </c>
      <c r="B10" s="5" t="n">
        <v>438</v>
      </c>
      <c r="C10" s="5" t="n">
        <v>1312</v>
      </c>
    </row>
    <row r="11" spans="1:3">
      <c r="A11" s="4" t="s">
        <v>778</v>
      </c>
      <c r="B11" s="5" t="n">
        <v>3136</v>
      </c>
      <c r="C11" s="5" t="n">
        <v>4716</v>
      </c>
    </row>
    <row r="12" spans="1:3">
      <c r="A12" s="4" t="s">
        <v>779</v>
      </c>
      <c r="B12" s="5" t="n">
        <v>14274</v>
      </c>
      <c r="C12" s="5" t="n">
        <v>31803</v>
      </c>
    </row>
    <row r="13" spans="1:3">
      <c r="A13" s="4" t="s">
        <v>780</v>
      </c>
      <c r="B13" s="5" t="n">
        <v>2361</v>
      </c>
      <c r="C13" s="5" t="n">
        <v>3760</v>
      </c>
    </row>
    <row r="14" spans="1:3">
      <c r="A14" s="4" t="s">
        <v>781</v>
      </c>
      <c r="B14" s="5" t="n">
        <v>2361</v>
      </c>
      <c r="C14" s="5" t="n">
        <v>3760</v>
      </c>
    </row>
    <row r="15" spans="1:3">
      <c r="A15" s="4" t="s">
        <v>47</v>
      </c>
      <c r="B15" s="7" t="n">
        <v>11913</v>
      </c>
      <c r="C15" s="7" t="n">
        <v>280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783</v>
      </c>
      <c r="J1" s="2" t="s">
        <v>1</v>
      </c>
    </row>
    <row r="2" spans="1:12">
      <c r="B2" s="2" t="s">
        <v>2</v>
      </c>
      <c r="C2" s="2" t="s">
        <v>784</v>
      </c>
      <c r="D2" s="2" t="s">
        <v>4</v>
      </c>
      <c r="E2" s="2" t="s">
        <v>785</v>
      </c>
      <c r="F2" s="2" t="s">
        <v>32</v>
      </c>
      <c r="G2" s="2" t="s">
        <v>786</v>
      </c>
      <c r="H2" s="2" t="s">
        <v>787</v>
      </c>
      <c r="I2" s="2" t="s">
        <v>788</v>
      </c>
      <c r="J2" s="2" t="s">
        <v>2</v>
      </c>
      <c r="K2" s="2" t="s">
        <v>32</v>
      </c>
      <c r="L2" s="2" t="s">
        <v>87</v>
      </c>
    </row>
    <row r="3" spans="1:12">
      <c r="A3" s="3" t="s">
        <v>258</v>
      </c>
    </row>
    <row r="4" spans="1:12">
      <c r="A4" s="4" t="s">
        <v>789</v>
      </c>
      <c r="J4" s="7" t="n">
        <v>20090</v>
      </c>
      <c r="K4" s="7" t="n">
        <v>20100</v>
      </c>
      <c r="L4" s="7" t="n">
        <v>20830</v>
      </c>
    </row>
    <row r="5" spans="1:12">
      <c r="A5" s="4" t="s">
        <v>790</v>
      </c>
      <c r="J5" s="5" t="n">
        <v>1436</v>
      </c>
      <c r="K5" s="5" t="n">
        <v>1166</v>
      </c>
      <c r="L5" s="5" t="n">
        <v>957</v>
      </c>
    </row>
    <row r="6" spans="1:12">
      <c r="A6" s="4" t="s">
        <v>791</v>
      </c>
      <c r="J6" s="5" t="n">
        <v>21526</v>
      </c>
      <c r="K6" s="5" t="n">
        <v>21266</v>
      </c>
      <c r="L6" s="5" t="n">
        <v>21787</v>
      </c>
    </row>
    <row r="7" spans="1:12">
      <c r="A7" s="4" t="s">
        <v>792</v>
      </c>
      <c r="J7" s="5" t="n">
        <v>14909</v>
      </c>
      <c r="K7" s="5" t="n">
        <v>3817</v>
      </c>
      <c r="L7" s="5" t="n">
        <v>6627</v>
      </c>
    </row>
    <row r="8" spans="1:12">
      <c r="A8" s="4" t="s">
        <v>127</v>
      </c>
      <c r="B8" s="7" t="n">
        <v>14972</v>
      </c>
      <c r="C8" s="7" t="n">
        <v>7003</v>
      </c>
      <c r="D8" s="7" t="n">
        <v>6812</v>
      </c>
      <c r="E8" s="7" t="n">
        <v>7647</v>
      </c>
      <c r="F8" s="7" t="n">
        <v>6338</v>
      </c>
      <c r="G8" s="7" t="n">
        <v>6577</v>
      </c>
      <c r="H8" s="7" t="n">
        <v>6303</v>
      </c>
      <c r="I8" s="7" t="n">
        <v>5866</v>
      </c>
      <c r="J8" s="7" t="n">
        <v>36435</v>
      </c>
      <c r="K8" s="7" t="n">
        <v>25083</v>
      </c>
      <c r="L8" s="7" t="n">
        <v>2841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783</v>
      </c>
      <c r="J1" s="2" t="s">
        <v>1</v>
      </c>
    </row>
    <row r="2" spans="1:12">
      <c r="B2" s="2" t="s">
        <v>2</v>
      </c>
      <c r="C2" s="2" t="s">
        <v>784</v>
      </c>
      <c r="D2" s="2" t="s">
        <v>4</v>
      </c>
      <c r="E2" s="2" t="s">
        <v>785</v>
      </c>
      <c r="F2" s="2" t="s">
        <v>32</v>
      </c>
      <c r="G2" s="2" t="s">
        <v>786</v>
      </c>
      <c r="H2" s="2" t="s">
        <v>787</v>
      </c>
      <c r="I2" s="2" t="s">
        <v>788</v>
      </c>
      <c r="J2" s="2" t="s">
        <v>2</v>
      </c>
      <c r="K2" s="2" t="s">
        <v>32</v>
      </c>
      <c r="L2" s="2" t="s">
        <v>87</v>
      </c>
    </row>
    <row r="3" spans="1:12">
      <c r="A3" s="3" t="s">
        <v>258</v>
      </c>
    </row>
    <row r="4" spans="1:12">
      <c r="A4" s="4" t="s">
        <v>794</v>
      </c>
      <c r="J4" s="7" t="n">
        <v>31761</v>
      </c>
      <c r="K4" s="7" t="n">
        <v>27025</v>
      </c>
      <c r="L4" s="7" t="n">
        <v>28879</v>
      </c>
    </row>
    <row r="5" spans="1:12">
      <c r="A5" s="4" t="s">
        <v>795</v>
      </c>
      <c r="J5" s="5" t="n">
        <v>1321</v>
      </c>
      <c r="K5" s="5" t="n">
        <v>888</v>
      </c>
      <c r="L5" s="5" t="n">
        <v>887</v>
      </c>
    </row>
    <row r="6" spans="1:12">
      <c r="A6" s="3" t="s">
        <v>796</v>
      </c>
    </row>
    <row r="7" spans="1:12">
      <c r="A7" s="4" t="s">
        <v>797</v>
      </c>
      <c r="J7" s="5" t="n">
        <v>-1098</v>
      </c>
      <c r="K7" s="5" t="n">
        <v>-708</v>
      </c>
      <c r="L7" s="5" t="n">
        <v>-498</v>
      </c>
    </row>
    <row r="8" spans="1:12">
      <c r="A8" s="4" t="s">
        <v>798</v>
      </c>
      <c r="J8" s="5" t="n">
        <v>-1474</v>
      </c>
      <c r="K8" s="5" t="n">
        <v>-1164</v>
      </c>
      <c r="L8" s="5" t="n">
        <v>-1181</v>
      </c>
    </row>
    <row r="9" spans="1:12">
      <c r="A9" s="4" t="s">
        <v>799</v>
      </c>
      <c r="J9" s="5" t="n">
        <v>7070</v>
      </c>
      <c r="K9" s="5" t="n">
        <v>0</v>
      </c>
      <c r="L9" s="5" t="n">
        <v>0</v>
      </c>
    </row>
    <row r="10" spans="1:12">
      <c r="A10" s="4" t="s">
        <v>800</v>
      </c>
      <c r="J10" s="5" t="n">
        <v>-1145</v>
      </c>
      <c r="K10" s="5" t="n">
        <v>-958</v>
      </c>
      <c r="L10" s="5" t="n">
        <v>327</v>
      </c>
    </row>
    <row r="11" spans="1:12">
      <c r="A11" s="4" t="s">
        <v>127</v>
      </c>
      <c r="B11" s="7" t="n">
        <v>14972</v>
      </c>
      <c r="C11" s="7" t="n">
        <v>7003</v>
      </c>
      <c r="D11" s="7" t="n">
        <v>6812</v>
      </c>
      <c r="E11" s="7" t="n">
        <v>7647</v>
      </c>
      <c r="F11" s="7" t="n">
        <v>6338</v>
      </c>
      <c r="G11" s="7" t="n">
        <v>6577</v>
      </c>
      <c r="H11" s="7" t="n">
        <v>6303</v>
      </c>
      <c r="I11" s="7" t="n">
        <v>5866</v>
      </c>
      <c r="J11" s="7" t="n">
        <v>36435</v>
      </c>
      <c r="K11" s="7" t="n">
        <v>25083</v>
      </c>
      <c r="L11" s="7" t="n">
        <v>2841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2</v>
      </c>
    </row>
    <row r="3" spans="1:3">
      <c r="A3" s="3" t="s">
        <v>802</v>
      </c>
    </row>
    <row r="4" spans="1:3">
      <c r="A4" s="4" t="s">
        <v>548</v>
      </c>
      <c r="B4" s="7" t="n">
        <v>1847</v>
      </c>
      <c r="C4" s="7" t="n">
        <v>2164</v>
      </c>
    </row>
    <row r="5" spans="1:3">
      <c r="A5" s="4" t="s">
        <v>803</v>
      </c>
      <c r="B5" s="5" t="n">
        <v>325</v>
      </c>
      <c r="C5" s="5" t="n">
        <v>339</v>
      </c>
    </row>
    <row r="6" spans="1:3">
      <c r="A6" s="4" t="s">
        <v>804</v>
      </c>
      <c r="B6" s="5" t="n">
        <v>226</v>
      </c>
      <c r="C6" s="5" t="n">
        <v>196</v>
      </c>
    </row>
    <row r="7" spans="1:3">
      <c r="A7" s="4" t="s">
        <v>805</v>
      </c>
      <c r="B7" s="5" t="n">
        <v>-509</v>
      </c>
      <c r="C7" s="5" t="n">
        <v>-852</v>
      </c>
    </row>
    <row r="8" spans="1:3">
      <c r="A8" s="4" t="s">
        <v>553</v>
      </c>
      <c r="B8" s="7" t="n">
        <v>1889</v>
      </c>
      <c r="C8" s="7" t="n">
        <v>184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7</v>
      </c>
    </row>
    <row r="3" spans="1:4">
      <c r="A3" s="3" t="s">
        <v>807</v>
      </c>
    </row>
    <row r="4" spans="1:4">
      <c r="A4" s="4" t="s">
        <v>808</v>
      </c>
      <c r="B4" s="4" t="s">
        <v>655</v>
      </c>
    </row>
    <row r="5" spans="1:4">
      <c r="A5" s="4" t="s">
        <v>809</v>
      </c>
      <c r="B5" s="5" t="n">
        <v>559815</v>
      </c>
    </row>
    <row r="6" spans="1:4">
      <c r="A6" s="4" t="s">
        <v>810</v>
      </c>
      <c r="B6" s="7" t="n">
        <v>800000</v>
      </c>
      <c r="C6" s="7" t="n">
        <v>800000</v>
      </c>
      <c r="D6" s="7" t="n">
        <v>700000</v>
      </c>
    </row>
    <row r="7" spans="1:4">
      <c r="A7" s="4" t="s">
        <v>811</v>
      </c>
      <c r="B7" s="5" t="n">
        <v>228662</v>
      </c>
      <c r="C7" s="5" t="n">
        <v>238647</v>
      </c>
    </row>
    <row r="8" spans="1:4">
      <c r="A8" s="4" t="s">
        <v>812</v>
      </c>
      <c r="B8" s="7" t="n">
        <v>0</v>
      </c>
      <c r="C8" s="7" t="n">
        <v>0</v>
      </c>
    </row>
    <row r="9" spans="1:4">
      <c r="A9" s="4" t="s">
        <v>813</v>
      </c>
      <c r="B9" s="5" t="n">
        <v>2000000</v>
      </c>
      <c r="C9" s="5" t="n">
        <v>2000000</v>
      </c>
    </row>
    <row r="10" spans="1:4">
      <c r="A10" s="4" t="s">
        <v>814</v>
      </c>
      <c r="B10" s="5" t="n">
        <v>300000</v>
      </c>
      <c r="C10" s="5" t="n">
        <v>300000</v>
      </c>
      <c r="D10" s="7" t="n">
        <v>200000</v>
      </c>
    </row>
    <row r="11" spans="1:4">
      <c r="A11" s="4" t="s">
        <v>815</v>
      </c>
      <c r="B11" s="5" t="n">
        <v>5700000</v>
      </c>
      <c r="C11" s="5" t="n">
        <v>6200000</v>
      </c>
    </row>
    <row r="12" spans="1:4">
      <c r="A12" s="4" t="s">
        <v>816</v>
      </c>
      <c r="B12" s="7" t="n">
        <v>7000000</v>
      </c>
      <c r="C12" s="7" t="n">
        <v>8200000</v>
      </c>
    </row>
    <row r="13" spans="1:4">
      <c r="A13" s="4" t="s">
        <v>817</v>
      </c>
    </row>
    <row r="14" spans="1:4">
      <c r="A14" s="3" t="s">
        <v>807</v>
      </c>
    </row>
    <row r="15" spans="1:4">
      <c r="A15" s="4" t="s">
        <v>818</v>
      </c>
      <c r="B15" s="4" t="s">
        <v>819</v>
      </c>
    </row>
    <row r="16" spans="1:4">
      <c r="A16" s="4" t="s">
        <v>479</v>
      </c>
    </row>
    <row r="17" spans="1:4">
      <c r="A17" s="3" t="s">
        <v>807</v>
      </c>
    </row>
    <row r="18" spans="1:4">
      <c r="A18" s="4" t="s">
        <v>820</v>
      </c>
      <c r="B18" s="5" t="n">
        <v>750000</v>
      </c>
    </row>
    <row r="19" spans="1:4">
      <c r="A19" s="4" t="s">
        <v>408</v>
      </c>
    </row>
    <row r="20" spans="1:4">
      <c r="A20" s="3" t="s">
        <v>807</v>
      </c>
    </row>
    <row r="21" spans="1:4">
      <c r="A21" s="4" t="s">
        <v>821</v>
      </c>
      <c r="B21" s="4" t="s">
        <v>822</v>
      </c>
    </row>
    <row r="22" spans="1:4">
      <c r="A22" s="4" t="s">
        <v>823</v>
      </c>
      <c r="B22" s="4" t="s">
        <v>824</v>
      </c>
    </row>
    <row r="23" spans="1:4">
      <c r="A23" s="4" t="s">
        <v>825</v>
      </c>
      <c r="B23" s="4" t="s">
        <v>826</v>
      </c>
    </row>
    <row r="24" spans="1:4">
      <c r="A24" s="4" t="s">
        <v>827</v>
      </c>
      <c r="B24" s="4" t="s">
        <v>828</v>
      </c>
    </row>
    <row r="25" spans="1:4">
      <c r="A25" s="4" t="s">
        <v>812</v>
      </c>
      <c r="B25" s="7" t="n">
        <v>0</v>
      </c>
    </row>
    <row r="26" spans="1:4">
      <c r="A26" s="4" t="s">
        <v>829</v>
      </c>
      <c r="B26" s="7" t="n">
        <v>0</v>
      </c>
    </row>
    <row r="27" spans="1:4">
      <c r="A27" s="4" t="s">
        <v>411</v>
      </c>
    </row>
    <row r="28" spans="1:4">
      <c r="A28" s="3" t="s">
        <v>807</v>
      </c>
    </row>
    <row r="29" spans="1:4">
      <c r="A29" s="4" t="s">
        <v>830</v>
      </c>
      <c r="B29" s="4" t="s">
        <v>831</v>
      </c>
    </row>
    <row r="30" spans="1:4">
      <c r="A30" s="4" t="s">
        <v>812</v>
      </c>
      <c r="B30" s="7" t="n">
        <v>0</v>
      </c>
    </row>
    <row r="31" spans="1:4">
      <c r="A31" s="4" t="s">
        <v>829</v>
      </c>
      <c r="B31" s="7" t="n">
        <v>1700000</v>
      </c>
    </row>
    <row r="32" spans="1:4">
      <c r="A32" s="4" t="s">
        <v>832</v>
      </c>
    </row>
    <row r="33" spans="1:4">
      <c r="A33" s="3" t="s">
        <v>807</v>
      </c>
    </row>
    <row r="34" spans="1:4">
      <c r="A34" s="4" t="s">
        <v>823</v>
      </c>
      <c r="B34" s="4" t="s">
        <v>824</v>
      </c>
    </row>
    <row r="35" spans="1:4">
      <c r="A35" s="4" t="s">
        <v>833</v>
      </c>
    </row>
    <row r="36" spans="1:4">
      <c r="A36" s="3" t="s">
        <v>807</v>
      </c>
    </row>
    <row r="37" spans="1:4">
      <c r="A37" s="4" t="s">
        <v>823</v>
      </c>
      <c r="B37" s="4" t="s">
        <v>660</v>
      </c>
    </row>
    <row r="38" spans="1:4">
      <c r="A38" s="4" t="s">
        <v>834</v>
      </c>
    </row>
    <row r="39" spans="1:4">
      <c r="A39" s="3" t="s">
        <v>807</v>
      </c>
    </row>
    <row r="40" spans="1:4">
      <c r="A40" s="4" t="s">
        <v>835</v>
      </c>
      <c r="B40" s="4" t="s">
        <v>836</v>
      </c>
    </row>
    <row r="41" spans="1:4">
      <c r="A41" s="4" t="s">
        <v>837</v>
      </c>
    </row>
    <row r="42" spans="1:4">
      <c r="A42" s="3" t="s">
        <v>807</v>
      </c>
    </row>
    <row r="43" spans="1:4">
      <c r="A43" s="4" t="s">
        <v>838</v>
      </c>
      <c r="B43" s="4" t="s">
        <v>660</v>
      </c>
    </row>
    <row r="44" spans="1:4">
      <c r="A44" s="4" t="s">
        <v>839</v>
      </c>
      <c r="B44" s="4" t="s">
        <v>840</v>
      </c>
    </row>
    <row r="45" spans="1:4">
      <c r="A45" s="4" t="s">
        <v>841</v>
      </c>
    </row>
    <row r="46" spans="1:4">
      <c r="A46" s="3" t="s">
        <v>807</v>
      </c>
    </row>
    <row r="47" spans="1:4">
      <c r="A47" s="4" t="s">
        <v>838</v>
      </c>
      <c r="B47" s="4" t="s">
        <v>842</v>
      </c>
    </row>
    <row r="48" spans="1:4">
      <c r="A48" s="4" t="s">
        <v>839</v>
      </c>
      <c r="B48" s="4" t="s">
        <v>840</v>
      </c>
    </row>
    <row r="49" spans="1:4">
      <c r="A49" s="4" t="s">
        <v>843</v>
      </c>
    </row>
    <row r="50" spans="1:4">
      <c r="A50" s="3" t="s">
        <v>807</v>
      </c>
    </row>
    <row r="51" spans="1:4">
      <c r="A51" s="4" t="s">
        <v>838</v>
      </c>
      <c r="B51" s="4" t="s">
        <v>824</v>
      </c>
    </row>
    <row r="52" spans="1:4">
      <c r="A52" s="4" t="s">
        <v>839</v>
      </c>
      <c r="B52" s="4" t="s">
        <v>8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20</v>
      </c>
      <c r="B1" s="2" t="s">
        <v>1</v>
      </c>
    </row>
    <row r="2" spans="1:2">
      <c r="B2" s="2" t="s">
        <v>221</v>
      </c>
    </row>
    <row r="3" spans="1:2">
      <c r="A3" s="3" t="s">
        <v>222</v>
      </c>
    </row>
    <row r="4" spans="1:2">
      <c r="A4" s="4" t="s">
        <v>223</v>
      </c>
      <c r="B4" s="7" t="n">
        <v>5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44</v>
      </c>
      <c r="B1" s="2" t="s">
        <v>1</v>
      </c>
    </row>
    <row r="2" spans="1:5">
      <c r="B2" s="2" t="s">
        <v>2</v>
      </c>
      <c r="C2" s="2" t="s">
        <v>32</v>
      </c>
      <c r="D2" s="2" t="s">
        <v>87</v>
      </c>
      <c r="E2" s="2" t="s">
        <v>845</v>
      </c>
    </row>
    <row r="3" spans="1:5">
      <c r="A3" s="3" t="s">
        <v>846</v>
      </c>
    </row>
    <row r="4" spans="1:5">
      <c r="A4" s="4" t="s">
        <v>847</v>
      </c>
      <c r="B4" s="5" t="n">
        <v>86613</v>
      </c>
      <c r="C4" s="5" t="n">
        <v>95015</v>
      </c>
      <c r="D4" s="5" t="n">
        <v>167554</v>
      </c>
    </row>
    <row r="5" spans="1:5">
      <c r="A5" s="4" t="s">
        <v>848</v>
      </c>
      <c r="B5" s="5" t="n">
        <v>17631</v>
      </c>
      <c r="C5" s="5" t="n">
        <v>24348</v>
      </c>
      <c r="D5" s="5" t="n">
        <v>12961</v>
      </c>
    </row>
    <row r="6" spans="1:5">
      <c r="A6" s="4" t="s">
        <v>849</v>
      </c>
      <c r="B6" s="5" t="n">
        <v>-16639</v>
      </c>
      <c r="C6" s="5" t="n">
        <v>-32750</v>
      </c>
      <c r="D6" s="5" t="n">
        <v>-81500</v>
      </c>
    </row>
    <row r="7" spans="1:5">
      <c r="A7" s="4" t="s">
        <v>850</v>
      </c>
      <c r="B7" s="5" t="n">
        <v>0</v>
      </c>
      <c r="C7" s="5" t="n">
        <v>0</v>
      </c>
      <c r="D7" s="5" t="n">
        <v>-4000</v>
      </c>
    </row>
    <row r="8" spans="1:5">
      <c r="A8" s="4" t="s">
        <v>851</v>
      </c>
      <c r="B8" s="5" t="n">
        <v>87605</v>
      </c>
      <c r="C8" s="5" t="n">
        <v>86613</v>
      </c>
      <c r="D8" s="5" t="n">
        <v>95015</v>
      </c>
    </row>
    <row r="9" spans="1:5">
      <c r="A9" s="3" t="s">
        <v>852</v>
      </c>
    </row>
    <row r="10" spans="1:5">
      <c r="A10" s="4" t="s">
        <v>853</v>
      </c>
      <c r="B10" s="8" t="n">
        <v>41.08</v>
      </c>
      <c r="C10" s="8" t="n">
        <v>38.38</v>
      </c>
      <c r="D10" s="8" t="n">
        <v>36.74</v>
      </c>
    </row>
    <row r="11" spans="1:5">
      <c r="A11" s="4" t="s">
        <v>854</v>
      </c>
      <c r="B11" s="9" t="n">
        <v>66.31999999999999</v>
      </c>
      <c r="C11" s="9" t="n">
        <v>43.73</v>
      </c>
      <c r="D11" s="9" t="n">
        <v>46.41</v>
      </c>
    </row>
    <row r="12" spans="1:5">
      <c r="A12" s="4" t="s">
        <v>855</v>
      </c>
      <c r="B12" s="9" t="n">
        <v>35.91</v>
      </c>
      <c r="C12" s="9" t="n">
        <v>35.28</v>
      </c>
      <c r="D12" s="9" t="n">
        <v>36.63</v>
      </c>
    </row>
    <row r="13" spans="1:5">
      <c r="A13" s="4" t="s">
        <v>856</v>
      </c>
      <c r="B13" s="5" t="n">
        <v>0</v>
      </c>
      <c r="C13" s="5" t="n">
        <v>0</v>
      </c>
      <c r="D13" s="9" t="n">
        <v>31.66</v>
      </c>
    </row>
    <row r="14" spans="1:5">
      <c r="A14" s="4" t="s">
        <v>857</v>
      </c>
      <c r="B14" s="8" t="n">
        <v>47.15</v>
      </c>
      <c r="C14" s="8" t="n">
        <v>41.08</v>
      </c>
      <c r="D14" s="8" t="n">
        <v>38.38</v>
      </c>
    </row>
    <row r="15" spans="1:5">
      <c r="A15" s="4" t="s">
        <v>858</v>
      </c>
      <c r="B15" s="5" t="n">
        <v>7887</v>
      </c>
      <c r="C15" s="5" t="n">
        <v>3000</v>
      </c>
      <c r="D15" s="5" t="n">
        <v>19750</v>
      </c>
    </row>
    <row r="16" spans="1:5">
      <c r="A16" s="4" t="s">
        <v>859</v>
      </c>
      <c r="B16" s="8" t="n">
        <v>37.37</v>
      </c>
      <c r="C16" s="8" t="n">
        <v>29.45</v>
      </c>
      <c r="D16" s="8" t="n">
        <v>34.54</v>
      </c>
    </row>
    <row r="17" spans="1:5">
      <c r="A17" s="3" t="s">
        <v>846</v>
      </c>
    </row>
    <row r="18" spans="1:5">
      <c r="A18" s="4" t="s">
        <v>860</v>
      </c>
      <c r="B18" s="5" t="n">
        <v>79718</v>
      </c>
      <c r="C18" s="5" t="n">
        <v>83613</v>
      </c>
      <c r="D18" s="5" t="n">
        <v>75265</v>
      </c>
      <c r="E18" s="5" t="n">
        <v>77804</v>
      </c>
    </row>
    <row r="19" spans="1:5">
      <c r="A19" s="4" t="s">
        <v>861</v>
      </c>
      <c r="B19" s="5" t="n">
        <v>17631</v>
      </c>
      <c r="C19" s="5" t="n">
        <v>24348</v>
      </c>
      <c r="D19" s="5" t="n">
        <v>12961</v>
      </c>
    </row>
    <row r="20" spans="1:5">
      <c r="A20" s="4" t="s">
        <v>862</v>
      </c>
      <c r="B20" s="5" t="n">
        <v>21526</v>
      </c>
      <c r="C20" s="5" t="n">
        <v>16000</v>
      </c>
      <c r="D20" s="5" t="n">
        <v>15500</v>
      </c>
    </row>
    <row r="21" spans="1:5">
      <c r="A21" s="4" t="s">
        <v>863</v>
      </c>
      <c r="B21" s="5" t="n">
        <v>0</v>
      </c>
      <c r="C21" s="5" t="n">
        <v>0</v>
      </c>
      <c r="D21" s="5" t="n">
        <v>0</v>
      </c>
    </row>
    <row r="22" spans="1:5">
      <c r="A22" s="3" t="s">
        <v>852</v>
      </c>
    </row>
    <row r="23" spans="1:5">
      <c r="A23" s="4" t="s">
        <v>864</v>
      </c>
      <c r="B23" s="8" t="n">
        <v>48.08</v>
      </c>
      <c r="C23" s="8" t="n">
        <v>41.47</v>
      </c>
      <c r="D23" s="8" t="n">
        <v>39.38</v>
      </c>
      <c r="E23" s="8" t="n">
        <v>36.76</v>
      </c>
    </row>
    <row r="24" spans="1:5">
      <c r="A24" s="4" t="s">
        <v>865</v>
      </c>
      <c r="B24" s="9" t="n">
        <v>66.31999999999999</v>
      </c>
      <c r="C24" s="9" t="n">
        <v>43.73</v>
      </c>
      <c r="D24" s="9" t="n">
        <v>46.41</v>
      </c>
    </row>
    <row r="25" spans="1:5">
      <c r="A25" s="4" t="s">
        <v>866</v>
      </c>
      <c r="B25" s="9" t="n">
        <v>37.31</v>
      </c>
      <c r="C25" s="9" t="n">
        <v>35.09</v>
      </c>
      <c r="D25" s="9" t="n">
        <v>32.09</v>
      </c>
    </row>
    <row r="26" spans="1:5">
      <c r="A26" s="4" t="s">
        <v>867</v>
      </c>
      <c r="B26" s="7" t="n">
        <v>0</v>
      </c>
      <c r="C26" s="7" t="n">
        <v>0</v>
      </c>
      <c r="D26" s="7" t="n">
        <v>0</v>
      </c>
    </row>
    <row r="27" spans="1:5">
      <c r="A27" s="4" t="s">
        <v>868</v>
      </c>
      <c r="B27" s="6" t="n">
        <v>0.6</v>
      </c>
      <c r="C27" s="6" t="n">
        <v>1.2</v>
      </c>
      <c r="D27" s="7" t="n">
        <v>3</v>
      </c>
    </row>
    <row r="28" spans="1:5">
      <c r="A28" s="4" t="s">
        <v>869</v>
      </c>
      <c r="B28" s="10" t="n">
        <v>0.5</v>
      </c>
      <c r="C28" s="10" t="n">
        <v>0.6</v>
      </c>
      <c r="D28" s="10" t="n">
        <v>0.9</v>
      </c>
    </row>
    <row r="29" spans="1:5">
      <c r="A29" s="4" t="s">
        <v>870</v>
      </c>
      <c r="B29" s="10" t="n">
        <v>0.2</v>
      </c>
      <c r="C29" s="10" t="n">
        <v>0.2</v>
      </c>
      <c r="D29" s="10" t="n">
        <v>0.2</v>
      </c>
    </row>
    <row r="30" spans="1:5">
      <c r="A30" s="4" t="s">
        <v>871</v>
      </c>
      <c r="B30" s="10" t="n">
        <v>0.1</v>
      </c>
      <c r="C30" s="6" t="n">
        <v>0.1</v>
      </c>
      <c r="D30" s="6" t="n">
        <v>0.1</v>
      </c>
    </row>
    <row r="31" spans="1:5">
      <c r="A31" s="4" t="s">
        <v>872</v>
      </c>
      <c r="B31" s="6" t="n">
        <v>0.4</v>
      </c>
    </row>
    <row r="32" spans="1:5">
      <c r="A32" s="4" t="s">
        <v>873</v>
      </c>
      <c r="B32" s="4" t="s">
        <v>8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37"/>
  </cols>
  <sheetData>
    <row r="1" spans="1:2">
      <c r="A1" s="1" t="s">
        <v>875</v>
      </c>
      <c r="B1" s="2" t="s">
        <v>1</v>
      </c>
    </row>
    <row r="2" spans="1:2">
      <c r="B2" s="2" t="s">
        <v>876</v>
      </c>
    </row>
    <row r="3" spans="1:2">
      <c r="A3" s="3" t="s">
        <v>877</v>
      </c>
    </row>
    <row r="4" spans="1:2">
      <c r="A4" s="4" t="s">
        <v>878</v>
      </c>
      <c r="B4" s="5" t="n">
        <v>87605</v>
      </c>
    </row>
    <row r="5" spans="1:2">
      <c r="A5" s="4" t="s">
        <v>879</v>
      </c>
      <c r="B5" s="7" t="n">
        <v>1781</v>
      </c>
    </row>
    <row r="6" spans="1:2">
      <c r="A6" s="4" t="s">
        <v>880</v>
      </c>
      <c r="B6" s="5" t="n">
        <v>7887</v>
      </c>
    </row>
    <row r="7" spans="1:2">
      <c r="A7" s="4" t="s">
        <v>881</v>
      </c>
      <c r="B7" s="7" t="n">
        <v>238</v>
      </c>
    </row>
    <row r="8" spans="1:2">
      <c r="A8" s="4" t="s">
        <v>882</v>
      </c>
    </row>
    <row r="9" spans="1:2">
      <c r="A9" s="3" t="s">
        <v>877</v>
      </c>
    </row>
    <row r="10" spans="1:2">
      <c r="A10" s="4" t="s">
        <v>878</v>
      </c>
      <c r="B10" s="5" t="n">
        <v>500</v>
      </c>
    </row>
    <row r="11" spans="1:2">
      <c r="A11" s="4" t="s">
        <v>883</v>
      </c>
      <c r="B11" s="8" t="n">
        <v>30.38</v>
      </c>
    </row>
    <row r="12" spans="1:2">
      <c r="A12" s="4" t="s">
        <v>883</v>
      </c>
      <c r="B12" s="4" t="s">
        <v>884</v>
      </c>
    </row>
    <row r="13" spans="1:2">
      <c r="A13" s="4" t="s">
        <v>879</v>
      </c>
      <c r="B13" s="7" t="n">
        <v>19</v>
      </c>
    </row>
    <row r="14" spans="1:2">
      <c r="A14" s="4" t="s">
        <v>880</v>
      </c>
      <c r="B14" s="5" t="n">
        <v>500</v>
      </c>
    </row>
    <row r="15" spans="1:2">
      <c r="A15" s="4" t="s">
        <v>885</v>
      </c>
      <c r="B15" s="8" t="n">
        <v>30.38</v>
      </c>
    </row>
    <row r="16" spans="1:2">
      <c r="A16" s="4" t="s">
        <v>883</v>
      </c>
      <c r="B16" s="4" t="s">
        <v>884</v>
      </c>
    </row>
    <row r="17" spans="1:2">
      <c r="A17" s="4" t="s">
        <v>881</v>
      </c>
      <c r="B17" s="7" t="n">
        <v>19</v>
      </c>
    </row>
    <row r="18" spans="1:2">
      <c r="A18" s="4" t="s">
        <v>886</v>
      </c>
    </row>
    <row r="19" spans="1:2">
      <c r="A19" s="3" t="s">
        <v>877</v>
      </c>
    </row>
    <row r="20" spans="1:2">
      <c r="A20" s="4" t="s">
        <v>887</v>
      </c>
      <c r="B20" s="7" t="n">
        <v>30</v>
      </c>
    </row>
    <row r="21" spans="1:2">
      <c r="A21" s="4" t="s">
        <v>888</v>
      </c>
    </row>
    <row r="22" spans="1:2">
      <c r="A22" s="3" t="s">
        <v>877</v>
      </c>
    </row>
    <row r="23" spans="1:2">
      <c r="A23" s="4" t="s">
        <v>887</v>
      </c>
      <c r="B23" s="8" t="n">
        <v>34.99</v>
      </c>
    </row>
    <row r="24" spans="1:2">
      <c r="A24" s="4" t="s">
        <v>889</v>
      </c>
    </row>
    <row r="25" spans="1:2">
      <c r="A25" s="3" t="s">
        <v>877</v>
      </c>
    </row>
    <row r="26" spans="1:2">
      <c r="A26" s="4" t="s">
        <v>878</v>
      </c>
      <c r="B26" s="5" t="n">
        <v>20854</v>
      </c>
    </row>
    <row r="27" spans="1:2">
      <c r="A27" s="4" t="s">
        <v>883</v>
      </c>
      <c r="B27" s="8" t="n">
        <v>37.13</v>
      </c>
    </row>
    <row r="28" spans="1:2">
      <c r="A28" s="4" t="s">
        <v>883</v>
      </c>
      <c r="B28" s="4" t="s">
        <v>890</v>
      </c>
    </row>
    <row r="29" spans="1:2">
      <c r="A29" s="4" t="s">
        <v>879</v>
      </c>
      <c r="B29" s="7" t="n">
        <v>633</v>
      </c>
    </row>
    <row r="30" spans="1:2">
      <c r="A30" s="4" t="s">
        <v>880</v>
      </c>
      <c r="B30" s="5" t="n">
        <v>5379</v>
      </c>
    </row>
    <row r="31" spans="1:2">
      <c r="A31" s="4" t="s">
        <v>885</v>
      </c>
      <c r="B31" s="8" t="n">
        <v>35.39</v>
      </c>
    </row>
    <row r="32" spans="1:2">
      <c r="A32" s="4" t="s">
        <v>883</v>
      </c>
      <c r="B32" s="4" t="s">
        <v>891</v>
      </c>
    </row>
    <row r="33" spans="1:2">
      <c r="A33" s="4" t="s">
        <v>881</v>
      </c>
      <c r="B33" s="7" t="n">
        <v>173</v>
      </c>
    </row>
    <row r="34" spans="1:2">
      <c r="A34" s="4" t="s">
        <v>892</v>
      </c>
    </row>
    <row r="35" spans="1:2">
      <c r="A35" s="3" t="s">
        <v>877</v>
      </c>
    </row>
    <row r="36" spans="1:2">
      <c r="A36" s="4" t="s">
        <v>887</v>
      </c>
      <c r="B36" s="7" t="n">
        <v>35</v>
      </c>
    </row>
    <row r="37" spans="1:2">
      <c r="A37" s="4" t="s">
        <v>893</v>
      </c>
    </row>
    <row r="38" spans="1:2">
      <c r="A38" s="3" t="s">
        <v>877</v>
      </c>
    </row>
    <row r="39" spans="1:2">
      <c r="A39" s="4" t="s">
        <v>887</v>
      </c>
      <c r="B39" s="8" t="n">
        <v>39.99</v>
      </c>
    </row>
    <row r="40" spans="1:2">
      <c r="A40" s="4" t="s">
        <v>894</v>
      </c>
    </row>
    <row r="41" spans="1:2">
      <c r="A41" s="3" t="s">
        <v>877</v>
      </c>
    </row>
    <row r="42" spans="1:2">
      <c r="A42" s="4" t="s">
        <v>878</v>
      </c>
      <c r="B42" s="5" t="n">
        <v>35659</v>
      </c>
    </row>
    <row r="43" spans="1:2">
      <c r="A43" s="4" t="s">
        <v>883</v>
      </c>
      <c r="B43" s="8" t="n">
        <v>43.95</v>
      </c>
    </row>
    <row r="44" spans="1:2">
      <c r="A44" s="4" t="s">
        <v>883</v>
      </c>
      <c r="B44" s="4" t="s">
        <v>895</v>
      </c>
    </row>
    <row r="45" spans="1:2">
      <c r="A45" s="4" t="s">
        <v>879</v>
      </c>
      <c r="B45" s="7" t="n">
        <v>839</v>
      </c>
    </row>
    <row r="46" spans="1:2">
      <c r="A46" s="4" t="s">
        <v>880</v>
      </c>
      <c r="B46" s="5" t="n">
        <v>2008</v>
      </c>
    </row>
    <row r="47" spans="1:2">
      <c r="A47" s="4" t="s">
        <v>885</v>
      </c>
      <c r="B47" s="8" t="n">
        <v>44.43</v>
      </c>
    </row>
    <row r="48" spans="1:2">
      <c r="A48" s="4" t="s">
        <v>883</v>
      </c>
      <c r="B48" s="4" t="s">
        <v>896</v>
      </c>
    </row>
    <row r="49" spans="1:2">
      <c r="A49" s="4" t="s">
        <v>881</v>
      </c>
      <c r="B49" s="7" t="n">
        <v>46</v>
      </c>
    </row>
    <row r="50" spans="1:2">
      <c r="A50" s="4" t="s">
        <v>897</v>
      </c>
    </row>
    <row r="51" spans="1:2">
      <c r="A51" s="3" t="s">
        <v>877</v>
      </c>
    </row>
    <row r="52" spans="1:2">
      <c r="A52" s="4" t="s">
        <v>887</v>
      </c>
      <c r="B52" s="7" t="n">
        <v>40</v>
      </c>
    </row>
    <row r="53" spans="1:2">
      <c r="A53" s="4" t="s">
        <v>898</v>
      </c>
    </row>
    <row r="54" spans="1:2">
      <c r="A54" s="3" t="s">
        <v>877</v>
      </c>
    </row>
    <row r="55" spans="1:2">
      <c r="A55" s="4" t="s">
        <v>887</v>
      </c>
      <c r="B55" s="8" t="n">
        <v>44.99</v>
      </c>
    </row>
    <row r="56" spans="1:2">
      <c r="A56" s="4" t="s">
        <v>899</v>
      </c>
    </row>
    <row r="57" spans="1:2">
      <c r="A57" s="3" t="s">
        <v>877</v>
      </c>
    </row>
    <row r="58" spans="1:2">
      <c r="A58" s="4" t="s">
        <v>878</v>
      </c>
      <c r="B58" s="5" t="n">
        <v>12961</v>
      </c>
    </row>
    <row r="59" spans="1:2">
      <c r="A59" s="4" t="s">
        <v>883</v>
      </c>
      <c r="B59" s="8" t="n">
        <v>46.61</v>
      </c>
    </row>
    <row r="60" spans="1:2">
      <c r="A60" s="4" t="s">
        <v>883</v>
      </c>
      <c r="B60" s="4" t="s">
        <v>900</v>
      </c>
    </row>
    <row r="61" spans="1:2">
      <c r="A61" s="4" t="s">
        <v>879</v>
      </c>
      <c r="B61" s="7" t="n">
        <v>270</v>
      </c>
    </row>
    <row r="62" spans="1:2">
      <c r="A62" s="4" t="s">
        <v>880</v>
      </c>
      <c r="B62" s="5" t="n">
        <v>0</v>
      </c>
    </row>
    <row r="63" spans="1:2">
      <c r="A63" s="4" t="s">
        <v>885</v>
      </c>
      <c r="B63" s="7" t="n">
        <v>0</v>
      </c>
    </row>
    <row r="64" spans="1:2">
      <c r="A64" s="4" t="s">
        <v>881</v>
      </c>
      <c r="B64" s="7" t="n">
        <v>0</v>
      </c>
    </row>
    <row r="65" spans="1:2">
      <c r="A65" s="4" t="s">
        <v>901</v>
      </c>
    </row>
    <row r="66" spans="1:2">
      <c r="A66" s="3" t="s">
        <v>877</v>
      </c>
    </row>
    <row r="67" spans="1:2">
      <c r="A67" s="4" t="s">
        <v>887</v>
      </c>
      <c r="B67" s="7" t="n">
        <v>45</v>
      </c>
    </row>
    <row r="68" spans="1:2">
      <c r="A68" s="4" t="s">
        <v>902</v>
      </c>
    </row>
    <row r="69" spans="1:2">
      <c r="A69" s="3" t="s">
        <v>877</v>
      </c>
    </row>
    <row r="70" spans="1:2">
      <c r="A70" s="4" t="s">
        <v>887</v>
      </c>
      <c r="B70" s="8" t="n">
        <v>49.99</v>
      </c>
    </row>
    <row r="71" spans="1:2">
      <c r="A71" s="4" t="s">
        <v>903</v>
      </c>
    </row>
    <row r="72" spans="1:2">
      <c r="A72" s="3" t="s">
        <v>877</v>
      </c>
    </row>
    <row r="73" spans="1:2">
      <c r="A73" s="4" t="s">
        <v>878</v>
      </c>
      <c r="B73" s="5" t="n">
        <v>17631</v>
      </c>
    </row>
    <row r="74" spans="1:2">
      <c r="A74" s="4" t="s">
        <v>883</v>
      </c>
      <c r="B74" s="8" t="n">
        <v>66.31999999999999</v>
      </c>
    </row>
    <row r="75" spans="1:2">
      <c r="A75" s="4" t="s">
        <v>883</v>
      </c>
      <c r="B75" s="4" t="s">
        <v>904</v>
      </c>
    </row>
    <row r="76" spans="1:2">
      <c r="A76" s="4" t="s">
        <v>879</v>
      </c>
      <c r="B76" s="7" t="n">
        <v>20</v>
      </c>
    </row>
    <row r="77" spans="1:2">
      <c r="A77" s="4" t="s">
        <v>880</v>
      </c>
      <c r="B77" s="5" t="n">
        <v>0</v>
      </c>
    </row>
    <row r="78" spans="1:2">
      <c r="A78" s="4" t="s">
        <v>885</v>
      </c>
      <c r="B78" s="7" t="n">
        <v>0</v>
      </c>
    </row>
    <row r="79" spans="1:2">
      <c r="A79" s="4" t="s">
        <v>881</v>
      </c>
      <c r="B79" s="7" t="n">
        <v>0</v>
      </c>
    </row>
    <row r="80" spans="1:2">
      <c r="A80" s="4" t="s">
        <v>905</v>
      </c>
    </row>
    <row r="81" spans="1:2">
      <c r="A81" s="3" t="s">
        <v>877</v>
      </c>
    </row>
    <row r="82" spans="1:2">
      <c r="A82" s="4" t="s">
        <v>887</v>
      </c>
      <c r="B82" s="7" t="n">
        <v>50</v>
      </c>
    </row>
    <row r="83" spans="1:2">
      <c r="A83" s="4" t="s">
        <v>906</v>
      </c>
    </row>
    <row r="84" spans="1:2">
      <c r="A84" s="3" t="s">
        <v>877</v>
      </c>
    </row>
    <row r="85" spans="1:2">
      <c r="A85" s="4" t="s">
        <v>887</v>
      </c>
      <c r="B85" s="8" t="n">
        <v>69.989999999999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87</v>
      </c>
    </row>
    <row r="3" spans="1:4">
      <c r="A3" s="3" t="s">
        <v>261</v>
      </c>
    </row>
    <row r="4" spans="1:4">
      <c r="A4" s="4" t="s">
        <v>908</v>
      </c>
      <c r="B4" s="4" t="s">
        <v>909</v>
      </c>
      <c r="C4" s="4" t="s">
        <v>910</v>
      </c>
      <c r="D4" s="4" t="s">
        <v>911</v>
      </c>
    </row>
    <row r="5" spans="1:4">
      <c r="A5" s="4" t="s">
        <v>912</v>
      </c>
      <c r="B5" s="4" t="s">
        <v>913</v>
      </c>
      <c r="C5" s="4" t="s">
        <v>914</v>
      </c>
      <c r="D5" s="4" t="s">
        <v>717</v>
      </c>
    </row>
    <row r="6" spans="1:4">
      <c r="A6" s="4" t="s">
        <v>915</v>
      </c>
      <c r="B6" s="4" t="s">
        <v>916</v>
      </c>
      <c r="C6" s="4" t="s">
        <v>917</v>
      </c>
      <c r="D6" s="4" t="s">
        <v>918</v>
      </c>
    </row>
    <row r="7" spans="1:4">
      <c r="A7" s="4" t="s">
        <v>919</v>
      </c>
      <c r="B7" s="4" t="s">
        <v>658</v>
      </c>
      <c r="C7" s="4" t="s">
        <v>658</v>
      </c>
      <c r="D7" s="4" t="s">
        <v>6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20</v>
      </c>
      <c r="B1" s="2" t="s">
        <v>1</v>
      </c>
    </row>
    <row r="2" spans="1:4">
      <c r="B2" s="2" t="s">
        <v>2</v>
      </c>
      <c r="C2" s="2" t="s">
        <v>32</v>
      </c>
      <c r="D2" s="2" t="s">
        <v>87</v>
      </c>
    </row>
    <row r="3" spans="1:4">
      <c r="A3" s="3" t="s">
        <v>921</v>
      </c>
    </row>
    <row r="4" spans="1:4">
      <c r="A4" s="4" t="s">
        <v>922</v>
      </c>
      <c r="B4" s="6" t="n">
        <v>1.5</v>
      </c>
      <c r="C4" s="6" t="n">
        <v>1.4</v>
      </c>
      <c r="D4" s="6" t="n">
        <v>1.2</v>
      </c>
    </row>
    <row r="5" spans="1:4">
      <c r="A5" s="4" t="s">
        <v>872</v>
      </c>
      <c r="B5" s="6" t="n">
        <v>0.4</v>
      </c>
    </row>
    <row r="6" spans="1:4">
      <c r="A6" s="4" t="s">
        <v>873</v>
      </c>
      <c r="B6" s="4" t="s">
        <v>874</v>
      </c>
    </row>
    <row r="7" spans="1:4">
      <c r="A7" s="4" t="s">
        <v>923</v>
      </c>
    </row>
    <row r="8" spans="1:4">
      <c r="A8" s="3" t="s">
        <v>921</v>
      </c>
    </row>
    <row r="9" spans="1:4">
      <c r="A9" s="4" t="s">
        <v>924</v>
      </c>
      <c r="B9" s="5" t="n">
        <v>180622</v>
      </c>
      <c r="C9" s="5" t="n">
        <v>172921</v>
      </c>
      <c r="D9" s="5" t="n">
        <v>163431</v>
      </c>
    </row>
    <row r="10" spans="1:4">
      <c r="A10" s="4" t="s">
        <v>925</v>
      </c>
      <c r="B10" s="5" t="n">
        <v>28839</v>
      </c>
      <c r="C10" s="5" t="n">
        <v>30601</v>
      </c>
      <c r="D10" s="5" t="n">
        <v>26840</v>
      </c>
    </row>
    <row r="11" spans="1:4">
      <c r="A11" s="4" t="s">
        <v>926</v>
      </c>
      <c r="B11" s="5" t="n">
        <v>-39428</v>
      </c>
      <c r="C11" s="5" t="n">
        <v>-22900</v>
      </c>
      <c r="D11" s="5" t="n">
        <v>-17350</v>
      </c>
    </row>
    <row r="12" spans="1:4">
      <c r="A12" s="4" t="s">
        <v>927</v>
      </c>
      <c r="B12" s="5" t="n">
        <v>170033</v>
      </c>
      <c r="C12" s="5" t="n">
        <v>180622</v>
      </c>
      <c r="D12" s="5" t="n">
        <v>172921</v>
      </c>
    </row>
    <row r="13" spans="1:4">
      <c r="A13" s="4" t="s">
        <v>928</v>
      </c>
      <c r="B13" s="8" t="n">
        <v>64.42</v>
      </c>
      <c r="C13" s="8" t="n">
        <v>46.39</v>
      </c>
      <c r="D13" s="8" t="n">
        <v>46.45</v>
      </c>
    </row>
    <row r="14" spans="1:4">
      <c r="A14" s="4" t="s">
        <v>872</v>
      </c>
      <c r="B14" s="6" t="n">
        <v>3.2</v>
      </c>
    </row>
    <row r="15" spans="1:4">
      <c r="A15" s="4" t="s">
        <v>873</v>
      </c>
      <c r="B15" s="4" t="s">
        <v>9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87</v>
      </c>
    </row>
    <row r="3" spans="1:4">
      <c r="A3" s="3" t="s">
        <v>931</v>
      </c>
    </row>
    <row r="4" spans="1:4">
      <c r="A4" s="4" t="s">
        <v>932</v>
      </c>
      <c r="B4" s="7" t="n">
        <v>17117</v>
      </c>
      <c r="C4" s="7" t="n">
        <v>17435</v>
      </c>
    </row>
    <row r="5" spans="1:4">
      <c r="A5" s="4" t="s">
        <v>933</v>
      </c>
      <c r="B5" s="5" t="n">
        <v>1890</v>
      </c>
      <c r="C5" s="5" t="n">
        <v>669</v>
      </c>
    </row>
    <row r="6" spans="1:4">
      <c r="A6" s="4" t="s">
        <v>812</v>
      </c>
      <c r="B6" s="5" t="n">
        <v>0</v>
      </c>
      <c r="C6" s="5" t="n">
        <v>0</v>
      </c>
    </row>
    <row r="7" spans="1:4">
      <c r="A7" s="4" t="s">
        <v>934</v>
      </c>
      <c r="B7" s="5" t="n">
        <v>2647</v>
      </c>
      <c r="C7" s="5" t="n">
        <v>987</v>
      </c>
    </row>
    <row r="8" spans="1:4">
      <c r="A8" s="4" t="s">
        <v>935</v>
      </c>
      <c r="B8" s="5" t="n">
        <v>16360</v>
      </c>
      <c r="C8" s="5" t="n">
        <v>17117</v>
      </c>
      <c r="D8" s="7" t="n">
        <v>17435</v>
      </c>
    </row>
    <row r="9" spans="1:4">
      <c r="A9" s="3" t="s">
        <v>936</v>
      </c>
    </row>
    <row r="10" spans="1:4">
      <c r="A10" s="4" t="s">
        <v>937</v>
      </c>
      <c r="B10" s="5" t="n">
        <v>-19742</v>
      </c>
      <c r="C10" s="5" t="n">
        <v>-19700</v>
      </c>
    </row>
    <row r="11" spans="1:4">
      <c r="A11" s="4" t="s">
        <v>938</v>
      </c>
      <c r="B11" s="5" t="n">
        <v>-772</v>
      </c>
      <c r="C11" s="5" t="n">
        <v>-820</v>
      </c>
      <c r="D11" s="5" t="n">
        <v>-813</v>
      </c>
    </row>
    <row r="12" spans="1:4">
      <c r="A12" s="4" t="s">
        <v>939</v>
      </c>
      <c r="B12" s="5" t="n">
        <v>-392</v>
      </c>
      <c r="C12" s="5" t="n">
        <v>-263</v>
      </c>
    </row>
    <row r="13" spans="1:4">
      <c r="A13" s="4" t="s">
        <v>940</v>
      </c>
      <c r="B13" s="5" t="n">
        <v>-614</v>
      </c>
      <c r="C13" s="5" t="n">
        <v>54</v>
      </c>
    </row>
    <row r="14" spans="1:4">
      <c r="A14" s="4" t="s">
        <v>941</v>
      </c>
      <c r="B14" s="5" t="n">
        <v>-2647</v>
      </c>
      <c r="C14" s="5" t="n">
        <v>-987</v>
      </c>
    </row>
    <row r="15" spans="1:4">
      <c r="A15" s="4" t="s">
        <v>942</v>
      </c>
      <c r="B15" s="5" t="n">
        <v>385</v>
      </c>
      <c r="C15" s="5" t="n">
        <v>0</v>
      </c>
    </row>
    <row r="16" spans="1:4">
      <c r="A16" s="4" t="s">
        <v>943</v>
      </c>
      <c r="B16" s="5" t="n">
        <v>-18488</v>
      </c>
      <c r="C16" s="5" t="n">
        <v>-19742</v>
      </c>
      <c r="D16" s="7" t="n">
        <v>-19700</v>
      </c>
    </row>
    <row r="17" spans="1:4">
      <c r="A17" s="4" t="s">
        <v>944</v>
      </c>
      <c r="B17" s="5" t="n">
        <v>-2128</v>
      </c>
      <c r="C17" s="5" t="n">
        <v>-2625</v>
      </c>
    </row>
    <row r="18" spans="1:4">
      <c r="A18" s="4" t="s">
        <v>945</v>
      </c>
      <c r="B18" s="7" t="n">
        <v>-5033</v>
      </c>
      <c r="C18" s="7" t="n">
        <v>-4660</v>
      </c>
    </row>
    <row r="19" spans="1:4">
      <c r="A19" s="4" t="s">
        <v>946</v>
      </c>
      <c r="B19" s="4" t="s">
        <v>947</v>
      </c>
      <c r="C19" s="4" t="s">
        <v>948</v>
      </c>
    </row>
    <row r="20" spans="1:4">
      <c r="A20" s="4" t="s">
        <v>949</v>
      </c>
      <c r="B20" s="4" t="s">
        <v>950</v>
      </c>
      <c r="C20" s="4" t="s">
        <v>951</v>
      </c>
    </row>
    <row r="21" spans="1:4">
      <c r="A21" s="4" t="s">
        <v>952</v>
      </c>
      <c r="B21" s="4" t="s">
        <v>953</v>
      </c>
      <c r="C21" s="4" t="s">
        <v>954</v>
      </c>
    </row>
    <row r="22" spans="1:4">
      <c r="A22" s="4" t="s">
        <v>955</v>
      </c>
      <c r="B22" s="4" t="s">
        <v>951</v>
      </c>
      <c r="C22" s="4" t="s">
        <v>9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87</v>
      </c>
    </row>
    <row r="3" spans="1:4">
      <c r="A3" s="3" t="s">
        <v>261</v>
      </c>
    </row>
    <row r="4" spans="1:4">
      <c r="A4" s="4" t="s">
        <v>938</v>
      </c>
      <c r="B4" s="7" t="n">
        <v>772</v>
      </c>
      <c r="C4" s="7" t="n">
        <v>820</v>
      </c>
      <c r="D4" s="7" t="n">
        <v>813</v>
      </c>
    </row>
    <row r="5" spans="1:4">
      <c r="A5" s="4" t="s">
        <v>958</v>
      </c>
      <c r="B5" s="5" t="n">
        <v>-1219</v>
      </c>
      <c r="C5" s="5" t="n">
        <v>-1154</v>
      </c>
      <c r="D5" s="5" t="n">
        <v>-937</v>
      </c>
    </row>
    <row r="6" spans="1:4">
      <c r="A6" s="4" t="s">
        <v>959</v>
      </c>
      <c r="B6" s="5" t="n">
        <v>-104</v>
      </c>
      <c r="C6" s="5" t="n">
        <v>0</v>
      </c>
      <c r="D6" s="5" t="n">
        <v>0</v>
      </c>
    </row>
    <row r="7" spans="1:4">
      <c r="A7" s="4" t="s">
        <v>960</v>
      </c>
      <c r="B7" s="5" t="n">
        <v>849</v>
      </c>
      <c r="C7" s="5" t="n">
        <v>849</v>
      </c>
      <c r="D7" s="5" t="n">
        <v>960</v>
      </c>
    </row>
    <row r="8" spans="1:4">
      <c r="A8" s="4" t="s">
        <v>961</v>
      </c>
      <c r="B8" s="7" t="n">
        <v>298</v>
      </c>
      <c r="C8" s="7" t="n">
        <v>515</v>
      </c>
      <c r="D8" s="7" t="n">
        <v>8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87</v>
      </c>
    </row>
    <row r="3" spans="1:4">
      <c r="A3" s="3" t="s">
        <v>261</v>
      </c>
    </row>
    <row r="4" spans="1:4">
      <c r="A4" s="4" t="s">
        <v>963</v>
      </c>
      <c r="B4" s="7" t="n">
        <v>838</v>
      </c>
      <c r="C4" s="7" t="n">
        <v>157</v>
      </c>
      <c r="D4" s="7" t="n">
        <v>935</v>
      </c>
    </row>
    <row r="5" spans="1:4">
      <c r="A5" s="4" t="s">
        <v>964</v>
      </c>
      <c r="B5" s="5" t="n">
        <v>-1211</v>
      </c>
      <c r="C5" s="5" t="n">
        <v>-58</v>
      </c>
      <c r="D5" s="5" t="n">
        <v>-345</v>
      </c>
    </row>
    <row r="6" spans="1:4">
      <c r="A6" s="4" t="s">
        <v>965</v>
      </c>
      <c r="B6" s="5" t="n">
        <v>-373</v>
      </c>
      <c r="C6" s="5" t="n">
        <v>99</v>
      </c>
      <c r="D6" s="7" t="n">
        <v>590</v>
      </c>
    </row>
    <row r="7" spans="1:4">
      <c r="A7" s="4" t="s">
        <v>966</v>
      </c>
      <c r="B7" s="5" t="n">
        <v>6560</v>
      </c>
      <c r="C7" s="5" t="n">
        <v>7399</v>
      </c>
    </row>
    <row r="8" spans="1:4">
      <c r="A8" s="4" t="s">
        <v>967</v>
      </c>
      <c r="B8" s="5" t="n">
        <v>-1527</v>
      </c>
      <c r="C8" s="5" t="n">
        <v>-2739</v>
      </c>
    </row>
    <row r="9" spans="1:4">
      <c r="A9" s="4" t="s">
        <v>72</v>
      </c>
      <c r="B9" s="7" t="n">
        <v>5033</v>
      </c>
      <c r="C9" s="7" t="n">
        <v>46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742</v>
      </c>
    </row>
    <row r="2" spans="1:2">
      <c r="A2" s="3" t="s">
        <v>261</v>
      </c>
    </row>
    <row r="3" spans="1:2">
      <c r="A3" s="5" t="n">
        <v>2017</v>
      </c>
      <c r="B3" s="7" t="n">
        <v>1057</v>
      </c>
    </row>
    <row r="4" spans="1:2">
      <c r="A4" s="5" t="n">
        <v>2018</v>
      </c>
      <c r="B4" s="5" t="n">
        <v>4658</v>
      </c>
    </row>
    <row r="5" spans="1:2">
      <c r="A5" s="5" t="n">
        <v>2019</v>
      </c>
      <c r="B5" s="5" t="n">
        <v>931</v>
      </c>
    </row>
    <row r="6" spans="1:2">
      <c r="A6" s="5" t="n">
        <v>2020</v>
      </c>
      <c r="B6" s="5" t="n">
        <v>936</v>
      </c>
    </row>
    <row r="7" spans="1:2">
      <c r="A7" s="5" t="n">
        <v>2021</v>
      </c>
      <c r="B7" s="5" t="n">
        <v>938</v>
      </c>
    </row>
    <row r="8" spans="1:2">
      <c r="A8" s="4" t="s">
        <v>969</v>
      </c>
      <c r="B8" s="7" t="n">
        <v>47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v>
      </c>
      <c r="C1" s="2" t="s">
        <v>32</v>
      </c>
      <c r="D1" s="2" t="s">
        <v>87</v>
      </c>
    </row>
    <row r="2" spans="1:4">
      <c r="A2" s="3" t="s">
        <v>971</v>
      </c>
    </row>
    <row r="3" spans="1:4">
      <c r="A3" s="4" t="s">
        <v>150</v>
      </c>
      <c r="B3" s="7" t="n">
        <v>16360</v>
      </c>
      <c r="C3" s="7" t="n">
        <v>17117</v>
      </c>
      <c r="D3" s="7" t="n">
        <v>17435</v>
      </c>
    </row>
    <row r="4" spans="1:4">
      <c r="A4" s="11" t="n">
        <v>1</v>
      </c>
    </row>
    <row r="5" spans="1:4">
      <c r="A5" s="3" t="s">
        <v>971</v>
      </c>
    </row>
    <row r="6" spans="1:4">
      <c r="A6" s="4" t="s">
        <v>150</v>
      </c>
      <c r="B6" s="5" t="n">
        <v>10930</v>
      </c>
      <c r="C6" s="5" t="n">
        <v>11973</v>
      </c>
    </row>
    <row r="7" spans="1:4">
      <c r="A7" s="11" t="n">
        <v>2</v>
      </c>
    </row>
    <row r="8" spans="1:4">
      <c r="A8" s="3" t="s">
        <v>971</v>
      </c>
    </row>
    <row r="9" spans="1:4">
      <c r="A9" s="4" t="s">
        <v>150</v>
      </c>
      <c r="B9" s="5" t="n">
        <v>4828</v>
      </c>
      <c r="C9" s="5" t="n">
        <v>4529</v>
      </c>
    </row>
    <row r="10" spans="1:4">
      <c r="A10" s="11" t="n">
        <v>3</v>
      </c>
    </row>
    <row r="11" spans="1:4">
      <c r="A11" s="3" t="s">
        <v>971</v>
      </c>
    </row>
    <row r="12" spans="1:4">
      <c r="A12" s="4" t="s">
        <v>150</v>
      </c>
      <c r="B12" s="5" t="n">
        <v>0</v>
      </c>
      <c r="C12" s="5" t="n">
        <v>0</v>
      </c>
    </row>
    <row r="13" spans="1:4">
      <c r="A13" s="4" t="s">
        <v>36</v>
      </c>
    </row>
    <row r="14" spans="1:4">
      <c r="A14" s="3" t="s">
        <v>971</v>
      </c>
    </row>
    <row r="15" spans="1:4">
      <c r="A15" s="4" t="s">
        <v>150</v>
      </c>
      <c r="B15" s="5" t="n">
        <v>1202</v>
      </c>
      <c r="C15" s="5" t="n">
        <v>2101</v>
      </c>
    </row>
    <row r="16" spans="1:4">
      <c r="A16" s="4" t="s">
        <v>972</v>
      </c>
    </row>
    <row r="17" spans="1:4">
      <c r="A17" s="3" t="s">
        <v>971</v>
      </c>
    </row>
    <row r="18" spans="1:4">
      <c r="A18" s="4" t="s">
        <v>150</v>
      </c>
      <c r="B18" s="5" t="n">
        <v>1202</v>
      </c>
      <c r="C18" s="5" t="n">
        <v>2101</v>
      </c>
    </row>
    <row r="19" spans="1:4">
      <c r="A19" s="4" t="s">
        <v>973</v>
      </c>
    </row>
    <row r="20" spans="1:4">
      <c r="A20" s="3" t="s">
        <v>971</v>
      </c>
    </row>
    <row r="21" spans="1:4">
      <c r="A21" s="4" t="s">
        <v>150</v>
      </c>
      <c r="B21" s="5" t="n">
        <v>5421</v>
      </c>
      <c r="C21" s="5" t="n">
        <v>6063</v>
      </c>
    </row>
    <row r="22" spans="1:4">
      <c r="A22" s="4" t="s">
        <v>974</v>
      </c>
    </row>
    <row r="23" spans="1:4">
      <c r="A23" s="3" t="s">
        <v>971</v>
      </c>
    </row>
    <row r="24" spans="1:4">
      <c r="A24" s="4" t="s">
        <v>150</v>
      </c>
      <c r="B24" s="5" t="n">
        <v>5206</v>
      </c>
      <c r="C24" s="5" t="n">
        <v>5797</v>
      </c>
    </row>
    <row r="25" spans="1:4">
      <c r="A25" s="4" t="s">
        <v>975</v>
      </c>
    </row>
    <row r="26" spans="1:4">
      <c r="A26" s="3" t="s">
        <v>971</v>
      </c>
    </row>
    <row r="27" spans="1:4">
      <c r="A27" s="4" t="s">
        <v>150</v>
      </c>
      <c r="B27" s="5" t="n">
        <v>215</v>
      </c>
      <c r="C27" s="5" t="n">
        <v>266</v>
      </c>
    </row>
    <row r="28" spans="1:4">
      <c r="A28" s="4" t="s">
        <v>976</v>
      </c>
    </row>
    <row r="29" spans="1:4">
      <c r="A29" s="3" t="s">
        <v>971</v>
      </c>
    </row>
    <row r="30" spans="1:4">
      <c r="A30" s="4" t="s">
        <v>150</v>
      </c>
      <c r="B30" s="5" t="n">
        <v>5575</v>
      </c>
      <c r="C30" s="5" t="n">
        <v>4284</v>
      </c>
    </row>
    <row r="31" spans="1:4">
      <c r="A31" s="4" t="s">
        <v>977</v>
      </c>
    </row>
    <row r="32" spans="1:4">
      <c r="A32" s="3" t="s">
        <v>971</v>
      </c>
    </row>
    <row r="33" spans="1:4">
      <c r="A33" s="4" t="s">
        <v>150</v>
      </c>
      <c r="B33" s="5" t="n">
        <v>3763</v>
      </c>
      <c r="C33" s="5" t="n">
        <v>3103</v>
      </c>
    </row>
    <row r="34" spans="1:4">
      <c r="A34" s="4" t="s">
        <v>978</v>
      </c>
    </row>
    <row r="35" spans="1:4">
      <c r="A35" s="3" t="s">
        <v>971</v>
      </c>
    </row>
    <row r="36" spans="1:4">
      <c r="A36" s="4" t="s">
        <v>150</v>
      </c>
      <c r="B36" s="5" t="n">
        <v>1812</v>
      </c>
      <c r="C36" s="5" t="n">
        <v>1181</v>
      </c>
    </row>
    <row r="37" spans="1:4">
      <c r="A37" s="4" t="s">
        <v>494</v>
      </c>
    </row>
    <row r="38" spans="1:4">
      <c r="A38" s="3" t="s">
        <v>971</v>
      </c>
    </row>
    <row r="39" spans="1:4">
      <c r="A39" s="4" t="s">
        <v>150</v>
      </c>
      <c r="B39" s="5" t="n">
        <v>301</v>
      </c>
      <c r="C39" s="5" t="n">
        <v>514</v>
      </c>
    </row>
    <row r="40" spans="1:4">
      <c r="A40" s="4" t="s">
        <v>979</v>
      </c>
    </row>
    <row r="41" spans="1:4">
      <c r="A41" s="3" t="s">
        <v>971</v>
      </c>
    </row>
    <row r="42" spans="1:4">
      <c r="A42" s="4" t="s">
        <v>150</v>
      </c>
      <c r="B42" s="5" t="n">
        <v>301</v>
      </c>
      <c r="C42" s="5" t="n">
        <v>514</v>
      </c>
    </row>
    <row r="43" spans="1:4">
      <c r="A43" s="4" t="s">
        <v>980</v>
      </c>
    </row>
    <row r="44" spans="1:4">
      <c r="A44" s="3" t="s">
        <v>971</v>
      </c>
    </row>
    <row r="45" spans="1:4">
      <c r="A45" s="4" t="s">
        <v>150</v>
      </c>
      <c r="B45" s="5" t="n">
        <v>1277</v>
      </c>
      <c r="C45" s="5" t="n">
        <v>971</v>
      </c>
    </row>
    <row r="46" spans="1:4">
      <c r="A46" s="4" t="s">
        <v>981</v>
      </c>
    </row>
    <row r="47" spans="1:4">
      <c r="A47" s="3" t="s">
        <v>971</v>
      </c>
    </row>
    <row r="48" spans="1:4">
      <c r="A48" s="4" t="s">
        <v>150</v>
      </c>
      <c r="B48" s="5" t="n">
        <v>1277</v>
      </c>
      <c r="C48" s="5" t="n">
        <v>971</v>
      </c>
    </row>
    <row r="49" spans="1:4">
      <c r="A49" s="4" t="s">
        <v>980</v>
      </c>
    </row>
    <row r="50" spans="1:4">
      <c r="A50" s="3" t="s">
        <v>971</v>
      </c>
    </row>
    <row r="51" spans="1:4">
      <c r="A51" s="4" t="s">
        <v>150</v>
      </c>
      <c r="B51" s="5" t="n">
        <v>1223</v>
      </c>
      <c r="C51" s="5" t="n">
        <v>1597</v>
      </c>
    </row>
    <row r="52" spans="1:4">
      <c r="A52" s="4" t="s">
        <v>981</v>
      </c>
    </row>
    <row r="53" spans="1:4">
      <c r="A53" s="3" t="s">
        <v>971</v>
      </c>
    </row>
    <row r="54" spans="1:4">
      <c r="A54" s="4" t="s">
        <v>150</v>
      </c>
      <c r="B54" s="5" t="n">
        <v>1223</v>
      </c>
      <c r="C54" s="5" t="n">
        <v>1597</v>
      </c>
    </row>
    <row r="55" spans="1:4">
      <c r="A55" s="4" t="s">
        <v>982</v>
      </c>
    </row>
    <row r="56" spans="1:4">
      <c r="A56" s="3" t="s">
        <v>971</v>
      </c>
    </row>
    <row r="57" spans="1:4">
      <c r="A57" s="4" t="s">
        <v>983</v>
      </c>
      <c r="B57" s="5" t="n">
        <v>602</v>
      </c>
      <c r="C57" s="5" t="n">
        <v>615</v>
      </c>
    </row>
    <row r="58" spans="1:4">
      <c r="A58" s="4" t="s">
        <v>150</v>
      </c>
      <c r="B58" s="5" t="n">
        <v>1361</v>
      </c>
      <c r="C58" s="5" t="n">
        <v>1587</v>
      </c>
    </row>
    <row r="59" spans="1:4">
      <c r="A59" s="4" t="s">
        <v>984</v>
      </c>
    </row>
    <row r="60" spans="1:4">
      <c r="A60" s="3" t="s">
        <v>971</v>
      </c>
    </row>
    <row r="61" spans="1:4">
      <c r="A61" s="4" t="s">
        <v>150</v>
      </c>
      <c r="B61" s="5" t="n">
        <v>759</v>
      </c>
      <c r="C61" s="5" t="n">
        <v>972</v>
      </c>
    </row>
    <row r="62" spans="1:4">
      <c r="A62" s="4" t="s">
        <v>985</v>
      </c>
    </row>
    <row r="63" spans="1:4">
      <c r="A63" s="3" t="s">
        <v>971</v>
      </c>
    </row>
    <row r="64" spans="1:4">
      <c r="A64" s="4" t="s">
        <v>150</v>
      </c>
      <c r="B64" s="5" t="n">
        <v>0</v>
      </c>
      <c r="C64" s="5" t="n">
        <v>0</v>
      </c>
    </row>
    <row r="65" spans="1:4">
      <c r="A65" s="4" t="s">
        <v>986</v>
      </c>
    </row>
    <row r="66" spans="1:4">
      <c r="A66" s="3" t="s">
        <v>971</v>
      </c>
    </row>
    <row r="67" spans="1:4">
      <c r="A67" s="4" t="s">
        <v>150</v>
      </c>
      <c r="B67" s="7" t="n">
        <v>0</v>
      </c>
      <c r="C67"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2</v>
      </c>
    </row>
    <row r="3" spans="1:3">
      <c r="A3" s="4" t="s">
        <v>408</v>
      </c>
    </row>
    <row r="4" spans="1:3">
      <c r="A4" s="3" t="s">
        <v>971</v>
      </c>
    </row>
    <row r="5" spans="1:3">
      <c r="A5" s="4" t="s">
        <v>988</v>
      </c>
      <c r="B5" s="4" t="s">
        <v>989</v>
      </c>
    </row>
    <row r="6" spans="1:3">
      <c r="A6" s="4" t="s">
        <v>990</v>
      </c>
      <c r="B6" s="4" t="s">
        <v>989</v>
      </c>
      <c r="C6" s="4" t="s">
        <v>989</v>
      </c>
    </row>
    <row r="7" spans="1:3">
      <c r="A7" s="4" t="s">
        <v>991</v>
      </c>
    </row>
    <row r="8" spans="1:3">
      <c r="A8" s="3" t="s">
        <v>971</v>
      </c>
    </row>
    <row r="9" spans="1:3">
      <c r="A9" s="4" t="s">
        <v>988</v>
      </c>
      <c r="B9" s="4" t="s">
        <v>992</v>
      </c>
    </row>
    <row r="10" spans="1:3">
      <c r="A10" s="4" t="s">
        <v>990</v>
      </c>
      <c r="B10" s="4" t="s">
        <v>993</v>
      </c>
      <c r="C10" s="4" t="s">
        <v>994</v>
      </c>
    </row>
    <row r="11" spans="1:3">
      <c r="A11" s="4" t="s">
        <v>995</v>
      </c>
    </row>
    <row r="12" spans="1:3">
      <c r="A12" s="3" t="s">
        <v>971</v>
      </c>
    </row>
    <row r="13" spans="1:3">
      <c r="A13" s="4" t="s">
        <v>988</v>
      </c>
      <c r="B13" s="4" t="s">
        <v>996</v>
      </c>
    </row>
    <row r="14" spans="1:3">
      <c r="A14" s="4" t="s">
        <v>990</v>
      </c>
      <c r="B14" s="4" t="s">
        <v>997</v>
      </c>
      <c r="C14" s="4" t="s">
        <v>828</v>
      </c>
    </row>
    <row r="15" spans="1:3">
      <c r="A15" s="4" t="s">
        <v>998</v>
      </c>
    </row>
    <row r="16" spans="1:3">
      <c r="A16" s="3" t="s">
        <v>971</v>
      </c>
    </row>
    <row r="17" spans="1:3">
      <c r="A17" s="4" t="s">
        <v>988</v>
      </c>
      <c r="B17" s="4" t="s">
        <v>831</v>
      </c>
    </row>
    <row r="18" spans="1:3">
      <c r="A18" s="4" t="s">
        <v>990</v>
      </c>
      <c r="B18" s="4" t="s">
        <v>999</v>
      </c>
      <c r="C18" s="4" t="s">
        <v>826</v>
      </c>
    </row>
    <row r="19" spans="1:3">
      <c r="A19" s="4" t="s">
        <v>1000</v>
      </c>
    </row>
    <row r="20" spans="1:3">
      <c r="A20" s="3" t="s">
        <v>971</v>
      </c>
    </row>
    <row r="21" spans="1:3">
      <c r="A21" s="4" t="s">
        <v>988</v>
      </c>
      <c r="B21" s="4" t="s">
        <v>826</v>
      </c>
    </row>
    <row r="22" spans="1:3">
      <c r="A22" s="4" t="s">
        <v>990</v>
      </c>
      <c r="B22" s="4" t="s">
        <v>1001</v>
      </c>
      <c r="C22" s="4" t="s">
        <v>1002</v>
      </c>
    </row>
    <row r="23" spans="1:3">
      <c r="A23" s="4" t="s">
        <v>1003</v>
      </c>
    </row>
    <row r="24" spans="1:3">
      <c r="A24" s="3" t="s">
        <v>971</v>
      </c>
    </row>
    <row r="25" spans="1:3">
      <c r="A25" s="4" t="s">
        <v>1004</v>
      </c>
      <c r="B25" s="9" t="n">
        <v>0.35</v>
      </c>
    </row>
    <row r="26" spans="1:3">
      <c r="A26" s="4" t="s">
        <v>1005</v>
      </c>
    </row>
    <row r="27" spans="1:3">
      <c r="A27" s="3" t="s">
        <v>971</v>
      </c>
    </row>
    <row r="28" spans="1:3">
      <c r="A28" s="4" t="s">
        <v>1004</v>
      </c>
      <c r="B28" s="4" t="s">
        <v>1006</v>
      </c>
    </row>
    <row r="29" spans="1:3">
      <c r="A29" s="4" t="s">
        <v>1007</v>
      </c>
    </row>
    <row r="30" spans="1:3">
      <c r="A30" s="3" t="s">
        <v>971</v>
      </c>
    </row>
    <row r="31" spans="1:3">
      <c r="A31" s="4" t="s">
        <v>1004</v>
      </c>
      <c r="B31" s="9" t="n">
        <v>0.02</v>
      </c>
    </row>
    <row r="32" spans="1:3">
      <c r="A32" s="4" t="s">
        <v>1008</v>
      </c>
    </row>
    <row r="33" spans="1:3">
      <c r="A33" s="3" t="s">
        <v>971</v>
      </c>
    </row>
    <row r="34" spans="1:3">
      <c r="A34" s="4" t="s">
        <v>1004</v>
      </c>
      <c r="B34" s="5" t="n">
        <v>0</v>
      </c>
    </row>
    <row r="35" spans="1:3">
      <c r="A35" s="4" t="s">
        <v>1009</v>
      </c>
    </row>
    <row r="36" spans="1:3">
      <c r="A36" s="3" t="s">
        <v>971</v>
      </c>
    </row>
    <row r="37" spans="1:3">
      <c r="A37" s="4" t="s">
        <v>1004</v>
      </c>
      <c r="B37" s="9" t="n">
        <v>0.88</v>
      </c>
    </row>
    <row r="38" spans="1:3">
      <c r="A38" s="4" t="s">
        <v>1010</v>
      </c>
    </row>
    <row r="39" spans="1:3">
      <c r="A39" s="3" t="s">
        <v>971</v>
      </c>
    </row>
    <row r="40" spans="1:3">
      <c r="A40" s="4" t="s">
        <v>1004</v>
      </c>
      <c r="B40" s="4" t="s">
        <v>1011</v>
      </c>
    </row>
    <row r="41" spans="1:3">
      <c r="A41" s="4" t="s">
        <v>1012</v>
      </c>
    </row>
    <row r="42" spans="1:3">
      <c r="A42" s="3" t="s">
        <v>971</v>
      </c>
    </row>
    <row r="43" spans="1:3">
      <c r="A43" s="4" t="s">
        <v>1004</v>
      </c>
      <c r="B43" s="10" t="n">
        <v>0.2</v>
      </c>
    </row>
    <row r="44" spans="1:3">
      <c r="A44" s="4" t="s">
        <v>1013</v>
      </c>
    </row>
    <row r="45" spans="1:3">
      <c r="A45" s="3" t="s">
        <v>971</v>
      </c>
    </row>
    <row r="46" spans="1:3">
      <c r="A46" s="4" t="s">
        <v>1004</v>
      </c>
      <c r="B46" s="9" t="n">
        <v>0.25</v>
      </c>
    </row>
    <row r="47" spans="1:3">
      <c r="A47" s="4" t="s">
        <v>411</v>
      </c>
    </row>
    <row r="48" spans="1:3">
      <c r="A48" s="3" t="s">
        <v>971</v>
      </c>
    </row>
    <row r="49" spans="1:3">
      <c r="A49" s="4" t="s">
        <v>988</v>
      </c>
      <c r="B49" s="4" t="s">
        <v>989</v>
      </c>
    </row>
    <row r="50" spans="1:3">
      <c r="A50" s="4" t="s">
        <v>990</v>
      </c>
      <c r="B50" s="4" t="s">
        <v>989</v>
      </c>
      <c r="C50" s="4" t="s">
        <v>989</v>
      </c>
    </row>
    <row r="51" spans="1:3">
      <c r="A51" s="4" t="s">
        <v>1014</v>
      </c>
    </row>
    <row r="52" spans="1:3">
      <c r="A52" s="3" t="s">
        <v>971</v>
      </c>
    </row>
    <row r="53" spans="1:3">
      <c r="A53" s="4" t="s">
        <v>988</v>
      </c>
      <c r="B53" s="4" t="s">
        <v>1015</v>
      </c>
    </row>
    <row r="54" spans="1:3">
      <c r="A54" s="4" t="s">
        <v>990</v>
      </c>
      <c r="B54" s="4" t="s">
        <v>1016</v>
      </c>
      <c r="C54" s="4" t="s">
        <v>1017</v>
      </c>
    </row>
    <row r="55" spans="1:3">
      <c r="A55" s="4" t="s">
        <v>1018</v>
      </c>
    </row>
    <row r="56" spans="1:3">
      <c r="A56" s="3" t="s">
        <v>971</v>
      </c>
    </row>
    <row r="57" spans="1:3">
      <c r="A57" s="4" t="s">
        <v>988</v>
      </c>
      <c r="B57" s="4" t="s">
        <v>992</v>
      </c>
    </row>
    <row r="58" spans="1:3">
      <c r="A58" s="4" t="s">
        <v>990</v>
      </c>
      <c r="B58" s="4" t="s">
        <v>1019</v>
      </c>
      <c r="C58" s="4" t="s">
        <v>1020</v>
      </c>
    </row>
    <row r="59" spans="1:3">
      <c r="A59" s="4" t="s">
        <v>1021</v>
      </c>
    </row>
    <row r="60" spans="1:3">
      <c r="A60" s="3" t="s">
        <v>971</v>
      </c>
    </row>
    <row r="61" spans="1:3">
      <c r="A61" s="4" t="s">
        <v>1004</v>
      </c>
      <c r="B61" s="9" t="n">
        <v>0.29</v>
      </c>
    </row>
    <row r="62" spans="1:3">
      <c r="A62" s="4" t="s">
        <v>1022</v>
      </c>
    </row>
    <row r="63" spans="1:3">
      <c r="A63" s="3" t="s">
        <v>971</v>
      </c>
    </row>
    <row r="64" spans="1:3">
      <c r="A64" s="4" t="s">
        <v>1004</v>
      </c>
      <c r="B64" s="9" t="n">
        <v>0.49</v>
      </c>
    </row>
    <row r="65" spans="1:3">
      <c r="A65" s="4" t="s">
        <v>1023</v>
      </c>
    </row>
    <row r="66" spans="1:3">
      <c r="A66" s="3" t="s">
        <v>971</v>
      </c>
    </row>
    <row r="67" spans="1:3">
      <c r="A67" s="4" t="s">
        <v>1004</v>
      </c>
      <c r="B67" s="9" t="n">
        <v>0.51</v>
      </c>
    </row>
    <row r="68" spans="1:3">
      <c r="A68" s="4" t="s">
        <v>1024</v>
      </c>
    </row>
    <row r="69" spans="1:3">
      <c r="A69" s="3" t="s">
        <v>971</v>
      </c>
    </row>
    <row r="70" spans="1:3">
      <c r="A70" s="4" t="s">
        <v>1004</v>
      </c>
      <c r="B70" s="9" t="n">
        <v>0.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8:02Z</dcterms:created>
  <dcterms:modified xmlns:dcterms="http://purl.org/dc/terms/" xmlns:xsi="http://www.w3.org/2001/XMLSchema-instance" xsi:type="dcterms:W3CDTF">2018-02-28T16:18:02Z</dcterms:modified>
</cp:coreProperties>
</file>